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Fina" sheetId="2" r:id="rId2"/>
    <s:sheet name="Consolidated Statements of Fin3" sheetId="3" r:id="rId3"/>
    <s:sheet name="Consolidated Statements of Inco" sheetId="4" r:id="rId4"/>
    <s:sheet name="Consolidated Statements of Comp" sheetId="5" r:id="rId5"/>
    <s:sheet name="Consolidated Statements of Chan" sheetId="6" r:id="rId6"/>
    <s:sheet name="Consolidated Statements of Cha7" sheetId="7" r:id="rId7"/>
    <s:sheet name="Consolidated Statements of Cash" sheetId="8" r:id="rId8"/>
    <s:sheet name="Significant Accounting Policies" sheetId="9" r:id="rId9"/>
    <s:sheet name="Mergers and Acquisitions" sheetId="10" r:id="rId10"/>
    <s:sheet name="Investment Securities" sheetId="11" r:id="rId11"/>
    <s:sheet name="Loans" sheetId="12" r:id="rId12"/>
    <s:sheet name="Intangible Assets" sheetId="13" r:id="rId13"/>
    <s:sheet name="Accumulated Other Comprehensive" sheetId="14" r:id="rId14"/>
    <s:sheet name="Borrowings" sheetId="15" r:id="rId15"/>
    <s:sheet name="Regulatory Capital" sheetId="16" r:id="rId16"/>
    <s:sheet name="Fair Value Measurements" sheetId="17" r:id="rId17"/>
    <s:sheet name="Earnings Per Common Share" sheetId="18" r:id="rId18"/>
    <s:sheet name="Share-Based Compensation" sheetId="19" r:id="rId19"/>
    <s:sheet name="Pension and Other Postretiremen" sheetId="20" r:id="rId20"/>
    <s:sheet name="Financial Guarantees" sheetId="21" r:id="rId21"/>
    <s:sheet name="Derivative Instruments and Bala" sheetId="22" r:id="rId22"/>
    <s:sheet name="Other Real Estate Owned and Rep" sheetId="23" r:id="rId23"/>
    <s:sheet name="Income Taxes" sheetId="24" r:id="rId24"/>
    <s:sheet name="Significant Accounting Polici25" sheetId="25" r:id="rId25"/>
    <s:sheet name="Mergers and Acquisitions (Table" sheetId="26" r:id="rId26"/>
    <s:sheet name="Investment Securities (Tables)" sheetId="27" r:id="rId27"/>
    <s:sheet name="Loans (Tables)" sheetId="28" r:id="rId28"/>
    <s:sheet name="Intangible Assets (Tables)" sheetId="29" r:id="rId29"/>
    <s:sheet name="Accumulated Other Comprehensi30" sheetId="30" r:id="rId30"/>
    <s:sheet name="Borrowings (Tables)" sheetId="31" r:id="rId31"/>
    <s:sheet name="Regulatory Capital (Tables)" sheetId="32" r:id="rId32"/>
    <s:sheet name="Fair Value Measurements (Tables" sheetId="33" r:id="rId33"/>
    <s:sheet name="Earnings Per Common Share (Tabl" sheetId="34" r:id="rId34"/>
    <s:sheet name="Share-Based Compensation (Table" sheetId="35" r:id="rId35"/>
    <s:sheet name="Pension and Other Postretirem36" sheetId="36" r:id="rId36"/>
    <s:sheet name="Derivative Instruments and Ba37" sheetId="37" r:id="rId37"/>
    <s:sheet name="Other Real Estate Owned and R38" sheetId="38" r:id="rId38"/>
    <s:sheet name="Income Taxes (Tables)" sheetId="39" r:id="rId39"/>
    <s:sheet name="Significant Accounting Polici40" sheetId="40" r:id="rId40"/>
    <s:sheet name="Mergers and Acquisitions (Textu" sheetId="41" r:id="rId41"/>
    <s:sheet name="Mergers and Acquisitions (Asset" sheetId="42" r:id="rId42"/>
    <s:sheet name="Mergers and Acquisitions (Loans" sheetId="43" r:id="rId43"/>
    <s:sheet name="Mergers and Acquisitions (Pro F" sheetId="44" r:id="rId44"/>
    <s:sheet name="Mergers and Acquisitions (Activ" sheetId="45" r:id="rId45"/>
    <s:sheet name="Investment Securities (Summary " sheetId="46" r:id="rId46"/>
    <s:sheet name="Investment Securities (Summar47" sheetId="47" r:id="rId47"/>
    <s:sheet name="Investment Securities (Gains an" sheetId="48" r:id="rId48"/>
    <s:sheet name="Investment Securities (Maturiti" sheetId="49" r:id="rId49"/>
    <s:sheet name="Investment Securities (Summar50" sheetId="50" r:id="rId50"/>
    <s:sheet name="Loans (Textual) (Details)" sheetId="51" r:id="rId51"/>
    <s:sheet name="Loans (Summary of Loans) (Detai" sheetId="52" r:id="rId52"/>
    <s:sheet name="Loans (Summary of Recorded Inve" sheetId="53" r:id="rId53"/>
    <s:sheet name="Loans (Summary of Recorded In54" sheetId="54" r:id="rId54"/>
    <s:sheet name="Loans (Summary of Nonperforming" sheetId="55" r:id="rId55"/>
    <s:sheet name="Loans (Summary of Impaired Loan" sheetId="56" r:id="rId56"/>
    <s:sheet name="Loans (Summary of Information R" sheetId="57" r:id="rId57"/>
    <s:sheet name="Loans (Summary of the Aging Sta" sheetId="58" r:id="rId58"/>
    <s:sheet name="Loans (Summary of TDRs) (Detail" sheetId="59" r:id="rId59"/>
    <s:sheet name="Loans (Summary of TDRs Modified" sheetId="60" r:id="rId60"/>
    <s:sheet name="Loans (Summary of TDRs with a P" sheetId="61" r:id="rId61"/>
    <s:sheet name="Loans (Schedule of the Allowanc" sheetId="62" r:id="rId62"/>
    <s:sheet name="Intangible Assets (Textual) (De" sheetId="63" r:id="rId63"/>
    <s:sheet name="Intangible Assets (Net Carrying" sheetId="64" r:id="rId64"/>
    <s:sheet name="Intangible Assets (Amortization" sheetId="65" r:id="rId65"/>
    <s:sheet name="Intangible Assets (Loan Servici" sheetId="66" r:id="rId66"/>
    <s:sheet name="Intangible Assets (Carrying and" sheetId="67" r:id="rId67"/>
    <s:sheet name="Intangible Assets (Activity for" sheetId="68" r:id="rId68"/>
    <s:sheet name="Intangible Assets (Fair Value A" sheetId="69" r:id="rId69"/>
    <s:sheet name="Accumulated Other Comprehensi70" sheetId="70" r:id="rId70"/>
    <s:sheet name="Accumulated Other Comprehensi71" sheetId="71" r:id="rId71"/>
    <s:sheet name="Borrowings Schedule of Other Bo" sheetId="72" r:id="rId72"/>
    <s:sheet name="Borrowings Textuals (Details)" sheetId="73" r:id="rId73"/>
    <s:sheet name="Borrowings (Details)" sheetId="74" r:id="rId74"/>
    <s:sheet name="Regulatory Capital (Details)" sheetId="75" r:id="rId75"/>
    <s:sheet name="Fair Value Measurements (Fair V" sheetId="76" r:id="rId76"/>
    <s:sheet name="Fair Value Measurements (Change" sheetId="77" r:id="rId77"/>
    <s:sheet name="Fair Value Measurements (Aggreg" sheetId="78" r:id="rId78"/>
    <s:sheet name="Fair Value Measurements (Gains " sheetId="79" r:id="rId79"/>
    <s:sheet name="Fair Value Measurements (Textua" sheetId="80" r:id="rId80"/>
    <s:sheet name="Fair Value Measurements (Fair81" sheetId="81" r:id="rId81"/>
    <s:sheet name="Fair Value Measurements (Level " sheetId="82" r:id="rId82"/>
    <s:sheet name="Fair Value Measurements (Schedu" sheetId="83" r:id="rId83"/>
    <s:sheet name="Earnings Per Common Share (Deta" sheetId="84" r:id="rId84"/>
    <s:sheet name="(Textual) (Details)" sheetId="85" r:id="rId85"/>
    <s:sheet name="Share-Based Compensation (Stock" sheetId="86" r:id="rId86"/>
    <s:sheet name="Share-Based Compensation (Black" sheetId="87" r:id="rId87"/>
    <s:sheet name="Share-Based Compensation (Restr" sheetId="88" r:id="rId88"/>
    <s:sheet name="Pension and Other Postretirem89" sheetId="89" r:id="rId89"/>
    <s:sheet name="Pension and Other Postretirem90" sheetId="90" r:id="rId90"/>
    <s:sheet name="Financial Guarantees (Textual) " sheetId="91" r:id="rId91"/>
    <s:sheet name="Derivative Instruments and Ba92" sheetId="92" r:id="rId92"/>
    <s:sheet name="Derivative Instruments and Ba93" sheetId="93" r:id="rId93"/>
    <s:sheet name="Derivative Instruments and Ba94" sheetId="94" r:id="rId94"/>
    <s:sheet name="Other Real Estate Owned and R95" sheetId="95" r:id="rId95"/>
    <s:sheet name="Other Real Estate Owned and R96" sheetId="96" r:id="rId96"/>
    <s:sheet name="Other Real Estate Owned and R97" sheetId="97" r:id="rId97"/>
    <s:sheet name="Income Taxes (Effective Income " sheetId="98" r:id="rId98"/>
    <s:sheet name="Income Taxes (Deferred Tax Asse" sheetId="99" r:id="rId99"/>
    <s:sheet name="Income Taxes (Textual) (Details" sheetId="100" r:id="rId100"/>
  </s:sheets>
  <s:definedNames/>
  <s:calcPr calcId="124519" calcMode="auto" fullCalcOnLoad="1"/>
</s:workbook>
</file>

<file path=xl/sharedStrings.xml><?xml version="1.0" encoding="utf-8"?>
<sst xmlns="http://schemas.openxmlformats.org/spreadsheetml/2006/main" uniqueCount="1413">
  <si>
    <t>Document and Entity Information - shares</t>
  </si>
  <si>
    <t>9 Months Ended</t>
  </si>
  <si>
    <t>Sep. 30, 2016</t>
  </si>
  <si>
    <t>Nov. 04, 2016</t>
  </si>
  <si>
    <t>Document and Entity Information [Abstract]</t>
  </si>
  <si>
    <t>Entity Registrant Name</t>
  </si>
  <si>
    <t>CHEMICAL FINANCIAL CORP</t>
  </si>
  <si>
    <t>Entity Central Index Key</t>
  </si>
  <si>
    <t>Document Type</t>
  </si>
  <si>
    <t>10-Q</t>
  </si>
  <si>
    <t>Document Period End Date</t>
  </si>
  <si>
    <t>Sep. 30,
		2016</t>
  </si>
  <si>
    <t>Amendment Flag</t>
  </si>
  <si>
    <t>false</t>
  </si>
  <si>
    <t>Document Fiscal Year Focus</t>
  </si>
  <si>
    <t>Document Fiscal Period Focus</t>
  </si>
  <si>
    <t>Q3</t>
  </si>
  <si>
    <t>Current Fiscal Year End Date</t>
  </si>
  <si>
    <t>--12-31</t>
  </si>
  <si>
    <t>Entity Filer Category</t>
  </si>
  <si>
    <t>Large Accelerated Filer</t>
  </si>
  <si>
    <t>Entity Common Stock, Shares Outstanding</t>
  </si>
  <si>
    <t>Consolidated Statements of Financial Position - USD ($) $ in Thousands</t>
  </si>
  <si>
    <t>Dec. 31, 2015</t>
  </si>
  <si>
    <t>Cash and cash equivalents:</t>
  </si>
  <si>
    <t>Cash and cash due from banks</t>
  </si>
  <si>
    <t>Interest-bearing deposits with the Federal Reserve Bank and other banks and federal funds sold</t>
  </si>
  <si>
    <t>Total cash and cash equivalents</t>
  </si>
  <si>
    <t>Investment securities:</t>
  </si>
  <si>
    <t>Available-for-sale, at fair value</t>
  </si>
  <si>
    <t>Held-to-maturity (fair value of $575,144 at September 30, 2016 and $512,705 at December 31, 2015)</t>
  </si>
  <si>
    <t>Total investment securities</t>
  </si>
  <si>
    <t>Loans held-for-sale, at fair value</t>
  </si>
  <si>
    <t>Loans</t>
  </si>
  <si>
    <t>Allowance for loan losses</t>
  </si>
  <si>
    <t>Net loans</t>
  </si>
  <si>
    <t>Premises and equipment (net of accumulated depreciation of $124,986 at September 30, 2016 and $120,382 at December 31, 2015)</t>
  </si>
  <si>
    <t>Loan servicing rights</t>
  </si>
  <si>
    <t>Goodwill</t>
  </si>
  <si>
    <t>Other intangible assets</t>
  </si>
  <si>
    <t>Interest receivable and other assets</t>
  </si>
  <si>
    <t>Total assets</t>
  </si>
  <si>
    <t>Deposits:</t>
  </si>
  <si>
    <t>Noninterest-bearing</t>
  </si>
  <si>
    <t>Interest-bearing</t>
  </si>
  <si>
    <t>Total deposits</t>
  </si>
  <si>
    <t>Interest payable and other liabilities</t>
  </si>
  <si>
    <t>Securities sold under agreements to repurchase with customers</t>
  </si>
  <si>
    <t>Short-term borrowings</t>
  </si>
  <si>
    <t>Long-term borrowings</t>
  </si>
  <si>
    <t>Total liabilities</t>
  </si>
  <si>
    <t>Shareholders’ equity</t>
  </si>
  <si>
    <t>Preferred stock, no par value: Authorized – 2,000,000 shares at 9/30/2016 and 12/31/2015, none issued</t>
  </si>
  <si>
    <t>Common stock, $1.00 par value per share, Authorized - 100,000,000 shares at 9/30/2016 and 60,000,000 at 12/31/2015, Issued and outstanding — 70,497,027 shares at 9/30/2016 and 38,167,861 shares at 12/31/2015</t>
  </si>
  <si>
    <t>Additional paid-in capital</t>
  </si>
  <si>
    <t>Retained earnings</t>
  </si>
  <si>
    <t>Accumulated other comprehensive loss</t>
  </si>
  <si>
    <t>Total shareholders’ equity</t>
  </si>
  <si>
    <t>Total liabilities and shareholders’ equity</t>
  </si>
  <si>
    <t>Consolidated Statements of Financial Position (Parenthetical) - USD ($) $ in Thousands</t>
  </si>
  <si>
    <t>Held-to-maturity, fair value</t>
  </si>
  <si>
    <t>Accumulated depreciation of premises and equipment</t>
  </si>
  <si>
    <t>Preferred stock, no par value (in dollars per share)</t>
  </si>
  <si>
    <t xml:space="preserve"> </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Consolidated Statements of Income - USD ($) $ in Thousands</t>
  </si>
  <si>
    <t>3 Months Ended</t>
  </si>
  <si>
    <t>Sep. 30, 2015</t>
  </si>
  <si>
    <t>Interest Income</t>
  </si>
  <si>
    <t>Interest and fees on loans</t>
  </si>
  <si>
    <t>Interest on investment securities:</t>
  </si>
  <si>
    <t>Taxable</t>
  </si>
  <si>
    <t>Tax-exempt</t>
  </si>
  <si>
    <t>Total interest on securities</t>
  </si>
  <si>
    <t>Dividends on nonmarketable equity securities</t>
  </si>
  <si>
    <t>Interest on deposits with the Federal Reserve Bank, other banks and Federal funds sold</t>
  </si>
  <si>
    <t>Total interest income</t>
  </si>
  <si>
    <t>Interest Expense</t>
  </si>
  <si>
    <t>Interest on deposits</t>
  </si>
  <si>
    <t>Interest on short-term borrowings</t>
  </si>
  <si>
    <t>Interest on long-term borrowings</t>
  </si>
  <si>
    <t>Total interest expense</t>
  </si>
  <si>
    <t>Net Interest Income</t>
  </si>
  <si>
    <t>Provision for loan losses</t>
  </si>
  <si>
    <t>Net interest income after provision for loan losses</t>
  </si>
  <si>
    <t>Noninterest Income</t>
  </si>
  <si>
    <t>Service charges and fees on deposit accounts</t>
  </si>
  <si>
    <t>Wealth management revenue</t>
  </si>
  <si>
    <t>Other charges and fees for customer services</t>
  </si>
  <si>
    <t>Mortgage banking revenue</t>
  </si>
  <si>
    <t>Net gain on sale of investment securities</t>
  </si>
  <si>
    <t>Other</t>
  </si>
  <si>
    <t>Total noninterest income</t>
  </si>
  <si>
    <t>Operating Expenses</t>
  </si>
  <si>
    <t>Salaries, wages and employee benefits</t>
  </si>
  <si>
    <t>Occupancy</t>
  </si>
  <si>
    <t>Equipment and software</t>
  </si>
  <si>
    <t>Merger and acquisition-related transaction expenses</t>
  </si>
  <si>
    <t>Total operating expenses</t>
  </si>
  <si>
    <t>Income before income taxes</t>
  </si>
  <si>
    <t>Income tax expense</t>
  </si>
  <si>
    <t>Net Income</t>
  </si>
  <si>
    <t>Net Income Per Common Share:</t>
  </si>
  <si>
    <t>Basic (in dollars per share)</t>
  </si>
  <si>
    <t>Diluted (in dollars per share)</t>
  </si>
  <si>
    <t>Cash Dividends Declared Per Common Share (in dollars per share)</t>
  </si>
  <si>
    <t>Consolidated Statements of Comprehensive Income - USD ($) $ in Thousands</t>
  </si>
  <si>
    <t>Statement of Comprehensive Income [Abstract]</t>
  </si>
  <si>
    <t>Net income</t>
  </si>
  <si>
    <t>Other comprehensive income (loss):</t>
  </si>
  <si>
    <t>Unrealized holding (losses) gains on securities available-for-sale arising during the period</t>
  </si>
  <si>
    <t>Reclassification adjustment for gains on realized income</t>
  </si>
  <si>
    <t>Tax effect</t>
  </si>
  <si>
    <t>Net unrealized (losses) gains on securities available-for-sale, net of tax</t>
  </si>
  <si>
    <t>Pension plan remeasurement</t>
  </si>
  <si>
    <t>[1]</t>
  </si>
  <si>
    <t>Adjustment for pension and other postretirement benefits</t>
  </si>
  <si>
    <t>Net adjustment for pension and other postretirement benefits</t>
  </si>
  <si>
    <t>Other comprehensive income, net of tax</t>
  </si>
  <si>
    <t>Total comprehensive income, net of tax</t>
  </si>
  <si>
    <t>Refer to Footnote 12, Pension and Other Postretirement Benefit Plans, for further information.</t>
  </si>
  <si>
    <t>Consolidated Statements of Changes in Shareholders' Equity - USD ($) $ in Thousands</t>
  </si>
  <si>
    <t>Total</t>
  </si>
  <si>
    <t>Common Stock</t>
  </si>
  <si>
    <t>Additional Paid-in Capital</t>
  </si>
  <si>
    <t>Retained Earnings</t>
  </si>
  <si>
    <t>Accumulated Other Comprehensive Income (Loss)</t>
  </si>
  <si>
    <t>Beginning Balance at Dec. 31, 2014</t>
  </si>
  <si>
    <t>Changes in Stockholders' Equity</t>
  </si>
  <si>
    <t>Comprehensive income</t>
  </si>
  <si>
    <t>Cash dividends declared and paid, $0.79 and $0.74 per share at September 30, 2016 and September 30, 2015, respectively</t>
  </si>
  <si>
    <t>Issuance of common stock in business acquisitions</t>
  </si>
  <si>
    <t>Stock issued - stock options</t>
  </si>
  <si>
    <t>Shares issued – directors’ stock plans</t>
  </si>
  <si>
    <t>Shares issued – restricted stock units</t>
  </si>
  <si>
    <t>Share-based compensation</t>
  </si>
  <si>
    <t>Ending Balance at Sep. 30, 2015</t>
  </si>
  <si>
    <t>Beginning Balance at Jun. 30, 2015</t>
  </si>
  <si>
    <t>Beginning Balance at Dec. 31, 2015</t>
  </si>
  <si>
    <t>Ending Balance at Sep. 30, 2016</t>
  </si>
  <si>
    <t>Beginning Balance at Jun. 30, 2016</t>
  </si>
  <si>
    <t>Consolidated Statements of Changes in Shareholders' Equity (Parenthetical) - $ / shares</t>
  </si>
  <si>
    <t>Statement of Stockholders' Equity [Abstract]</t>
  </si>
  <si>
    <t>Dividend declared (in dollars per share)</t>
  </si>
  <si>
    <t>Consolidated Statements of Cash Flows - USD ($) $ in Thousands</t>
  </si>
  <si>
    <t>Cash Flows From Operating Activities</t>
  </si>
  <si>
    <t>Adjustments to reconcile net income to net cash provided by operating activities:</t>
  </si>
  <si>
    <t>Gains on sales of loans</t>
  </si>
  <si>
    <t>Proceeds from sales of loans</t>
  </si>
  <si>
    <t>Loans originated for sale</t>
  </si>
  <si>
    <t>Net gains from sales/writedowns of other real estate and repossessed assets</t>
  </si>
  <si>
    <t>Depreciation of premises and equipment</t>
  </si>
  <si>
    <t>Amortization of intangible assets</t>
  </si>
  <si>
    <t>Net gains on sale of investment securities</t>
  </si>
  <si>
    <t>Valuation change in loan servicing rights</t>
  </si>
  <si>
    <t>Additions to loan servicing rights</t>
  </si>
  <si>
    <t>Share-based compensation expense</t>
  </si>
  <si>
    <t>Deferred income tax expense (benefit)</t>
  </si>
  <si>
    <t>Net (increase) decrease in interest receivable and other assets</t>
  </si>
  <si>
    <t>Net decrease in interest payable and other liabilities</t>
  </si>
  <si>
    <t>Net cash provided by operating activities</t>
  </si>
  <si>
    <t>Investment securities – available-for-sale:</t>
  </si>
  <si>
    <t>Proceeds from sales</t>
  </si>
  <si>
    <t>Proceeds from maturities, calls and principal reductions</t>
  </si>
  <si>
    <t>Purchases</t>
  </si>
  <si>
    <t>Investment securities – held-to-maturity:</t>
  </si>
  <si>
    <t>Net increase in loans</t>
  </si>
  <si>
    <t>Proceeds from sales of other real estate and repossessed assets</t>
  </si>
  <si>
    <t>Purchases of premises and equipment, net of disposals</t>
  </si>
  <si>
    <t>Cash acquired, net of cash paid, in business combinations</t>
  </si>
  <si>
    <t>Net cash used in investing activities</t>
  </si>
  <si>
    <t>Cash Flows From Financing Activities</t>
  </si>
  <si>
    <t>Net increase in interest- and noninterest-bearing demand deposits and savings accounts</t>
  </si>
  <si>
    <t>Net decrease in time deposits</t>
  </si>
  <si>
    <t>Net increase (decrease) in securities sold under agreements to repurchase with customers and other short-term borrowings</t>
  </si>
  <si>
    <t>Proceeds from issuance of long-term borrowings</t>
  </si>
  <si>
    <t>Repayment of long-term borrowings</t>
  </si>
  <si>
    <t>Cash dividends paid</t>
  </si>
  <si>
    <t>Proceeds from directors’ stock plans and exercise of stock options, net of shares withheld</t>
  </si>
  <si>
    <t>Cash paid for payroll taxes upon conversion of share-based awards</t>
  </si>
  <si>
    <t>Net cash provided by financing activities</t>
  </si>
  <si>
    <t>Net increase (decrease) in cash and cash equivalents</t>
  </si>
  <si>
    <t>Cash and cash equivalents at beginning of period</t>
  </si>
  <si>
    <t>Cash and cash equivalents at end of period</t>
  </si>
  <si>
    <t>Supplemental Disclosure of Cash Flow Information:</t>
  </si>
  <si>
    <t>Interest paid</t>
  </si>
  <si>
    <t>Loans transferred to other real estate and repossessed assets</t>
  </si>
  <si>
    <t>Closed branch offices transferred to other assets</t>
  </si>
  <si>
    <t>Income taxes paid</t>
  </si>
  <si>
    <t>Fair value of tangible assets acquired (non-cash)</t>
  </si>
  <si>
    <t>Goodwill, loans servicing rights and other identifiable intangible assets acquired</t>
  </si>
  <si>
    <t>Liabilities assumed</t>
  </si>
  <si>
    <t>Common stock issued</t>
  </si>
  <si>
    <t>Significant Accounting Policies</t>
  </si>
  <si>
    <t>Accounting Policies [Abstract]</t>
  </si>
  <si>
    <t>Significant Accounting Policies Nature of Operations Chemical Financial Corporation ("Corporation" or "Chemical") operates in a single operating segment — commercial banking. The Corporation is a financial holding company, headquartered in Midland, Michigan, that operates through two commercial banks, Chemical Bank and Talmer Bank and Trust. Talmer Bank and Trust was added to operations in the August 31, 2016 merger with Talmer Bancorp, Inc. ("Talmer"), and is expected to be consolidated with and into Chemical Bank during the fourth quarter of 2016. Chemical Bank operates within the State of Michigan as a state-chartered commercial bank. Talmer Bank and Trust is a Michigan state-chartered bank. Chemical Bank and Talmer Bank and Trust operate through an internal organizational structure of seven regional banking units and offer a full range of traditional banking and fiduciary products and services to the residents and business customers in the bank’s geographical market areas. The products and services offered by the regional banking units, through branch banking offices, are generally consistent throughout the Corporation, as is the pricing of those products and services. The marketing of products and services throughout the Corporation’s regional banking units is generally uniform, as many of the markets served by the regional banking units overlap. The distribution of products and services is uniform throughout the Corporation’s regional banking units and is achieved primarily through retail branch banking offices, automated teller machines and electronically accessed banking products. The Corporation’s primary sources of revenue are interest from its loan products and investment securities, service charges and fees from customer deposit accounts, wealth management revenue and mortgage banking revenue. Basis of Presentation The accompanying unaudited consolidated financial statements of the Corporation and its subsidiaries have been prepared in accordance with U.S. generally accepted accounting principles ("GAAP") for interim financial information and with instructions to Form 10-Q and Rule 10-01 of Regulation S-X. Accordingly, the interim consolidated financial statements do not include all of the information and footnotes required by GAAP for complete financial statements and should be read in conjunction with the Corporation’s consolidated financial statements and footnotes thereto included in the Corporation’s Annual Report on Form 10-K for the year ended December 31, 2015. In the opinion of management, the accompanying unaudited interim consolidated financial statements contain all adjustments believed necessary to present fairly the financial condition and results of operations of the Corporation for the periods presented. Operating results for the nine months ended September 30, 2016 are not necessarily indicative of the results that may be expected for the year ending December 31, 2016 . Use of Estimates Management makes estimates and assumptions that affect the amounts reported in the consolidated financial statements and accompanying footnotes. Estimates that are particularly susceptible to significant change include the determination of the allowance for loan losses, expected cash flows from acquired loans, fair value amounts related to business combinations, pension expense, income taxes, goodwill impairment and those assets that require fair value measurement. Actual results could differ from these estimates. Business Combinations Pursuant to the guidance of Accounting Standards Codification ("ASC") Topic 805, Business Combinations ("ASC 805"), the Corporation recognizes assets acquired, including identified intangible assets, and the liabilities assumed in acquisitions at their fair values as of the acquisition date, with the acquisition-related transaction and restructuring costs expensed in the period incurred. On August 31, 2016, the Corporation acquired all the outstanding stock of Talmer for total consideration of $1.61 billion , which included stock consideration of $1.50 billion and cash consideration of $107.6 million . The Corporation recorded $850.3 million of goodwill in conjunction with the merger, which represented the purchase price over the fair value of identifiable net assets acquired. Additionally, the Corporation recorded $12.4 million of core deposit intangible assets in conjunction with the acquisition related to total deposits acquired of $5.29 billion . ASC 805 affords a measurement period beyond the acquisition date that allows the Corporation the opportunity to finalize the acquisition accounting in the event that new information is identified that existed as of the acquisition date but was not known by the Corporation at that time. The Corporation anticipates that measurement period adjustments may arise from adjustments to the fair values of assets and liabilities recognized at the acquisition date for its August 31, 2016 merger with Talmer, as additional information is obtained, such as appraisals of collateral securing loans and other borrower information. In the event that a measurement period adjustment is identified, the Corporation will recognize the adjustment as part of its acquisition accounting, which may result in an adjustment to goodwill being recorded in the period the adjustment was identified. See Note 2 for further information regarding the Corporation's mergers and acquisitions. Originated Loans Originated loans include all of the Corporation's portfolio loans, excluding loans acquired in business combinations, as further discussed below. Originated loans are stated at their principal amount outstanding, net of unearned income, charge-offs and unamortized deferred fees and costs. Loan interest income is recognized on the accrual basis. Deferred loan fees and costs are amortized over the loan term based on the level-yield method. Net loan commitment fees are deferred and amortized into fee income on a straight-line basis over the commitment period. The past due status of a loan is based on the loan’s contractual terms. A loan is placed in nonaccrual status (accrual of interest is discontinued) when principal or interest is past due 90 days or more (except for a loan that is secured by residential real estate, which is transferred to nonaccrual status at 120 days past due), unless the loan is both well-secured and in the process of collection, or earlier when, in the opinion of management, there is sufficient reason to doubt the collectibility of principal or interest. Interest previously accrued, but not collected, is reversed and charged against interest income at the time the loan is placed in nonaccrual status. Subsequent receipts of interest while a loan is in nonaccrual status are recorded as a reduction of principal. Loans are returned to accrual status when principal and interest payments are brought current, payments have been received consistently for a period of time (generally six months ) and collectibility is no longer in doubt. Loans Acquired in a Business Combination Loans acquired in a business combination ("acquired loans") consist of loans acquired on August 31, 2016 in the merger with Talmer, on May 31, 2015 in the acquisition of Lake Michigan Financial Corporation ("Lake Michigan"), on April 1, 2015 in the acquisition of Monarch Community Bancorp, Inc. ("Monarch"), on October 31, 2014 in the acquisition of Northwestern Bancorp, Inc. ("Northwestern"), and on April 30, 2010 in the acquisition of O.A.K. Financial Corporation ("OAK"). Acquired loans were recorded at fair value at the date of acquisition, without a carryover of the associated allowance for loan losses related to these loans. The Corporation accounts for acquired loans, which are recorded at fair value at acquisition, in accordance with ASC Topic 310-30, Loans and Debt Securities Acquired with Deteriorated Credit Quality ("ASC 310-30"). ASC 310-30 allows investors to aggregate loans acquired into loan pools that have common risk characteristics and thereby use a composite interest rate and expectation of cash flows expected to be collected for the loan pools. Under the provisions of ASC 310-30, the Corporation aggregated acquired loans into 5 pools in the merger with Talmer, 2 pools in the acquisition of Lake Michigan, 2 pools in the acquisition of Monarch, 4 pools in the acquisition of Northwestern and 14 pools in the acquisition of OAK based upon common risk characteristics, including types of loans, commercial type loans with similar risk grades and whether loans were performing or nonperforming. A pool is considered a single unit of accounting for the purposes of applying the guidance prescribed in ASC 310-30. A loan will be removed from a pool of acquired loans only if the loan is sold, foreclosed, paid off or written off, and will be removed from the pool at the carrying value. If an individual loan is removed from a pool of loans, the difference between its relative carrying amount and the cash, fair value of the collateral, or other assets received would not affect the effective yield used to recognize the accretable difference on the remaining pool. The estimate of expected credit losses was determined based on due diligence performed by executive and senior officers of the Corporation, with assistance from third-party consultants. The Corporation estimated the cash flows expected to be collected over the life of the pools of loans at acquisition and estimates expected cash flows quarterly thereafter, based on a set of assumptions including expectations as to default rates, prepayment rates and loss severities. The Corporation must make numerous assumptions, interpretations and judgments using internal and third-party credit quality information to determine whether it is probable that the Corporation will be able to collect all contractually required payments. This is a point in time assessment and inherently subjective due to the nature of the available information and judgment involved. The calculation of the fair value of the acquired loan pools entails estimating the amount and timing of cash flows attributable to both principal and interest expected to be collected on such loan pools and then discounting those cash flows at market interest rates. The excess of a loan pool's expected cash flows at the acquisition date over its estimated fair value is referred to as the "accretable yield," which is recognized into interest income over the estimated remaining life of the loan pool on a level-yield basis. The difference between a loan pool's contractually required principal and interest payments at the acquisition date and the cash flows expected to be collected at the acquisition date is referred to as the "nonaccretable difference," which includes an estimate of future credit losses expected to be incurred over the estimated life of the loan pool and interest payments that are not expected to be collected. Decreases to the expected cash flows in each loan pool in subsequent periods will require the Corporation to record a provision for loan losses. Improvements in expected cash flows in each loan pool in subsequent periods will result in reversing a portion of the nonaccretable difference, which is then classified as part of the accretable yield and subsequently recognized into interest income over the estimated remaining life of the loan pool. Loans Modified Under Troubled Debt Restructurings Loans modified under troubled debt restructurings ("TDRs") involve granting a concession to a borrower who is experiencing financial difficulty. Concessions generally include modifications to original loan terms, including changes to a loan’s payment schedule or interest rate, which generally would not otherwise be considered. The Corporation’s TDRs include performing and nonperforming TDRs, which consist of originated loans that continue to accrue interest at the loan's original interest rate as the Corporation expects to collect the remaining principal and interest on the loan, and nonaccrual TDRs, which include originated loans that are in a nonaccrual status and are no longer accruing interest, as the Corporation does not expect to collect the full amount of principal and interest owed from the borrower on these loans. At the time of modification (except for loans on nonaccrual status), a TDR is reported as a nonperforming TDR until a six -month payment history of principal and interest payments, in accordance with the terms of the loan modification, is sustained, at which time the Corporation moves the loan to a performing status ("performing TDR"). If the Corporation does not expect to collect all principal and interest on the loan, the modified loan is classified as a nonaccrual TDR. All TDRs are accounted for as impaired loans and are included in the Corporation’s analysis of the allowance for loan losses. A TDR that has been renewed by a borrower who is no longer experiencing financial difficulty and which yields a market rate of interest at the time of a renewal is no longer reported as a TDR. Loans in the Corporation’s commercial loan portfolio (comprised of commercial, commercial real estate, real estate construction and land development loans) that meet the definition of a TDR generally consist of loans where the Corporation has allowed borrowers to defer scheduled principal payments and make interest-only payments for a specified period of time at the stated interest rate of the original loan agreement or reduced payments due to a moderate extension of the loan’s contractual term. If the Corporation does not expect to collect all principal and interest on the loan, the modified loan is classified as a nonaccrual TDR. If the Corporation does not expect to incur a loss on the loan based on its assessment of the borrowers’ expected cash flows, as the pre- and post-modification effective yields are approximately the same, the loan is classified as a nonperforming TDR until a six-month payment history is sustained, at which time the loan is classified as a performing TDR. Since no loss is expected to be incurred on nonperforming TDRs, no additional provision for loan losses has been recognized for these loans and they continue to accrue interest at their contractual interest rate. Nonperforming TDRs are transferred to nonaccrual status if they become 90 days past due as to principal or interest payments or if it is probable that any remaining principal and interest payments due on the loan will not be collected in accordance with the modified terms of the loan. Loans in the Corporation’s consumer loan portfolio (comprised of residential mortgage, consumer installment and home equity loans) that meet the definition of a performing or nonperforming TDR generally consist of residential mortgage loans that include a concession that reduces a borrower’s monthly payments by decreasing the interest rate charged on the loan for a specified period of time (generally 24 months ) under a formal modification agreement. The Corporation recognizes an additional provision for loan losses related to impairment on these loans on an individual basis based on the present value of expected future cash flows discounted at the loan’s original effective interest rate. These loans continue to accrue interest at their effective interest rate, which consists of contractual interest under the terms of the modification agreement in addition to an adjustment for the accretion of computed impairment. These loans are moved to nonaccrual status if they become 90 days past due as to principal or interest payments, or sooner if conditions warrant. Impaired Loans A loan is defined to be impaired when it is probable that payment of principal and interest will not be paid in accordance with the original contractual terms of the loan agreement. Impaired loans include nonaccrual loans (including nonaccrual TDRs), performing and nonperforming TDRs and acquired loans that were not performing in accordance with original contractual terms. Impaired loans are accounted for at the lower of the present value of expected cash flows discounted at the loan's original effective interest rate or the estimated fair value of the collateral, if the loan is collateral dependent. When the present value of expected cash flows or the fair value of collateral of an impaired loan in the originated loan portfolio is less than the amount of unpaid principal outstanding on the loan, the principal balance of the loan is reduced to its carrying value through either an allocation of the allowance for loan losses or a partial charge-off of the loan balance. Nonperforming Loans Nonperforming loans are comprised of loans for which the accrual of interest has been discontinued (nonaccrual loans, including nonaccrual TDRs), accruing originated loans contractually past due 90 days or more as to interest or principal payments and nonperforming TDRs. Acquired loans that were classified as nonperforming loans prior to being acquired and acquired loans that are not performing in accordance with contractual terms subsequent to acquisition are not classified as nonperforming loans subsequent to acquisition because the loans are recorded in pools at net realizable value based on the principal and interest the Corporation expects to collect on such loans. Allowance for Loan Losses The allowance for loan losses ("allowance") is presented as a reserve against loans. The allowance represents management’s assessment of probable loan losses inherent in the Corporation’s loan portfolio. Management’s evaluation of the adequacy of the allowance is based on a continuing review of the loan portfolio, actual loan loss experience, the underlying value of the collateral, risk characteristics of the loan portfolio, the level and composition of nonperforming loans, the financial condition of the borrowers, the balance of the loan portfolio, loan growth, economic conditions, employment levels in the Corporation’s local markets, and special factors affecting specific business sectors. The Corporation maintains formal policies and procedures to monitor and control credit risk. Management evaluates the allowance on a quarterly basis in an effort to ensure the level is appropriate to absorb probable losses inherent in the loan portfolio. The allowance provides for probable losses that have been identified with specific customer relationships and for probable losses believed to be incurred in the remainder of the originated loan portfolio, but that have not been specifically identified. The Corporation utilizes its own loss experience to estimate inherent losses on originated loans. Internal risk ratings are assigned to each loan in the commercial loan portfolio (commercial, commercial real estate, real estate construction and land development loans) at the time of origination and are subject to subsequent periodic reviews by senior management. The Corporation performs a detailed credit quality review quarterly on all loans greater than $0.25 million that have deteriorated below certain levels of credit risk, and may allocate a specific portion of the allowance to such loans based upon this review. A portion of the allowance is allocated to the remaining loans by applying projected loss ratios, based on numerous factors. Projected loss ratios incorporate factors such as charge-off experience, trends with respect to adversely risk-rated loans in the commercial loan portfolio, trends with respect to past due and nonaccrual loans, changes in economic conditions and trends, changes in the value of underlying collateral and other credit risk factors. This evaluation involves a high degree of uncertainty. In determining the allowance and the related provision for loan losses, the Corporation considers four principal elements: (i) valuation allowances based upon probable losses identified during the review of impaired loans in the commercial loan portfolio, (ii) reserves established for adversely-rated loans in the commercial loan portfolio and nonaccrual residential mortgage, consumer installment and home equity loans based on loan loss experience of other adversely-rated loans, (iii) reserves, by loan classes, on all other loans based principally on a five -year historical loan loss experience, with equal weighting placed on all of the years, loan loss trends and giving consideration to estimated loss emergence periods, and (iv) a reserve for qualitative factors that take into consideration risks inherent in the originated loan portfolio that differ from historical loan loss experience. Although the Corporation allocates portions of the allowance to specific loans and loan types, the entire allowance attributable to originated loans is available for any loan losses that occur in the originated portfolio. Loans that are deemed not collectible are charged off and reduce the allowance. The provision for loan losses and recoveries on loans previously charged off increase the allowance. Collection efforts may continue and recoveries may occur after a loan is charged off. Acquired loans are aggregated into pools based upon common risk characteristics. An allowance may be recorded related to an acquired loan pool if it experiences a decrease in expected cash flows, as compared to those projected at the acquisition date. On a quarterly basis, the expected future cash flow of each pool is estimated based on various factors, including changes in property values of collateral dependent loans, default rates, loss severities and prepayment speeds. Decreases in estimates of expected cash flows within a pool generally result in a charge to the provision for loan losses and a corresponding increase in the allowance allocated to acquired loans for the particular pool. Increases in estimates of expected cash flows within a pool generally result in a reduction in the allowance allocated to acquired loans for the particular pool, if applicable, and then an adjustment to the accretable yield for the pool, which will increase amounts recognized in interest income in subsequent periods. Various regulatory agencies, as an integral part of their examination process, periodically review the allowance. Such agencies may require additions to the allowance, based on their judgment, reflecting information available to them at the time of their examinations. Fair Value Measurements Fair value for assets and liabilities measured at fair value on a recurring or nonrecurring basis refers to the price that would be received to sell an asset or paid to transfer a liability (an exit price) in an orderly transaction between market participants in the market in which the reporting entity transacts such sales or transfers based on the assumptions market participants would use when pricing an asset or liability. Assumptions are developed based on prioritizing information within a fair value hierarchy that gives the highest priority to quoted prices in active markets and the lowest priority to unobservable data, such as the reporting entity’s own data. The Corporation may choose to measure eligible items at fair value at specified election dates. Unrealized gains and losses on items for which the fair value measurement option has been elected are reported in earnings at each subsequent reporting date. At September 30, 2016 and December 31, 2015 , the Corporation had elected the fair value option on all of its residential mortgage loans held-for-sale. In addition, the Corporation elected to account for loan servicing rights acquired in the merger with Talmer effective August 31, 2016 under the fair value method. The Corporation has not elected the fair value option for any other financial assets or liabilities. Share-Based Compensation The Corporation has outstanding share-based compensation, including stock options, stock awards, restricted stock awards, restricted stock performance units and restricted stock service-based units to certain executive and senior management employees. The Corporation accounts for share-based compensation expense using the modified-prospective transition method. Under that method, compensation expense is recognized for stock options based on the estimated grant date fair value as computed using the Black-Scholes option pricing model and the probability of issuance. The Corporation accounts for stock awards based on the closing stock price of the Corporation's common stock on the date the award is granted. The fair values of stock options, stock awards and restricted stock awards are recognized as compensation expense on a straight-line basis over the requisite service period. The Corporation accounts for restricted stock performance units based on the closing stock price of the Corporation's common stock on the date of grant, discounted by the present value of estimated future dividends to be declared over the requisite performance or service period. The fair value of restricted stock performance units is recognized as compensation expense over the expected requisite performance period, or requisite service period for awards with multiple performance and service conditions. The Corporation accounts for restricted stock service-based units based on the closing stock price of the Corporation's common stock on the date of grant, as these awards accrue dividend equivalents equal to the amount of any cash dividends that would have been payable to a shareholder owning the number of shares of the Corporation's common stock represented by the restricted stock service-based units. The fair value of the restricted stock service-based units is recognized as compensation expense over the requisite service period. Cash flows realized from the tax benefits of exercised stock option awards that result from actual tax deductions that are in excess of the recorded tax benefits related to the compensation expense recognized for those options (excess tax benefits) are classified as financing activities on the consolidated statements of cash flows. Bank-Owned Life Insurance The Corporation has life insurance policies on certain key officers of Chemical Bank and Talmer Bank and Trust. The majority of the bank-owned life insurance policies of the Corporation were obtained through its acquisition of Lake Michigan and the merger with Talmer. Bank-owned life insurance is recorded at the cash surrender value, net of surrender charges, and is included within other assets on the consolidated statements of financial position and changes in the cash surrender values are recorded as other noninterest income on the consolidated statements of income. Earnings Per Share Beginning in the third quarter of 2016, the Corporation applies the two-class method of computing earnings per share as the Corporation acquired unvested restricted stock awards in the merger with Talmer which qualify as participating securities. Under this calculation, all outstanding unvested share-based payment awards that contain rights to nonforfeitable dividends are considered participating securities and earnings per share is determined according to dividends declared and participating rights in undistributed earnings. Basic earnings per common share is net income divided by the weighted average number of common shares outstanding during the period. Distributed and undistributed earnings are allocated between common and participating security shareholders based on their respective rights and then are divided by the weighted-average number of common shares outstanding during the period. Diluted earnings per common share include the dilutive effect of additional potential common shares issuable under common stock equivalents. Income and Other Taxes The Corporation is subject to the income and other tax laws of the United States, the State of Michigan and any other states where nexus has been created. These laws are complex and are subject to different interpretations by the taxpayer and the various taxing authorities. In determining the provision for income and other taxes, management must make judgments and estimates about the application of these inherently complex laws, related regulations and case law. In the process of preparing the Corporation’s tax returns, management attempts to make reasonable interpretations of enacted tax laws. These interpretations are subject to challenge by the tax authorities upon audit or to reinterpretation based on management’s ongoing assessment of facts and evolving case law. On a quarterly basis, management assesses the reasonableness of its effective federal tax rate based upon its estimate of taxable income and the applicable taxes expected for the full year. Deferred tax assets and liabilities are reassessed on a quarterly basis, including the need for a valuation allowance for deferred tax assets. Uncertain income tax positions are evaluated to determine whether it is more-likely-than-not that a tax position will be sustained upon examination based on the technical merits of the tax position. If a tax position is more-likely-than-not to be sustained, a tax benefit is recognized for the amount that is greater than 50% likely to be realized. Reserves for contingent income tax liabilities attributable to unrecognized tax benefits associated with uncertain tax positions are reviewed quarterly for adequacy based upon developments in tax law and the status of audits or examinations. The Corporation had no contingent income tax liabilities recorded at September 30, 2016 or December 31, 2015 . Investments in Qualified Affordable Housing Projects, Federal Historic Projects and New Market Tax Credits The Corporation invests in qualified affordable housing projects, federal historic projects, and new market projects for the purpose of community reinvestment and obtaining tax credits. Return on the Corporation's investment in these projects comes in the form of the tax credits and tax losses that pass through to the Corporation. The carrying value of the investments are reflected in other assets on the consolidated statements of financial position. The Corporation utilizes the proportional amortization method to account for investments in qualified affordable housing projects and the equity method to account for investments in other tax credit projects. Under the proportional amortization method, the Corporation amortizes the initial cost of the investment in proportion to the tax credits and other tax benefits. The Corporat ion re cognized additional income tax expense attributable to the amortization of investments in qualified affordable housing projects of $0.4 million and $1.6 million during the three and nine months ended September 30, 2016 , respectively, and $0.6 million and $0.8 million during the three and nine months ended September 30, 2015 , respectively. The Corporation's remaining investment in qualified affordable housing projects accounted for under the proportional amortization method totaled $30.3 million at September 30, 2016 and $21.7 million at December 31, 2015 . Under the equity method, the Corporation's share of the earnings or losses are included in other operating expenses on the consolidated statements of income. The Corporation's remaining investment in new market projects accounted for under the equity method totaled $10.2 million and $1.7 million at September 30, 2016 and December 31, 2015 , respectively. The Corporation's unfunded equity contributions relating to investments in qualified affordable housing projects, federal historic tax projects and new market projects is recorded in other liabilities on the consolidated statements of financial position. The Corporation's remaining unfunded equity contributions totaled $16.8 million and $8.0 million at September 30, 2016 and December 31, 2015 . Management analyzes these investments for potential impairment when events or changes in circumstances indicate that it is more-likely-than-not that the carrying amount of the investment will not be realized. An impairment loss is measured as the amount by which the carrying amount of an investment exceeds its fair value. There were no impairment losses recognized as of September 30, 2016 or December 31, 2015 . The Corporation consolidates variable interest entities ("VIEs") in which it is the primary beneficiary. In general, a VIE is an entity that either (i) has an insufficient amount of equity to carry out its principal activities without additional subordinated financial support, (ii) has a group of equity owners that are unable to make significant decisions about its activities or (iii) has a group of equity owners that do not have the obligation to absorb losses or the right to receive returns as gene</t>
  </si>
  <si>
    <t>Mergers and Acquisitions</t>
  </si>
  <si>
    <t>Business Combinations [Abstract]</t>
  </si>
  <si>
    <t>Mergers and Acquisitions Merger with Talmer On August 31, 2016, the Corporation completed a merger with Talmer for total consideration of $1.61 billion . As a result of the merger, the Corporation issued 32.1 million shares of its common stock based on an exchange ratio where each Talmer shareholder received 0.4725 shares of the Corporation's common stock, and paid $1.61 in cash, for each share of Talmer common stock. In conjunction with the merger, the Corporation entered into and drew on a $125.0 million credit facility, which is described in more detail in Note 7. The proceeds from the credit facility were used to pay off the Corporation's $25.0 million line-of-credit and a $37.5 million line-of-credit of Talmer, with the remaining proceeds used to partially fund the cash portion of the merger consideration. The Corporation incurred $37.5 million and $43.1 million of merger and acquisition-related transaction expenses during the three and nine months ended September 30, 2016, primarily related to the merger with Talmer. As a result of the merger, Talmer Bank and Trust became a wholly-owned subsidiary of the Corporation. Subsequent to the merger with Talmer, in the fourth quarter of 2016, the Corporation sold the single branch locations in Chicago, Illinois and Las Vegas, Nevada. Please refer to Note 1 for further details related to these transactions. Talmer Bank and Trust is a full service community bank offering a full suite of commercial banking, retail banking, mortgage banking, wealth management and trust services to small and medium-sized businesses and individuals. As of September 30, 2016, Talmer Bank and Trust had 81 full service banking offices located primarily within southeast Michigan and northeast Ohio, as well as in west Michigan, northeast Michigan, and northern Indiana. Talmer Bank and Trust is expected to be consolidated with and into Chemical Bank during the fourth quarter of 2016. The Company determined that the merger with Talmer constitutes a business combination as defined by ASC 805. Accordingly, the assets acquired and liabilities assumed were recorded at their fair values on the date of acquisition. Fair values were determined in accordance with the guidance provided in ASC Topic 820, Fair Value Measurements. In many cases the determination of the fair values required management to make estimates about discount rates, future expected cash flows, market conditions and other future events that are highly subjective in nature and subject to change. The following allocation is based on the information that was available to make preliminary estimates of the fair value and may change as additional information becomes available and additional analyses are completed. While the Corporation believes that information provided a reasonable basis for estimating the fair values, it expects that it could obtain additional information and evidence during the measurement period that may result in changes to the estimated fair value amounts. This measurement period ends on the earlier of one year after the merger date or the date we receive the information about the facts and circumstances that existed at the merger date. Subsequent adjustments are, and if necessary, will be reflected in future filings. These refinements include: (1) changes in the estimated fair value of loans acquired: (2) changes in the estimated fair value of intangible assets acquired: (3) changes in deferred tax assets related to fair value estimates and a change in the expected realization of items considered to be net operating loss carry forwards and (4) a change in the goodwill caused by the net effect of these adjustments. (Dollars in thousands) Consideration paid: Stock $ 1,504,811 Cash 107,638 Total consideration 1,612,449 Fair value of identifiable assets acquired: Cash and cash equivalents 433,352 Investment securities: Available-for-sale 808,894 Held-to-maturity 1,657 Loans held-for-sale 244,916 Loans 4,882,864 Premises and equipment 38,793 Loan servicing rights 42,462 Other intangible assets 12,399 Interest receivable and other assets 397,660 Total identifiable assets acquired 6,862,997 Fair value of liabilities assumed: Noninterest-bearing deposits 1,236,902 Interest-bearing deposits 4,057,968 Interest payable and other liabilities 99,176 Securities sold under agreements to repurchase with customers 19,704 Short-term borrowings 387,500 Long-term borrowings 299,597 Total liabilities assumed 6,100,847 Fair value of net identifiable assets acquired 762,150 Goodwill resulting from acquisition $ 850,299 Information regarding loans accounted for under ASC 310-30 at the merger date is as follows: (Dollars in thousands) Accounted for under ASC 310-30: Contractual cash flows $ 5,968,950 Contractual cash flows not expected to be collected (nonaccretable difference) 223,959 Expected cash flows 5,744,991 Interest component of expected cash flows (accretable yield) 862,127 Fair value at acquisition $ 4,882,864 The following unaudited pro forma financial information presents the consolidated results of operation of the Corporation and Talmer as if the merger had occurred as of January 1, 2015 with pro forma adjustments to give effect to any change in interest income due to the accretion of the discount (premium) associated with the fair value adjustments to acquired loans, any change in interest expense due to estimated premium amortization/discount accretion associated with the fair value adjustments to acquired time deposits and borrowings and other debt and the amortization of the core deposit intangible that would have resulted had the deposits been acquired as of January 1, 2015. Dollars in thousands For the three months ended, September 30, 2016 September 30, 2015 Net interest and other income $ 176,102 $ 163,933 Net Income 9,320 38,849 Earnings per share: Basic $ 0.13 $ 0.55 Diluted 0.13 0.55 Dollars in thousands For the nine months ended, September 30, 2016 September 30, 2015 Net interest and other income $ 504,831 $ 460,791 Net Income 84,808 93,764 Earnings per share: Basic $ 1.20 $ 1.39 Diluted 1.19 1.37 Acquisition of Lake Michigan Financial Corporation On May 31, 2015, the Corporation acquired all the outstanding stock of Lake Michigan for total consideration of $187.4 million , which included stock consideration of $132.9 million and cash consideration of $54.5 million . As a result of the acquisition, the Corporation issued approximately 4.3 million shares of its common stock, based on an exchange ratio of 1.326 shares of its common stock, and paid $16.64 in cash, for each share of Lake Michigan common stock outstanding. Lake Michigan, a bank holding company which owned The Bank of Holland and The Bank of Northern Michigan, provided traditional banking services and products with five banking offices in Holland, Grand Haven, Grand Rapids, Petoskey and Traverse City, Michigan. The Bank of Holland and The Bank of Northern Michigan were consolidated with and into Chemical Bank on November 13, 2015. At the acquisition date, Lake Michigan added total assets of $1.24 billion , including total loans of $985.5 million , and total deposits of $924.7 million to the Corporation's consolidated statement of financial position. The Corporation recorded $ 100.9 million of goodwill, which was primarily attributable to the synergies and economies of scale expected from combining the operations of the Corporation and Lake Michigan. In addition, the Corporation recorded $8.6 million of core deposit and other intangible assets in conjunction with the acquisition. During the first quarter 2016, the Corporation obtained additional information regarding the valuation of deferred tax assets, which resulted in a decrease to goodwill recognized in the transaction of $0.5 million . In accordance with ASU 2015-16, no amounts were recorded in the consolidated statements of income during 2016 for these adjustments that would have been recorded in a previous reporting period had these adjustments been recognized as of the acquisition date. Upon acquisition, the Lake Michigan loan portfolio had contractually required principal and interest payments receivable of $1.01 billion and $190.2 million , respectively, expected principal and interest cash flows of $986.1 million and $189.6 million , respectively, and a fair value of $985.5 million . The difference between the contractually required payments receivable and the expected cash flows represents the nonaccretable difference, which totaled $22.6 million at the acquisition date, with $22.0 million attributable to expected credit losses. The difference between the expected cash flows and fair value represents the accretable yield, which totaled $190.2 million at the date of acquisition. The outstanding contractual principal balance and the carrying amount of the Lake Michigan acquired loan portfolio were $697.4 million and $675.0 million , respectively, at September 30, 2016 , compared to $ 864.0 million and $842.0 million , respectively, at December 31, 2015 . There was no related allowance for loan losses at those dates. Acquisition of Monarch Community Bancorp, Inc. On April 1, 2015, the Corporation acquired all of the outstanding stock of Monarch in an all-stock transaction valued at $27.2 million . As a result of the acquisition, the Corporation issued 860,575 shares of its common stock based on an exchange ratio of 0.0982 shares of its common stock for each share of Monarch common stock outstanding. Monarch, a bank holding company, owned Monarch Community Bank, which operated five full service branch offices in Coldwater, Marshall, Hillsdale and Union City, Michigan. Monarch Community Bank was consolidated with and into Chemical Bank on May 8, 2015. As of the April 1, 2015 acquisition date, Monarch added total assets of $182.8 million , including total loans of $121.8 million , and total deposits of $144.3 million to the Corporation's consolidated statement of financial position. In connection with the acquisition of Monarch, the Corporation recorded $5.3 million of goodwill, which was primarily attributable to the synergies and economies of scale expected from combining the operations of the Corporation and Monarch. In addition, the Corporation recorded $1.9 million of core deposit intangible assets in conjunction with the acquisition. Upon acquisition, the Monarch loan portfolio had contractually required principal and interest payments receivable of $128.9 million and $37.8 million , respectively, expected principal and interest cash flows of $122.6 million and $37.1 million , respectively, and a fair value of $121.8 million . The difference between the contractually required payments receivable and the expected cash flows represents the nonaccretable difference, which totaled $7.1 million at the acquisition date, with $6.3 million attributable to expected credit losses. The difference between the expected cash flows and fair value represents the accretable yield, which totaled $37.9 million at the date of acquisition. The outstanding contractual principal balance and the carrying amount of the Monarch acquired loan portfolio were $97.1 million and $91.0 million , respectively, at September 30, 2016 , compared to $115.0 million and $108.0 million , respectively, at December 31, 2015 . There was no related allowance for loan losses at those dates. Acquisition of Northwestern Bancorp, Inc. On October 31, 2014, the Corporation acquired all of the outstanding stock of Northwestern Bancorp, Inc. (Northwestern) for total cash consideration of $121.0 million . Northwestern, a bank holding company which owned Northwestern Bank, provided traditional banking services and products through 25 banking offices serving communities in the northwestern lower peninsula of Michigan. At the acquisition date, Northwestern added total assets of $815.0 million , including total loans of $475.0 million , and total deposits of $794.0 million to the Corporation. Northwestern Bank was consolidated with and into Chemical Bank as of the acquisition date. In connection with the acquisition of Northwestern, the Corporation recorded $60.3 million of goodwill, which was primarily attributable to the synergies and economies of scale expected from combining the operations of the Corporation and Northwestern. In addition, the Corporation recorded $12.9 million of core deposit intangible assets in conjunction with the acquisition. Upon acquisition, the Northwestern loan portfolio had contractually required principal and interest payments receivable of $507.0 million and $112.0 million , respectively, expected principal and interest cash flows of $481.0 million and $104.0 million , respectively, and a fair value of $475.0 million . The difference between the contractually required payments receivable and the expected cash flows represents the nonaccretable difference, which totaled $34.0 million at the acquisition date, with $26.0 million attributable to expected credit losses. The difference between the expected cash flows and fair value represents the accretable yield, which totaled $110.0 million at the acquisition date. The outstanding contractual principal balance and the carrying amount of the Northwestern acquired loan portfolio were $296.7 million and $266.7 million , respectively, at September 30, 2016 , compared to $361.0 million and $330.0 million , respectively, at December 31, 2015 . Acquisition of 21 Branches On December 7, 2012, Chemical Bank acquired 21 branches from Independent Bank, a subsidiary of Independent Bank Corporation, located in the Northeast and Battle Creek regions of Michigan, including $404.0 million in deposits and $44.0 million in loans (branch acquisition transaction). The purchase price of the branch offices, including equipment, was $8.1 million and the Corporation paid a premium on deposits of $11.5 million , or approximately 2.85% of total deposits. The loans were purchased at a discount of 1.75% . In connection with the branch acquisition transaction, the Corporation recorded goodwill of $6.8 million and other intangible assets attributable to customer core deposits of $5.6 million . Acquisition of O.A.K. Financial Corporation On April 30, 2010, the Corporation acquired OAK in an all-stock transaction for total consideration of $83.7 million . OAK provided traditional banking services and products through 14 banking offices serving communities in Ottawa, Allegan and Kent counties in west Michigan. At the acquisition date, OAK added total assets of $820 million , including total loans of $627.0 million , and total deposits of $693.0 million , including brokered deposits of $193.0 million . Upon acquisition, the OAK loan portfolio had contractually required principal payments receivable of $683.0 million and a fair value of $627.0 million . The outstanding contractual principal balance and the carrying amount of the OAK acquired loan portfolio were $165.3 million and $150.4 million , respectively, at September 30, 2016 , compared to $204.0 million and $183.0 million , respectively, at December 31, 2015 . Accretable Yield Activity for the accretable yield, which includes contractually due interest for acquired loans that have been renewed or extended since the date of acquisition and continue to be accounted for in loan pools in accordance with ASC 310-30, follows: (Dollars in thousands) Talmer Lake Michigan Monarch North-western OAK Total Three Months Ended September 30, 2016 Balance at beginning of period $ — $ 125,343 $ 30,859 $ 73,746 $ 26,592 $ 256,540 Addition attributable to acquisitions 862,127 — — — — 862,127 Additions (reductions) (1) — 6,565 114 526 19 7,224 Accretion recognized in interest income (17,415 ) (7,968 ) (1,322 ) (3,890 ) (3,423 ) (34,018 ) Balance at end of period $ 844,712 $ 123,940 $ 29,651 $ 70,382 $ 23,188 $ 1,091,873 Three Months Ended September 30, 2015 Balance at beginning of period $ — $ 188,310 $ 35,805 $ 91,758 $ 32,175 $ 348,048 Additions attributable to acquisitions — — — — — — Additions (reductions) (1) — (747 ) (351 ) (1,337 ) 1,202 (1,233 ) Accretion recognized in interest income — (10,704 ) (2,085 ) (4,376 ) (2,825 ) (19,990 ) Balance at end of period $ — $ 176,859 $ 33,369 $ 86,045 $ 30,552 $ 326,825 (1) Represents additions of estimated contractual interest expected to be collected from acquired loans being renewed or extended, less reductions in contractual interest resulting from the early payoff of acquired loans. (Dollars in thousands) Talmer Lake Michigan Monarch North-western OAK Total Nine Months Ended September 30, 2016 Balance at beginning of period $ — $ 152,999 $ 34,558 $ 82,623 $ 28,077 $ 298,257 Addition attributable to acquisitions 862,127 — — — — 862,127 Additions (reductions) (1) — (3,800 ) (749 ) (5,322 ) (182 ) (10,053 ) Accretion recognized in interest income (17,415 ) (25,259 ) (4,158 ) (11,919 ) (9,707 ) (68,458 ) Reclassification from nonaccretable difference — — — 5,000 5,000 10,000 Balance at end of period $ 844,712 $ 123,940 $ 29,651 $ 70,382 $ 23,188 $ 1,091,873 Nine Months Ended September 30, 2015 Balance at beginning of period $ — $ — $ — $ 104,675 $ 33,286 $ 137,961 Additions attributable to acquisitions — 190,246 37,914 — — 228,160 Additions (reductions) (1) — 803 (1,492 ) (4,196 ) 6,417 1,532 Accretion recognized in interest income — (14,190 ) (3,053 ) (14,434 ) (9,151 ) (40,828 ) Balance at end of period $ — $ 176,859 $ 33,369 $ 86,045 $ 30,552 $ 326,825 (1) Represents additions of estimated contractual interest expected to be collected from acquired loans being renewed or extended, less reductions in contractual interest resulting from the early payoff of acquired loans. As part of its ongoing assessment of the acquired loan portfolios, management has determined that the overall credit quality of the Northwestern and OAK acquired loan portfolios has improved, which has resulted in an improvement in expected cash flows of certain loan pools in these acquired loan portfolios. Accordingly, management reclassified $5.0 million during the nine months ended September 30, 2016 from the nonaccretable difference to the accretable yield for each of these acquired loan portfolios, which will increase amounts recognized into interest income over the estimated remaining lives of the loan pools within these portfolios.</t>
  </si>
  <si>
    <t>Investment Securities</t>
  </si>
  <si>
    <t>Investments, Debt and Equity Securities [Abstract]</t>
  </si>
  <si>
    <t>Investment Securities The following is a summary of the amortized cost and fair value of investment securities available-for-sale and investment securities held-to-maturity at September 30, 2016 and December 31, 2015 : Investment Securities Available-for-Sale (Dollars in thousands) Amortized Cost Unrealized Gains Unrealized Losses Fair Value September 30, 2016 U.S. Treasury securities $ 5,784 $ 17 $ — $ 5,801 Government sponsored agencies 223,917 535 414 224,038 State and political subdivisions 306,196 384 1,043 305,537 Residential mortgage-backed securities 301,194 2,206 2 303,398 Collateralized mortgage obligations 343,502 629 392 343,739 Corporate bonds 96,283 37 235 96,085 Preferred stock and trust preferred securities 24,381 515 113 24,783 Total $ 1,301,257 $ 4,323 $ 2,199 $ 1,303,381 December 31, 2015 U.S. Treasury securities $ 5,773 $ — $ 8 $ 5,765 Government sponsored agencies 195,711 78 800 194,989 State and political subdivisions 14,731 395 6 15,120 Residential mortgage-backed securities 189,452 538 2,222 187,768 Collateralized mortgage obligations 133,256 111 1,137 132,230 Corporate bonds 14,825 2 200 14,627 Preferred stock and trust preferred securities 2,888 344 — 3,232 Total $ 556,636 $ 1,468 $ 4,373 $ 553,731 Investment Securities Held-to-Maturity (Dollars in thousands) Amortized Cost Unrealized Gains Unrealized Losses Fair Value September 30, 2016 State and political subdivisions $ 563,221 $ 13,110 $ 1,487 $ 574,844 Trust preferred securities 500 — 200 300 Total $ 563,721 $ 13,110 $ 1,687 $ 575,144 December 31, 2015 State and political subdivisions $ 509,471 $ 7,446 $ 4,512 $ 512,405 Trust preferred securities 500 — 200 300 Total $ 509,971 $ 7,446 $ 4,712 $ 512,705 The majority of the Corporation’s residential mortgage-backed securities and collateralized mortgage obligations are backed by a U.S. government agency (Government National Mortgage Association) or a government sponsored enterprise (Federal Home Loan Mortgage Corporation or Federal National Mortgage Association). Proceeds from sales of securities and the associated gains and losses recorded in earnings are listed below: For the three months ended September 30, For the nine months ended September 30, (Dollars in thousands) 2016 2015 2016 2015 Proceeds $ 2,820 $ 8,000 $ 7,820 $ 37,897 Gross gains 17 5 54 613 Gross losses (1 ) — (1 ) (1 ) The following is a summary of the amortized cost and fair value of investment securities at September 30, 2016 , by maturity, for both available-for-sale and held-to-maturity investment securities. The maturities of residential mortgage-backed securities and collateralized mortgage obligations are based on scheduled principal payments. The maturities of all other debt securities are based on final contractual maturity. September 30, 2016 (Dollars in thousands) Amortized Cost Fair Value Investment Securities Available-for-Sale: Due in one year or less $ 303,733 $ 304,279 Due after one year through five years 563,948 565,258 Due after five years through ten years 266,242 266,463 Due after ten years 165,946 165,576 Preferred stock 1,388 1,805 Total $ 1,301,257 $ 1,303,381 Investment Securities Held-to-Maturity: Due in one year or less $ 60,391 $ 60,508 Due after one year through five years 276,065 279,172 Due after five years through ten years 138,202 143,257 Due after ten years 89,063 92,207 Total $ 563,721 $ 575,144 Securities with a carrying value of $838.0 million and $530.8 million were pledged at September 30, 2016 and December 31, 2015 , respectively, to secure borrowings and deposits. At September 30, 2016 and December 31, 2015 , there were no holdings of securities of any one issuer, other than the U.S. government and it's agencies, in an amount greater than 10% of shareholders' equity. The following schedule summarizes information for both available-for-sale and held-to-maturity investment securities with gross unrealized losses at September 30, 2016 and December 31, 2015 , aggregated by category and length of time that individual securities have been in a continuous unrealized loss position. As of September 30, 2016 , the Corporation’s securities portfolio consisted of 2,473 securities, 598 of which were in an unrealized loss position. Less Than 12 Months 12 Months or More Total (Dollars in thousands) Fair Value Gross Unrealized Losses Fair Value Gross Unrealized Losses Fair Value Gross Unrealized Losses September 30, 2016 Government sponsored agencies $ 20,532 $ 29 $ 17,546 $ 385 $ 38,078 $ 414 State and political subdivisions 391,355 2,342 29,379 188 420,734 2,530 Residential mortgage-backed securities 10,607 2 8 — 10,615 2 Collateralized mortgage obligations 112,890 230 20,812 162 133,702 392 Corporate bonds 71,912 156 4,921 79 76,833 235 Preferred stock and trust preferred securities 12,131 113 300 200 12,431 313 Total $ 619,427 $ 2,872 $ 72,966 $ 1,014 $ 692,393 $ 3,886 December 31, 2015 U.S. Treasury securities $ 5,765 $ 8 $ — $ — $ 5,765 $ 8 Government sponsored agencies 114,640 292 21,681 508 136,321 800 State and political subdivisions 195,285 2,891 68,361 1,627 263,646 4,518 Residential mortgage-backed securities 169,226 2,146 3,435 76 172,661 2,222 Collateralized mortgage obligations 60,459 408 39,382 729 99,841 1,137 Corporate bonds 9,532 200 — — 9,532 200 Trust preferred securities — — 300 200 300 200 Total $ 554,907 $ 5,945 $ 133,159 $ 3,140 $ 688,066 $ 9,085 An assessment is performed quarterly by the Corporation to determine whether unrealized losses in its investment securities portfolio are temporary or other-than-temporary by carefully considering all reasonably available information. The Corporation reviews factors such as financial statements, credit ratings, news releases and other pertinent information of the underlying issuer or company to make its determination. Management did not believe any individual unrealized loss on any investment security, as of September 30, 2016 , represented an other-than-temporary impairment (OTTI). Management believed that the unrealized losses on investment securities at September 30, 2016 were temporary in nature and due primarily to changes in interest rates and reduced market liquidity and not as a result of credit-related issues. At September 30, 2016 , the Corporation did not have the intent to sell any of its impaired investment securities and believed that it was more-likely-than-not that the Corporation will not have to sell any such investment securities before a full recovery of amortized cost. Accordingly, at September 30, 2016 , the Corporation believed the impairments in its investment securities portfolio were temporary in nature. However, there is no assurance that OTTI may not occur in the future.</t>
  </si>
  <si>
    <t>Receivables [Abstract]</t>
  </si>
  <si>
    <t>Loans Loan portfolio segments are defined as the level at which an entity develops and documents a systematic methodology to determine its allowance. The Corporation has two loan portfolio segments (commercial loans and consumer loans) that it uses in determining the allowance. Both quantitative and qualitative factors are used by management at the loan portfolio segment level in determining the adequacy of the allowance for the Corporation. Classes of loans are a disaggregation of an entity’s loan portfolio segments. Classes of loans are defined as a group of loans which share similar initial measurement attributes, risk characteristics, and methods for monitoring and assessing credit risk. The Corporation has six classes of loans, which are set forth below. Commercial — Loans and lines of credit to varying types of businesses, including municipalities, school districts and nonprofit organizations, for the purpose of supporting working capital, operational needs and term financing of equipment. Repayment of such loans is generally provided through operating cash flows of the business. Commercial loans are predominately secured by equipment, inventory, accounts receivable, personal guarantees of the owner and other sources of repayment, although the Corporation may also secure commercial loans with real estate. Commercial real estate — Loans secured by real estate occupied by the borrower for ongoing operations, non-owner occupied real estate leased to one or more tenants and vacant land that has been acquired for investment or future land development. Real estate construction and land development — Real estate construction loans represent secured loans for the construction of business properties. Real estate construction loans often convert to a commercial real estate loan at the completion of the construction period. Land development loans represent secured development loans made to borrowers for the purpose of infrastructure improvements to vacant land to create finished marketable residential and commercial lots/land. Most land development loans are originated with the intention that the loans will be paid through the sale of developed lots/land by the developers within twelve months of the completion date. Land development loans are primarily comprised of loans to develop residential properties. Residential mortgage — Loans secured by one - to four -family residential properties, generally with fixed interest rates for periods of fifteen years or less. The loan-to-value ratio at the time of origination is generally 80% or less. Residential mortgage loans with a loan-to-value ratio of more than 80% generally require private mortgage insurance. Consumer installment — Loans to consumers primarily for the purpose of acquiring automobiles, recreational vehicles and personal watercraft and comprised primarily of indirect loans purchased from dealers. These loans consist of relatively small amounts that are spread across many individual borrowers. Home equity — Loans and lines of credit whereby consumers utilize equity in their personal residence, generally through a second mortgage, as collateral to secure the loan. Commercial, commercial real estate, and real estate construction and land development loans are referred to as the Corporation’s commercial loan portfolio, while residential mortgage, consumer installment and home equity loans are referred to as the Corporation’s consumer loan portfolio. A summary of loans follows: (Dollars in thousands) September 30, December 31, Commercial loan portfolio: Commercial $ 3,159,936 $ 1,905,879 Commercial real estate 3,773,017 2,112,162 Real estate construction and land development 500,494 232,076 Subtotal 7,433,447 4,250,117 Consumer loan portfolio: Residential mortgage 3,046,959 1,429,636 Consumer installment 1,335,707 877,457 Home equity 899,676 713,937 Subtotal 5,282,342 3,021,030 Total loans $ 12,715,789 $ 7,271,147 Credit Quality Monitoring The Corporation maintains loan policies and credit underwriting standards as part of the process of managing credit risk. These standards include making loans generally only within the Corporation’s market areas. The Corporation’s lending markets generally consist of communities throughout Michigan and additional communities located within northeast Ohio and northern Indiana. The Corporation has no foreign loans. The Corporation, through Chemical Bank and Talmer Bank and Trust, has a commercial loan portfolio approval process involving underwriting and individual and group loan approval authorities to consider credit quality and loss exposure at loan origination. The loans in the Corporation’s commercial loan portfolio are risk rated at origination based on the grading system set forth below. The approval authority of relationship managers is established based on experience levels, with credit decisions greater than $1.0 million requiring group loan authority approval, except for six executive and senior officers who have varying loan limits exceeding $1.5 million and up to $3.5 million . With respect to the group loan authorities, Chemical Bank has a loan committee, consisting of certain executive and senior officers, that meets weekly to consider loans ranging in amounts from $1.0 million to $10.0 million , depending on risk rating and credit action required. A directors’ loan committee of Chemical Bank, consisting of eight independent members of the board of directors of Chemical Bank, the chief executive officer of Chemical Bank and the senior credit officer of Chemical Bank, meets bi-weekly to consider loans in amounts over $10.0 million , and certain loans under $10.0 million depending on a loan’s risk rating and credit action required. Loans over $15.0 million require the approval of the board of directors of Chemical Bank. The majority of the Corporation’s consumer loan portfolio is comprised of secured loans that are relatively small. The Corporation’s consumer loan portfolio has a centralized approval process which utilizes standardized underwriting criteria. The ongoing measurement of credit quality of the consumer loan portfolio is largely done on an exception basis. If payments are made on schedule, as agreed, then no further monitoring is performed. However, if delinquency occurs, the delinquent loans are turned over to the Corporation’s collection department for resolution, resulting in repossession or foreclosure if payments are not brought current. Credit quality for the entire consumer loan portfolio is measured by the periodic delinquency rate, nonaccrual amounts and actual losses incurred. Loans in the commercial loan portfolio tend to be larger and more complex than those in the consumer loan portfolio, and therefore, are subject to more intensive monitoring. All loans in the commercial loan portfolio have an assigned relationship manager, and most borrowers provide periodic financial and operating information that allows the relationship managers to stay abreast of credit quality during the life of the loans. The risk ratings of loans in the commercial loan portfolio are reassessed at least annually, with loans below an acceptable risk rating reassessed more frequently and reviewed by various loan committees within the Corporation at least quarterly. The Corporation maintains a centralized independent loan review function that monitors the approval process and ongoing asset quality of the loan portfolio, including the accuracy of loan grades. The Corporation also maintains an independent appraisal review function that participates in the review of all appraisals obtained by the Corporation for loans in the commercial loan portfolio. Credit Quality Indicators Commercial Loan Portfolio The Corporation uses a nine grade risk rating system to monitor the ongoing credit quality of its commercial loan portfolio. These loan grades rank the credit quality of a borrower by measuring liquidity, debt capacity, coverage and payment behavior as shown in the borrower’s financial statements. The loan grades also measure the quality of the borrower’s management and the repayment support offered by any guarantors. A summary of the Corporation’s loan grades (or characteristics of the loans within each grade) follows: Risk Grades 1-5 (Acceptable Credit Quality) — All loans in risk grades 1 through 5 are considered to be acceptable credit risks by the Corporation and are grouped for purposes of allowance for loan loss considerations and financial reporting. The five grades essentially represent a ranking of loans that are all viewed to be of acceptable credit quality, taking into consideration the various factors mentioned above, but with varying degrees of financial strength, debt coverage, management and factors that could impact credit quality. Business credits within risk grades 1 through 5 range from Risk Grade 1: Prime Quality (factors include: excellent business credit; excellent debt capacity and coverage; outstanding management; strong guarantors; superior liquidity and net worth; favorable loan-to-value ratios; debt secured by cash or equivalents, or backed by the full faith and credit of the U.S. Government) to Risk Grade 5: Acceptable Quality With Care (factors include: acceptable business credit, but with added risk due to specific industry or internal situations). Risk Grade 6 (Watch) — A business credit that is not acceptable within the Corporation’s loan origination criteria; cash flow may not be adequate or is continually inconsistent to service current debt; financial condition has deteriorated as company trends/management have become inconsistent; the company is slow in furnishing quality financial information; working capital needs of the company are reliant on short-term borrowings; personal guarantees are weak and/or with little or no liquidity; the net worth of the company has deteriorated after recent or continued losses; the loan requires constant monitoring and attention from the Corporation; payment delinquencies becoming more serious; if left uncorrected, these potential weaknesses may, at some future date, result in deterioration of repayment prospects. Risk Grade 7 (Substandard — Accrual) — A business credit that is inadequately protected by the current financial net worth and paying capacity of the obligor or of the collateral pledged, if any; management has deteriorated or has become non-existent; quality financial information is not available; a high level of maintenance is required by the Corporation; cash flow can no longer support debt requirements; loan payments are continually and/or severely delinquent; negative net worth; personal guaranty has become insignificant; a credit that has a well-defined weakness or weaknesses that jeopardize the liquidation of the debt. The Corporation still expects a full recovery of all contractual principal and interest payments; however, a possibility exists that the Corporation will sustain some loss if deficiencies are not corrected. Risk Grade 8 (Substandard — Nonaccrual ) — A business credit accounted for on a nonaccrual basis that has all the weaknesses inherent in a loan classified as risk grade 7 with the added characteristic that the weaknesses are so pronounced that, on the basis of current financial information, conditions and values, collection in full is highly questionable; a partial loss is possible and interest is no longer being accrued. This loan meets the definition of an impaired loan. The risk of loss requires analysis to determine whether a valuation allowance needs to be established. Risk Grade 9 (Substandard — Doubtful) — A business credit that has all the weaknesses inherent in a loan classified as risk grade 8 and interest is no longer being accrued, but additional deficiencies make it highly probable that liquidation will not satisfy the majority of the obligation; the primary source of repayment is nonexistent and there is doubt as to the value of the secondary source of repayment; the possibility of loss is likely, but current pending factors could strengthen the credit. This loan meets the definition of an impaired loan. A loan charge-off is recorded when management deems an amount uncollectible; however, the Corporation will establish a valuation allowance for probable losses, if required. The Corporation considers all loans graded 1 through 5 as acceptable credit risks and structures and manages such relationships accordingly. Periodic financial and operating data combined with regular loan officer interactions are deemed adequate to monitor borrower performance. Loans graded 6 and 7 are considered higher-risk credits than loans graded 1 through 5 and the frequency of loan officer contact and receipt of financial data is increased to stay abreast of borrower performance. Loans graded 8 and 9 are considered problematic and require special care. Further, loans graded 6 through 9 are managed and monitored regularly through a number of processes, procedures and committees, including oversight by a loan administration committee comprised of executive and senior management of the Corporation, and include highly structured reporting of financial and operating data, intensive loan officer intervention and strategies to exit, as well as potential management by the Corporation’s special assets group. The following schedule presents the recorded investment of loans in the commercial loan portfolio by risk rating categories at September 30, 2016 and December 31, 2015 : (Dollars in thousands) Commercial Commercial Real Estate Real Estate Construction and Land Development Total September 30, 2016 Originated Portfolio: Risk Grades 1-5 $ 1,624,836 $ 1,528,013 $ 291,841 $ 3,444,690 Risk Grade 6 49,934 40,710 288 90,932 Risk Grade 7 35,719 15,132 515 51,366 Risk Grade 8 12,612 19,913 80 32,605 Risk Grade 9 1,130 1 — 1,131 Subtotal 1,724,231 1,603,769 292,724 3,620,724 Acquired Portfolio: Risk Grades 1-5 1,331,689 1,988,676 203,159 3,523,524 Risk Grade 6 49,679 94,829 742 145,250 Risk Grade 7 37,813 52,317 886 91,016 Risk Grade 8 16,524 33,426 2,983 52,933 Subtotal 1,435,705 2,169,248 207,770 3,812,723 Total $ 3,159,936 $ 3,773,017 $ 500,494 $ 7,433,447 December 31, 2015 Originated Portfolio: Risk Grades 1-5 $ 1,418,301 $ 1,341,202 $ 183,323 $ 2,942,826 Risk Grade 6 34,727 31,036 180 65,943 Risk Grade 7 39,933 26,658 1,123 67,714 Risk Grade 8 26,459 25,163 521 52,143 Risk Grade 9 2,095 — — 2,095 Subtotal 1,521,515 1,424,059 185,147 3,130,721 Acquired Portfolio: Risk Grades 1-5 340,782 629,430 41,683 1,011,895 Risk Grade 6 28,321 23,926 2,556 54,803 Risk Grade 7 11,607 29,975 1,537 43,119 Risk Grade 8 3,654 4,772 1,153 9,579 Subtotal 384,364 688,103 46,929 1,119,396 Total $ 1,905,879 $ 2,112,162 $ 232,076 $ 4,250,117 Consumer Loan Portfolio The Corporation evaluates the credit quality of loans in the consumer loan portfolio based on the performing or nonperforming status of the loan. Loans in the consumer loan portfolio that are performing in accordance with original contractual terms and are less than 90 days past due and accruing interest are considered to be in a performing status, while those that are in nonaccrual status, contractually past due 90 days or more as to interest or principal payments or classified as a nonperforming TDR are considered to be in a nonperforming status. Nonaccrual TDRs in the consumer loan portfolio are included with nonaccrual loans, while other TDRs in the consumer loan portfolio are considered to be in a nonperforming status until they meet the Corporation’s definition of a performing TDR, at which time they are considered to be in a performing status. Acquired loans that are not performing in accordance with contractual terms are not reported because these loans are recorded in pools at their net realizable value based on the principal and interest the Corporation expects to collect on these loans. The following schedule presents the recorded investment of loans in the consumer loan portfolio based on loans in a performing status and loans in a nonperforming status at September 30, 2016 and December 31, 2015 : (Dollars in thousands) Residential Mortgage Consumer Installment Home Equity Total Consumer September 30, 2016 Originated Loans: Performing $ 1,363,819 $ 1,171,759 $ 589,374 $ 3,124,952 Nonperforming 7,185 378 2,692 10,255 Subtotal 1,371,004 1,172,137 592,066 3,135,207 Acquired Loans 1,675,955 163,570 307,610 2,147,135 Total $ 3,046,959 $ 1,335,707 $ 899,676 $ 5,282,342 December 31, 2015 Originated Loans: Performing $ 1,207,945 $ 868,975 $ 587,566 $ 2,664,486 Nonperforming 9,030 451 3,246 12,727 Subtotal 1,216,975 869,426 590,812 2,677,213 Acquired Loans 212,661 8,031 123,125 343,817 Total $ 1,429,636 $ 877,457 $ 713,937 $ 3,021,030 Nonperforming Loans A summary of nonperforming loans follows: (Dollars in thousands) September 30, December 31, Nonaccrual loans: Commercial $ 13,742 $ 28,554 Commercial real estate 19,914 25,163 Real estate construction and land development 80 521 Residential mortgage 5,119 5,557 Consumer installment 378 451 Home equity 2,064 1,979 Total nonaccrual loans 41,297 62,225 Accruing loans contractually past due 90 days or more as to interest or principal payments: Commercial 221 364 Commercial real estate 739 254 Real estate construction and land development 1,439 — Residential mortgage 375 402 Home equity 628 1,267 Total accruing loans contractually past due 90 days or more as to interest or principal payments 3,402 2,287 Nonperforming TDRs: Commercial loan portfolio 15,261 16,297 Consumer loan portfolio 1,691 3,071 Total nonperforming TDRs 16,952 19,368 Total nonperforming loans (1) $ 61,651 $ 83,880 (1) Acquired loans that are not performing in accordance with contractual terms are not reported as nonperforming loans because these loans are recorded in pools at their net realizable value based on the principal and interest the Corporation expects to collect on these loans. The Corporation’s nonaccrual loans at September 30, 2016 and December 31, 2015 included $29.5 million and $35.9 million , respectively, of nonaccrual TDRs. The Corporation had $8.1 million of residential mortgage loans that were in the process of foreclosure at September 30, 2016 , compared to $2.9 million at December 31, 2015 . Impaired Loans The following schedule presents impaired loans by classes of loans at September 30, 2016 and December 31, 2015 : (Dollars in thousands) Recorded Investment Unpaid Principal Balance Related Valuation Allowance September 30, 2016 Impaired loans with a valuation allowance: Commercial $ 4,906 $ 4,911 $ 2,729 Commercial real estate 2,741 2,741 516 Residential mortgage 19,864 19,864 154 Subtotal 27,511 27,516 3,399 Impaired loans with no related valuation allowance: Commercial 53,542 78,494 — Commercial real estate 69,713 118,751 — Real estate construction and land development 3,362 8,894 — Residential mortgage 34,310 54,414 — Consumer installment 1,004 1,538 — Home equity 7,573 10,245 — Subtotal 169,504 272,336 — Total impaired loans: Commercial 58,448 83,405 2,729 Commercial real estate 72,454 121,492 516 Real estate construction and land development 3,362 8,894 — Residential mortgage 54,174 74,278 154 Consumer installment 1,004 1,538 — Home equity 7,573 10,245 — Total $ 197,015 $ 299,852 $ 3,399 December 31, 2015 Impaired loans with a valuation allowance: Commercial $ 18,898 $ 19,426 $ 5,700 Commercial real estate 4,448 4,688 497 Residential mortgage 21,037 21,037 192 Subtotal 44,383 45,151 6,389 Impaired loans with no related valuation allowance: Commercial 31,039 37,703 — Commercial real estate 53,518 69,130 — Real estate construction and land development 2,136 3,108 — Residential mortgage 7,638 8,644 — Consumer installment 498 512 — Home equity 2,986 3,270 — Subtotal 97,815 122,367 — Total impaired loans: Commercial 49,937 57,129 5,700 Commercial real estate 57,966 73,818 497 Real estate construction and land development 2,136 3,108 — Residential mortgage 28,675 29,681 192 Consumer installment 498 512 — Home equity 2,986 3,270 — Total $ 142,198 $ 167,518 $ 6,389 The difference between an impaired loan’s recorded investment and the unpaid principal balance for originated loans represents a partial charge-off resulting from a confirmed loss due to the value of the collateral securing the loan being below the loan balance and management’s assessment that full collection of the loan balance is not likely, and for acquired loans that meet the definition of an impaired loan represents fair value adjustments recognized at the acquisition date attributable to expected credit losses and the discounting of expected cash flows at market interest rates. The difference between the recorded investment and the unpaid principal balance of $102.8 million and $25.3 million at September 30, 2016 and December 31, 2015 , respectively, includes confirmed losses (partial charge-offs) of $17.4 million and $17.1 million , respectively, and fair value discount adjustments of $85.4 million and $8.2 million , respectively. Impaired loans included $89.9 million and $12.8 million at September 30, 2016 and December 31, 2015 , respectively, of acquired loans that were not performing in accordance with original contractual terms. Acquired loans that are not performing in accordance with contractual terms are not reported as nonperforming loans because these loans are recorded in pools at their net realizable value based on the principal and interest the Corporation expects to collect on these loans. Impaired loans also included $48.8 million and $47.8 million at September 30, 2016 and December 31, 2015 , respectively, of performing TDRs. The following schedule presents information related to impaired loans for the three and nine months ended September 30, 2016 and 2015 , respectively: Three Months Ended September 30, 2016 Nine Months Ended September 30, 2016 (Dollars in thousands) Average Recorded Investment Interest Income Recognized While on Impaired Status Average Recorded Investment Interest Income Recognized While on Impaired Status Commercial $ 43,812 $ 1,073 $ 42,478 $ 1,750 Commercial real estate 58,658 1,219 56,779 2,068 Real estate construction and land development 2,400 64 2,243 115 Residential mortgage 35,986 818 30,499 1,540 Consumer installment 601 17 439 19 Home equity 4,466 95 3,504 123 Total $ 145,923 $ 3,286 $ 135,942 $ 5,615 Three Months Ended September 30, 2015 Nine months ended September 30, 2015 (Dollars in thousands) Average Recorded Investment Interest Income Recognized While on Impaired Status Average Recorded Investment Interest Income Recognized While on Impaired Status Commercial $ 42,847 $ 310 $ 39,387 $ 862 Commercial real estate 59,150 470 59,927 1,453 Real estate construction and land development 2,210 26 2,338 89 Residential mortgage 30,467 387 29,084 1,098 Consumer installment 497 — 474 1 Home equity 3,026 20 2,635 42 Total $ 138,197 $ 1,213 $ 133,845 $ 3,545 The following schedule presents the aging status of the recorded investment in loans by classes of loans at September 30, 2016 and December 31, 2015 : (Dollars in thousands) 31-60 Days Past Due 61-89 Days Past Due Accruing Loans Past Due 90 Days or More Non-accrual Loans Total Past Due Current Total Loans September 30, 2016 Originated Portfolio: Commercial $ 6,313 $ 2,675 $ 221 $ 13,742 $ 22,951 $ 1,701,280 $ 1,724,231 Commercial real estate 11,913 726 739 19,914 33,292 1,570,477 1,603,769 Real estate construction and land development 3,003 — 1,439 80 4,522 288,202 292,724 Residential mortgage 2,627 — 375 5,119 8,121 1,362,883 1,371,004 Consumer installment 2,425 448 — 378 3,251 1,168,886 1,172,137 Home equity 3,097 940 628 2,064 6,729 585,337 592,066 Total $ 29,378 $ 4,789 $ 3,402 $ 41,297 $ 78,866 $ 6,677,065 $ 6,755,931 Acquired Portfolio: Commercial $ 3,116 $ 1,146 $ 11,984 $ — $ 16,246 $ 1,419,459 $ 1,435,705 Commercial real estate 4,315 2,844 25,444 — 32,603 2,136,645 2,169,248 Real estate construction and land development 208 153 2,902 — 3,263 204,507 207,770 Residential mortgage 1,452 2,895 10,719 — 15,066 1,660,889 1,675,955 Consumer installment 1,367 200 203 — 1,770 161,800 163,570 Home equity 1,082 1,143 1,461 — 3,686 303,924 307,610 Total $ 11,540 $ 8,381 $ 52,713 $ — $ 72,634 $ 5,887,224 $ 5,959,858 December 31, 2015 Originated Portfolio: Commercial $ 3,685 $ 1,230 $ 364 $ 28,554 $ 33,833 $ 1,487,682 $ 1,521,515 Commercial real estate 4,168 1,603 254 25,163 31,188 1,392,871 1,424,059 Real estate construction and land development — — — 521 521 184,626 185,147 Residential mortgage 1,737 — 402 5,557 7,696 1,209,279 1,216,975 Consumer installment 3,145 644 — 451 4,240 865,186 869,426 Home equity 1,767 788 1,267 1,979 5,801 585,011 590,812 Total $ 14,502 $ 4,265 $ 2,287 $ 62,225 $ 83,279 $ 5,724,655 $ 5,807,934 Acquired Portfolio: Commercial $ 490 $ 532 $ 3,735 $ — $ 4,757 $ 379,607 $ 384,364 Commercial real estate 3,557 691 4,771 — 9,019 679,084 688,103 Real estate construction and land development — — 1,154 — 1,154 45,775 46,929 Residential mortgage 1,370 — 2,081 — 3,451 209,210 212,661 Consumer installment 55 — 47 — 102 7,929 8,031 Home equity 847 78 1,007 — 1,932 121,193 123,125 Total $ 6,319 $ 1,301 $ 12,795 $ — $ 20,415 $ 1,442,798 $ 1,463,213 Loans Modified Under Troubled Debt Restructurings (TDRs) The following schedule presents the Corporation’s TDRs at September 30, 2016 and December 31, 2015 : (Dollars in thousands) Performing TDRs Non-Performing TDRs Nonaccrual TDRs Total September 30, 2016 Commercial loan portfolio $ 30,662 $ 15,261 $ 26,340 $ 72,263 Consumer loan portfolio 18,173 1,691 3,165 23,029 Total $ 48,835 $ 16,952 $ 29,505 $ 95,292 December 31, 2015 Commercial loan portfolio $ 29,844 $ 16,297 $ 32,682 $ 78,823 Consumer loan portfolio 17,966 3,071 3,251 24,288 Total $ 47,810 $ 19,368 $ 35,933 $ 103,111 The following schedule provides information on the Corporation's TDRs that were modified during the three and nine months ended September 30, 2016 and 2015 : Three Months Ended September 30, 2016 Nine Months Ended September 30, 2016 (Dollars in thousands) Number of Loans Pre- Modification Recorded Investment Post- Modification Recorded Investment Number of Loans Pre- Modification Recorded Investment Post- Modification Recorded Investment Commercial loan portfolio: Commercial 4 $ 4,160 $ 4,160 32 $ 12,141 $ 12,141 Commercial real estate — — — 6 2,441 2,441 Subtotal – commercial loan portfolio 4 4,160 4,160 38 14,582 14,582 Consumer loan portfolio 2 89 89 23 783 783 Total 6 $ 4,249 $ 4,249 61 $ 15,365 $ 15,365 Three Months Ended September 30, 2015 Nine months ended September 30, 2015 (Dollars in thousands) Number of Loans Pre- Modification Recorded Investment Post- Modification Recorded Investment Number of Loans Pre- Modification Recorded Investment Post- Modification Recorded Investment Commercial loan portfolio: Commercial 3 $ 882 $ 882 21 $ 5,146 $ 5,146 Commercial real estate 3 2,044 2,044 12 5,105 5,105 Real estate construction and land development — — — 1 305 305 Subtotal – commercial loan portfolio 6 2,926 2,926 34 10,556 10,556 Consumer loan portfolio 15 481 481 54 2,450 2,448 Total 21 $ 3,407 $ 3,407 88 $ 13,006 $ 13,004 The pre-modification and post-modification recorded investment represents amounts as of the date of loan modification. The difference between the pre-modification and post-modification recorded investment of residential mortgage TDRs represents impairment recognized by the Corporation through the provision for loan losses computed based on a loan's post-modification present value of expected future cash flows discounted at the loan's original effective interest rate. The following schedule includes TDRs for which there was a payment default during the three and nine months ended September 30, 2016 and 2015 , whereby the borrower was past due with respect to principal and/or interest for 90 days or more, and the loan became a TDR during the twelve-month period prior to the default: Three Months Ended September 30, 2016 Nine Months Ended September 30, 2016 (Dollars in thousands) Number of Loans Principal Balance at End of Period Number of Loans Principal Balance at End of Period Commercial loan portfolio: Commercial real estate — $ — 2 $ 1,721 Subtotal – commercial loan portfolio — — 2 1,721 Consumer loan portfolio 1 — 3 — Total 1 $ — 5 $ 1,721 Three Months Ended September 30, 2015 Nine months ended September 30, 2015 (Dollars in thousands) Number of Loans Principal Balance at End of Period Number of Loans Principal Balance at End of Period Commercial loan portfolio: Commercial real estate 1 $ 74 5 $ 1,016 Subtotal – commercial loan portfolio 1 74 5 1,016 Consumer loan portfolio 1 13 2 46 Total 2 $ 87 7 $ 1,062 Allowance for Loan Losses The following schedule presents, by loan portfolio segment, the changes in the allowance for the three and nine months ended September 30, 2016 and 2015 , respectively, and details regarding the balance in the allowance and the recorded investment in loans at September 30, 2016 by impairment evaluation method. (Dollars in thousands) Commercial Loan Portfolio Consumer Loan Portfolio Unallocated Total Changes in allowance for loan losses for the three months ended September 30, 2016: Beginning balance $ 44,228 $ 27,278 $ — $ 71,506 Provision for loan losses 3,537 566 — 4,103 Charge-offs (824 ) (2,037 ) — (2,861 ) Recoveries 489 538 — 1,027 Ending balance $ 47,430 $ 26,345 $ — $ 73,775 Changes in allowance for loan losses for the nine months ended September 30, 2016: Beginning balance $ 47,234 $ 26,094 $ — $ 73,328 Provision for loan losses 5,437 3,166 — 8,603 Charge-offs (7,262 ) (4,677 ) — (11,939 ) Recoveries 2,021 1,762 — 3,783 Ending balance $ 47,430 $ 26,345 $ — $ 73,775 Changes in allowance for loan losses for the three months ended September 30, 2015: Beginning balance $ 45,527 $ 23,321 $ 6,093 $ 74,941 Provision for loan losses 2,637 (351 ) (786 ) 1,500 Charge-offs (539 ) (1,656 ) — (2,195 ) Recoveries 769 611 — 1,380 Ending balance $ 48,394 $ 21,925 $ 5,307 $ 75,626 Changes in allowance for loan losses for the nine months ended September 30, 2015: Beginning balance $ 44,156 $ 28,803 $ 2,724 $ 75,683 Provision for loan losses 5,604 (3,687 ) 2,583 4,500 Charge-offs (2,958 ) (5,104 ) — (8,062 ) Recoveries 1,592 1,913 — 3,505 Ending balance $ 48,394 $ 21,925 $ 5,307 $ 75,626 Allowance for loan losses balance at September 30, 2016 attributable to: Loans individually evaluated for impairment $ 3,245 $ 154 $ — $ 3,399 Loans collectively evaluated for impairment 44,185 26,191 — 70,376 Loans acquired with deteriorated credit quality — — — — Total $ 47,430 $ 26,345 $ — $ 73,775 Recorded investment (loan balance) at September 30, 2016: Loans individually evaluated for impairment $ 79,659 $ 19,864 $ — $ 99,523 Loans collectively evaluated for impairment 3,541,065 3,115,343 — 6,656,408 Loans acquired with deteriorated credit quality 3,812,723 2,147,135 — 5,959,858 Total $ 7,433,447 $ 5,282,342 $ — $ 12,715,789 The following schedule presents, by loan portfolio segment, details regarding the balance in the allowance and the recorded investment in loans at December 31, 2015 by impairment evaluation method. (Dollars in thousands) Commercial Loan Portfolio Consumer Loan Portfolio Total Allowance for loan losses balance at December 31, 2015 attributable to: Loans individually evaluated for impairment $ 6,197 $ 192 $ 6,389 Loans collectively evaluated for impairment 41,037 25,902 66,939 Loans acquired with deteriorated credit quality — — — Total $ 47,234 $ 26,094 $ 73,328 Recorded investment (loan balance) at December 31, 2015: Loans individually evaluated for impairment $ 100,379 $ 21,037 $ 121,416 Loans collectively evaluated for impairment 3,030,342 2,656,176 5,686,518 Loans acquired with deteriorated credit quality 1,119,396 343,817 1,463,213 Total $ 4,250,117 $ 3,021,030 $ 7,271,147</t>
  </si>
  <si>
    <t>Intangible Assets</t>
  </si>
  <si>
    <t>Goodwill and Intangible Assets Disclosure [Abstract]</t>
  </si>
  <si>
    <t>Intangible Assets The Corporation has the following types of intangible assets: goodwill, core deposit intangible assets, non-compete intangible assets and loan servicing rights (LSRs). Goodwill, core deposit intangible assets, and non-compete intangible assets arose as a result of business combinations or other acquisitions. LSRs arose as a result of selling residential mortgage and commercial real estate loans in the secondary market while retaining the right to service these loans and receive servicing income over the life of the loan and from acquisitions of other banks that had LSRs. Loans serviced for others are not reported as assets in the Consolidated Statements of Financial Position. Amortization is recorded on the core deposit intangible assets, non-compete intangible assets and LSRs where there has not been an accounting election to account under the fair value method. Goodwill recorded is primarily attributable to the synergies and economies of scale expected from combining the operations of the Corporation and other acquisitions. The Corporation recorded goodwill in the amount of $850.3 million related to the merger with Talmer completed on August 31, 2016. The Corporation recorded additional goodwill in the first quarter of 2016 of $0.5 million related to the 2015 acquisition of Lake Michigan resulting from adjustments to the original acquisition date valuation of acquired assets and liabilities. Goodwill is not amortized but is evaluated at least annually for impairment. The Corporation’s most recent annual goodwill impairment review performed in the fourth quarter of 2015 did not indicate that an impairment of goodwill existed. The Corporation also determined that no triggering events have occurred that indicated impairment from the most recent valuation date through September 30, 2016 and that the Corporation's goodwill was not impaired at September 30, 2016 . The following table shows the net carrying value of the Corporation’s intangible assets: (Dollars in thousands) September 30, December 31, Goodwill $ 1,137,166 $ 287,393 Loan servicing rights 51,393 11,122 Other intangible assets: Core deposit intangible assets $ 35,618 $ 26,654 Non-compete intangible assets 82 328 Total other intangible assets $ 35,700 $ 26,982 The following table sets forth the carrying amount and accumulated amortization of core deposit intangible assets that are amortizable and arose from business combinations or other acquisitions: (Dollars in thousands) September 30, December 31, Gross original amount $ 52,454 $ 40,055 Accumulated amortization 16,836 13,401 Net carrying amount $ 35,618 $ 26,654 Amortization expense recognized on core deposit intangible assets was $1.2 million and $1.2 million for the three months ended September 30, 2016 and 2015, respectively, and $3.4 million and $2.9 million for the nine months ended September 30, 2016 and 2015, respectively. The estimated future amortization expense on core deposit intangible assets for periods ending after September 30, 2016 is as follows: 2016 — $1.4 million ; 2017 — $5.2 million ; 2018 — $5.0 million ; 2019 — $4.8 million ; 2020 — $4.2 million ; 2021 and thereafter — $15.0 million . The non-compete intangible assets will be fully amortized during 2016. The Corporation elected to account for LSRs acquired related to the merger with Talmer effective August 31, 2016 under the fair value method. Loan servicing rights are established and recorded at the estimated fair value by calculating the present value of estimated future net servicing cash flows, taking into consideration actual and expected mortgage loan prepayment rates, discount rates, servicing costs, and other economic factors, which are determined based on current market conditions. The following table represents the activity for LSRs accounted for under the fair value method and the related fair value changes: (Dollars in thousands) Three and nine months ended September 30, 2016 Commercial Real Estate Mortgage Total Fair value, beginning of period $ — $ — $ — Acquired in Talmer Bancorp, Inc. merger 365 42,097 42,462 Additions from loans sold with servicing retained — 810 810 Changes in fair value due to: Reductions from pay-offs, pay downs and run-off (2 ) (685 ) (687 ) Changes in estimates of fair value (1) — (657 ) (657 ) Fair value, end of period $ 363 $ 41,565 $ 41,928 Principal balance of loans serviced for others that have servicing capitalized $ 79,405 $ 5,523,423 $ 5,602,828 (1) Represents estimated LSR value change resulting primarily from market-driven changes in interest rates. The Corporation continues to account for all other LSRs using the amortization method. The following shows the net carrying value and fair value of LSRs and the total loans that the Corporation is servicing for others accounted for under the amortization method: (Dollars in thousands) September 30, December 31, Net carrying value of LSRs $ 9,465 $ 11,122 Fair value of LSRs $ 12,434 $ 15,542 Valuation allowance $ 214 $ — Loans serviced for others that have servicing rights capitalized $ 1,981,157 $ 2,082,899 LSRs accounted for under the amortization method are stratified into servicing assets originated by the Corporation and those acquired in acquisitions of other institutions and further stratified into relatively homogeneous pools based on products with similar characteristics. There was a valuation allowance of $0.2 million as of September 30, 2016 related to impairment within certain pools attributable to the Corporation's servicing portfolios that were acquired in the Northwestern and Monarch transactions. There was no impairment valuation allowance recorded on the Corporation's LSRs at December 31, 2015. The following table shows the activity for capitalized LSRs accounted for under the amortization method: (Dollars in thousands) Three Months Ended September 30, Nine Months Ended September 30, 2016 2015 2016 2015 Balance at beginning of period $ 9,677 $ 12,307 $ 11,122 $ 12,217 Acquired in Monarch acquisition — — — 1,284 Additions 695 303 1,612 1,118 Amortization (1,105 ) (1,070 ) (3,055 ) (3,279 ) Change in valuation allowance 198 — (214 ) 200 Balance at end of period $ 9,465 $ 11,540 $ 9,465 $ 11,540 The Company realized total loan servicing fee income of $2.1 million and $1.4 million for the three months ended September 30, 2016 and 2015 , respectively, and $4.7 million and $4.1 million for the nine months ended September 30, 2016 and 2015 , respectively. Expected and actual loan prepayment speeds are the most significant factors driving the fair value of loan servicing rights. The following table presents assumptions utilized in determining the fair value of loan servicing rights as of September 30, 2016 and December 31, 2015 . Commercial Real Estate Mortgage As of September 30, 2016 Prepayment speed 0.00 - 22.47% 0.00 - 38.28% Weighted average (“WA”) discount rate 16.46 % 10.09 % Cost to service/per year $467-$500 $65-$90 Ancillary income/per year N/A $ 28 WA float range 0.53 % 0.68 % As of December 31, 2015 Prepayment speed N/A 6.96 - 17.65% WA discount rate N/A 10.04 % Cost to service/per year N/A $70-$85 Ancillary income/per year N/A $ 20 WA float range N/A 1.72 %</t>
  </si>
  <si>
    <t>Accumulated Other Comprehensive Loss</t>
  </si>
  <si>
    <t>Equity [Abstract]</t>
  </si>
  <si>
    <t>Accumulated Other Comprehensive Loss The following table summarizes the changes within each component of accumulated other comprehensive income (loss), net of related tax benefit/expense for the three and nine months ended September 30, 2016, and 2015: (Dollars in thousands) Unrealized gains Defined Benefit Pension Plans Total For the three months ended September 30, 2016 Beginning balance $ 2,196 $ (27,894 ) $ (25,698 ) Other comprehensive income (loss) before reclassifications (805 ) (511 ) (1,316 ) Amounts reclassified from accumulated other comprehensive income (10 ) 1,882 1,872 Net current period other comprehensive income (loss) (815 ) 1,371 556 Ending balance $ 1,381 $ (26,523 ) $ (25,142 ) For the three months ended September 30, 2015 Beginning balance $ (274 ) $ (30,830 ) $ (31,104 ) Other comprehensive income before reclassifications 1,214 — 1,214 Amounts reclassified from accumulated other comprehensive income (3 ) 707 704 Net current period other comprehensive income 1,211 707 1,918 Ending balance $ 937 $ (30,123 ) $ (29,186 ) For the nine months ended September 30, 2016 Beginning balance $ (1,888 ) $ (27,144 ) $ (29,032 ) Other comprehensive income (loss) before reclassifications 3,304 (511 ) 2,793 Amounts reclassified from accumulated other comprehensive income (35 ) 1,132 1,097 Net current period other comprehensive income (loss) 3,269 621 3,890 Ending balance $ 1,381 $ (26,523 ) $ (25,142 ) For the nine months ended September 30, 2015 Beginning balance $ (210 ) $ (32,243 ) $ (32,453 ) Other comprehensive income before reclassifications 1,545 — 1,545 Amounts reclassified from accumulated other comprehensive income (398 ) 2,120 1,722 Net current period other comprehensive income 1,147 2,120 3,267 Ending balance $ 937 $ (30,123 ) $ (29,186 ) The following table summarizes the amounts reclassified out of each component of accumulated other comprehensive income (loss) for the three and nine months ended September 30, 2016 and 2015: (Dollars in thousands) Amounts Reclassified from Accumulated Other Comprehensive Income (Loss) Affected Line Item in the Income Statement Three Months Ended September 30, Nine Months Ended September 30, 2016 2015 2016 2015 Gains and losses on available-for-sale securities $ 16 $ 5 $ 53 $ 612 Gain on sale of investment securities (noninterest income) (6 ) (2 ) (18 ) (214 ) Income tax (expense)/benefit $ 10 $ 3 $ 35 $ 398 Net Income Amortization of defined benefit pension plan items $ (2,895 ) $ (1,087 ) $ (1,742 ) $ (3,261 ) Salaries, wages and employee benefits (operating expenses) 1,013 380 610 1,141 Income tax (expense)/benefit $ (1,882 ) $ (707 ) $ (1,132 ) $ (2,120 ) Net Income</t>
  </si>
  <si>
    <t>Borrowings</t>
  </si>
  <si>
    <t>Debt Disclosure [Abstract]</t>
  </si>
  <si>
    <t>Borrowings A summary of the Corporation's short- and long-term borrowings follows: September 30, December 31, (Dollars in thousands) Amount Weighted Average Rate (1) Amount Weighted Average Rate (1) Short-term borrowings: FHLB advances: 0.45% - 0.81% fixed-rate notes $ 400,000 0.52 % $ 100,000 0.34 % Long-term borrowings: FHLB advances: 0.59% - 7.44% fixed-rate notes due 2016 to 2027 (2) $ 494,013 1.45 181,394 1.41 Securities sold under agreements to repurchase: 1.48% - 4.30% fixed-rate notes due 2016 to 2017 (3) 42,394 3.61 17,453 0.27 Line-of-credit: floating-rate based on one-month LIBOR plus 1.75% 124,698 2.27 25,000 2.27 Subordinated debt obligations: floating-rate based on three-month LIBOR plus 1.45% - 2.85% due 2034 to 2035 (4) 11,260 3.09 — — Subordinated debt obligations: floating-rate based on three-month LIBOR plus 3.25% due in 2032 (5) 4,247 4.09 — — Subordinated debt obligations — — 18,544 3.99 Total long-term borrowings $ 676,612 1.78 $ 242,391 1.59 (1) Weighted average rate presented is the contractual rate which excludes premiums and discounts related to purchase accounting. (2) The September 30, 2016 balances include advances payable of $492.8 million and purchase accounting premiums of $1.2 million . The December 31, 2015 balance includes advances payable of $181.0 million and purchase accounting premiums of $0.4 million . (3) The September 30, 2016 balance includes advances payable of $42.0 million and purchase accounting premiums of $0.4 million . The December 31, 2015 balance includes advance payable of $17.0 million and purchase accounting premiums of $0.5 million . (4) The September 30, 2016 balance includes advances payable of $15.0 million and purchase accounting discounts of $3.7 million . (5) The September 30, 2016 balance includes advances payable of $5.0 million and purchase accounting discounts of $0.8 million . The Corporation's FHLB advances, including both short-term and long-term, require monthly interest payments and are collateralized by eligible loans totaling $5.10 billion as of September 30, 2016 . Securities sold under agreements to repurchase are with an unaffiliated financial institution and are secured by available for-sale-securities. The Corporation's securities sold under agreements to repurchase do not qualify as sales for accounting purposes. The remaining contract maturity, excluding purchase accounting adjustments, of long-term securities under agreement to repurchase, is as follows: September 30, 2016 Remaining Contractual Maturities of the Agreements (Dollars in thousands) Overnight and continuous Up to 30 Days 30-90 Days Greater than 90 Days Total Securities sold under agreements to repurchase $ — $ 13,000 $ 10,000 $ 19,000 $ 42,000 Total borrowings $ — $ 13,000 $ 10,000 $ 19,000 $ 42,000 Amounts related to securities sold under agreements to repurchase not included in offsetting disclosure in Footnote 14 $ 42,000 In conjunction with the merger with Talmer, the Corporation entered into a credit agreement of $145.0 million consisting of a $125.0 million term line-of credit and a $20.0 million revolving line-of-credit. The Corporation drew $125.0 million on the term line-of-credit to pay off the Corporation's prior $25.0 million line-of-credit and a $37.5 million line-of-credit acquired in the merger with Talmer, with the remaining proceeds used to partially fund the cash portion of the merger consideration. As a result of the Lake Michigan transaction on May 31, 2015, the Corporation acquired subordinated debt obligations in the amount of $18.6 million . The Corporation fully repaid these debt obligations during the first quarter of 2016. As a result of the merger with Talmer on August 31, 2016, the Corporation acquired $687.1 million in short and long-term debt obligations, of which $142.2 million was paid off prior to September 30, 2016.</t>
  </si>
  <si>
    <t>Regulatory Capital</t>
  </si>
  <si>
    <t>Banking and Thrift [Abstract]</t>
  </si>
  <si>
    <t>Regulatory Capital Federal and state banking regulations place certain restrictions on the transfer of assets, in the form of dividends, loans, or advances, from Chemical Bank and Talmer Bank and Trust to the Corporation. As of September 30, 2016 , substantially all of the assets of the banks were restricted from transfer to the Corporation in the form of loans or advances. Dividends from the banks are the principal source of funds for the Corporation. In addition to the statutory limits, the Corporation considers the overall financial and capital position of the banks prior to making any cash dividend decisions. The Corporation and the banks are subject to various regulatory capital requirements administered by federal banking agencies. Under these capital requirements, the banks must meet specific capital guidelines that involve quantitative measures of assets and certain off-balance sheet items as calculated under regulatory accounting practices. In addition, capital amounts and classifications are subject to qualitative judgments by regulators. Failure to meet minimum capital requirements can initiate certain mandatory and possibly additional discretionary actions by regulators that, if undertaken, could have a direct material effect on the Corporation’s consolidated financial statements. Management believes as of September 30, 2016, the Corporation and the banks met all capital adequacy requirements to which they are subject. Quantitative measures established by regulation to ensure capital adequacy require minimum ratios of Tier 1 capital to average assets (Leverage Ratio) and common equity Tier 1, Tier 1 and Total capital to risk-weighted assets. These capital guidelines assign risk weights to on- and off-balance sheet items in arriving at total risk-weighted assets. Minimum capital levels are based upon the perceived risk of various asset categories and certain off-balance sheet instruments. Risk-weighted assets of the Corporation totaled $13.43 billion and $7.14 billion at September 30, 2016 and December 31, 2015 , respectively. Effective January 1, 2015, the Company adopted the new Basel III regulatory capital framework as approved by federal banking agencies, which are subject to a multi-year phase-in period. The adoption of this new framework modified the calculation of the various capital ratios, added a new ratio, common equity tier 1, and revised the adequately and well capitalized thresholds. In addition, Basel III establishes a new capital conservation buffer of 2.5% of risk-weighted assets, which is phased-in over a four-year period beginning January 1, 2016. The capital conservation buffer for 2016 is .625%. The Corporation has elected to opt-out of including capital in accumulated other comprehensive income in common equity tier 1 capital. At September 30, 2016 and December 31, 2015 , the banks' capital ratios exceeded the quantitative capital ratios required for an institution to be considered “well-capitalized.” Significant factors that may affect capital adequacy include, but are not limited to, a disproportionate growth in assets versus capital and a change in mix or credit quality of assets. There are no conditions or events since that notification that management believes have changed the institutions' category. The summary below compares the actual capital amounts and ratios with the quantitative measures established by regulation to ensure capital adequacy: Actual Minimum Required for Capital Adequacy Purposes Minimum Required for Capital Adequacy Purposes Plus Capital Conservation Buffer Required to be Well Capitalized Under Prompt Corrective Action Regulations (Dollars in thousands) Capital Amount Ratio Capital Amount Ratio Capital Amount Ratio Capital Amount Ratio September 30, 2016 Total Capital to Risk-Weighted Assets Corporation $ 1,491,389 11.1 % $ 1,074,506 8.0 % $ 1,155,093 8.6 % N/A N/A Chemical Bank 825,504 10.8 614,281 8.0 660,352 8.6 $ 767,851 10.0 % Talmer Bank and Trust 719,213 12.7 453,090 8.0 487,071 8.6 566,362 10.0 Tier 1 Capital to Risk-Weighted Assets Corporation 1,413,464 10.5 805,879 6.0 886,467 6.6 N/A N/A Chemical Bank 752,957 9.8 460,711 6.0 506,782 6.6 614,281 8.0 Talmer Bank and Trust 713,835 12.6 339,817 6.0 373,799 6.6 453,090 8.0 Common Equity Tier 1 Capital to Risk-Weighted Assets Corporation 1,413,464 10.5 604,409 4.5 684,997 5.1 N/A N/A Chemical Bank 752,957 9.8 345,533 4.5 391,604 5.1 499,103 6.5 Talmer Bank and Trust 713,835 12.6 254,863 4.5 288,845 5.1 368,135 6.5 Leverage Ratio Corporation 1,413,464 12.8 442,317 4.0 442,317 4.0 N/A N/A Chemical Bank 752,957 8.1 373,897 4.0 373,897 4.0 467,371 5.0 Talmer Bank and Trust 713,835 10.9 262,318 4.0 262,318 4.0 327,898 5.0 December 31, 2015 Total Capital to Risk-Weighted Assets Corporation $ 841,257 11.8 % $ 571,509 8.0 % N/A N/A N/A N/A Chemical Bank 830,294 11.7 570,073 8.0 N/A N/A $ 712,591 10.0 % Tier 1 Capital to Risk-Weighted Assets Corporation 767,929 10.7 428,631 6.0 N/A N/A N/A N/A Chemical Bank 756,966 10.6 427,555 6.0 N/A N/A 570,073 8.0 Common Equity Tier 1 Capital to Risk-Weighted Asset Corporation 753,815 10.6 321,474 4.5 N/A N/A N/A N/A Chemical Bank 756,966 10.6 320,666 4.5 N/A N/A 463,184 6.5 Leverage Ratio Corporation 767,929 8.6 356,396 4.0 N/A N/A N/A N/A Chemical Bank 756,966 8.5 355,911 4.0 N/A N/A 444,888 5.0</t>
  </si>
  <si>
    <t>Fair Value Measurements</t>
  </si>
  <si>
    <t>Fair Value Disclosures [Abstract]</t>
  </si>
  <si>
    <t>Fair Value Measurements Fair value, as defined by GAAP, is the price that would be received to sell an asset or paid to transfer a liability in an orderly transaction between market participants. A fair value measurement assumes that the transaction to sell the asset or transfer the liability occurs in the principal market for the asset or liability or, in the absence of a principal market, the most advantageous market for the asset or liability. The price in the principal (or most advantageous) market used to measure the fair value of the asset or liability is not adjusted for transaction costs. An orderly transaction is a transaction that assumes exposure to the market for a period prior to the measurement date to allow for market activities that are usual and customary for transactions involving such assets and liabilities; it is not a forced transaction. Market participants are buyers and sellers in the principal market that are (i) independent, (ii) knowledgeable, (iii) able to transact and (iv) willing to transact. The Corporation utilizes fair value measurements to record fair value adjustments to certain assets and to determine fair value disclosures. Investment securities — available-for-sale, loans held-for-sale, certain loan servicing rights and derivatives are recorded at fair value on a recurring basis. Additionally, the Corporation may be required to record other assets, such as impaired loans, goodwill, other intangible assets, other real estate and repossessed assets, at fair value on a nonrecurring basis. These nonrecurring fair value adjustments typically involve the application of lower of cost or market accounting or write-downs of individual assets. The Corporation determines the fair value of its financial instruments based on a three-level hierarchy established by GAAP. The classification and disclosure of assets and liabilities within the hierarchy is based on whether the inputs to the valuation methodology used for measurement are observable or unobservable. Observable inputs reflect market-derived or market-based information obtained from independent sources, while unobservable inputs reflect management’s estimates about market data. The three levels of inputs that may be used to measure fair value within the GAAP hierarchy are as follows: Level 1 Valuation is based upon quoted prices for identical instruments traded in active markets. Level 1 valuations for the Corporation include U.S. Treasury securities that are traded by dealers or brokers in active over-the-counter markets. Valuations are obtained from a third-party pricing service for these investment securities. Level 2 Valuation is based upon quoted prices for similar instruments in active markets, quoted prices for identical or similar instruments in markets that are not active, and model-based valuation techniques for which all significant assumptions are observable in the market. Level 2 valuations for the Corporation include government sponsored agency securities, including securities issued by the Federal Home Loan Bank, Federal Home Loan Mortgage Corporation, Federal National Mortgage Association, Federal Farm Credit Bank, Student Loan Marketing Corporation and the Small Business Administration, securities issued by certain state and political subdivisions, residential mortgage-backed securities, collateralized mortgage obligations, corporate bonds, preferred stock and available-for-sale trust preferred securities. Valuations are obtained from a third-party pricing service for these investment securities. Additionally included in Level 2 valuations are loans held for sale and derivative assets and liabilities. Level 3 Valuation is generated from model-based techniques that use at least one significant assumption not observable in the market. These unobservable assumptions reflect estimates of assumptions that market participants would use in pricing the asset or liability. Valuation techniques include use of option pricing models, discounted cash flow models, yield curves and similar techniques. The determination of fair value requires management judgment or estimation and generally is corroborated by external data, which includes third-party pricing services. Level 3 valuations for the Corporation include securities issued by certain state and political subdivisions, held-to-maturity trust preferred investment securities, impaired loans, goodwill, core deposit intangible assets, non-compete intangible assets, LSRs and other real estate and repossessed assets. A description of the valuation methodologies used for instruments measured at fair value, as well as the general classification of such instruments pursuant to the valuation hierarchy, is set forth below. These valuation methodologies were applied to all of the Corporation’s financial assets and financial liabilities carried at fair value and all financial instruments disclosed at fair value. In general, fair value is based upon quoted market prices, where available. If quoted market prices are not available, fair value is based upon third-party pricing services when available. Fair value may also be based on internally developed models that primarily use, as inputs, observable market-based parameters. Valuation adjustments may be required to record financial instruments at fair value. Any such valuation adjustments are applied consistently over time. The Corporation’s valuation methodologies may produce a fair value calculation that may not be indicative of net realizable value or reflective of future fair values. While management believes the Corporation’s valuation methodologies are appropriate and consistent with other market participants, the use of different methodologies or assumptions to determine the fair value of certain financial instruments could result in a different estimate of fair value at the reporting date. Furthermore, the fair value amounts may change significantly after the date of the statement of financial position from the amounts reported in the consolidated financial statements and related notes. Assets and Liabilities Recorded at Fair Value on a Recurring Basis Investment securities: Investment securities classified as available-for-sale are recorded at fair value on a recurring basis. Fair value measurement is based upon quoted prices, if available. If quoted prices are not available, fair values are generally measured using independent pricing models or other model-based valuation techniques that include market inputs, such as benchmark yields, reported trades, broker dealer quotes, issuer spreads, two-sided markets, benchmark securities, bids, offers, reference data and industry and economic events. Loans held-for-sale: The Corporation elected the fair value option for all residential mortgage loans held-for-sale originated on or after July 1, 2012. Accordingly, loans held-for-sale are recorded at fair value on a recurring basis. The fair values of loans held-for-sale are based on the market price for similar loans sold in the secondary market, and therefore, are classified as Level 2 valuations. Loan servicing rights: LSRs acquired related to the merger with Talmer effective August 31, 2016 are accounted for under the fair value measurement method based on accounting election. A third party valuation model is used to determine the fair value at the end of each reporting period utilizing a discounted cash flow analysis using interest rates and prepayment speed assumptions currently quoted for comparable instruments and a discount rate determined by management. Because of the nature of the valuation inputs, the Corporation classifies loan servicing rights as Level 3. Refer to Note 5, “Intangible Assets”, for the assumptions included in the valuation of loan servicing rights. Derivatives: The Corporation enters into interest rate lock commitments with prospective borrowers to be sold into the secondary market and forward commitments for the future delivery of mortgage loans to third party investors, which are carried at fair value on a recurring basis. The fair value of these commitments is based on the fair value of related mortgage loans determined using observable market data. Interest rate lock commitments are adjusted for expectations of exercise and funding. This adjustment is not considered to be a material input. The Corporation classifies interest rate lock commitments and forward contracts related to mortgage loans to be delivered for sale as recurring Level 2. Derivative instruments held or issued for customer-initiated activities are traded in over-the counter markets where quoted market prices are not readily available. Fair value for over-the-counter derivative instruments is measured on a recurring basis using third party models that use primarily market observable inputs, such as yield curves and option volatilities. The fair value for these derivatives may include a credit valuation adjustment that is determined by applying a credit spread for the counterparty or the Corporation, as appropriate, to the total expected exposure of the derivative after considering collateral and other master netting arrangements. These adjustments, which are considered Level 3 inputs, are based on estimates of current credit spreads to evaluate the likelihood of default. The Corporation assessed the significance of the impact of the credit valuation adjustments on the overall valuation of its derivative positions at both September 30, 2016 and December 31, 2015 and it was determined that the credit valuation adjustments were not significant to the overall valuation of its derivatives. As a result, the Corporation classifies its customer-initiated derivatives valuations in Level 2 of the fair value hierarchy. Disclosure of Recurring Basis Fair Value Measurements For assets and liabilities measured at fair value on a recurring basis, quantitative disclosures about the fair value measurements for each major category of assets were as follows: (Dollars in thousands) Quoted Prices In Active Markets for Identical Assets (Level 1) Significant Other Observable Inputs (Level 2) Significant Unobservable Inputs (Level 3) Total September 30, 2016 Investment securities – available-for-sale: U.S. Treasury securities $ 5,801 $ — $ — $ 5,801 Government sponsored agencies — 224,038 — 224,038 State and political subdivisions — 305,537 — 305,537 Residential mortgage-backed securities — 303,398 — 303,398 Collateralized mortgage obligations — 343,739 — 343,739 Corporate bonds — 96,085 — 96,085 Preferred stock and trust preferred securities — 24,783 — 24,783 Total investment securities – available-for-sale 5,801 1,297,580 — 1,303,381 Loans held-for-sale — 276,061 — 276,061 Loan servicing rights — — 41,928 41,928 Derivative assets: Customer-initiated derivatives — 12,250 — 12,250 Forward contracts related to mortgage loans to be delivered for sale — 89 — 89 Interest rate lock commitments — 2,674 — 2,674 Power Equity CD — 2,183 — 2,183 Total derivatives — 17,196 — 17,196 Total assets at fair value $ 5,801 $ 1,590,837 $ 41,928 $ 1,638,566 Derivative liabilities: Customer-initiated derivatives — 12,787 — 12,787 Forward contracts related to mortgage loans to be delivered for sale — 944 — 944 Interest rate lock commitments — 56 — 56 Power Equity CD — 2,183 — 2,183 Total derivatives — 15,970 — 15,970 Total liabilities at fair value $ — $ 15,970 $ — $ 15,970 December 31, 2015 Investment securities – available-for-sale: U.S. Treasury securities $ 5,765 $ — $ — $ 5,765 Government sponsored agencies — 194,989 — 194,989 State and political subdivisions — 15,120 — 15,120 Residential mortgage-backed securities — 187,768 — 187,768 Collateralized mortgage obligations — 132,230 — 132,230 Corporate bonds — 14,627 — 14,627 Preferred stock and trust preferred securities — 3,232 — 3,232 Total investment securities – available-for-sale 5,765 547,966 — 553,731 Loans held-for-sale — 10,327 — 10,327 Derivative assets: Forward contracts related to mortgage loans to be delivered for sale — 144 — 144 Interest rate lock commitments — 42 — 42 Power Equity CD — 1,832 — 1,832 Total derivatives — 2,018 — 2,018 Total assets at fair value $ 5,765 $ 560,311 $ — $ 566,076 Derivative liabilities: Forward contracts related to mortgage loans to be delivered for sale — 57 — 57 Interest rate lock commitments — 90 — 90 Power Equity CD — 1,832 — 1,832 Total derivatives — 1,979 — 1,979 Total liabilities at fair value $ — $ 1,979 $ — $ 1,979 There were no transfers between levels within the fair value hierarchy during the nine months ended September 30, 2016. The following table summarizes the changes in Level 3 assets measured at fair value on a recurring basis. (Dollars in thousands) Three and nine months ended September 30, 2016 Loan servicing rights Balance, beginning of period $ — Additions due to acquisition 42,462 Gains (losses): Recorded in earnings (realized): Recorded in “Mortgage banking revenue” (1,344 ) New originations 810 Balance, end of period $ 41,928 The Corporation has elected the fair value option for loans held-for-sale. These loans are intended for sale and the Corporation believes that the fair value is the best indicator of the resolution of these loans. Interest income is recorded based on the contractual terms of the loans in accordance with the Corporation's policy on loans held for investment in “Interest and fees on loans” in the Consolidated Statements of Income. There were no loans held for sale that were on nonaccrual status or 90 days past due and on accrual status as of September 30, 2016 and December 31, 2015. The aggregate fair value, contractual balance (including accrued interest), and gain or loss for loans held-for-sale carried at fair value was as follows: (Dollars in thousands) September 30, 2016 December 31, 2015 Aggregate fair value $ 276,061 $ 10,327 Contractual balance 274,406 10,366 Unrealized gain (loss) 1,655 (39 ) The total amount of gains (losses) from loans held for sale included in the Consolidated Statements of Income were as follows: For the three months ended For the nine months ended (Dollars in thousands) 2016 2015 2016 2015 Interest income (1) $ 811 $ 23 $ 849 $ 56 Change in fair value (2) 43 76 199 (15 ) Total included in earnings $ 854 $ 99 $ 1,048 $ 41 (1) Included in "Interest and fees on loans" in the Consolidated Statements of Income. (2) Included in "Mortgage banking revenue" in the Consolidated Statements of Income. Assets and Liabilities Recorded at Fair Value on a Nonrecurring Basis Loans: The Corporation does not record loans held for investment at fair value on a recurring basis. However, from time to time, a loan is considered impaired and an allocation of the allowance (valuation allowance) may be established or a portion of the loan is charged off. Loans for which it is probable that payment of interest and principal will not be made in accordance with the contractual terms of the loan agreement are considered impaired. The fair value of impaired loans is estimated using one of several methods, including the loan’s observable market price, the fair value of the collateral or the present value of the expected future cash flows discounted at the loan’s effective interest rate. Those impaired loans not requiring a valuation allowance represent loans for which the fair value of the expected repayments or collateral exceed the remaining carrying amount of such loans. Impaired loans where a valuation allowance is established or a portion of the loan is charged off based on the fair value of collateral are subject to nonrecurring fair value measurement and require classification in the fair value hierarchy. The Corporation records impaired loans as Level 3 valuations as there is generally no observable market price or independent appraised value, or management determines the fair value of the collateral is further impaired below the appraised value. When management determines the fair value of the collateral is further impaired below appraised value, discount factors ranging between 70% and 80% of the appraised value are used depending on the nature of the collateral and the age of the most recent appraisal. Goodwill: Goodwill is subject to impairment testing on an annual basis. The assessment of goodwill for impairment requires a significant degree of judgment. In the event the assessment indicates that it is more-likely-than-not that the fair value is less than the carrying value, the asset is considered impaired and recorded at fair value. Goodwill that is impaired and subject to nonrecurring fair value measurements is a Level 3 valuation. At September 30, 2016 and December 31, 2015 , no goodwill was impaired. Other intangible assets: Other intangible assets consist of core deposit intangible assets and non-compete intangible assets. These items are recorded at fair value when initially recorded. Subsequently, core deposit intangible assets and non-compete intangible assets are amortized primarily on an accelerated basis over periods ranging from ten to fifteen years and are subject to impairment testing whenever events or changes in circumstances indicate that the carrying amount exceeds the fair value of the asset. If core deposit intangible asset or non-compete intangible asset impairment is identified, the Corporation classifies impaired core deposit intangible assets and impaired non-compete intangible assets subject to nonrecurring fair value measurements as Level 3 valuations. At September 30, 2016 and December 31, 2015 , there was no impairment identified for core deposit intangible assets or non-compete intangible assets. Loan servicing rights: LSRs originated by the Corporation and those acquired in acquisitions of other institutions prior to the merger with Talmer are accounted for under the amortization method. The fair value of these LSRs is initially estimated using a model that calculates the net present value of estimated future cash flows using various assumptions, including prepayment speeds, the discount rate and servicing costs. If the valuation model reflects a value less than the carrying value, LSRs are adjusted to fair value, as determined by the model, through a valuation allowance. The Corporation classifies the LSRs subject to nonrecurring fair value measurements as Level 3 valuations. At September 30, 2016 , the Corporation recognized a valuation allowance of $0.2 million related to impairment within certain pools attributable to the Corporation's servicing portfolios that were acquired in the Northwestern and Monarch transactions. As a result, the LSRs related to these servicing portfolios were considered to be recorded at fair value on a nonrecurring basis as of September 30, 2016 . At December 31, 2015 , there was no impairment identified for LSRs. Other real estate owned and repossessed assets : The carrying amounts for other real estate and repossessed assets are reported in the Consolidated Statements of Financial Position under “Interest receivable and other assets.” Other real estate and repossessed assets include real estate and other types of assets repossessed by the Corporation. Other real estate and repossessed assets are recorded at the lower of cost or fair value upon the transfer of a loan to other real estate and repossessed assets and, subsequently, continue to be measured and carried at the lower of cost or fair value. Fair value is based upon independent market prices, appraised values of the property or management’s estimation of the value of the property. The Corporation records other real estate and repossessed assets as Level 3 valuations as management generally determines that the fair value of the property is impaired below the appraised value. When management determines the fair value of the property is further impaired below appraised value, discount factors ranging between 67% and 90% of the appraised value are used depending on the nature of the property and the age of the most recent appraisal. Disclosure of Nonrecurring Basis Fair Value Measurements For assets measured at fair value on a nonrecurring basis, quantitative disclosures about fair value measurements for each major category of assets were as follows: (Dollars in thousands) Quoted Prices In Active Markets for Identical Assets (Level 1) Significant Other Observable Inputs (Level 2) Significant Unobservable Inputs (Level 3) Total September 30, 2016 Impaired originated loans $ — $ — $ 25,344 $ 25,344 Other real estate/repossessed assets — — 380 380 Loan servicing rights — — 5,688 5,688 Total $ — $ — $ 31,412 $ 31,412 December 31, 2015 Impaired originated loans $ — $ — $ 42,065 $ 42,065 Other real estate/repossessed assets — — 3,068 3,068 Total $ — $ — $ 45,133 $ 45,133 There were no liabilities recorded at fair value on a nonrecurring basis at September 30, 2016 and December 31, 2015 . The following table presents additional information about the significant unobservable inputs used in the fair value measurement of financial assets measured on a nonrecurring basis that were categorized within the Level 3 of the fair value hierarchy: (Dollars in thousands) Fair Value at September 30, 2016 Valuation Technique Significant Unobservable Inputs Range Impaired originated loans $ 25,344 Appraisal of collateral Discount for type of collateral and age of appraisal 20%-30% Other real estate/repossessed assets 380 Appraisal of property Discount for type of property and age of appraisal 10%-33% Loan servicing rights 5,688 Discounted cash flow Constant prepayment rate 13%-22% Discount rate 10%-11% Disclosures about Fair Value of Financial Instruments GAAP requires disclosures about the estimated fair value of the Corporation's financial instruments, including those financial assets and liabilities that are not measured and reported at fair value on a recurring or nonrecurring basis. However, the method of estimating fair value for certain financial instruments, such as loans, that are not required to be measured on a recurring or nonrecurring basis, as prescribed by ASC 820, Fair Value Measurements and Disclosures, does not incorporate the exit-price concept of fair value. The Corporation utilized the fair value hierarchy in computing the fair values of its financial instruments. In cases where quoted market prices were not available, the Corporation employed present value methods using unobservable inputs requiring management's judgment to estimate the fair values of its financial instruments, which are considered Level 3 valuations. These Level 3 valuations are affected by the assumptions made and, accordingly, do not necessarily indicate amounts that could be realized in a current market exchange. It is also the Corporation's general practice and intent to hold the majority of its financial instruments until maturity and, therefore, the Corporation does not expect to realize the estimated amounts disclosed. The methodologies for estimating the fair value of financial assets and financial liabilities on a recurring or nonrecurring basis are discussed above. At September 30, 2016 and December 31, 2015 , the estimated fair values of cash and cash equivalents, interest receivable and interest payable approximated their carrying values at those dates. The methodologies for other financial assets and financial liabilities follow. Investment securities — held-to-maturity : Fair value measurements for investment securities — held to maturity is based upon quoted prices, if available. If quoted prices are not available, fair values are measured using independent pricing models or other model-based valuation techniques that include market inputs such as benchmark yields, reported trades, broker/dealer quotes, issuer spreads, two-sided markets, benchmark securities, bids, offers, reference data and industry and economic events. Fair value measurements using Level 2 valuations of investment securities — held-to-maturity include the majority of the Corporation's investment securities issued by state and political subdivisions. Level 3 valuations include certain securities issued by state and political subdivisions and trust preferred investment securities. Nonmarketable equity securities: Fair value measurements of nonmarketable equity securities, which consist of Federal Home Loan Bank (FHLB) and Federal Reserve Bank (FRB) stock, are based on their redeemable value, which is cost. The market for these securities is restricted to the issuer of the stock and subject to impairment evaluation. It is not practicable to determine the fair value of these securities within the fair value hierarchy due to the restrictions placed on their transferability. Loans: The fair value of variable interest rate loans that reprice regularly with changes in market interest rates are based on carrying values. The fair values for fixed interest rate loans are estimated using discounted cash flow analyses, using the Corporation’s interest rates currently being offered for loans with similar terms to borrowers of similar credit quality. The resulting fair value amounts are adjusted to estimate the impact of changes in the credit quality of borrowers after the loans were originated. The fair value measurements for loans are Level 3 valuations. Deposits: The fair values of deposit accounts without defined maturities, such as interest- and noninterest-bearing checking, savings and money market accounts, are equal to the amounts payable on demand. The fair values for variable-interest rate time deposits with defined maturities approximate their carrying amounts. Fair value measurements for fixed-interest rate time deposits with defined maturities are based on the discounted value of contractual cash flows, using the Corporation’s interest rates currently being offered for deposits of similar maturities, and are therefore classified as Level 2 valuations. However, if the estimated fair value is less than the carrying value, the carrying value is reported as the fair value. Short-term borrowings: Short-term borrowings consist of securities sold under agreements to repurchase with customers, short-term FHLB advances and federal funds purchased. Fair value measurements for short-term borrowings are based on the present value of future estimated cash flows using current interest rates offered to the Corporation for debt with similar terms and are Level 2 valuations. Lon g -term borrowings: Long-term borrowings consist of long-term FHLB advances, securities sold under agreements to repurchase with an unaffiliated financial institution, a non-revolving line-of-credit and subordinated debt obligations. Fair value measurements for long-term borrowings are based on the present value of future estimated cash flows using current interest rates offered to the Corporation for debt with similar terms and are therefore classified as Level 2 valuations. Financial guarantees : The Corporation’s unused commitments to extend credit, standby letters of credit and loan commitments have no carrying amount and have been estimated to have no realizable fair value. Historically, a majority of the unused commitments to extend credit have not been drawn upon and, generally, the Corporation does not receive fees in connection with these commitments other than standby letter of credit fees, which are not significant. A summary of carrying amounts and estimated fair values of the Corporation’s financial instruments not recorded at fair value in their entirety on a recurring basis on the Consolidated Statements of Financial Position was as follows: Level in Fair Value Measurement Hierarchy September 30, 2016 December 31, 2015 (Dollars in thousands) Carrying Amount Fair Value Carrying Amount Fair Value Assets: Cash and cash equivalents Level 1 $ 556,567 $ 556,567 $ 238,789 $ 238,789 Investment securities: Held-to-maturity Level 2 563,221 574,844 509,471 512,405 Held-to-maturity Level 3 500 300 500 300 Nonmarketable equity securities NA 77,396 77,396 36,907 36,907 Net loans (1) Level 3 12,642,014 12,650,332 7,197,819 7,201,994 Interest receivable Level 2 43,131 43,131 21,953 21,953 Liabilities: Deposits without defined maturities Level 2 $ 9,924,502 $ 9,924,502 $ 5,809,355 $ 5,809,355 Time deposits Level 2 3,348,360 3,348,942 1,647,412 1,647,412 Interest payable Level 2 5,097 5,097 1,578 1,578 Short-term borrowings Level 2 726,789 726,789 397,199 397,199 Long-term borrowings Level 2 676,612 676,750 242,391 242,391 (1) Included $25.3 million and $42.1 million of impaired loans recorded at fair value on a nonrecurring basis at September 30, 2016 and December 31, 2015 , respectively.</t>
  </si>
  <si>
    <t>Earnings Per Common Share</t>
  </si>
  <si>
    <t>Earnings Per Share [Abstract]</t>
  </si>
  <si>
    <t>Earnings Per Common Share The two-class method is used in the calculation of basic and diluted earnings per share. Under the two-class method, earnings available to common shareholders for the period are allocated between common shareholders and participating securities according to dividends declared (or accumulated) and participating rights in undistributed earnings. Average shares of common stock for diluted net income per common share include shares to be issued upon the exercise of stock options granted under the Corporation’s share-based compensation plans, restricted stock units that may be converted to stock, restricted stock awards and stock to be issued under the deferred stock compensation plan for non-employee directors. The factors used in the earnings per share computation follow: Three Months Ended September 30, Nine Months Ended September 30, (In thousands, except per share data) 2016 2015 2016 2015 Net income $ 10,732 $ 24,467 $ 59,701 $ 61,326 Net income allocated to participating securities 36 — 78 — Net income allocated to common shareholders (1) $ 10,696 $ 24,467 $ 59,623 $ 61,326 Weighted average common shares - issued 49,107 38,123 41,881 35,384 Average unvested restricted share awards (163 ) — (55 ) — Weighted average common shares outstanding - basic 48,944 38,123 41,826 35,384 Effect of dilutive securities Weighted average common stock equivalents 687 270 493 246 Weighted average common shares outstanding - diluted 49,631 38,393 42,319 35,630 EPS available to common shareholders Basic earnings per common share $ 0.22 $ 0.64 $ 1.43 $ 1.73 Diluted earnings per common share $ 0.21 $ 0.64 $ 1.40 $ 1.72 (1) Net income allocated to common shareholders for basic and diluted earnings per share may differ under the two-class method as a result of adding common share equivalents for options and warrants to dilutive shares outstanding, which alters the ratio used to allocate net income to common shareholders and participating securities for the purposes of calculating diluted earnings per share. The average number of exercisable employee stock options outstanding that were “out-of-the-money,” whereby the option exercise price per share exceeded the market price per share and, therefore, were not included in the computation of diluted earnings per common share because they would have been anti-dilutive totaled zero and 17,333 for the three months ended September 30, 2016 and 2015 , respectively, and zero and 73,028 for the nine months ended September 30, 2016 and 2015 , respectively.</t>
  </si>
  <si>
    <t>Share-Based Compensation</t>
  </si>
  <si>
    <t>Disclosure of Compensation Related Costs, Share-based Payments [Abstract]</t>
  </si>
  <si>
    <t>Share-Based Compensation The Corporation maintains share-based compensation plans under which it periodically grants share-based awards for a fixed number of shares to certain officers of the Corporation. The fair value of share-based awards is recognized as compensation expense over the requisite service or performance period. During the three-month periods ended September 30, 2016 and 2015 , share-based compensation expense related to share-based awards totaled $4.7 million and $1.2 million , respectively. During the nine months ended September 30, 2016 and 2015 , share-based compensation expense related to share-based awards totaled $6.5 million and $2.7 million , respectively. During the nine-month period ended September 30, 2016 , the Corporation granted options to purchase 441,167 shares of common stock, 133,620 restricted stock units and 940 shares of common stock to certain officers of the Corporation. In addition, the Corporation assumed options to purchase 1,466,408 shares of common stock and 484,892 restricted stock awards in connection with the Talmer merger. On April 20, 2015, the shareholders of the Corporation approved the Stock Incentive Plan of 2015, which provides for 1,300,000 shares of the Corporation's common stock to be made available for future equity-based awards and canceled the amount of shares available for future grant under prior share-based compensation plans. At September 30, 2016 , there were 669,081 shares of common stock available for future grants under the Stock Incentive Plan of 2015. Stock Options The Corporation issues stock options to certain officers from time to time. The exercise price on stock options equals the current market price of the Corporation's common stock on the date of grant and stock options expire ten years from the date of grant. Stock options granted after 2012 vest ratably over a five -year period. Stock options granted prior to 2013 generally vest ratably over a three -year period. Stock options granted prior to 2016 fully vested upon the merger with Talmer. Stock options assumed by the Corporation in the merger with Talmer were fully vested upon assumption. A summary of activity for the Corporation’s stock options as of and for the nine months ended September 30, 2016 is presented below: Non-Vested Stock Options Outstanding Stock Options Outstanding Number of Options Weighted- Average Exercise Price Per Share Weighted- Average Grant Date Fair Value Per Share Number of Options Weighted- Average Exercise Price Per Share Outstanding at December 31, 2015 479,755 $ 28.75 $ 8.49 1,054,739 $ 25.38 Acquired — — — 1,466,408 15.08 Granted 441,167 32.81 — 441,167 32.81 Exercised — — — (220,026 ) 24.08 Vested (454,360 ) 28.74 8.49 — — Forfeited/expired (47,286 ) 30.69 7.42 (47,286 ) 30.69 Outstanding at September 30, 2016 419,276 $ 32.81 $ 6.15 2,695,002 $ 21.01 Exercisable/vested at September 30, 2016 2,275,726 $ 18.84 The weighted-average remaining contractual terms were 6.2 years for all outstanding stock options and 5.7 years for exercisable stock options at September 30, 2016 . The intrinsic value of all outstanding in-the-money stock options and exercisable in-the-money stock options was $62.3 million and $57.6 million , respectively, at September 30, 2016 . The aggregate intrinsic values of outstanding and exercisable options at September 30, 2016 were calculated based on the closing market price of the Corporation’s common stock on September 30, 2016 of $44.13 per share less the exercise price. Options with intrinsic values less than zero, or “out-of-the-money” options, are not included in the aggregate intrinsic value reported. At September 30, 2016 , unrecognized compensation expense related to stock options totaled $2.3 million and is expected to be recognized over a remaining weighted average period of 4.4 years . Stock options granted prior to 2016 contain change-of-control provisions that triggered full vesting upon the merger with Talmer. As a result, unrecognized compensation expense related to these stock options was recognized by the Corporation during the three months ended September 30, 2016. The fair value of the stock options granted during the nine months ended September 30, 2016 was estimated on the date of grant using the Black-Scholes option pricing model with the following assumptions. Expected dividend yield 3.30 % Risk-free interest rate 1.39 % Expected stock price volatility 27.9 % Expected life of options – in years 6.5 Weighted average fair value of options granted $ 6.15 Restricted Stock Units The Corporation grants restricted stock performance units and restricted stock service-based units (collectively referred to as restricted stock units) to certain officers from time to time. The restricted stock performance units vest based on the Corporation achieving certain performance target levels and the grantee completing the requisite service period. The restricted stock performance units are eligible to vest from 0.5 x to 1.5 x the number of units originally granted depending on which, if any, of the performance target levels are met. However, if the minimum performance target levels are not achieved, no shares will become vested or be issued for that respective year’s restricted stock performance units. The restricted stock service-based units vest upon satisfaction of a service condition. Upon achievement of the performance target level and/or satisfaction of a service condition, as applicable, the restricted stock units are converted into shares of the Corporation’s common stock on a one-to-one basis. Compensation expense related to restricted stock units is recognized over the expected requisite performance or service period, as applicable. A summary of the activity for restricted stock units as of and for the nine months ended September 30, 2016 is presented below: Number of Units Weighted-average grant date fair value per unit Outstanding at December 31, 2015 207,989 $ 26.41 Granted 133,620 34.75 Converted into shares of common stock (67,207 ) 24.54 Forfeited/expired (5,656 ) 29.30 Outstanding at September 30, 2016 268,746 $ 30.97 At September 30, 2016 , unrecognized compensation expense related to restricted stock units totaled $5.6 million and is expected to be recognized over a remaining weighted average period of 2.6 years . Certain restricted stock units granted prior to 2016 fully vested upon completion of the merger with Talmer in accordance with the terms of the restricted stock units. In addition, while certain holders of restricted stock units agreed, in consideration for the award of additional restricted stock units that the holder and the Corporation agreed was a material benefit to which the holder was not otherwise entitled, with the Corporation to amend the terms of their restricted stock units such that vesting did not occur upon completion of the merger and remained subject to existing performance-based or time-based vesting schedules. As a result, unrecognized compensation expense related to the elected restricted stock units was recognized by the Corporation during the three months ended September 30, 2016. Restricted Stock Awards The Corporation assumed restricted stock awards that vest upon completion of future service requirements in the merger with Talmer. The fair value of these awards is equal to the market price of the Corporation's common stock at the date the awards were assumed with the portion of the fair value related to post-combination service. The Corporation recognizes stock-based compensation expense over the vesting period, using the straight-lined method, based upon the number of shares of restricted stock ultimately expected to vest. If an individual awarded restricted stock awards terminates employment prior to the end of the vesting period, the unvested portion of the stock is forfeited, with certain exceptions. The following table provides information regarding nonvested restricted stock awards: Nonvested restricted stock awards Number of Awards Weighted-average acquisition-date Nonvested at January 1, 2016 — $ — Acquired 484,892 46.23 Vested — — Forfeited (508 ) 46.23 Nonvested at September 30, 2016 484,384 $ 46.23 At September 30, 2016, unrecognized compensation expense related to nonvested restricted stock awards totaled $ 14.8 million and is expected to be recognized over a remaining weighted average period of 1.5 years.</t>
  </si>
  <si>
    <t>Pension and Other Postretirement Benefit Plans</t>
  </si>
  <si>
    <t>Compensation and Retirement Disclosure [Abstract]</t>
  </si>
  <si>
    <t>Pension and Other Postretirement Benefit Plans The Corporation's retirement plans include a qualified pension plan, a nonqualified pension plan, a nonqualified postretirement benefit plan, a 401(k) savings plan, and a multi-employer defined benefit plan. Qualified and Nonqualified Pension Plans and Nonqualified Postretirement Benefit Plans The components of net periodic benefit cost for the Corporation’s qualified and nonqualified pension plans and nonqualified postretirement benefit plan are as follows: Three Months Ended September 30, Nine Months Ended September 30, (Dollars in thousands) 2016 2015 2016 2015 Defined Benefit Pension Plans Service cost $ 279 $ 273 $ 834 $ 818 Interest cost 1,357 1,331 4,072 3,995 Contractual termination cost 32 — 32 — Expected return on plan assets (2,141 ) (2,161 ) (6,422 ) (6,483 ) Amortization of prior service credit — (2 ) — (4 ) Amortization of unrecognized net loss 585 1,057 1,729 3,169 Net periodic benefit cost $ 112 $ 498 $ 245 $ 1,495 Postretirement Benefit Plan Service cost $ 2 $ 4 $ 7 $ 12 Interest cost 33 33 99 100 Amortization of prior service cost 29 32 88 97 Amortization of unrecognized net gain (24 ) — (75 ) (1 ) Net periodic benefit cost $ 40 $ 69 $ 119 $ 208 The Corporation’s pension plan does not have a contribution requirement in 2016 . The Corporation did no t make a contribution to the pension plan during 2015 . The discount rate used to compute the Corporation's pension plan expense for 2016 is 4.55% . The discount rate used to compare the Corporation's nonqualified pension plan for 2016 was 4.51% . Effective September 1, 2016, the discount rate was adjusted to 2.87% based on the remeasurement of the Plan required due to the merger with Talmer. The remeasurement resulted in the Corporation recognizing an additional $786 thousand of pension liability. 401(k) Savings Plan 401(k) Savings Plan expense for the Corporation’s match of participants’ base compensation contributions and a 4% of eligible pay contribution to certain employees who are not grandfathered under the pension plan was $1.7 million and $1.4 million for the three months ended September 30, 2016 and 2015 , respectively, and $4.4 million and $3.8 million for the nine months ended September 30, 2016 and 2015 , respectively. Multi-Employer Defined Benefit Plan In conjunction with the April 1, 2015 acquisition of Monarch, the Corporation acquired a participation in the Pentegra Defined Benefit Plan for Financial Institutions (Pentegra DB Plan), a qualified defined benefit pension plan. Employee benefits for Monarch employees under the Plan were frozen effective April 1, 2004. The Pentegra DB Plan operates as a multi-employer plan for accounting purposes and as a multiple-employer plan under the Employee Retirement Income Security Act of 1974 and the Internal Revenue Code (IRC). The Pentegra DB Plan is a single plan under IRC Section 413(c) and, as a result, all of the plan's assets stand behind all of the plan's liabilities. Accordingly, contributions made by a participating employer may be used to provide benefits to participants of other participating employers. No contributions were made by the Corporation to the Pentegra DB Plan for the three and nine months ended September 30, 2016 and 2015.</t>
  </si>
  <si>
    <t>Financial Guarantees</t>
  </si>
  <si>
    <t>Guarantees [Abstract]</t>
  </si>
  <si>
    <t>Financial Guarantees In the normal course of business, the Corporation offers a variety of financial instruments containing credit risk that are not required to be reflected in the Consolidated Statements of Financial Position. These financial instruments include outstanding commitments to extend credit, approved but undisbursed loans (undisbursed loan commitments), credit lines, commercial letters of credit and standby letters of credit. The Corporation has risk management policies to identify, monitor and limit exposure to credit risk. To mitigate credit risk for these financial guarantees, the Corporation generally determines the need for specific covenant, guarantee and collateral requirements on a case-by-case basis, depending on the nature of the financial instrument and the customer’s creditworthiness. At September 30, 2016 and December 31, 2015 , the Corporation had $117.3 million and $38.8 million , respectively, of outstanding financial and performance standby letters of credit. The majority of these standby letters of credit are collateralized. The Corporation determined that there were no potential losses from standby letters of credit at September 30, 2016 and December 31, 2015 . Commitments to extend credit are agreements to lend to a customer provided there is no violation of any condition established in the commitment. Commitments generally have fixed expiration dates or other termination clauses and may not require payment of a fee. Since many commitments expire without being drawn upon, the total commitment amounts do not necessarily represent future cash requirements. The Corporation evaluates each customer's creditworthiness on an individual basis. The amount of collateral obtained, if deemed necessary by the Corporation upon extension of credit, is based on management's credit evaluation of the counterparty. The collateral held varies, but may include securities, real estate, accounts receivable, inventory, plant or equipment. Unfunded commitments under commercial lines of credit, revolving credit lines and overdraft protection agreements are included in commitments to extend credit. These lines of credit are generally uncollateralized, usually do not contain a specified maturity date and may be drawn upon only to the total extend to which the Corporation is committed. At September 30, 2016 and December 31, 2015 , the Corporation had $3.25 billion and $1.59 billion , respectively, of commitments to extend credit. The Corporation had undisbursed loan commitments of $480.0 million and $293.6 million at September 30, 2016 and December 31, 2015 , respectively. Undisbursed loan commitments are not included in loans on the Consolidated Statements of Financial Position. The majority of undisbursed loan commitments will be funded and convert to a portfolio loan within a one year period. The allowance for credit losses on lending-related commitments included $950 thousand and $0 at September 30, 2016 and December 31, 2015 , respectively, for probable credit losses inherent in the Corporation's unused commitments and was recorded in "Interest payable and other liabilities" in the Consolidated Statements of Financial Position. The Corporation has originated and sold certain loans, and additionally acquired the potential liability for those historical originated and sold loans by Talmer, for which the buyer has limited recourse to us in the event the loans do not perform as specified in the agreements. These loans had an outstanding balance of $22.6 million and $1.5 million at September 30, 2016 and December 31, 2015 , respectively. The maximum potential amount of undiscounted future payments that the Corporation could be required to make in the event of nonperformance by the borrower totaled $21.6 million and $1.5 million at September 30, 2016 and December 31, 2015 , respectively. In the event of nonperformance, the Corporation has rights to the underlying collateral securing the loans. As of September 30, 2016 and December 31, 2015 , respectively, the Corporation had recorded a liability of $200 thousand and $100 thousand , respectively, in connection with the recourse agreements, recorded in "Interest payable and other liabilities" in the Consolidated Statements of Financial Position. In connection with the Corporation's mortgage banking loan sales, and the historical sales of Talmer, the Corporation makes certain representations and warranties that the loans meet certain criteria, such as collateral type and underwriting standards. The Corporation may be required to repurchase individual loans and/or indemnify the purchaser against losses if the loan fails to meet established criteria. At September 30, 2016 and December 31, 2015 , respectively, the liability recorded in connection with these representations and warranties totaled $6.9 million and $4.0 million , respectively.</t>
  </si>
  <si>
    <t>Derivative Instruments and Balance Sheet Offsetting</t>
  </si>
  <si>
    <t>Derivative Instruments and Hedging Activities Disclosure [Abstract]</t>
  </si>
  <si>
    <t>Derivative Instruments and Balance Sheet Offsetting In the normal course of business, the Corporation enters into various transactions involving derivative instruments to manage exposure to fluctuations in interest rates and to meet the financing needs of customers (customer-initiated derivatives). These financial instruments involve, to varying degrees, elements of market and credit risk. Market and credit risk are included in the determination of fair value. Commitments to fund mortgage loans (interest rate locks) to be sold into the secondary market and forward commitments for the future delivery of mortgage loans to third party investors are considered derivatives. It is the Corporation’s practice to enter into forward commitments for the future delivery of mortgage loans when interest rate lock commitments are entered into in order to economically hedge the effect of changes in interest rates resulting from its commitments to fund the loans. The Corporation enters into interest rate derivatives to provide a service to certain qualifying customers to help facilitate their respective risk management strategies, customer-initiated derivatives, and, therefore, are not used for interest rate risk management purposes. The Corporation generally takes offsetting positions with dealer counterparts to mitigate the inherent risk. Income primarily results from the spread between the customer derivative and the offsetting dealer positions. The Corporation additionally has written and purchased option derivatives consisting of instruments to facilitate an equity-linked time deposit product (the “Power Equity CD”). The Power Equity CD is a time deposit that provides the purchaser a guaranteed return of principal at maturity plus a potential equity return (a written option), while the Corporation receives a known stream of funds based on the equity return (a purchased option). The written and purchased options are mirror derivative instruments which are carried at fair value on the Consolidated Statements of Financial Position. The following table presents the notional amount and fair value of the Corporation’s derivative instruments held or issued in connection with customer-initiated and mortgage banking activities. September 30, 2016 December 31, 2015 Fair Value Fair Value (Dollars in thousands) Notional Amount (1) Gross Derivative Assets (2) Gross Derivative Liabilities (2) Notional Amount (1) Gross Derivative Assets (2) Gross Derivative Liabilities (2) Customer-initiated and mortgage banking derivatives: Customer-initiated derivatives $ 559,458 $ 12,250 $ 12,787 $ — $ — $ — Forward contracts related to mortgage loans to be delivered for sale 197,874 89 944 33,787 144 57 Interest rate lock commitments 157,743 2,674 56 23,421 42 90 Power Equity CD 36,372 2,183 2,183 33,703 1,832 1,832 Total gross derivatives $ 951,447 $ 17,196 $ 15,970 $ 90,911 $ 2,018 $ 1,979 (1) Notional or contract amounts, which represent the extent of involvement in the derivatives market, are used to determine the contractual cash flows required in accordance with the terms of the agreement. These amounts are typically not exchanged, significantly exceed amounts subject to credit or market risk and are not reflected in the Consolidated Statements of Financial Position. (2) Derivative assets are included within “Other assets” and derivative liabilities are included within “Other liabilities” on the Consolidated Statements of Financial Position. Included in the fair value of the derivative assets are credit valuation adjustments for counterparty credit risk totaling $745 thousand at September 30, 2016 and $0 at December 31, 2015 . In the normal course of business, the Corporation may decide to settle a forward contract rather than fulfill the contract. Cash received or paid in this settlement manner is included in “Mortgage banking revenue” in the Consolidated Statements of Income and is considered a cost of executing a forward contract. The following table presents the net gains (losses) related to derivative instruments reflecting the changes in fair value. Three Months Ended September 30, Nine Months Ended September 30, (Dollars in thousands) Location of Gain (Loss) 2016 2015 2016 2015 Forward contracts related to mortgage loans to be delivered for sale Mortgage banking revenue $ (156 ) $ (384 ) $ (798 ) $ (24 ) Interest rate lock commitments Mortgage banking revenue (179 ) 308 307 39 Power Equity CD Other noninterest income — — — — Customer-initiated derivatives Other noninterest income (60 ) — (60 ) — Total gain (loss) recognized in income $ (395 ) $ (76 ) $ (551 ) $ 15 Methods and assumptions used by the Corporation in estimating the fair value of its forward contracts, interest rate lock commitments and customer-initiated derivatives are discussed in Note 9: Fair Value Measurements. Balance Sheet Offsetting Certain financial instruments, including customer-initiated derivatives, may be eligible for offset in the Consolidated Statements of Financial Position and/or subject to master netting arrangements or similar agreements. The Corporation is party to master netting arrangements with its financial institution counterparties; however, the Corporation does not offset assets and liabilities under these arrangements for financial statement presentation purposes based on an accounting policy election. The tables below present information about the Corporation’s financial instruments that are eligible for offset. There were no financial instruments eligible for offset as of December 31, 2015. Gross amounts not offset in the (Dollars in thousands) Gross Gross amounts Net amounts Financial Collateral Net September 30, 2016 Offsetting derivative assets Derivative assets $ 12,247 $ — $ 12,247 $ — $ — $ 12,247 Offsetting derivative liabilities Derivative liabilities 12,785 — 12,785 — 12,530 255</t>
  </si>
  <si>
    <t>Other Real Estate Owned and Repossessed Assets</t>
  </si>
  <si>
    <t>Other Real Estate [Abstract]</t>
  </si>
  <si>
    <t>Other Real Estate Owned and Repossessed Assets Changes in other real estate owned and repossessed assets were as follows: (Dollars in thousands) Other real estate Repossessed Balance at January 1, 2016 $ 9,716 $ 219 Additions due to acquisitions 13,227 313 Other additions (1) 3,945 2,084 Net payments received (171 ) (764 ) Disposals (6,232 ) (1,231 ) Write-downs (376 ) — Balance at September 30, 2016 $ 20,109 $ 621 Balance at January 1, 2015 $ 13,953 $ 252 Additions due to acquisitions 440 — Other additions (1) 5,651 1,761 Net payments made/(received) 8 (13 ) Disposals (8,179 ) (1,739 ) Write-downs (927 ) — Balance at September 30, 2015 $ 10,946 $ 261 (1) Includes loans transferred to other real estate owned and other repossessed assets. At September 30, 2016 the Corporation had $893 thousand of other real estate owned and repossessed assets as a result of obtaining physical possession in accordance with ASU No. 2014-04, Reclassification of Residential Real Estate Collateralized Consumer Mortgage Loans Upon Foreclosure. In addition, there were $8.1 million of consumer mortgage loans secured by residential real estate properties for which formal foreclosure proceedings are in process, as of September 30, 2016 . Income and expenses related to other real estate owned and repossessed assets, recorded as a component of “Other expense” in the Consolidated Statements of Income, were as follows: (Dollars in thousands) Other real estate owned Repossessed assets For the three months ended September 30, 2016 Net gain (loss) on sale $ 788 $ (5 ) Write-downs (145 ) — Net operating expenses (176 ) (8 ) Total $ 467 $ (13 ) For the nine months ended September 30, 2016 Net gain (loss) on sale $ 2,830 $ 696 Write-downs (376 ) — Net operating expenses (588 ) (11 ) Total $ 1,866 $ 685 For the three months ended September 30, 2015 Net gain (loss) on sale $ 1,214 $ — Write-downs (363 ) — Net operating expenses (360 ) (2 ) Total $ 491 $ (2 ) For the nine months ended September 30, 2015 Net gain (loss) on sale $ 3,376 $ (21 ) Write-downs (927 ) — Net operating expenses (1,238 ) (10 ) Total $ 1,211 $ (31 )</t>
  </si>
  <si>
    <t>Income Taxes</t>
  </si>
  <si>
    <t>Income Tax Disclosure [Abstract]</t>
  </si>
  <si>
    <t>Income Taxes The Corporation records its federal income tax expense using its estimate of the effective income tax rate expected for the full year and applies that rate on a year-to-date basis. The fluctuations in the Corporation's effective federal income tax rate reflect changes each period in the proportion of interest income exempt from federal taxation, nondeductible transaction costs and other nondeductible expenses relative to pretax income and tax credits. The differences between the provision for federal income taxes computed at the federal statutory income tax rate and the amounts recorded in the consolidated financial statements were as follows: Three Months Ended September 30, Nine Months Ended September 30, (Dollars in thousands) 2016 2015 2016 2015 Tax at statutory rate $ 5,016 $ 11,923 $ 29,400 $ 30,844 Changes resulting from: Tax-exempt interest income (1,321 ) (1,033 ) (3,599 ) (2,809 ) State taxes, net of federal benefit (803 ) — (803 ) — Change in valuation allowance (29 ) — (29 ) — Bank-owned life insurance adjustments (169 ) — (524 ) — Director plan change in control (525 ) — (525 ) — Income tax credits, net (413 ) (992 ) (2,428 ) (1,851 ) Nondeductible transaction expenses 2,100 — 2,100 525 Other, net (256 ) (298 ) 708 91 Provision for federal income taxes $ 3,600 $ 9,600 $ 24,300 $ 26,800 Effective federal income tax rate 25.1 % 28.2 % 28.9 % 30.4 % The significant components of the deferred tax assets and liabilities at September 30, 2016 and December 31, 2015 were as follows: (Dollars in thousands) September 30, December 31, Deferred tax assets: Allowance for loan losses $ 44,233 $ 24,863 Acquisition-related fair value adjustments 65,596 29,280 Accrued stock-based compensation 18,353 3,240 Loss and tax credit carry forwards 55,921 6,850 Acquisition built in loss carry forwards 31,316 — Depreciation 3,900 4,333 Nonaccrual interest 8,064 4,994 Accrued expense 18,400 13,296 Other 17,861 5,951 Total deferred tax assets 263,644 92,807 Deferred tax liabilities: Loan servicing rights 18,021 3,893 Core deposit intangible assets 9,938 7,379 Goodwill 6,350 5,808 Other 7,829 4,742 Total deferred tax liabilities 42,138 21,822 Net deferred tax asset before valuation allowance 221,506 70,985 Valuation allowance (2,502 ) (795 ) Net deferred tax asset $ 219,004 $ 70,190 On August 31, 2016, the Corporation merged with Talmer and recorded $155.9 million in net deferred tax assets. Upon merging, Talmer incurred an ownership change within the meaning of Section 382 of the Internal Revenue Code (IRC), limiting the Corporation’s ability to benefit from the use of Talmer’s pre-ownership change loss and tax credit carry forwards. At August 31, 2016, Talmer had $91.8 million in gross federal net operating loss carry forwards, $88.7 million in gross realized built-in loss carry forwards, $1.0 million in tax credit carry forwards that expire from 2026 through 2035, and $16.7 million in federal alternative minimum tax credits with an indefinite life. Talmer’s acquisitions prior to its merger with the Corporation on August 31, 2016 resulted in ownership changes within the meaning of IRC Section 382. As such, the Corporation’s ability to benefit from the use of Talmer’s previously acquired entities’ pre-ownership change net operating loss and tax credit carry forwards, as well as the deductibility of certain built-in losses if realized during a five-year recognition period (one year with respect to bad debt deductions), is limited, putting at risk the utilization of associated deferred tax assets before they expire. At August 31, 2016, a valuation allowance of $1.8 million was established against the deferred tax assets associated with Talmer’s previously acquired entities’ pre-change net operating losses and tax credit carry forwards, realized built-in loss carry forwards and management's estimate of the amount and timing of built-in losses more likely than not to be realized over the remaining Section 382 recognition periods. The valuation allowance against the Corporation’s deferred tax assets at September 30, 2016 totaled $2.5 million and included $1.7 million due to IRC Section 382 limitations on the utilization of pre-ownership change loss and tax credits carry forwards associated with Talmer’s previously acquired entities and $0.8 million due to management’s estimate of capital loss carry forwards more likely than not to expire unutilized. Actual outcomes could vary from the Corporation's current estimates, resulting in future increases or decreases in the valuation allowance and corresponding future tax expense or benefit. Management concluded that no valuation allowance was necessary on the remainder of the Corporation's net deferred tax assets at September 30, 2016 and December 31, 2015. This determination was based on the Corporation's history of pre-tax and financial taxable income over the prior three years, as well as management's expectations for sustainable profitability in the future. Management monitors deferred tax assets quarterly for changes affecting realizability and the valuation allowance could be adjusted in future periods.</t>
  </si>
  <si>
    <t>Significant Accounting Policies (Policies)</t>
  </si>
  <si>
    <t>Nature of Operations</t>
  </si>
  <si>
    <t>Nature of Operations Chemical Financial Corporation ("Corporation" or "Chemical") operates in a single operating segment — commercial banking. The Corporation is a financial holding company, headquartered in Midland, Michigan, that operates through two commercial banks, Chemical Bank and Talmer Bank and Trust. Talmer Bank and Trust was added to operations in the August 31, 2016 merger with Talmer Bancorp, Inc. ("Talmer"), and is expected to be consolidated with and into Chemical Bank during the fourth quarter of 2016. Chemical Bank operates within the State of Michigan as a state-chartered commercial bank. Talmer Bank and Trust is a Michigan state-chartered bank. Chemical Bank and Talmer Bank and Trust operate through an internal organizational structure of seven regional banking units and offer a full range of traditional banking and fiduciary products and services to the residents and business customers in the bank’s geographical market areas. The products and services offered by the regional banking units, through branch banking offices, are generally consistent throughout the Corporation, as is the pricing of those products and services. The marketing of products and services throughout the Corporation’s regional banking units is generally uniform, as many of the markets served by the regional banking units overlap. The distribution of products and services is uniform throughout the Corporation’s regional banking units and is achieved primarily through retail branch banking offices, automated teller machines and electronically accessed banking products. The Corporation’s primary sources of revenue are interest from its loan products and investment securities, service charges and fees from customer deposit accounts, wealth management revenue and mortgage banking revenue.</t>
  </si>
  <si>
    <t>Basis of Presentation</t>
  </si>
  <si>
    <t>Basis of Presentation The accompanying unaudited consolidated financial statements of the Corporation and its subsidiaries have been prepared in accordance with U.S. generally accepted accounting principles ("GAAP") for interim financial information and with instructions to Form 10-Q and Rule 10-01 of Regulation S-X. Accordingly, the interim consolidated financial statements do not include all of the information and footnotes required by GAAP for complete financial statements and should be read in conjunction with the Corporation’s consolidated financial statements and footnotes thereto included in the Corporation’s Annual Report on Form 10-K for the year ended December 31, 2015. In the opinion of management, the accompanying unaudited interim consolidated financial statements contain all adjustments believed necessary to present fairly the financial condition and results of operations of the Corporation for the periods presented. Operating results for the nine months ended September 30, 2016 are not necessarily indicative of the results that may be expected for the year ending December 31, 2016 .</t>
  </si>
  <si>
    <t>Use of Estimates</t>
  </si>
  <si>
    <t>Use of Estimates Management makes estimates and assumptions that affect the amounts reported in the consolidated financial statements and accompanying footnotes. Estimates that are particularly susceptible to significant change include the determination of the allowance for loan losses, expected cash flows from acquired loans, fair value amounts related to business combinations, pension expense, income taxes, goodwill impairment and those assets that require fair value measurement. Actual results could differ from these estimates.</t>
  </si>
  <si>
    <t>Business Combinations</t>
  </si>
  <si>
    <t xml:space="preserve">Business Combinations Pursuant to the guidance of Accounting Standards Codification ("ASC") Topic 805, Business Combinations ("ASC 805"), the Corporation recognizes assets acquired, including identified intangible assets, and the liabilities assumed in acquisitions at their fair values as of the acquisition date, with the acquisition-related transaction and restructuring costs expensed in the period incurred. On August 31, 2016, the Corporation acquired all the outstanding stock of Talmer for total consideration of $1.61 billion , which included stock consideration of $1.50 billion and cash consideration of $107.6 million . The Corporation recorded $850.3 million of goodwill in conjunction with the merger, which represented the purchase price over the fair value of identifiable net assets acquired. Additionally, the Corporation recorded $12.4 million of core deposit intangible assets in conjunction with the acquisition related to total deposits acquired of $5.29 billion . ASC 805 affords a measurement period beyond the acquisition date that allows the Corporation the opportunity to finalize the acquisition accounting in the event that new information is identified that existed as of the acquisition date but was not known by the Corporation at that time. The Corporation anticipates that measurement period adjustments may arise from adjustments to the fair values of assets and liabilities recognized at the acquisition date for its August 31, 2016 merger with Talmer, as additional information is obtained, such as appraisals of collateral securing loans and other borrower information. In the event that a measurement period adjustment is identified, the Corporation will recognize the adjustment as part of its acquisition accounting, which may result in an adjustment to goodwill being recorded in the period the adjustment was identified. </t>
  </si>
  <si>
    <t>Originated Loans</t>
  </si>
  <si>
    <t>Originated Loans Originated loans include all of the Corporation's portfolio loans, excluding loans acquired in business combinations, as further discussed below. Originated loans are stated at their principal amount outstanding, net of unearned income, charge-offs and unamortized deferred fees and costs. Loan interest income is recognized on the accrual basis. Deferred loan fees and costs are amortized over the loan term based on the level-yield method. Net loan commitment fees are deferred and amortized into fee income on a straight-line basis over the commitment period. The past due status of a loan is based on the loan’s contractual terms. A loan is placed in nonaccrual status (accrual of interest is discontinued) when principal or interest is past due 90 days or more (except for a loan that is secured by residential real estate, which is transferred to nonaccrual status at 120 days past due), unless the loan is both well-secured and in the process of collection, or earlier when, in the opinion of management, there is sufficient reason to doubt the collectibility of principal or interest. Interest previously accrued, but not collected, is reversed and charged against interest income at the time the loan is placed in nonaccrual status. Subsequent receipts of interest while a loan is in nonaccrual status are recorded as a reduction of principal. Loans are returned to accrual status when principal and interest payments are brought current, payments have been received consistently for a period of time (generally six months ) and collectibility is no longer in doubt.</t>
  </si>
  <si>
    <t>Loans Acquired in a Business Combination</t>
  </si>
  <si>
    <t>Loans Acquired in a Business Combination Loans acquired in a business combination ("acquired loans") consist of loans acquired on August 31, 2016 in the merger with Talmer, on May 31, 2015 in the acquisition of Lake Michigan Financial Corporation ("Lake Michigan"), on April 1, 2015 in the acquisition of Monarch Community Bancorp, Inc. ("Monarch"), on October 31, 2014 in the acquisition of Northwestern Bancorp, Inc. ("Northwestern"), and on April 30, 2010 in the acquisition of O.A.K. Financial Corporation ("OAK"). Acquired loans were recorded at fair value at the date of acquisition, without a carryover of the associated allowance for loan losses related to these loans. The Corporation accounts for acquired loans, which are recorded at fair value at acquisition, in accordance with ASC Topic 310-30, Loans and Debt Securities Acquired with Deteriorated Credit Quality ("ASC 310-30"). ASC 310-30 allows investors to aggregate loans acquired into loan pools that have common risk characteristics and thereby use a composite interest rate and expectation of cash flows expected to be collected for the loan pools. Under the provisions of ASC 310-30, the Corporation aggregated acquired loans into 5 pools in the merger with Talmer, 2 pools in the acquisition of Lake Michigan, 2 pools in the acquisition of Monarch, 4 pools in the acquisition of Northwestern and 14 pools in the acquisition of OAK based upon common risk characteristics, including types of loans, commercial type loans with similar risk grades and whether loans were performing or nonperforming. A pool is considered a single unit of accounting for the purposes of applying the guidance prescribed in ASC 310-30. A loan will be removed from a pool of acquired loans only if the loan is sold, foreclosed, paid off or written off, and will be removed from the pool at the carrying value. If an individual loan is removed from a pool of loans, the difference between its relative carrying amount and the cash, fair value of the collateral, or other assets received would not affect the effective yield used to recognize the accretable difference on the remaining pool. The estimate of expected credit losses was determined based on due diligence performed by executive and senior officers of the Corporation, with assistance from third-party consultants. The Corporation estimated the cash flows expected to be collected over the life of the pools of loans at acquisition and estimates expected cash flows quarterly thereafter, based on a set of assumptions including expectations as to default rates, prepayment rates and loss severities. The Corporation must make numerous assumptions, interpretations and judgments using internal and third-party credit quality information to determine whether it is probable that the Corporation will be able to collect all contractually required payments. This is a point in time assessment and inherently subjective due to the nature of the available information and judgment involved. The calculation of the fair value of the acquired loan pools entails estimating the amount and timing of cash flows attributable to both principal and interest expected to be collected on such loan pools and then discounting those cash flows at market interest rates. The excess of a loan pool's expected cash flows at the acquisition date over its estimated fair value is referred to as the "accretable yield," which is recognized into interest income over the estimated remaining life of the loan pool on a level-yield basis. The difference between a loan pool's contractually required principal and interest payments at the acquisition date and the cash flows expected to be collected at the acquisition date is referred to as the "nonaccretable difference," which includes an estimate of future credit losses expected to be incurred over the estimated life of the loan pool and interest payments that are not expected to be collected. Decreases to the expected cash flows in each loan pool in subsequent periods will require the Corporation to record a provision for loan losses. Improvements in expected cash flows in each loan pool in subsequent periods will result in reversing a portion of the nonaccretable difference, which is then classified as part of the accretable yield and subsequently recognized into interest income over the estimated remaining life of the loan pool.</t>
  </si>
  <si>
    <t>Loans Modified Under Troubled Debt Restructurings</t>
  </si>
  <si>
    <t>Loans Modified Under Troubled Debt Restructurings Loans modified under troubled debt restructurings ("TDRs") involve granting a concession to a borrower who is experiencing financial difficulty. Concessions generally include modifications to original loan terms, including changes to a loan’s payment schedule or interest rate, which generally would not otherwise be considered. The Corporation’s TDRs include performing and nonperforming TDRs, which consist of originated loans that continue to accrue interest at the loan's original interest rate as the Corporation expects to collect the remaining principal and interest on the loan, and nonaccrual TDRs, which include originated loans that are in a nonaccrual status and are no longer accruing interest, as the Corporation does not expect to collect the full amount of principal and interest owed from the borrower on these loans. At the time of modification (except for loans on nonaccrual status), a TDR is reported as a nonperforming TDR until a six -month payment history of principal and interest payments, in accordance with the terms of the loan modification, is sustained, at which time the Corporation moves the loan to a performing status ("performing TDR"). If the Corporation does not expect to collect all principal and interest on the loan, the modified loan is classified as a nonaccrual TDR. All TDRs are accounted for as impaired loans and are included in the Corporation’s analysis of the allowance for loan losses. A TDR that has been renewed by a borrower who is no longer experiencing financial difficulty and which yields a market rate of interest at the time of a renewal is no longer reported as a TDR. Loans in the Corporation’s commercial loan portfolio (comprised of commercial, commercial real estate, real estate construction and land development loans) that meet the definition of a TDR generally consist of loans where the Corporation has allowed borrowers to defer scheduled principal payments and make interest-only payments for a specified period of time at the stated interest rate of the original loan agreement or reduced payments due to a moderate extension of the loan’s contractual term. If the Corporation does not expect to collect all principal and interest on the loan, the modified loan is classified as a nonaccrual TDR. If the Corporation does not expect to incur a loss on the loan based on its assessment of the borrowers’ expected cash flows, as the pre- and post-modification effective yields are approximately the same, the loan is classified as a nonperforming TDR until a six-month payment history is sustained, at which time the loan is classified as a performing TDR. Since no loss is expected to be incurred on nonperforming TDRs, no additional provision for loan losses has been recognized for these loans and they continue to accrue interest at their contractual interest rate. Nonperforming TDRs are transferred to nonaccrual status if they become 90 days past due as to principal or interest payments or if it is probable that any remaining principal and interest payments due on the loan will not be collected in accordance with the modified terms of the loan. Loans in the Corporation’s consumer loan portfolio (comprised of residential mortgage, consumer installment and home equity loans) that meet the definition of a performing or nonperforming TDR generally consist of residential mortgage loans that include a concession that reduces a borrower’s monthly payments by decreasing the interest rate charged on the loan for a specified period of time (generally 24 months ) under a formal modification agreement. The Corporation recognizes an additional provision for loan losses related to impairment on these loans on an individual basis based on the present value of expected future cash flows discounted at the loan’s original effective interest rate. These loans continue to accrue interest at their effective interest rate, which consists of contractual interest under the terms of the modification agreement in addition to an adjustment for the accretion of computed impairment. These loans are moved to nonaccrual status if they become 90 days past due as to principal or interest payments, or sooner if conditions warrant.</t>
  </si>
  <si>
    <t>Impaired Loans</t>
  </si>
  <si>
    <t>Impaired Loans A loan is defined to be impaired when it is probable that payment of principal and interest will not be paid in accordance with the original contractual terms of the loan agreement. Impaired loans include nonaccrual loans (including nonaccrual TDRs), performing and nonperforming TDRs and acquired loans that were not performing in accordance with original contractual terms. Impaired loans are accounted for at the lower of the present value of expected cash flows discounted at the loan's original effective interest rate or the estimated fair value of the collateral, if the loan is collateral dependent. When the present value of expected cash flows or the fair value of collateral of an impaired loan in the originated loan portfolio is less than the amount of unpaid principal outstanding on the loan, the principal balance of the loan is reduced to its carrying value through either an allocation of the allowance for loan losses or a partial charge-off of the loan balance.</t>
  </si>
  <si>
    <t>Nonperforming Loans</t>
  </si>
  <si>
    <t>Nonperforming Loans Nonperforming loans are comprised of loans for which the accrual of interest has been discontinued (nonaccrual loans, including nonaccrual TDRs), accruing originated loans contractually past due 90 days or more as to interest or principal payments and nonperforming TDRs. Acquired loans that were classified as nonperforming loans prior to being acquired and acquired loans that are not performing in accordance with contractual terms subsequent to acquisition are not classified as nonperforming loans subsequent to acquisition because the loans are recorded in pools at net realizable value based on the principal and interest the Corporation expects to collect on such loans.</t>
  </si>
  <si>
    <t>Allowance for Loan Losses</t>
  </si>
  <si>
    <t>Allowance for Loan Losses The allowance for loan losses ("allowance") is presented as a reserve against loans. The allowance represents management’s assessment of probable loan losses inherent in the Corporation’s loan portfolio. Management’s evaluation of the adequacy of the allowance is based on a continuing review of the loan portfolio, actual loan loss experience, the underlying value of the collateral, risk characteristics of the loan portfolio, the level and composition of nonperforming loans, the financial condition of the borrowers, the balance of the loan portfolio, loan growth, economic conditions, employment levels in the Corporation’s local markets, and special factors affecting specific business sectors. The Corporation maintains formal policies and procedures to monitor and control credit risk. Management evaluates the allowance on a quarterly basis in an effort to ensure the level is appropriate to absorb probable losses inherent in the loan portfolio. The allowance provides for probable losses that have been identified with specific customer relationships and for probable losses believed to be incurred in the remainder of the originated loan portfolio, but that have not been specifically identified. The Corporation utilizes its own loss experience to estimate inherent losses on originated loans. Internal risk ratings are assigned to each loan in the commercial loan portfolio (commercial, commercial real estate, real estate construction and land development loans) at the time of origination and are subject to subsequent periodic reviews by senior management. The Corporation performs a detailed credit quality review quarterly on all loans greater than $0.25 million that have deteriorated below certain levels of credit risk, and may allocate a specific portion of the allowance to such loans based upon this review. A portion of the allowance is allocated to the remaining loans by applying projected loss ratios, based on numerous factors. Projected loss ratios incorporate factors such as charge-off experience, trends with respect to adversely risk-rated loans in the commercial loan portfolio, trends with respect to past due and nonaccrual loans, changes in economic conditions and trends, changes in the value of underlying collateral and other credit risk factors. This evaluation involves a high degree of uncertainty. In determining the allowance and the related provision for loan losses, the Corporation considers four principal elements: (i) valuation allowances based upon probable losses identified during the review of impaired loans in the commercial loan portfolio, (ii) reserves established for adversely-rated loans in the commercial loan portfolio and nonaccrual residential mortgage, consumer installment and home equity loans based on loan loss experience of other adversely-rated loans, (iii) reserves, by loan classes, on all other loans based principally on a five -year historical loan loss experience, with equal weighting placed on all of the years, loan loss trends and giving consideration to estimated loss emergence periods, and (iv) a reserve for qualitative factors that take into consideration risks inherent in the originated loan portfolio that differ from historical loan loss experience. Although the Corporation allocates portions of the allowance to specific loans and loan types, the entire allowance attributable to originated loans is available for any loan losses that occur in the originated portfolio. Loans that are deemed not collectible are charged off and reduce the allowance. The provision for loan losses and recoveries on loans previously charged off increase the allowance. Collection efforts may continue and recoveries may occur after a loan is charged off. Acquired loans are aggregated into pools based upon common risk characteristics. An allowance may be recorded related to an acquired loan pool if it experiences a decrease in expected cash flows, as compared to those projected at the acquisition date. On a quarterly basis, the expected future cash flow of each pool is estimated based on various factors, including changes in property values of collateral dependent loans, default rates, loss severities and prepayment speeds. Decreases in estimates of expected cash flows within a pool generally result in a charge to the provision for loan losses and a corresponding increase in the allowance allocated to acquired loans for the particular pool. Increases in estimates of expected cash flows within a pool generally result in a reduction in the allowance allocated to acquired loans for the particular pool, if applicable, and then an adjustment to the accretable yield for the pool, which will increase amounts recognized in interest income in subsequent periods. Various regulatory agencies, as an integral part of their examination process, periodically review the allowance. Such agencies may require additions to the allowance, based on their judgment, reflecting information available to them at the time of their examinations.</t>
  </si>
  <si>
    <t>Fair Value Measurements Fair value for assets and liabilities measured at fair value on a recurring or nonrecurring basis refers to the price that would be received to sell an asset or paid to transfer a liability (an exit price) in an orderly transaction between market participants in the market in which the reporting entity transacts such sales or transfers based on the assumptions market participants would use when pricing an asset or liability. Assumptions are developed based on prioritizing information within a fair value hierarchy that gives the highest priority to quoted prices in active markets and the lowest priority to unobservable data, such as the reporting entity’s own data. The Corporation may choose to measure eligible items at fair value at specified election dates. Unrealized gains and losses on items for which the fair value measurement option has been elected are reported in earnings at each subsequent reporting date. At September 30, 2016 and December 31, 2015 , the Corporation had elected the fair value option on all of its residential mortgage loans held-for-sale. In addition, the Corporation elected to account for loan servicing rights acquired in the merger with Talmer effective August 31, 2016 under the fair value method. The Corporation has not elected the fair value option for any other financial assets or liabilities.</t>
  </si>
  <si>
    <t>Share-Based Compensation The Corporation has outstanding share-based compensation, including stock options, stock awards, restricted stock awards, restricted stock performance units and restricted stock service-based units to certain executive and senior management employees. The Corporation accounts for share-based compensation expense using the modified-prospective transition method. Under that method, compensation expense is recognized for stock options based on the estimated grant date fair value as computed using the Black-Scholes option pricing model and the probability of issuance. The Corporation accounts for stock awards based on the closing stock price of the Corporation's common stock on the date the award is granted. The fair values of stock options, stock awards and restricted stock awards are recognized as compensation expense on a straight-line basis over the requisite service period. The Corporation accounts for restricted stock performance units based on the closing stock price of the Corporation's common stock on the date of grant, discounted by the present value of estimated future dividends to be declared over the requisite performance or service period. The fair value of restricted stock performance units is recognized as compensation expense over the expected requisite performance period, or requisite service period for awards with multiple performance and service conditions. The Corporation accounts for restricted stock service-based units based on the closing stock price of the Corporation's common stock on the date of grant, as these awards accrue dividend equivalents equal to the amount of any cash dividends that would have been payable to a shareholder owning the number of shares of the Corporation's common stock represented by the restricted stock service-based units. The fair value of the restricted stock service-based units is recognized as compensation expense over the requisite service period. Cash flows realized from the tax benefits of exercised stock option awards that result from actual tax deductions that are in excess of the recorded tax benefits related to the compensation expense recognized for those options (excess tax benefits) are classified as financing activities on the consolidated statements of cash flows.</t>
  </si>
  <si>
    <t>Bank-Owned Life Insurance</t>
  </si>
  <si>
    <t>Bank-Owned Life Insurance The Corporation has life insurance policies on certain key officers of Chemical Bank and Talmer Bank and Trust. The majority of the bank-owned life insurance policies of the Corporation were obtained through its acquisition of Lake Michigan and the merger with Talmer. Bank-owned life insurance is recorded at the cash surrender value, net of surrender charges, and is included within other assets on the consolidated statements of financial position and changes in the cash surrender values are recorded as other noninterest income on the consolidated statements of income.</t>
  </si>
  <si>
    <t>Earnings Per Share</t>
  </si>
  <si>
    <t>Earnings Per Share Beginning in the third quarter of 2016, the Corporation applies the two-class method of computing earnings per share as the Corporation acquired unvested restricted stock awards in the merger with Talmer which qualify as participating securities. Under this calculation, all outstanding unvested share-based payment awards that contain rights to nonforfeitable dividends are considered participating securities and earnings per share is determined according to dividends declared and participating rights in undistributed earnings. Basic earnings per common share is net income divided by the weighted average number of common shares outstanding during the period. Distributed and undistributed earnings are allocated between common and participating security shareholders based on their respective rights and then are divided by the weighted-average number of common shares outstanding during the period. Diluted earnings per common share include the dilutive effect of additional potential common shares issuable under common stock equivalents.</t>
  </si>
  <si>
    <t>Income and Other Taxes</t>
  </si>
  <si>
    <t xml:space="preserve">Income and Other Taxes The Corporation is subject to the income and other tax laws of the United States, the State of Michigan and any other states where nexus has been created. These laws are complex and are subject to different interpretations by the taxpayer and the various taxing authorities. In determining the provision for income and other taxes, management must make judgments and estimates about the application of these inherently complex laws, related regulations and case law. In the process of preparing the Corporation’s tax returns, management attempts to make reasonable interpretations of enacted tax laws. These interpretations are subject to challenge by the tax authorities upon audit or to reinterpretation based on management’s ongoing assessment of facts and evolving case law. On a quarterly basis, management assesses the reasonableness of its effective federal tax rate based upon its estimate of taxable income and the applicable taxes expected for the full year. Deferred tax assets and liabilities are reassessed on a quarterly basis, including the need for a valuation allowance for deferred tax assets. Uncertain income tax positions are evaluated to determine whether it is more-likely-than-not that a tax position will be sustained upon examination based on the technical merits of the tax position. If a tax position is more-likely-than-not to be sustained, a tax benefit is recognized for the amount that is greater than 50% likely to be realized. Reserves for contingent income tax liabilities attributable to unrecognized tax benefits associated with uncertain tax positions are reviewed quarterly for adequacy based upon developments in tax law and the status of audits or examinations. The Corporation had no contingent income tax liabilities recorded at September 30, 2016 or December 31, 2015 . </t>
  </si>
  <si>
    <t>Investments in Qualified Affordable Housing Projects, Federal Historic Projects and New Market Tax Credits</t>
  </si>
  <si>
    <t>Investments in Qualified Affordable Housing Projects, Federal Historic Projects and New Market Tax Credits The Corporation invests in qualified affordable housing projects, federal historic projects, and new market projects for the purpose of community reinvestment and obtaining tax credits. Return on the Corporation's investment in these projects comes in the form of the tax credits and tax losses that pass through to the Corporation. The carrying value of the investments are reflected in other assets on the consolidated statements of financial position. The Corporation utilizes the proportional amortization method to account for investments in qualified affordable housing projects and the equity method to account for investments in other tax credit projects. Under the proportional amortization method, the Corporation amortizes the initial cost of the investment in proportion to the tax credits and other tax benefits. The Corporat ion re cognized additional income tax expense attributable to the amortization of investments in qualified affordable housing projects of $0.4 million and $1.6 million during the three and nine months ended September 30, 2016 , respectively, and $0.6 million and $0.8 million during the three and nine months ended September 30, 2015 , respectively. The Corporation's remaining investment in qualified affordable housing projects accounted for under the proportional amortization method totaled $30.3 million at September 30, 2016 and $21.7 million at December 31, 2015 . Under the equity method, the Corporation's share of the earnings or losses are included in other operating expenses on the consolidated statements of income. The Corporation's remaining investment in new market projects accounted for under the equity method totaled $10.2 million and $1.7 million at September 30, 2016 and December 31, 2015 , respectively. The Corporation's unfunded equity contributions relating to investments in qualified affordable housing projects, federal historic tax projects and new market projects is recorded in other liabilities on the consolidated statements of financial position. The Corporation's remaining unfunded equity contributions totaled $16.8 million and $8.0 million at September 30, 2016 and December 31, 2015 . Management analyzes these investments for potential impairment when events or changes in circumstances indicate that it is more-likely-than-not that the carrying amount of the investment will not be realized. An impairment loss is measured as the amount by which the carrying amount of an investment exceeds its fair value. There were no impairment losses recognized as of September 30, 2016 or December 31, 2015 . The Corporation consolidates variable interest entities ("VIEs") in which it is the primary beneficiary. In general, a VIE is an entity that either (i) has an insufficient amount of equity to carry out its principal activities without additional subordinated financial support, (ii) has a group of equity owners that are unable to make significant decisions about its activities or (iii) has a group of equity owners that do not have the obligation to absorb losses or the right to receive returns as generated by its operations. If any of these characteristics are present, the entity is subject to a variable interests consolidation model, and consolidation is based on variable interests, not on ownership of the entity's outstanding voting stock. Variable interests are defined as contractual, ownership, or other monetary interests in an entity that change with fluctuations in the entity's net asset value. The primary beneficiary consolidates the VIE. The primary beneficiary is defined as the enterprise that has the power to direct the activities and absorb losses or the right to receive benefits. The Corporation is a significant limited partner in the qualified affordable housing, federal historic and new market projects it has invested in . These projects meet the definition of VIEs. However, the Corporation is not the primary beneficiary of any of the VIEs in which it holds a limited partnership interest; therefore, the VIEs are not consolidated in the Corporation's consolidated financial statements.</t>
  </si>
  <si>
    <t>Shareholders' Equity</t>
  </si>
  <si>
    <t>Shareholders’ Equity Common Stock Repurchase Programs From time to time, the board of directors of the Corporation approves common stock repurchase programs allowing management to repurchase shares of the Corporation’s common stock in the open market. The repurchased shares are available for later reissuance in connection with potential future stock dividends, the Corporation’s dividend reinvestment plan, employee benefit plans and other general corporate purposes. Under these programs, the timing and actual number of shares subject to repurchase are at the discretion of management and are contingent on a number of factors, including the projected parent company cash flow requirements and the Corporation’s market price per share. In January 2008, the board of directors of the Corporation authorized the repurchase of up to 500,000 shares of the Corporation’s common stock under a stock repurchase program. In November 2011, the board of directors of the Corporation reaffirmed the stock buy-back authorization with the qualification that the shares may only be repurchased if the share price is below the tangible book value per share of the Corporation’s common stock at the time of the repurchase. Since the January 2008 authorization, no shares have been repurchased. At September 30, 2016 , there were 500,000 remaining shares available for repurchase under the Corporation’s stock repurchase program. Shelf Registration On June 12, 2014, the Corporation filed an automatic shelf registration statement on Form S-3 with the Securities and Exchange Commission ("SEC") for an indeterminate amount of securities, which became immediately effective. The shelf registration statement provides the Corporation with the ability to raise capital, subject to SEC rules and limitations, if the board of directors of the Corporation decides to do so. Preferred Stock On April 20, 2015, the shareholders of the Corporation approved an amendment to the restated articles of incorporation which eliminated and replaced the previous class of 200,000 shares of preferred stock, that had been approved by shareholders on April 20, 2009, with a new class of 2,000,000 shares of preferred stock. At September 30, 2016 , no shares of preferred stock were issued and outstanding. Common Stock On July 19, 2016, the shareholders of the Corporation approved an amendment to the restated articles of incorporation to increase the number of authorized shares of common stock from 60,000,000 to 100,000,000 in anticipation of the merger with Talmer.</t>
  </si>
  <si>
    <t>Legal Matters</t>
  </si>
  <si>
    <t>Legal Matters On February 22, 2016, two putative class action and derivative complaints were filed in the Circuit Court for Oakland County, Michigan by individuals purporting to be a shareholder of Talmer. The actions are styled Regina Gertel Lee v. Chemical Financial Corporation, et. al. , Case No. 2016-151642-CB and City of Livonia Employees’ Retirement System v. Chemical Financial Corporation et. al., Case No. 2016-151641-CB. These complaints purport to be brought derivatively on behalf of Talmer against the individual defendants, and individually and on behalf of all others similarly situated against Talmer and Chemical. The complaints allege, among other things, that the directors of Talmer breached their fiduciary duties to Talmer’s shareholders in connection with the merger by approving a transaction pursuant to an allegedly inadequate process that undervalues Talmer and includes preclusive deal protection provisions, and that Chemical allegedly aided and abetted the Talmer directors in breaching their duties to Talmer’s shareholders. The complaints also allege that the individual defendants have been unjustly enriched. Both complaints seek various remedies on behalf of the putative class (consisting of all shareholders of Talmer who are not related to or affiliated with any defendant). They request, among other things, that the Court enjoin the merger from being consummated in accordance with its agreed-upon terms, direct the Talmer directors to exercise their fiduciary duties, rescind the merger agreement to the extent that it is already implemented, award the plaintiff all costs and disbursements in each respective action (including reasonable attorneys’ and experts’ fees), and grant such further relief as the court deems just and proper. The City of Livonia plaintiff amended its complaint on April 21, 2016 to add additional factual allegations, including but not limited to allegations that Keefe Bruyette &amp; Woods, Inc. ("KBW") served as a financial advisor for the proposed merger despite an alleged conflict of interest, that Talmer’s board acted under actual or potential conflicts of interest, and that the defendants omitted and/or misrepresented material information about the proposed merger in the Form S-4 Registration Statement relating to the proposed merger. These two cases were consolidated as In re Talmer Bancorp Shareholder Litigation , case number 2016-151641-CB, per an order entered on May 12, 2016. On October 31, 2016, the plaintiffs in this consolidated action again amended their complaint, adding additional factual allegations, adding KBW as a defendant, and asserting that KBW acted in concert with Chemical to aid and abet breaches of fiduciary duty by Talmer's directors. Talmer, Chemical, KBW and the individual defendants all believe that the claims asserted against each of them in the above-described consolidated action are without merit and intend to vigorously defend against these consolidated lawsuits. On March 22, 2016, an additional putative class action and derivative complaint was filed in the Circuit Court for Oakland County, Michigan, by an individual purporting to be a shareholder of Talmer, styled Stephen Bushansky v . Gary Torgow et. al . Case No. 2016-152112-CB. This action contained similar allegations, claims, and requests for relief as the complaints filed in the Lee and City of Livonia lawsuits discussed above. The Bushansky lawsuit was voluntarily dismissed by the plaintiff as to all defendants, without prejudice, on April 18, 2016. On April 27, 2016, Stephen Bushansky filed a new putative class action complaint in the United State District Court for Eastern District of Michigan, styled Stephen Bushansky v. Talmer Bancorp In. et.al., Docket No. 1:16-cv-11511. This lawsuit alleged violations of Sections 14(a) and 20(a) of the Securities Exchange Act of 1934, and named Talmer, Chemical, and several individuals as defendants. The complaint alleged, among other things, that the Defendants issued materially incomplete and misleading disclosures in the preliminary Form S-4 Registration Statement relating to the proposed merger. The Federal Bushansky lawsuit was voluntarily dismissed by the plaintiff as to all defendants, without prejudice, on June 20, 2016. On April 6, 2016, a complaint was filed in the United States District Court for the Eastern District of Michigan by another purported shareholder of Talmer, styled Matthew Sciabacucchi v. Chemical Financial Corporation et. al ., Docket No. 1:16-cv-11261. Mr. Sciabacucchi purports to bring this action “on behalf of himself and all others similarly situated.” This lawsuit alleges violations of Sections 14(a) and 20(a) of the Securities Exchange Act of 1934, naming Talmer, Chemical, and several individuals as defendants. The complaint alleges, among other things, that the Defendants issued materially incomplete and misleading disclosures in the Form S-4 Registration Statement relating to the proposed merger. The Complaint contains requests for relief that include, among other things, that the Court enjoin the proposed transaction, rescind the transaction if it is consummated or award rescissory damages, order the Talmer directors to file a revised Registration Statement, declare that the Defendants violated Sections 14(a) and/or Section 20(a) of the Securities Exchange Act, as well as Rule 14a-9 promulgated thereunder, award the plaintiff all costs associated with bringing the action (including reasonable attorneys’ and experts’ fees), and grant such further relief as the court deems just and proper. Talmer, Chemical and the individual defendants all believe that the claims asserted against each of them in this lawsuit are without merit and intend to vigorously defend against this lawsuit. The Sciabacucchi lawsuit was voluntarily dismissed by the plaintiff as to all defendants, without prejudice, on August 5, 2016. On April 25, 2016, a complaint was filed in the United States District Court for the Eastern District of Michigan by another purported shareholder of Talmer, styled Kevin Nicholl v. Chemical Financial Corporation et. al ., Docket No. 1:16-cv-11482. The plaintiff names Talmer, Chemical, and several individuals as defendants. This lawsuit was styled as a class action and derivative action, and alleged breach of fiduciary duties as well as violations of Sections 14(a) and 20(a) of the Securities Exchange Act of 1934. The Nicholl lawsuit was voluntarily dismissed by the plaintiff as to all defendants, with prejudice, on June 20, 2016. On June 16, 2016, a complaint was filed in the United States District Court for the Eastern District of Michigan by a purported Talmer shareholder, styled City of Livonia Employees’ Retirement System v . Chemical Financial Corporation, et. al., Docket No. 1:16-cv-12229. The plaintiff purports to bring the action “individually and on behalf of all others similarly situated,” and requests certification as a class action. This lawsuit alleges violations of Section 14(a) and 20(a) of the Securities Exchange Act of 1934. The Complaint alleges, among other things, that the Defendants issued materially incomplete and misleading disclosures in the Form S-4 Registration Statement relating to the proposed merger. The Complaint contains requests for relief that include, among other things, that the Court enjoin the proposed transaction unless and until additional information is provided to Talmer’s shareholders, declare that the Defendants violated the securities laws in connection with the proposed merger, award compensatory damages, interest, attorneys’ and experts’ fees, and that the Court grant such other relief as it deems just and proper. Talmer, Chemical, and the individual defendants all believe that the claims asserted against each of them in this lawsuit are without merit and intend to vigorously defend against this lawsuit. On October 18, 2016, the Court entered a stipulated order staying this action until the Oakland County Circuit Court issues rulings on motions to dismiss that the defendants anticipate filing in In re Talmer Bancorp Shareholder Litigation , case number 2016-151641-CB. In addition, the Corporation, Chemical Bank and Talmer Bank and Trust are subject to certain legal actions arising in the ordinary course of business. In the opinion of management, after consultation with legal counsel, the ultimate disposition of these matters is not expected to have a material adverse effect on the consolidated financial condition or results of operations of the Corporation.</t>
  </si>
  <si>
    <t>Reclassifications</t>
  </si>
  <si>
    <t>Reclassifications Certain amounts appearing in the consolidated financial statements and notes thereto for prior periods have been reclassified to conform with the current presentation. The reclassification had no effect on net income or shareholders’ equity as previously reported.</t>
  </si>
  <si>
    <t>Adopted and Pending Accounting Pronouncements</t>
  </si>
  <si>
    <t xml:space="preserve">Adopted Accounting Pronouncements Consolidation of Variable Interest Entities In February 2015, the FASB issued ASU No. 2015-02, Consolidation (Topic 810): Amendments to the Consolidation Analysis ("ASU 2015-02"). ASU 2015-02 is applicable to reporting entities that are required to evaluate whether they should consolidate certain legal entities. Specifically, ASU 2015-02 (i) modifies the evaluation of whether limited partnerships and similar legal entities are VIEs, (ii) eliminates the presumption that a general partner should consolidate a limited partnership, (iii) affects the consolidation analysis of reporting entities that are involved with VIEs, particularly those that have fee arrangements and related party relationships and (iv) provides a scope exception from consolidation guidance for reporting entities with interests in legal entities that are required to comply with or operate in accordance with requirements that are similar to those in Rule 2a-7 of the Investment Company Act of 1940 for registered money market funds. The adoption of ASU 2015-02 effective January 1, 2016 did not have a material impact on the Corporation's consolidated financial condition or results of operations. Customer's Accounting for Cloud Computing Fees In April 2015, the FASB issued ASU No. 2015-05, Intangibles - Goodwill and Other - Internal Use Software (Subtopic 350-40): Customer’s Accounting for Fees Paid in a Cloud Computing Arrangement ("ASU 2015-05"). ASU 2015-05 provides guidance to customers about whether a cloud computing arrangement includes a software license. If a cloud computing arrangement includes a software license, the customer should account for the software license element of the arrangement consistent with the acquisition of other software licenses. If a cloud computing arrangement does not include a software license, the customer should account for the arrangement as a service contract. ASU 2015-05 does not change the accounting for a customer’s accounting for service contracts. The purpose of ASU 2015-05 is to clarify which fees paid in a cloud computing arrangement should be capitalized and which fees should be expensed as incurred. The adoption of ASU 2015-05 prospectively effective January 1, 2016 did not have a material impact on the Corporation's consolidated financial condition or results of operations. Pending Accounting Pronouncements Revenue Recognition In May 2014, the Financial Accounting Standards Board ("FASB") issued ASU 2014-09, Revenue from Contracts with Customers (“ASU 2014-09”), which outlines a single comprehensive model for entities to use in accounting for revenue arising from contracts with customers and supersedes most current revenue recognition guidance. The core principle of the revenue model is that an entity recognizes revenue to depict the transfer of promised goods or services to customers in an amount that reflects the consideration to which the entity expects to be entitled in exchange for those goods or services. The ASU is intended to clarify and converge the revenue recognition principles under GAAP and International Financial Reporting Standards and to streamline revenue recognition requirements in addition to expanding required revenue recognition disclosures. In March 2016, the FASB issued ASU 2016-08, Principal versus Agent Considerations (Reporting Revenue Gross versus Net), ("ASU 2016-08"), which further clarifies ASU 2014-09 by providing implementation guidance on principal versus agent considerations. In April 2016, the FASB issued ASU 2016-10, Identifying Performance Obligations and Licensing, ("ASU 2016-10"), which provides additional clarification of ASU 2014-09 by amending guidance related to the identification of performance obligations and licensing implementation. ASU 2016-08 and ASU 2016-10 do not change the core principal of ASU 2014-09, but are intended to improve the operations and understanding of principal versus agent considerations, performance obligation identification and licensing implementation. In May 2016, the FASB issued ASU 2016-12, Narrow-Scope Improvements and Practical Expedients, ("ASU 2016-12"), which amends certain aspects of ASU 2014-09, which include collectibility, presentation of sales taxes and other taxes collected from customers, noncash consideration and transition technical corrections. ASU 2016-12 completes the FASB deliberations of clarifications to ASU 2014-09 that have been conducted over the last year. In August 2015, the FASB issued ASU 2015-14, Deferral of the Effective Date ("ASU 2015-14"), which provides a one year deferral to the effective date, therefore, ASU 2014-09 is effective for public companies for annual periods, and interim periods within those annual periods, beginning on or after December 15, 2017. As such, the Corporation will adopt ASU 2014-09 as of January 1, 2018. Under the provision, the Corporation will have the option to adopt the guidance using either a full retrospective method or a modified transition approach. The Corporation is currently evaluating the provisions of ASU 2014-09 on the Corporation's consolidated financial condition and results of operations. Recognition and Measurement In January 2016, the FASB issued ASU No. 2016-01, Financial Instruments - Overall (Subtopic 825-10): Recognition and Measurement of Financial Assets and Financial Liabilities ("ASU 2016-01"). ASU 2016-01 amends current guidance by: (i) requiring equity investments with readily determinable fair values to be measured at fair value with changes in fair value recognized in net income, (ii) allowing an entity to measure equity investments that do not have readily determinable fair values at either fair value or cost minus impairment, if any, plus or minus changes in observable prices, with changes in measurement recognized in net income, (iii) simplifying the impairment assessment of equity investments without readily determinable fair values by requiring a qualitative assessment to identify impairment, (iv) eliminating the requirement to disclose the methods and significant assumptions used to estimate the fair value for financial instruments measured at amortized cost on the balance sheet; (v) requiring use the of exit price notion when measuring the fair value of financial instruments for disclosure purposes; (vi) requiring recognition of changes in the fair value related to instrument-specific credit risk in other comprehensive income if the fair value option for financial liabilities is elected, (vii) requiring separate presentation in the financial statements of financial assets and financial liabilities by measurement category, and (8) clarifying that an entity should evaluate the need for a valuation allowance on deferred tax assets related to available-for-sale securities in combination with the entity’s other deferred tax assets. ASU 2016-01 is effective for interim and annual reporting periods beginning after December 15, 2017. Early application is permitted as of the beginning of the fiscal year of adoption only for items (iv) and (vi) above. Early adoption of the other items mentioned above is not permitted. The adoption of ASU 2016-01 is not expected to have a material impact on the Corporation's consolidated financial condition or results of operations. Leases In February 2016, the FASB issued ASU No. 2016-02, Leases (Topic 842) ("ASU 2016-02"). Under ASU 2016-02, the Corporation will be required to recognize the following for all leases (with the exception of short-term leases): (i) a right to use asset, which is an asset that represents the lessee's right to use, or control the use of, a specified asset for the lease term and (ii) a lease liability, which is a liability that represents lessee's obligation to make lease payments arising from a lease, measured on a discounted basis. ASU 2016-02 requires a modified retrospective transition approach for leases existing at, or entered into after, the beginning of the earliest comparative period presented in the financial statements. ASU 2016-02 is effective for public companies for interim and annual periods beginning after December 15, 2018. The adoption of ASU 2016-02 is not expected to have a material impact on the Corporation's consolidated financial condition or results of operations. Stock Compensation In March 2016, the FASB issued ASU No. 2016-09, Compensation - Stock Compensation (Topic 718): Improvements to Employee Share-Based Payment Accounting ("ASU 2016-09"). ASU 2016-09 allows for simplification of several aspects of the accounting for share-based payment transactions including the income tax consequences, classification of awards as either equity or liabilities, and classification on the statement of cash flows. Under ASU 2016-09, all excess tax benefits and tax deficiencies (including tax benefits of dividends on share-based payment awards) should be recognized as income tax expense or benefit in the income statement. ASU 2016-09 also requires recognition of excess tax benefits regardless of whether the benefit reduces taxes payable in the current period. ASU 2016-09 further permits the withholding of an amount up to employees' maximum individual tax rate in the relevant jurisdiction without resulting in a liability classification. ASU 2016-09 also requires any excess tax benefits be classified along with other income tax cash flows as an operating activity and cash paid by an employer when directly withholding shares for tax-withholding purposes to be classified as a financing activity. ASU 2016-09 is effective for public companies for interim and annual periods beginning after December 15, 2016. The adoption of ASU 2016-09 is not expected to have a material impact on the Corporation's consolidated financial condition or results of operations. Credit Losses In June, the FASB issued ASU No. 2016-13, Financial Instruments - Credit Losses (Topic 326): Measurement of Credit Losses on Financial Instruments ("ASU 2016-13"). ASU 2016-13 changes how entities will measure credit losses for most financial assets and certain other instruments that are not measured at fair value through net income. ASU 2016-13 requires an entity measure expected credit losses for financial assets over the estimated lifetime of expected credit loss and record an allowance that, when deducted from the amortized cost basis of the financial asset, presents the net amount expected to be collected on the financial asset. The standard includes the following core concepts in determining the expected credit loss estimate: (a) be based on an asset’s amortized cost (including premiums or discounts, net deferred fees and costs, foreign exchange and fair value hedge accounting adjustments), (b) reflect losses expected over the remaining contractual life of an asset (considering the effect of voluntary prepayments), (c) consider available relevant information about the estimated collectability of cash flows (including information about past events, current conditions, and reasonable and supportable forecasts), and (d) reflect the risk of loss, even when that risk is remote. ASU 2016-13 also amends the recording of purchased credit-deteriorated assets. Under the new guidance, an allowance will be recognized at acquisition through a gross-up approach whereby an entity will record as the initial amortized cost the sum of (a) the purchase price and (b) an estimate of credit losses as of the date of acquisition. In addition, the guidance also requires immediate recognition in earnings any subsequent changes, both favorable and unfavorable, in expected cash flows by adjusting this allowance. ASU 2016-13 amends the impairment model for available-for-sale debt securities and requires entities to determine whether all or a portion of the unrealized loss on an available-for-sale debt security is a credit loss. Management may not use the length of time a security has been in an unrealized loss position as a factor in concluding whether a credit loss exists, as is currently permitted. In addition, an entity will recognize an allowance for credit losses on available-for-sale debt securities as a contra-account to the amortized cost basis rather than as a direct reduction of the amortized cost basis of the investment, as is currently required. As a result, entities will recognize improvements to credit losses on available-for-sale debt securities immediately in earnings rather than as interest income over time under current practice. New disclosures required by ASU 2016-13 include: (a) for financial assets measured at amortized cost, an entity will be required to disclose information about how it developed its allowance, including changes in the factors that influenced management’s estimate of expected credit losses and the reasons for those changes, (b) for financial receivables and net investments in leases measured at amortized cost, an entity will be required to further disaggregate the information it currently discloses about the credit quality of these assets by year or the asset’s origination or vintage for as many as five annual periods, and (c) for available-for-sale debt securities, an entity will be required to provide a roll-forward of the allowance for credit losses and an aging analysis for securities that are past due. Upon adoption of ASU 2016-13, a cumulative-effect adjustment to retained earnings will be recorded as of the beginning of the first reporting period in which the guidance is effective. ASU 2016-13 is effective for public companies for interim and annual periods beginning after December 15, 2019, with early adoption permitted for annual periods beginning after December 15, 2018. The Corporation is currently evaluating the provisions of ASU 2016-13 to determine the potential impact on the Corporation's consolidated financial condition and results of operations. Statement of Cash Flows In August 2016, the FASB issued ASU No. 2016-15, Statement of Cash Flows (Topic 230): Classification of Certain Cash Receipts and Cash Payments (“ASU 2016-15”), which clarifies guidance on the classification of eight specific cash flow issues. ASU 2016-15 was issued to reduce diversity in practice and prevent financial statement restatements. Cash flow issues include; debt prepayment or debt extinguishment costs, settlement of zero-coupon bonds, contingent consideration payments made after a business combination, proceeds from the settlement of insurance claims, proceeds from the settlement of corporate-owned life insurance policies and bank-owned life insurance policies, distributions received from equity method investees, beneficial interests in securitization transactions and separately identifiable cash flows and application of the predominance principle. ASU 2016-15 is effective for public business entities for fiscal years beginning after December 15, 2017, including interim periods within those fiscal years. Under the provision, entities must apply the guidance retrospectively to all periods presented but may apply it prospectively if retrospective application would be impracticable. The Corporation is currently evaluating the provisions of ASU 2016-15. </t>
  </si>
  <si>
    <t>Mergers and Acquisitions (Tables)</t>
  </si>
  <si>
    <t>Summary of assets acquired and liabilities assumed</t>
  </si>
  <si>
    <t>(Dollars in thousands) Consideration paid: Stock $ 1,504,811 Cash 107,638 Total consideration 1,612,449 Fair value of identifiable assets acquired: Cash and cash equivalents 433,352 Investment securities: Available-for-sale 808,894 Held-to-maturity 1,657 Loans held-for-sale 244,916 Loans 4,882,864 Premises and equipment 38,793 Loan servicing rights 42,462 Other intangible assets 12,399 Interest receivable and other assets 397,660 Total identifiable assets acquired 6,862,997 Fair value of liabilities assumed: Noninterest-bearing deposits 1,236,902 Interest-bearing deposits 4,057,968 Interest payable and other liabilities 99,176 Securities sold under agreements to repurchase with customers 19,704 Short-term borrowings 387,500 Long-term borrowings 299,597 Total liabilities assumed 6,100,847 Fair value of net identifiable assets acquired 762,150 Goodwill resulting from acquisition $ 850,299</t>
  </si>
  <si>
    <t>Information regarding acquired loans accounted for under ASC 310-30</t>
  </si>
  <si>
    <t>Information regarding loans accounted for under ASC 310-30 at the merger date is as follows: (Dollars in thousands) Accounted for under ASC 310-30: Contractual cash flows $ 5,968,950 Contractual cash flows not expected to be collected (nonaccretable difference) 223,959 Expected cash flows 5,744,991 Interest component of expected cash flows (accretable yield) 862,127 Fair value at acquisition $ 4,882,864</t>
  </si>
  <si>
    <t>Pro forma financial information</t>
  </si>
  <si>
    <t>The following unaudited pro forma financial information presents the consolidated results of operation of the Corporation and Talmer as if the merger had occurred as of January 1, 2015 with pro forma adjustments to give effect to any change in interest income due to the accretion of the discount (premium) associated with the fair value adjustments to acquired loans, any change in interest expense due to estimated premium amortization/discount accretion associated with the fair value adjustments to acquired time deposits and borrowings and other debt and the amortization of the core deposit intangible that would have resulted had the deposits been acquired as of January 1, 2015. Dollars in thousands For the three months ended, September 30, 2016 September 30, 2015 Net interest and other income $ 176,102 $ 163,933 Net Income 9,320 38,849 Earnings per share: Basic $ 0.13 $ 0.55 Diluted 0.13 0.55 Dollars in thousands For the nine months ended, September 30, 2016 September 30, 2015 Net interest and other income $ 504,831 $ 460,791 Net Income 84,808 93,764 Earnings per share: Basic $ 1.20 $ 1.39 Diluted 1.19 1.37</t>
  </si>
  <si>
    <t>Activity for accretable yield includes contractually due interest of acquired loans</t>
  </si>
  <si>
    <t>Activity for the accretable yield, which includes contractually due interest for acquired loans that have been renewed or extended since the date of acquisition and continue to be accounted for in loan pools in accordance with ASC 310-30, follows: (Dollars in thousands) Talmer Lake Michigan Monarch North-western OAK Total Three Months Ended September 30, 2016 Balance at beginning of period $ — $ 125,343 $ 30,859 $ 73,746 $ 26,592 $ 256,540 Addition attributable to acquisitions 862,127 — — — — 862,127 Additions (reductions) (1) — 6,565 114 526 19 7,224 Accretion recognized in interest income (17,415 ) (7,968 ) (1,322 ) (3,890 ) (3,423 ) (34,018 ) Balance at end of period $ 844,712 $ 123,940 $ 29,651 $ 70,382 $ 23,188 $ 1,091,873 Three Months Ended September 30, 2015 Balance at beginning of period $ — $ 188,310 $ 35,805 $ 91,758 $ 32,175 $ 348,048 Additions attributable to acquisitions — — — — — — Additions (reductions) (1) — (747 ) (351 ) (1,337 ) 1,202 (1,233 ) Accretion recognized in interest income — (10,704 ) (2,085 ) (4,376 ) (2,825 ) (19,990 ) Balance at end of period $ — $ 176,859 $ 33,369 $ 86,045 $ 30,552 $ 326,825 (1) Represents additions of estimated contractual interest expected to be collected from acquired loans being renewed or extended, less reductions in contractual interest resulting from the early payoff of acquired loans. (Dollars in thousands) Talmer Lake Michigan Monarch North-western OAK Total Nine Months Ended September 30, 2016 Balance at beginning of period $ — $ 152,999 $ 34,558 $ 82,623 $ 28,077 $ 298,257 Addition attributable to acquisitions 862,127 — — — — 862,127 Additions (reductions) (1) — (3,800 ) (749 ) (5,322 ) (182 ) (10,053 ) Accretion recognized in interest income (17,415 ) (25,259 ) (4,158 ) (11,919 ) (9,707 ) (68,458 ) Reclassification from nonaccretable difference — — — 5,000 5,000 10,000 Balance at end of period $ 844,712 $ 123,940 $ 29,651 $ 70,382 $ 23,188 $ 1,091,873 Nine Months Ended September 30, 2015 Balance at beginning of period $ — $ — $ — $ 104,675 $ 33,286 $ 137,961 Additions attributable to acquisitions — 190,246 37,914 — — 228,160 Additions (reductions) (1) — 803 (1,492 ) (4,196 ) 6,417 1,532 Accretion recognized in interest income — (14,190 ) (3,053 ) (14,434 ) (9,151 ) (40,828 ) Balance at end of period $ — $ 176,859 $ 33,369 $ 86,045 $ 30,552 $ 326,825 (1) Represents additions of estimated contractual interest expected to be collected from acquired loans being renewed or extended, less reductions in contractual interest resulting from the early payoff of acquired loans.</t>
  </si>
  <si>
    <t>Investment Securities (Tables)</t>
  </si>
  <si>
    <t>Available-for-sale Securities</t>
  </si>
  <si>
    <t>The following is a summary of the amortized cost and fair value of investment securities available-for-sale and investment securities held-to-maturity at September 30, 2016 and December 31, 2015 : Investment Securities Available-for-Sale (Dollars in thousands) Amortized Cost Unrealized Gains Unrealized Losses Fair Value September 30, 2016 U.S. Treasury securities $ 5,784 $ 17 $ — $ 5,801 Government sponsored agencies 223,917 535 414 224,038 State and political subdivisions 306,196 384 1,043 305,537 Residential mortgage-backed securities 301,194 2,206 2 303,398 Collateralized mortgage obligations 343,502 629 392 343,739 Corporate bonds 96,283 37 235 96,085 Preferred stock and trust preferred securities 24,381 515 113 24,783 Total $ 1,301,257 $ 4,323 $ 2,199 $ 1,303,381 December 31, 2015 U.S. Treasury securities $ 5,773 $ — $ 8 $ 5,765 Government sponsored agencies 195,711 78 800 194,989 State and political subdivisions 14,731 395 6 15,120 Residential mortgage-backed securities 189,452 538 2,222 187,768 Collateralized mortgage obligations 133,256 111 1,137 132,230 Corporate bonds 14,825 2 200 14,627 Preferred stock and trust preferred securities 2,888 344 — 3,232 Total $ 556,636 $ 1,468 $ 4,373 $ 553,731</t>
  </si>
  <si>
    <t>Held-to-maturity Securities</t>
  </si>
  <si>
    <t xml:space="preserve"> Investment Securities Held-to-Maturity (Dollars in thousands) Amortized Cost Unrealized Gains Unrealized Losses Fair Value September 30, 2016 State and political subdivisions $ 563,221 $ 13,110 $ 1,487 $ 574,844 Trust preferred securities 500 — 200 300 Total $ 563,721 $ 13,110 $ 1,687 $ 575,144 December 31, 2015 State and political subdivisions $ 509,471 $ 7,446 $ 4,512 $ 512,405 Trust preferred securities 500 — 200 300 Total $ 509,971 $ 7,446 $ 4,712 $ 512,705</t>
  </si>
  <si>
    <t>Proceeds from sales of securities and the associated gains and losses recorded in earnings</t>
  </si>
  <si>
    <t>Proceeds from sales of securities and the associated gains and losses recorded in earnings are listed below: For the three months ended September 30, For the nine months ended September 30, (Dollars in thousands) 2016 2015 2016 2015 Proceeds $ 2,820 $ 8,000 $ 7,820 $ 37,897 Gross gains 17 5 54 613 Gross losses (1 ) — (1 ) (1 )</t>
  </si>
  <si>
    <t>Amortized cost and fair value of debt securities by contractual maturity</t>
  </si>
  <si>
    <t>The following is a summary of the amortized cost and fair value of investment securities at September 30, 2016 , by maturity, for both available-for-sale and held-to-maturity investment securities. The maturities of residential mortgage-backed securities and collateralized mortgage obligations are based on scheduled principal payments. The maturities of all other debt securities are based on final contractual maturity. September 30, 2016 (Dollars in thousands) Amortized Cost Fair Value Investment Securities Available-for-Sale: Due in one year or less $ 303,733 $ 304,279 Due after one year through five years 563,948 565,258 Due after five years through ten years 266,242 266,463 Due after ten years 165,946 165,576 Preferred stock 1,388 1,805 Total $ 1,301,257 $ 1,303,381 Investment Securities Held-to-Maturity: Due in one year or less $ 60,391 $ 60,508 Due after one year through five years 276,065 279,172 Due after five years through ten years 138,202 143,257 Due after ten years 89,063 92,207 Total $ 563,721 $ 575,144</t>
  </si>
  <si>
    <t>Summary of continuous unrealized loss position of securities</t>
  </si>
  <si>
    <t>The following schedule summarizes information for both available-for-sale and held-to-maturity investment securities with gross unrealized losses at September 30, 2016 and December 31, 2015 , aggregated by category and length of time that individual securities have been in a continuous unrealized loss position. As of September 30, 2016 , the Corporation’s securities portfolio consisted of 2,473 securities, 598 of which were in an unrealized loss position. Less Than 12 Months 12 Months or More Total (Dollars in thousands) Fair Value Gross Unrealized Losses Fair Value Gross Unrealized Losses Fair Value Gross Unrealized Losses September 30, 2016 Government sponsored agencies $ 20,532 $ 29 $ 17,546 $ 385 $ 38,078 $ 414 State and political subdivisions 391,355 2,342 29,379 188 420,734 2,530 Residential mortgage-backed securities 10,607 2 8 — 10,615 2 Collateralized mortgage obligations 112,890 230 20,812 162 133,702 392 Corporate bonds 71,912 156 4,921 79 76,833 235 Preferred stock and trust preferred securities 12,131 113 300 200 12,431 313 Total $ 619,427 $ 2,872 $ 72,966 $ 1,014 $ 692,393 $ 3,886 December 31, 2015 U.S. Treasury securities $ 5,765 $ 8 $ — $ — $ 5,765 $ 8 Government sponsored agencies 114,640 292 21,681 508 136,321 800 State and political subdivisions 195,285 2,891 68,361 1,627 263,646 4,518 Residential mortgage-backed securities 169,226 2,146 3,435 76 172,661 2,222 Collateralized mortgage obligations 60,459 408 39,382 729 99,841 1,137 Corporate bonds 9,532 200 — — 9,532 200 Trust preferred securities — — 300 200 300 200 Total $ 554,907 $ 5,945 $ 133,159 $ 3,140 $ 688,066 $ 9,085</t>
  </si>
  <si>
    <t>Loans (Tables)</t>
  </si>
  <si>
    <t>Summary of loans under portfolio</t>
  </si>
  <si>
    <t>A summary of loans follows: (Dollars in thousands) September 30, December 31, Commercial loan portfolio: Commercial $ 3,159,936 $ 1,905,879 Commercial real estate 3,773,017 2,112,162 Real estate construction and land development 500,494 232,076 Subtotal 7,433,447 4,250,117 Consumer loan portfolio: Residential mortgage 3,046,959 1,429,636 Consumer installment 1,335,707 877,457 Home equity 899,676 713,937 Subtotal 5,282,342 3,021,030 Total loans $ 12,715,789 $ 7,271,147</t>
  </si>
  <si>
    <t>Recorded investment of loans in the commercial loan portfolio by risk rating categories</t>
  </si>
  <si>
    <t>The following schedule presents the recorded investment of loans in the commercial loan portfolio by risk rating categories at September 30, 2016 and December 31, 2015 : (Dollars in thousands) Commercial Commercial Real Estate Real Estate Construction and Land Development Total September 30, 2016 Originated Portfolio: Risk Grades 1-5 $ 1,624,836 $ 1,528,013 $ 291,841 $ 3,444,690 Risk Grade 6 49,934 40,710 288 90,932 Risk Grade 7 35,719 15,132 515 51,366 Risk Grade 8 12,612 19,913 80 32,605 Risk Grade 9 1,130 1 — 1,131 Subtotal 1,724,231 1,603,769 292,724 3,620,724 Acquired Portfolio: Risk Grades 1-5 1,331,689 1,988,676 203,159 3,523,524 Risk Grade 6 49,679 94,829 742 145,250 Risk Grade 7 37,813 52,317 886 91,016 Risk Grade 8 16,524 33,426 2,983 52,933 Subtotal 1,435,705 2,169,248 207,770 3,812,723 Total $ 3,159,936 $ 3,773,017 $ 500,494 $ 7,433,447 December 31, 2015 Originated Portfolio: Risk Grades 1-5 $ 1,418,301 $ 1,341,202 $ 183,323 $ 2,942,826 Risk Grade 6 34,727 31,036 180 65,943 Risk Grade 7 39,933 26,658 1,123 67,714 Risk Grade 8 26,459 25,163 521 52,143 Risk Grade 9 2,095 — — 2,095 Subtotal 1,521,515 1,424,059 185,147 3,130,721 Acquired Portfolio: Risk Grades 1-5 340,782 629,430 41,683 1,011,895 Risk Grade 6 28,321 23,926 2,556 54,803 Risk Grade 7 11,607 29,975 1,537 43,119 Risk Grade 8 3,654 4,772 1,153 9,579 Subtotal 384,364 688,103 46,929 1,119,396 Total $ 1,905,879 $ 2,112,162 $ 232,076 $ 4,250,117</t>
  </si>
  <si>
    <t>Recorded investment of loans in the consumer loan portfolio based on the credit risk profile of loans in a performing and nonperforming status</t>
  </si>
  <si>
    <t>The following schedule presents the recorded investment of loans in the consumer loan portfolio based on loans in a performing status and loans in a nonperforming status at September 30, 2016 and December 31, 2015 : (Dollars in thousands) Residential Mortgage Consumer Installment Home Equity Total Consumer September 30, 2016 Originated Loans: Performing $ 1,363,819 $ 1,171,759 $ 589,374 $ 3,124,952 Nonperforming 7,185 378 2,692 10,255 Subtotal 1,371,004 1,172,137 592,066 3,135,207 Acquired Loans 1,675,955 163,570 307,610 2,147,135 Total $ 3,046,959 $ 1,335,707 $ 899,676 $ 5,282,342 December 31, 2015 Originated Loans: Performing $ 1,207,945 $ 868,975 $ 587,566 $ 2,664,486 Nonperforming 9,030 451 3,246 12,727 Subtotal 1,216,975 869,426 590,812 2,677,213 Acquired Loans 212,661 8,031 123,125 343,817 Total $ 1,429,636 $ 877,457 $ 713,937 $ 3,021,030</t>
  </si>
  <si>
    <t>Summary of nonperforming loans</t>
  </si>
  <si>
    <t>A summary of nonperforming loans follows: (Dollars in thousands) September 30, December 31, Nonaccrual loans: Commercial $ 13,742 $ 28,554 Commercial real estate 19,914 25,163 Real estate construction and land development 80 521 Residential mortgage 5,119 5,557 Consumer installment 378 451 Home equity 2,064 1,979 Total nonaccrual loans 41,297 62,225 Accruing loans contractually past due 90 days or more as to interest or principal payments: Commercial 221 364 Commercial real estate 739 254 Real estate construction and land development 1,439 — Residential mortgage 375 402 Home equity 628 1,267 Total accruing loans contractually past due 90 days or more as to interest or principal payments 3,402 2,287 Nonperforming TDRs: Commercial loan portfolio 15,261 16,297 Consumer loan portfolio 1,691 3,071 Total nonperforming TDRs 16,952 19,368 Total nonperforming loans (1) $ 61,651 $ 83,880 (1) Acquired loans that are not performing in accordance with contractual terms are not reported as nonperforming loans because these loans are recorded in pools at their net realizable value based on the principal and interest the Corporation expects to collect on these loans.</t>
  </si>
  <si>
    <t>Schedule of Impaired loans by classes</t>
  </si>
  <si>
    <t>The following schedule presents impaired loans by classes of loans at September 30, 2016 and December 31, 2015 : (Dollars in thousands) Recorded Investment Unpaid Principal Balance Related Valuation Allowance September 30, 2016 Impaired loans with a valuation allowance: Commercial $ 4,906 $ 4,911 $ 2,729 Commercial real estate 2,741 2,741 516 Residential mortgage 19,864 19,864 154 Subtotal 27,511 27,516 3,399 Impaired loans with no related valuation allowance: Commercial 53,542 78,494 — Commercial real estate 69,713 118,751 — Real estate construction and land development 3,362 8,894 — Residential mortgage 34,310 54,414 — Consumer installment 1,004 1,538 — Home equity 7,573 10,245 — Subtotal 169,504 272,336 — Total impaired loans: Commercial 58,448 83,405 2,729 Commercial real estate 72,454 121,492 516 Real estate construction and land development 3,362 8,894 — Residential mortgage 54,174 74,278 154 Consumer installment 1,004 1,538 — Home equity 7,573 10,245 — Total $ 197,015 $ 299,852 $ 3,399 December 31, 2015 Impaired loans with a valuation allowance: Commercial $ 18,898 $ 19,426 $ 5,700 Commercial real estate 4,448 4,688 497 Residential mortgage 21,037 21,037 192 Subtotal 44,383 45,151 6,389 Impaired loans with no related valuation allowance: Commercial 31,039 37,703 — Commercial real estate 53,518 69,130 — Real estate construction and land development 2,136 3,108 — Residential mortgage 7,638 8,644 — Consumer installment 498 512 — Home equity 2,986 3,270 — Subtotal 97,815 122,367 — Total impaired loans: Commercial 49,937 57,129 5,700 Commercial real estate 57,966 73,818 497 Real estate construction and land development 2,136 3,108 — Residential mortgage 28,675 29,681 192 Consumer installment 498 512 — Home equity 2,986 3,270 — Total $ 142,198 $ 167,518 $ 6,389</t>
  </si>
  <si>
    <t>Schedule presents information related to impaired loans</t>
  </si>
  <si>
    <t>The following schedule presents information related to impaired loans for the three and nine months ended September 30, 2016 and 2015 , respectively: Three Months Ended September 30, 2016 Nine Months Ended September 30, 2016 (Dollars in thousands) Average Recorded Investment Interest Income Recognized While on Impaired Status Average Recorded Investment Interest Income Recognized While on Impaired Status Commercial $ 43,812 $ 1,073 $ 42,478 $ 1,750 Commercial real estate 58,658 1,219 56,779 2,068 Real estate construction and land development 2,400 64 2,243 115 Residential mortgage 35,986 818 30,499 1,540 Consumer installment 601 17 439 19 Home equity 4,466 95 3,504 123 Total $ 145,923 $ 3,286 $ 135,942 $ 5,615 Three Months Ended September 30, 2015 Nine months ended September 30, 2015 (Dollars in thousands) Average Recorded Investment Interest Income Recognized While on Impaired Status Average Recorded Investment Interest Income Recognized While on Impaired Status Commercial $ 42,847 $ 310 $ 39,387 $ 862 Commercial real estate 59,150 470 59,927 1,453 Real estate construction and land development 2,210 26 2,338 89 Residential mortgage 30,467 387 29,084 1,098 Consumer installment 497 — 474 1 Home equity 3,026 20 2,635 42 Total $ 138,197 $ 1,213 $ 133,845 $ 3,545</t>
  </si>
  <si>
    <t>Schedule representing the aging status of the recorded investment in loans by classes</t>
  </si>
  <si>
    <t>The following schedule presents the aging status of the recorded investment in loans by classes of loans at September 30, 2016 and December 31, 2015 : (Dollars in thousands) 31-60 Days Past Due 61-89 Days Past Due Accruing Loans Past Due 90 Days or More Non-accrual Loans Total Past Due Current Total Loans September 30, 2016 Originated Portfolio: Commercial $ 6,313 $ 2,675 $ 221 $ 13,742 $ 22,951 $ 1,701,280 $ 1,724,231 Commercial real estate 11,913 726 739 19,914 33,292 1,570,477 1,603,769 Real estate construction and land development 3,003 — 1,439 80 4,522 288,202 292,724 Residential mortgage 2,627 — 375 5,119 8,121 1,362,883 1,371,004 Consumer installment 2,425 448 — 378 3,251 1,168,886 1,172,137 Home equity 3,097 940 628 2,064 6,729 585,337 592,066 Total $ 29,378 $ 4,789 $ 3,402 $ 41,297 $ 78,866 $ 6,677,065 $ 6,755,931 Acquired Portfolio: Commercial $ 3,116 $ 1,146 $ 11,984 $ — $ 16,246 $ 1,419,459 $ 1,435,705 Commercial real estate 4,315 2,844 25,444 — 32,603 2,136,645 2,169,248 Real estate construction and land development 208 153 2,902 — 3,263 204,507 207,770 Residential mortgage 1,452 2,895 10,719 — 15,066 1,660,889 1,675,955 Consumer installment 1,367 200 203 — 1,770 161,800 163,570 Home equity 1,082 1,143 1,461 — 3,686 303,924 307,610 Total $ 11,540 $ 8,381 $ 52,713 $ — $ 72,634 $ 5,887,224 $ 5,959,858 December 31, 2015 Originated Portfolio: Commercial $ 3,685 $ 1,230 $ 364 $ 28,554 $ 33,833 $ 1,487,682 $ 1,521,515 Commercial real estate 4,168 1,603 254 25,163 31,188 1,392,871 1,424,059 Real estate construction and land development — — — 521 521 184,626 185,147 Residential mortgage 1,737 — 402 5,557 7,696 1,209,279 1,216,975 Consumer installment 3,145 644 — 451 4,240 865,186 869,426 Home equity 1,767 788 1,267 1,979 5,801 585,011 590,812 Total $ 14,502 $ 4,265 $ 2,287 $ 62,225 $ 83,279 $ 5,724,655 $ 5,807,934 Acquired Portfolio: Commercial $ 490 $ 532 $ 3,735 $ — $ 4,757 $ 379,607 $ 384,364 Commercial real estate 3,557 691 4,771 — 9,019 679,084 688,103 Real estate construction and land development — — 1,154 — 1,154 45,775 46,929 Residential mortgage 1,370 — 2,081 — 3,451 209,210 212,661 Consumer installment 55 — 47 — 102 7,929 8,031 Home equity 847 78 1,007 — 1,932 121,193 123,125 Total $ 6,319 $ 1,301 $ 12,795 $ — $ 20,415 $ 1,442,798 $ 1,463,213</t>
  </si>
  <si>
    <t>Schedule of Corporation's TDRs</t>
  </si>
  <si>
    <t>The following schedule presents the Corporation’s TDRs at September 30, 2016 and December 31, 2015 : (Dollars in thousands) Performing TDRs Non-Performing TDRs Nonaccrual TDRs Total September 30, 2016 Commercial loan portfolio $ 30,662 $ 15,261 $ 26,340 $ 72,263 Consumer loan portfolio 18,173 1,691 3,165 23,029 Total $ 48,835 $ 16,952 $ 29,505 $ 95,292 December 31, 2015 Commercial loan portfolio $ 29,844 $ 16,297 $ 32,682 $ 78,823 Consumer loan portfolio 17,966 3,071 3,251 24,288 Total $ 47,810 $ 19,368 $ 35,933 $ 103,111</t>
  </si>
  <si>
    <t>Schedule providing information on TDRs</t>
  </si>
  <si>
    <t>The following schedule provides information on the Corporation's TDRs that were modified during the three and nine months ended September 30, 2016 and 2015 : Three Months Ended September 30, 2016 Nine Months Ended September 30, 2016 (Dollars in thousands) Number of Loans Pre- Modification Recorded Investment Post- Modification Recorded Investment Number of Loans Pre- Modification Recorded Investment Post- Modification Recorded Investment Commercial loan portfolio: Commercial 4 $ 4,160 $ 4,160 32 $ 12,141 $ 12,141 Commercial real estate — — — 6 2,441 2,441 Subtotal – commercial loan portfolio 4 4,160 4,160 38 14,582 14,582 Consumer loan portfolio 2 89 89 23 783 783 Total 6 $ 4,249 $ 4,249 61 $ 15,365 $ 15,365 Three Months Ended September 30, 2015 Nine months ended September 30, 2015 (Dollars in thousands) Number of Loans Pre- Modification Recorded Investment Post- Modification Recorded Investment Number of Loans Pre- Modification Recorded Investment Post- Modification Recorded Investment Commercial loan portfolio: Commercial 3 $ 882 $ 882 21 $ 5,146 $ 5,146 Commercial real estate 3 2,044 2,044 12 5,105 5,105 Real estate construction and land development — — — 1 305 305 Subtotal – commercial loan portfolio 6 2,926 2,926 34 10,556 10,556 Consumer loan portfolio 15 481 481 54 2,450 2,448 Total 21 $ 3,407 $ 3,407 88 $ 13,006 $ 13,004</t>
  </si>
  <si>
    <t>Troubled debt restructurings on financing receivables with defaults payment</t>
  </si>
  <si>
    <t>The following schedule includes TDRs for which there was a payment default during the three and nine months ended September 30, 2016 and 2015 , whereby the borrower was past due with respect to principal and/or interest for 90 days or more, and the loan became a TDR during the twelve-month period prior to the default: Three Months Ended September 30, 2016 Nine Months Ended September 30, 2016 (Dollars in thousands) Number of Loans Principal Balance at End of Period Number of Loans Principal Balance at End of Period Commercial loan portfolio: Commercial real estate — $ — 2 $ 1,721 Subtotal – commercial loan portfolio — — 2 1,721 Consumer loan portfolio 1 — 3 — Total 1 $ — 5 $ 1,721 Three Months Ended September 30, 2015 Nine months ended September 30, 2015 (Dollars in thousands) Number of Loans Principal Balance at End of Period Number of Loans Principal Balance at End of Period Commercial loan portfolio: Commercial real estate 1 $ 74 5 $ 1,016 Subtotal – commercial loan portfolio 1 74 5 1,016 Consumer loan portfolio 1 13 2 46 Total 2 $ 87 7 $ 1,062</t>
  </si>
  <si>
    <t>Schedule of allowance and recorded investment related to financing receivables segregated by portfolio segment</t>
  </si>
  <si>
    <t>The following schedule presents, by loan portfolio segment, the changes in the allowance for the three and nine months ended September 30, 2016 and 2015 , respectively, and details regarding the balance in the allowance and the recorded investment in loans at September 30, 2016 by impairment evaluation method. (Dollars in thousands) Commercial Loan Portfolio Consumer Loan Portfolio Unallocated Total Changes in allowance for loan losses for the three months ended September 30, 2016: Beginning balance $ 44,228 $ 27,278 $ — $ 71,506 Provision for loan losses 3,537 566 — 4,103 Charge-offs (824 ) (2,037 ) — (2,861 ) Recoveries 489 538 — 1,027 Ending balance $ 47,430 $ 26,345 $ — $ 73,775 Changes in allowance for loan losses for the nine months ended September 30, 2016: Beginning balance $ 47,234 $ 26,094 $ — $ 73,328 Provision for loan losses 5,437 3,166 — 8,603 Charge-offs (7,262 ) (4,677 ) — (11,939 ) Recoveries 2,021 1,762 — 3,783 Ending balance $ 47,430 $ 26,345 $ — $ 73,775 Changes in allowance for loan losses for the three months ended September 30, 2015: Beginning balance $ 45,527 $ 23,321 $ 6,093 $ 74,941 Provision for loan losses 2,637 (351 ) (786 ) 1,500 Charge-offs (539 ) (1,656 ) — (2,195 ) Recoveries 769 611 — 1,380 Ending balance $ 48,394 $ 21,925 $ 5,307 $ 75,626 Changes in allowance for loan losses for the nine months ended September 30, 2015: Beginning balance $ 44,156 $ 28,803 $ 2,724 $ 75,683 Provision for loan losses 5,604 (3,687 ) 2,583 4,500 Charge-offs (2,958 ) (5,104 ) — (8,062 ) Recoveries 1,592 1,913 — 3,505 Ending balance $ 48,394 $ 21,925 $ 5,307 $ 75,626 Allowance for loan losses balance at September 30, 2016 attributable to: Loans individually evaluated for impairment $ 3,245 $ 154 $ — $ 3,399 Loans collectively evaluated for impairment 44,185 26,191 — 70,376 Loans acquired with deteriorated credit quality — — — — Total $ 47,430 $ 26,345 $ — $ 73,775 Recorded investment (loan balance) at September 30, 2016: Loans individually evaluated for impairment $ 79,659 $ 19,864 $ — $ 99,523 Loans collectively evaluated for impairment 3,541,065 3,115,343 — 6,656,408 Loans acquired with deteriorated credit quality 3,812,723 2,147,135 — 5,959,858 Total $ 7,433,447 $ 5,282,342 $ — $ 12,715,789 The following schedule presents, by loan portfolio segment, details regarding the balance in the allowance and the recorded investment in loans at December 31, 2015 by impairment evaluation method. (Dollars in thousands) Commercial Loan Portfolio Consumer Loan Portfolio Total Allowance for loan losses balance at December 31, 2015 attributable to: Loans individually evaluated for impairment $ 6,197 $ 192 $ 6,389 Loans collectively evaluated for impairment 41,037 25,902 66,939 Loans acquired with deteriorated credit quality — — — Total $ 47,234 $ 26,094 $ 73,328 Recorded investment (loan balance) at December 31, 2015: Loans individually evaluated for impairment $ 100,379 $ 21,037 $ 121,416 Loans collectively evaluated for impairment 3,030,342 2,656,176 5,686,518 Loans acquired with deteriorated credit quality 1,119,396 343,817 1,463,213 Total $ 4,250,117 $ 3,021,030 $ 7,271,147</t>
  </si>
  <si>
    <t>Intangible Assets (Tables)</t>
  </si>
  <si>
    <t>Net carrying value of intangible assets</t>
  </si>
  <si>
    <t>The following table shows the net carrying value of the Corporation’s intangible assets: (Dollars in thousands) September 30, December 31, Goodwill $ 1,137,166 $ 287,393 Loan servicing rights 51,393 11,122 Other intangible assets: Core deposit intangible assets $ 35,618 $ 26,654 Non-compete intangible assets 82 328 Total other intangible assets $ 35,700 $ 26,982</t>
  </si>
  <si>
    <t>Carrying amount, accumulated amortization and amortization expense of core deposit intangible assets</t>
  </si>
  <si>
    <t>The following table sets forth the carrying amount and accumulated amortization of core deposit intangible assets that are amortizable and arose from business combinations or other acquisitions: (Dollars in thousands) September 30, December 31, Gross original amount $ 52,454 $ 40,055 Accumulated amortization 16,836 13,401 Net carrying amount $ 35,618 $ 26,654</t>
  </si>
  <si>
    <t>Activity for loan servicing rights accounted for under fair value method</t>
  </si>
  <si>
    <t>The following table represents the activity for LSRs accounted for under the fair value method and the related fair value changes: (Dollars in thousands) Three and nine months ended September 30, 2016 Commercial Real Estate Mortgage Total Fair value, beginning of period $ — $ — $ — Acquired in Talmer Bancorp, Inc. merger 365 42,097 42,462 Additions from loans sold with servicing retained — 810 810 Changes in fair value due to: Reductions from pay-offs, pay downs and run-off (2 ) (685 ) (687 ) Changes in estimates of fair value (1) — (657 ) (657 ) Fair value, end of period $ 363 $ 41,565 $ 41,928 Principal balance of loans serviced for others that have servicing capitalized $ 79,405 $ 5,523,423 $ 5,602,828 (1) Represents estimated LSR value change resulting primarily from market-driven changes in interest rates.</t>
  </si>
  <si>
    <t>Net carrying value, fair value of MSRs and loans Corporation servicing for others</t>
  </si>
  <si>
    <t>The Corporation continues to account for all other LSRs using the amortization method. The following shows the net carrying value and fair value of LSRs and the total loans that the Corporation is servicing for others accounted for under the amortization method: (Dollars in thousands) September 30, December 31, Net carrying value of LSRs $ 9,465 $ 11,122 Fair value of LSRs $ 12,434 $ 15,542 Valuation allowance $ 214 $ — Loans serviced for others that have servicing rights capitalized $ 1,981,157 $ 2,082,899</t>
  </si>
  <si>
    <t>Activity for capitalized MSRs</t>
  </si>
  <si>
    <t>The following table shows the activity for capitalized LSRs accounted for under the amortization method: (Dollars in thousands) Three Months Ended September 30, Nine Months Ended September 30, 2016 2015 2016 2015 Balance at beginning of period $ 9,677 $ 12,307 $ 11,122 $ 12,217 Acquired in Monarch acquisition — — — 1,284 Additions 695 303 1,612 1,118 Amortization (1,105 ) (1,070 ) (3,055 ) (3,279 ) Change in valuation allowance 198 — (214 ) 200 Balance at end of period $ 9,465 $ 11,540 $ 9,465 $ 11,540</t>
  </si>
  <si>
    <t>Assumptions utilized in determining the fair value of loan servicing rights</t>
  </si>
  <si>
    <t>Expected and actual loan prepayment speeds are the most significant factors driving the fair value of loan servicing rights. The following table presents assumptions utilized in determining the fair value of loan servicing rights as of September 30, 2016 and December 31, 2015 . Commercial Real Estate Mortgage As of September 30, 2016 Prepayment speed 0.00 - 22.47% 0.00 - 38.28% Weighted average (“WA”) discount rate 16.46 % 10.09 % Cost to service/per year $467-$500 $65-$90 Ancillary income/per year N/A $ 28 WA float range 0.53 % 0.68 % As of December 31, 2015 Prepayment speed N/A 6.96 - 17.65% WA discount rate N/A 10.04 % Cost to service/per year N/A $70-$85 Ancillary income/per year N/A $ 20 WA float range N/A 1.72 %</t>
  </si>
  <si>
    <t>Accumulated Other Comprehensive Loss (Tables)</t>
  </si>
  <si>
    <t>Components of accumulated other comprehensive loss, net of related tax benefit/expense</t>
  </si>
  <si>
    <t>The following table summarizes the changes within each component of accumulated other comprehensive income (loss), net of related tax benefit/expense for the three and nine months ended September 30, 2016, and 2015: (Dollars in thousands) Unrealized gains Defined Benefit Pension Plans Total For the three months ended September 30, 2016 Beginning balance $ 2,196 $ (27,894 ) $ (25,698 ) Other comprehensive income (loss) before reclassifications (805 ) (511 ) (1,316 ) Amounts reclassified from accumulated other comprehensive income (10 ) 1,882 1,872 Net current period other comprehensive income (loss) (815 ) 1,371 556 Ending balance $ 1,381 $ (26,523 ) $ (25,142 ) For the three months ended September 30, 2015 Beginning balance $ (274 ) $ (30,830 ) $ (31,104 ) Other comprehensive income before reclassifications 1,214 — 1,214 Amounts reclassified from accumulated other comprehensive income (3 ) 707 704 Net current period other comprehensive income 1,211 707 1,918 Ending balance $ 937 $ (30,123 ) $ (29,186 ) For the nine months ended September 30, 2016 Beginning balance $ (1,888 ) $ (27,144 ) $ (29,032 ) Other comprehensive income (loss) before reclassifications 3,304 (511 ) 2,793 Amounts reclassified from accumulated other comprehensive income (35 ) 1,132 1,097 Net current period other comprehensive income (loss) 3,269 621 3,890 Ending balance $ 1,381 $ (26,523 ) $ (25,142 ) For the nine months ended September 30, 2015 Beginning balance $ (210 ) $ (32,243 ) $ (32,453 ) Other comprehensive income before reclassifications 1,545 — 1,545 Amounts reclassified from accumulated other comprehensive income (398 ) 2,120 1,722 Net current period other comprehensive income 1,147 2,120 3,267 Ending balance $ 937 $ (30,123 ) $ (29,186 )</t>
  </si>
  <si>
    <t>Summary of amounts reclassified out of accumulated other comprehensive income (loss)</t>
  </si>
  <si>
    <t>The following table summarizes the amounts reclassified out of each component of accumulated other comprehensive income (loss) for the three and nine months ended September 30, 2016 and 2015: (Dollars in thousands) Amounts Reclassified from Accumulated Other Comprehensive Income (Loss) Affected Line Item in the Income Statement Three Months Ended September 30, Nine Months Ended September 30, 2016 2015 2016 2015 Gains and losses on available-for-sale securities $ 16 $ 5 $ 53 $ 612 Gain on sale of investment securities (noninterest income) (6 ) (2 ) (18 ) (214 ) Income tax (expense)/benefit $ 10 $ 3 $ 35 $ 398 Net Income Amortization of defined benefit pension plan items $ (2,895 ) $ (1,087 ) $ (1,742 ) $ (3,261 ) Salaries, wages and employee benefits (operating expenses) 1,013 380 610 1,141 Income tax (expense)/benefit $ (1,882 ) $ (707 ) $ (1,132 ) $ (2,120 ) Net Income</t>
  </si>
  <si>
    <t>Borrowings (Tables)</t>
  </si>
  <si>
    <t>Schedule of Other Borrowings</t>
  </si>
  <si>
    <t>A summary of the Corporation's short- and long-term borrowings follows: September 30, December 31, (Dollars in thousands) Amount Weighted Average Rate (1) Amount Weighted Average Rate (1) Short-term borrowings: FHLB advances: 0.45% - 0.81% fixed-rate notes $ 400,000 0.52 % $ 100,000 0.34 % Long-term borrowings: FHLB advances: 0.59% - 7.44% fixed-rate notes due 2016 to 2027 (2) $ 494,013 1.45 181,394 1.41 Securities sold under agreements to repurchase: 1.48% - 4.30% fixed-rate notes due 2016 to 2017 (3) 42,394 3.61 17,453 0.27 Line-of-credit: floating-rate based on one-month LIBOR plus 1.75% 124,698 2.27 25,000 2.27 Subordinated debt obligations: floating-rate based on three-month LIBOR plus 1.45% - 2.85% due 2034 to 2035 (4) 11,260 3.09 — — Subordinated debt obligations: floating-rate based on three-month LIBOR plus 3.25% due in 2032 (5) 4,247 4.09 — — Subordinated debt obligations — — 18,544 3.99 Total long-term borrowings $ 676,612 1.78 $ 242,391 1.59 (1) Weighted average rate presented is the contractual rate which excludes premiums and discounts related to purchase accounting. (2) The September 30, 2016 balances include advances payable of $492.8 million and purchase accounting premiums of $1.2 million . The December 31, 2015 balance includes advances payable of $181.0 million and purchase accounting premiums of $0.4 million . (3) The September 30, 2016 balance includes advances payable of $42.0 million and purchase accounting premiums of $0.4 million . The December 31, 2015 balance includes advance payable of $17.0 million and purchase accounting premiums of $0.5 million . (4) The September 30, 2016 balance includes advances payable of $15.0 million and purchase accounting discounts of $3.7 million . (5) The September 30, 2016 balance includes advances payable of $5.0 million and purchase accounting discounts of $0.8 million .</t>
  </si>
  <si>
    <t>Schedule of Securities Sold Under Agreements to Repurchase</t>
  </si>
  <si>
    <t>The remaining contract maturity, excluding purchase accounting adjustments, of long-term securities under agreement to repurchase, is as follows: September 30, 2016 Remaining Contractual Maturities of the Agreements (Dollars in thousands) Overnight and continuous Up to 30 Days 30-90 Days Greater than 90 Days Total Securities sold under agreements to repurchase $ — $ 13,000 $ 10,000 $ 19,000 $ 42,000 Total borrowings $ — $ 13,000 $ 10,000 $ 19,000 $ 42,000 Amounts related to securities sold under agreements to repurchase not included in offsetting disclosure in Footnote 14 $ 42,000</t>
  </si>
  <si>
    <t>Regulatory Capital (Tables)</t>
  </si>
  <si>
    <t>Corporation's and Chemical Bank's actual capital amounts and ratios with the quantitative measures established by regulation to ensure capital adequacy</t>
  </si>
  <si>
    <t>The summary below compares the actual capital amounts and ratios with the quantitative measures established by regulation to ensure capital adequacy: Actual Minimum Required for Capital Adequacy Purposes Minimum Required for Capital Adequacy Purposes Plus Capital Conservation Buffer Required to be Well Capitalized Under Prompt Corrective Action Regulations (Dollars in thousands) Capital Amount Ratio Capital Amount Ratio Capital Amount Ratio Capital Amount Ratio September 30, 2016 Total Capital to Risk-Weighted Assets Corporation $ 1,491,389 11.1 % $ 1,074,506 8.0 % $ 1,155,093 8.6 % N/A N/A Chemical Bank 825,504 10.8 614,281 8.0 660,352 8.6 $ 767,851 10.0 % Talmer Bank and Trust 719,213 12.7 453,090 8.0 487,071 8.6 566,362 10.0 Tier 1 Capital to Risk-Weighted Assets Corporation 1,413,464 10.5 805,879 6.0 886,467 6.6 N/A N/A Chemical Bank 752,957 9.8 460,711 6.0 506,782 6.6 614,281 8.0 Talmer Bank and Trust 713,835 12.6 339,817 6.0 373,799 6.6 453,090 8.0 Common Equity Tier 1 Capital to Risk-Weighted Assets Corporation 1,413,464 10.5 604,409 4.5 684,997 5.1 N/A N/A Chemical Bank 752,957 9.8 345,533 4.5 391,604 5.1 499,103 6.5 Talmer Bank and Trust 713,835 12.6 254,863 4.5 288,845 5.1 368,135 6.5 Leverage Ratio Corporation 1,413,464 12.8 442,317 4.0 442,317 4.0 N/A N/A Chemical Bank 752,957 8.1 373,897 4.0 373,897 4.0 467,371 5.0 Talmer Bank and Trust 713,835 10.9 262,318 4.0 262,318 4.0 327,898 5.0 December 31, 2015 Total Capital to Risk-Weighted Assets Corporation $ 841,257 11.8 % $ 571,509 8.0 % N/A N/A N/A N/A Chemical Bank 830,294 11.7 570,073 8.0 N/A N/A $ 712,591 10.0 % Tier 1 Capital to Risk-Weighted Assets Corporation 767,929 10.7 428,631 6.0 N/A N/A N/A N/A Chemical Bank 756,966 10.6 427,555 6.0 N/A N/A 570,073 8.0 Common Equity Tier 1 Capital to Risk-Weighted Asset Corporation 753,815 10.6 321,474 4.5 N/A N/A N/A N/A Chemical Bank 756,966 10.6 320,666 4.5 N/A N/A 463,184 6.5 Leverage Ratio Corporation 767,929 8.6 356,396 4.0 N/A N/A N/A N/A Chemical Bank 756,966 8.5 355,911 4.0 N/A N/A 444,888 5.0</t>
  </si>
  <si>
    <t>Fair Value Measurements (Tables)</t>
  </si>
  <si>
    <t>Summary of assets measured at fair value on a recurring basis</t>
  </si>
  <si>
    <t>For assets and liabilities measured at fair value on a recurring basis, quantitative disclosures about the fair value measurements for each major category of assets were as follows: (Dollars in thousands) Quoted Prices In Active Markets for Identical Assets (Level 1) Significant Other Observable Inputs (Level 2) Significant Unobservable Inputs (Level 3) Total September 30, 2016 Investment securities – available-for-sale: U.S. Treasury securities $ 5,801 $ — $ — $ 5,801 Government sponsored agencies — 224,038 — 224,038 State and political subdivisions — 305,537 — 305,537 Residential mortgage-backed securities — 303,398 — 303,398 Collateralized mortgage obligations — 343,739 — 343,739 Corporate bonds — 96,085 — 96,085 Preferred stock and trust preferred securities — 24,783 — 24,783 Total investment securities – available-for-sale 5,801 1,297,580 — 1,303,381 Loans held-for-sale — 276,061 — 276,061 Loan servicing rights — — 41,928 41,928 Derivative assets: Customer-initiated derivatives — 12,250 — 12,250 Forward contracts related to mortgage loans to be delivered for sale — 89 — 89 Interest rate lock commitments — 2,674 — 2,674 Power Equity CD — 2,183 — 2,183 Total derivatives — 17,196 — 17,196 Total assets at fair value $ 5,801 $ 1,590,837 $ 41,928 $ 1,638,566 Derivative liabilities: Customer-initiated derivatives — 12,787 — 12,787 Forward contracts related to mortgage loans to be delivered for sale — 944 — 944 Interest rate lock commitments — 56 — 56 Power Equity CD — 2,183 — 2,183 Total derivatives — 15,970 — 15,970 Total liabilities at fair value $ — $ 15,970 $ — $ 15,970 December 31, 2015 Investment securities – available-for-sale: U.S. Treasury securities $ 5,765 $ — $ — $ 5,765 Government sponsored agencies — 194,989 — 194,989 State and political subdivisions — 15,120 — 15,120 Residential mortgage-backed securities — 187,768 — 187,768 Collateralized mortgage obligations — 132,230 — 132,230 Corporate bonds — 14,627 — 14,627 Preferred stock and trust preferred securities — 3,232 — 3,232 Total investment securities – available-for-sale 5,765 547,966 — 553,731 Loans held-for-sale — 10,327 — 10,327 Derivative assets: Forward contracts related to mortgage loans to be delivered for sale — 144 — 144 Interest rate lock commitments — 42 — 42 Power Equity CD — 1,832 — 1,832 Total derivatives — 2,018 — 2,018 Total assets at fair value $ 5,765 $ 560,311 $ — $ 566,076 Derivative liabilities: Forward contracts related to mortgage loans to be delivered for sale — 57 — 57 Interest rate lock commitments — 90 — 90 Power Equity CD — 1,832 — 1,832 Total derivatives — 1,979 — 1,979 Total liabilities at fair value $ — $ 1,979 $ — $ 1,979</t>
  </si>
  <si>
    <t>Summary of changes in Level 3 assets measured at fair value on a recurring basis</t>
  </si>
  <si>
    <t>The following table summarizes the changes in Level 3 assets measured at fair value on a recurring basis. (Dollars in thousands) Three and nine months ended September 30, 2016 Loan servicing rights Balance, beginning of period $ — Additions due to acquisition 42,462 Gains (losses): Recorded in earnings (realized): Recorded in “Mortgage banking revenue” (1,344 ) New originations 810 Balance, end of period $ 41,928</t>
  </si>
  <si>
    <t>Schedule of aggregate fair value contractual balance and gain (loss) for loans held-for-sale</t>
  </si>
  <si>
    <t>The aggregate fair value, contractual balance (including accrued interest), and gain or loss for loans held-for-sale carried at fair value was as follows: (Dollars in thousands) September 30, 2016 December 31, 2015 Aggregate fair value $ 276,061 $ 10,327 Contractual balance 274,406 10,366 Unrealized gain (loss) 1,655 (39 )</t>
  </si>
  <si>
    <t>Amount of gains (losses) from loans held for sale included in the Consolidated Statements of Income</t>
  </si>
  <si>
    <t>The total amount of gains (losses) from loans held for sale included in the Consolidated Statements of Income were as follows: For the three months ended For the nine months ended (Dollars in thousands) 2016 2015 2016 2015 Interest income (1) $ 811 $ 23 $ 849 $ 56 Change in fair value (2) 43 76 199 (15 ) Total included in earnings $ 854 $ 99 $ 1,048 $ 41 (1) Included in "Interest and fees on loans" in the Consolidated Statements of Income. (2) Included in "Mortgage banking revenue" in the Consolidated Statements of Income.</t>
  </si>
  <si>
    <t>Summary of assets measured at fair value on a nonrecurring basis</t>
  </si>
  <si>
    <t>For assets measured at fair value on a nonrecurring basis, quantitative disclosures about fair value measurements for each major category of assets were as follows: (Dollars in thousands) Quoted Prices In Active Markets for Identical Assets (Level 1) Significant Other Observable Inputs (Level 2) Significant Unobservable Inputs (Level 3) Total September 30, 2016 Impaired originated loans $ — $ — $ 25,344 $ 25,344 Other real estate/repossessed assets — — 380 380 Loan servicing rights — — 5,688 5,688 Total $ — $ — $ 31,412 $ 31,412 December 31, 2015 Impaired originated loans $ — $ — $ 42,065 $ 42,065 Other real estate/repossessed assets — — 3,068 3,068 Total $ — $ — $ 45,133 $ 45,133</t>
  </si>
  <si>
    <t>Additional information about significant unobservable inputs used in the fair value measurement of financial assets</t>
  </si>
  <si>
    <t>The following table presents additional information about the significant unobservable inputs used in the fair value measurement of financial assets measured on a nonrecurring basis that were categorized within the Level 3 of the fair value hierarchy: (Dollars in thousands) Fair Value at September 30, 2016 Valuation Technique Significant Unobservable Inputs Range Impaired originated loans $ 25,344 Appraisal of collateral Discount for type of collateral and age of appraisal 20%-30% Other real estate/repossessed assets 380 Appraisal of property Discount for type of property and age of appraisal 10%-33% Loan servicing rights 5,688 Discounted cash flow Constant prepayment rate 13%-22% Discount rate 10%-11%</t>
  </si>
  <si>
    <t>Summary of carrying amounts and estimated fair values of the financial instruments</t>
  </si>
  <si>
    <t xml:space="preserve">A summary of carrying amounts and estimated fair values of the Corporation’s financial instruments not recorded at fair value in their entirety on a recurring basis on the Consolidated Statements of Financial Position was as follows: Level in Fair Value Measurement Hierarchy September 30, 2016 December 31, 2015 (Dollars in thousands) Carrying Amount Fair Value Carrying Amount Fair Value Assets: Cash and cash equivalents Level 1 $ 556,567 $ 556,567 $ 238,789 $ 238,789 Investment securities: Held-to-maturity Level 2 563,221 574,844 509,471 512,405 Held-to-maturity Level 3 500 300 500 300 Nonmarketable equity securities NA 77,396 77,396 36,907 36,907 Net loans (1) Level 3 12,642,014 12,650,332 7,197,819 7,201,994 Interest receivable Level 2 43,131 43,131 21,953 21,953 Liabilities: Deposits without defined maturities Level 2 $ 9,924,502 $ 9,924,502 $ 5,809,355 $ 5,809,355 Time deposits Level 2 3,348,360 3,348,942 1,647,412 1,647,412 Interest payable Level 2 5,097 5,097 1,578 1,578 Short-term borrowings Level 2 726,789 726,789 397,199 397,199 Long-term borrowings Level 2 676,612 676,750 242,391 242,391 (1) Included $25.3 million and $42.1 million of impaired loans recorded at fair value on a nonrecurring basis at September 30, 2016 and December 31, 2015 , respectively. </t>
  </si>
  <si>
    <t>Earnings Per Common Share (Tables)</t>
  </si>
  <si>
    <t>Numerator and denominator of the basic and diluted earnings per common share computations</t>
  </si>
  <si>
    <t>The factors used in the earnings per share computation follow: Three Months Ended September 30, Nine Months Ended September 30, (In thousands, except per share data) 2016 2015 2016 2015 Net income $ 10,732 $ 24,467 $ 59,701 $ 61,326 Net income allocated to participating securities 36 — 78 — Net income allocated to common shareholders (1) $ 10,696 $ 24,467 $ 59,623 $ 61,326 Weighted average common shares - issued 49,107 38,123 41,881 35,384 Average unvested restricted share awards (163 ) — (55 ) — Weighted average common shares outstanding - basic 48,944 38,123 41,826 35,384 Effect of dilutive securities Weighted average common stock equivalents 687 270 493 246 Weighted average common shares outstanding - diluted 49,631 38,393 42,319 35,630 EPS available to common shareholders Basic earnings per common share $ 0.22 $ 0.64 $ 1.43 $ 1.73 Diluted earnings per common share $ 0.21 $ 0.64 $ 1.40 $ 1.72 (1) Net income allocated to common shareholders for basic and diluted earnings per share may differ under the two-class method as a result of adding common share equivalents for options and warrants to dilutive shares outstanding, which alters the ratio used to allocate net income to common shareholders and participating securities for the purposes of calculating diluted earnings per share.</t>
  </si>
  <si>
    <t>Share-Based Compensation (Tables)</t>
  </si>
  <si>
    <t>Summary of activity for Corporation's stock options</t>
  </si>
  <si>
    <t>A summary of activity for the Corporation’s stock options as of and for the nine months ended September 30, 2016 is presented below: Non-Vested Stock Options Outstanding Stock Options Outstanding Number of Options Weighted- Average Exercise Price Per Share Weighted- Average Grant Date Fair Value Per Share Number of Options Weighted- Average Exercise Price Per Share Outstanding at December 31, 2015 479,755 $ 28.75 $ 8.49 1,054,739 $ 25.38 Acquired — — — 1,466,408 15.08 Granted 441,167 32.81 — 441,167 32.81 Exercised — — — (220,026 ) 24.08 Vested (454,360 ) 28.74 8.49 — — Forfeited/expired (47,286 ) 30.69 7.42 (47,286 ) 30.69 Outstanding at September 30, 2016 419,276 $ 32.81 $ 6.15 2,695,002 $ 21.01 Exercisable/vested at September 30, 2016 2,275,726 $ 18.84</t>
  </si>
  <si>
    <t>Assumptions of Black-Scholes option pricing model</t>
  </si>
  <si>
    <t>The fair value of the stock options granted during the nine months ended September 30, 2016 was estimated on the date of grant using the Black-Scholes option pricing model with the following assumptions. Expected dividend yield 3.30 % Risk-free interest rate 1.39 % Expected stock price volatility 27.9 % Expected life of options – in years 6.5 Weighted average fair value of options granted $ 6.15</t>
  </si>
  <si>
    <t>Summary of activity for restricted stock units and awards</t>
  </si>
  <si>
    <t>The following table provides information regarding nonvested restricted stock awards: Nonvested restricted stock awards Number of Awards Weighted-average acquisition-date Nonvested at January 1, 2016 — $ — Acquired 484,892 46.23 Vested — — Forfeited (508 ) 46.23 Nonvested at September 30, 2016 484,384 $ 46.23 A summary of the activity for restricted stock units as of and for the nine months ended September 30, 2016 is presented below: Number of Units Weighted-average grant date fair value per unit Outstanding at December 31, 2015 207,989 $ 26.41 Granted 133,620 34.75 Converted into shares of common stock (67,207 ) 24.54 Forfeited/expired (5,656 ) 29.30 Outstanding at September 30, 2016 268,746 $ 30.97</t>
  </si>
  <si>
    <t>Pension and Other Postretirement Benefit Plans (Tables)</t>
  </si>
  <si>
    <t>Components of net periodic benefit cost (income) for the Corporation's qualified and nonqualified pension plans and nonqualified postretirement benefits plan</t>
  </si>
  <si>
    <t>The components of net periodic benefit cost for the Corporation’s qualified and nonqualified pension plans and nonqualified postretirement benefit plan are as follows: Three Months Ended September 30, Nine Months Ended September 30, (Dollars in thousands) 2016 2015 2016 2015 Defined Benefit Pension Plans Service cost $ 279 $ 273 $ 834 $ 818 Interest cost 1,357 1,331 4,072 3,995 Contractual termination cost 32 — 32 — Expected return on plan assets (2,141 ) (2,161 ) (6,422 ) (6,483 ) Amortization of prior service credit — (2 ) — (4 ) Amortization of unrecognized net loss 585 1,057 1,729 3,169 Net periodic benefit cost $ 112 $ 498 $ 245 $ 1,495 Postretirement Benefit Plan Service cost $ 2 $ 4 $ 7 $ 12 Interest cost 33 33 99 100 Amortization of prior service cost 29 32 88 97 Amortization of unrecognized net gain (24 ) — (75 ) (1 ) Net periodic benefit cost $ 40 $ 69 $ 119 $ 208</t>
  </si>
  <si>
    <t>Derivative Instruments and Balance Sheet Offsetting (Tables)</t>
  </si>
  <si>
    <t>Schedule reflecting the amount and fair value of risk management derivatives and mortgage banking and customer initiated derivatives</t>
  </si>
  <si>
    <t>The following table presents the notional amount and fair value of the Corporation’s derivative instruments held or issued in connection with customer-initiated and mortgage banking activities. September 30, 2016 December 31, 2015 Fair Value Fair Value (Dollars in thousands) Notional Amount (1) Gross Derivative Assets (2) Gross Derivative Liabilities (2) Notional Amount (1) Gross Derivative Assets (2) Gross Derivative Liabilities (2) Customer-initiated and mortgage banking derivatives: Customer-initiated derivatives $ 559,458 $ 12,250 $ 12,787 $ — $ — $ — Forward contracts related to mortgage loans to be delivered for sale 197,874 89 944 33,787 144 57 Interest rate lock commitments 157,743 2,674 56 23,421 42 90 Power Equity CD 36,372 2,183 2,183 33,703 1,832 1,832 Total gross derivatives $ 951,447 $ 17,196 $ 15,970 $ 90,911 $ 2,018 $ 1,979 (1) Notional or contract amounts, which represent the extent of involvement in the derivatives market, are used to determine the contractual cash flows required in accordance with the terms of the agreement. These amounts are typically not exchanged, significantly exceed amounts subject to credit or market risk and are not reflected in the Consolidated Statements of Financial Position. (2) Derivative assets are included within “Other assets” and derivative liabilities are included within “Other liabilities” on the Consolidated Statements of Financial Position. Included in the fair value of the derivative assets are credit valuation adjustments for counterparty credit risk totaling $745 thousand at September 30, 2016 and $0 at December 31, 2015 .</t>
  </si>
  <si>
    <t>Schedule reflecting the net gains (losses) relating to derivative instruments related to the changes in fair value</t>
  </si>
  <si>
    <t>The following table presents the net gains (losses) related to derivative instruments reflecting the changes in fair value. Three Months Ended September 30, Nine Months Ended September 30, (Dollars in thousands) Location of Gain (Loss) 2016 2015 2016 2015 Forward contracts related to mortgage loans to be delivered for sale Mortgage banking revenue $ (156 ) $ (384 ) $ (798 ) $ (24 ) Interest rate lock commitments Mortgage banking revenue (179 ) 308 307 39 Power Equity CD Other noninterest income — — — — Customer-initiated derivatives Other noninterest income (60 ) — (60 ) — Total gain (loss) recognized in income $ (395 ) $ (76 ) $ (551 ) $ 15</t>
  </si>
  <si>
    <t>Schedule of the Company's financial instruments eligible for offset, offsetting assets</t>
  </si>
  <si>
    <t>The tables below present information about the Corporation’s financial instruments that are eligible for offset. There were no financial instruments eligible for offset as of December 31, 2015. Gross amounts not offset in the (Dollars in thousands) Gross Gross amounts Net amounts Financial Collateral Net September 30, 2016 Offsetting derivative assets Derivative assets $ 12,247 $ — $ 12,247 $ — $ — $ 12,247 Offsetting derivative liabilities Derivative liabilities 12,785 — 12,785 — 12,530 255</t>
  </si>
  <si>
    <t>Schedule of the Company's financial instruments eligible for offset, offsetting liabilities</t>
  </si>
  <si>
    <t>Other Real Estate Owned and Repossessed Assets (Tables)</t>
  </si>
  <si>
    <t>Tabular disclosure of the changes in non-covered and covered other real estate on properties owned</t>
  </si>
  <si>
    <t>Changes in other real estate owned and repossessed assets were as follows: (Dollars in thousands) Other real estate Repossessed Balance at January 1, 2016 $ 9,716 $ 219 Additions due to acquisitions 13,227 313 Other additions (1) 3,945 2,084 Net payments received (171 ) (764 ) Disposals (6,232 ) (1,231 ) Write-downs (376 ) — Balance at September 30, 2016 $ 20,109 $ 621 Balance at January 1, 2015 $ 13,953 $ 252 Additions due to acquisitions 440 — Other additions (1) 5,651 1,761 Net payments made/(received) 8 (13 ) Disposals (8,179 ) (1,739 ) Write-downs (927 ) — Balance at September 30, 2015 $ 10,946 $ 261 (1) Includes loans transferred to other real estate owned and other repossessed assets.</t>
  </si>
  <si>
    <t>Schedule of income and expenses related to other real estate owned</t>
  </si>
  <si>
    <t>Income and expenses related to other real estate owned and repossessed assets, recorded as a component of “Other expense” in the Consolidated Statements of Income, were as follows: (Dollars in thousands) Other real estate owned Repossessed assets For the three months ended September 30, 2016 Net gain (loss) on sale $ 788 $ (5 ) Write-downs (145 ) — Net operating expenses (176 ) (8 ) Total $ 467 $ (13 ) For the nine months ended September 30, 2016 Net gain (loss) on sale $ 2,830 $ 696 Write-downs (376 ) — Net operating expenses (588 ) (11 ) Total $ 1,866 $ 685 For the three months ended September 30, 2015 Net gain (loss) on sale $ 1,214 $ — Write-downs (363 ) — Net operating expenses (360 ) (2 ) Total $ 491 $ (2 ) For the nine months ended September 30, 2015 Net gain (loss) on sale $ 3,376 $ (21 ) Write-downs (927 ) — Net operating expenses (1,238 ) (10 ) Total $ 1,211 $ (31 )</t>
  </si>
  <si>
    <t>Income Taxes (Tables)</t>
  </si>
  <si>
    <t>Schedule of reconciliation of expected income tax expense (benefit) at the federal statutory rate to the Company’s provision for income taxes and effective tax rate</t>
  </si>
  <si>
    <t>The differences between the provision for federal income taxes computed at the federal statutory income tax rate and the amounts recorded in the consolidated financial statements were as follows: Three Months Ended September 30, Nine Months Ended September 30, (Dollars in thousands) 2016 2015 2016 2015 Tax at statutory rate $ 5,016 $ 11,923 $ 29,400 $ 30,844 Changes resulting from: Tax-exempt interest income (1,321 ) (1,033 ) (3,599 ) (2,809 ) State taxes, net of federal benefit (803 ) — (803 ) — Change in valuation allowance (29 ) — (29 ) — Bank-owned life insurance adjustments (169 ) — (524 ) — Director plan change in control (525 ) — (525 ) — Income tax credits, net (413 ) (992 ) (2,428 ) (1,851 ) Nondeductible transaction expenses 2,100 — 2,100 525 Other, net (256 ) (298 ) 708 91 Provision for federal income taxes $ 3,600 $ 9,600 $ 24,300 $ 26,800 Effective federal income tax rate 25.1 % 28.2 % 28.9 % 30.4 %</t>
  </si>
  <si>
    <t>Significant components of deferred tax assets and liabilities</t>
  </si>
  <si>
    <t>The significant components of the deferred tax assets and liabilities at September 30, 2016 and December 31, 2015 were as follows: (Dollars in thousands) September 30, December 31, Deferred tax assets: Allowance for loan losses $ 44,233 $ 24,863 Acquisition-related fair value adjustments 65,596 29,280 Accrued stock-based compensation 18,353 3,240 Loss and tax credit carry forwards 55,921 6,850 Acquisition built in loss carry forwards 31,316 — Depreciation 3,900 4,333 Nonaccrual interest 8,064 4,994 Accrued expense 18,400 13,296 Other 17,861 5,951 Total deferred tax assets 263,644 92,807 Deferred tax liabilities: Loan servicing rights 18,021 3,893 Core deposit intangible assets 9,938 7,379 Goodwill 6,350 5,808 Other 7,829 4,742 Total deferred tax liabilities 42,138 21,822 Net deferred tax asset before valuation allowance 221,506 70,985 Valuation allowance (2,502 ) (795 ) Net deferred tax asset $ 219,004 $ 70,190</t>
  </si>
  <si>
    <t>Significant Accounting Policies (Details)</t>
  </si>
  <si>
    <t>Nov. 04, 2016USD ($)</t>
  </si>
  <si>
    <t>Oct. 28, 2016USD ($)</t>
  </si>
  <si>
    <t>Aug. 31, 2016USD ($)</t>
  </si>
  <si>
    <t>Feb. 22, 2016claim</t>
  </si>
  <si>
    <t>Sep. 30, 2016USD ($)shares</t>
  </si>
  <si>
    <t>Sep. 30, 2015USD ($)</t>
  </si>
  <si>
    <t>Sep. 30, 2016USD ($)poolBankshares</t>
  </si>
  <si>
    <t>Jul. 19, 2016shares</t>
  </si>
  <si>
    <t>Jul. 18, 2016shares</t>
  </si>
  <si>
    <t>Dec. 31, 2015USD ($)shares</t>
  </si>
  <si>
    <t>Apr. 20, 2015shares</t>
  </si>
  <si>
    <t>Apr. 20, 2009shares</t>
  </si>
  <si>
    <t>Jan. 31, 2008shares</t>
  </si>
  <si>
    <t>Business Acquisition</t>
  </si>
  <si>
    <t>Number of banks through which company operates (in bank) | Bank</t>
  </si>
  <si>
    <t>Number of regional banking units Chemical Bank operates through (in bank) | Bank</t>
  </si>
  <si>
    <t>Number of minimum days when principal or interest is past due is placed in nonaccrual category</t>
  </si>
  <si>
    <t>90 days</t>
  </si>
  <si>
    <t>Number of minimum days in real estate residential loan when principal or interest is past due is placed in nonaccrual category</t>
  </si>
  <si>
    <t>120 days</t>
  </si>
  <si>
    <t>Time period in which payments receive consistently and loans are returned to accrual status</t>
  </si>
  <si>
    <t>6 months</t>
  </si>
  <si>
    <t>Time period sustained for payment history of principal and interest payments to move them to performing status</t>
  </si>
  <si>
    <t>Time period of real estate residential troubled debt restructurings reducing borrower's monthly payments by decreasing the interest rate charged on the loan</t>
  </si>
  <si>
    <t>24 months</t>
  </si>
  <si>
    <t>Minimum number of days past due as to interest or principal payments in accruing loans moves to nonperforming loans</t>
  </si>
  <si>
    <t>Minimum amount of loan reviewed for detailed credit quality</t>
  </si>
  <si>
    <t>Time period for historical loan loss experience</t>
  </si>
  <si>
    <t>5 years</t>
  </si>
  <si>
    <t>Minimum percentage of tax benefit is recognized for the amount likely to be realized</t>
  </si>
  <si>
    <t>50.00%</t>
  </si>
  <si>
    <t>Reserve for contingent income tax liabilities recorded</t>
  </si>
  <si>
    <t>Expense related to qualified affordable housing projects</t>
  </si>
  <si>
    <t>Remaining investment in qualified affordable housing projects</t>
  </si>
  <si>
    <t>Equity method investments</t>
  </si>
  <si>
    <t>Remaining unfunded equity contributions</t>
  </si>
  <si>
    <t>Impairment on tax credit projects</t>
  </si>
  <si>
    <t>Number of shares authorized to be repurchased (in shares) | shares</t>
  </si>
  <si>
    <t>Stock repurchased (in shares) | shares</t>
  </si>
  <si>
    <t>Number of remaining shares authorized to be repurchased (in shares) | shares</t>
  </si>
  <si>
    <t>Preferred stock, shares authorized (in shares) | shares</t>
  </si>
  <si>
    <t>Preferred stock, shares issued (in shares) | shares</t>
  </si>
  <si>
    <t>Preferred stock, shares outstanding (in shares) | shares</t>
  </si>
  <si>
    <t>Common stock, shares authorized (in shares) | shares</t>
  </si>
  <si>
    <t>Subsequent Event [Member] | Single branch office in Chicago [Member] | Completed sale [Member]</t>
  </si>
  <si>
    <t>Deposits assumed in sale</t>
  </si>
  <si>
    <t>Loans purchased in sale</t>
  </si>
  <si>
    <t>Premium in sale transaction</t>
  </si>
  <si>
    <t>Subsequent Event [Member] | Single branch office in Las Vegas [Member] | Completed sale [Member]</t>
  </si>
  <si>
    <t>Pending Litigation [Member] | In re Talmer Bancorp Shareholder Litigation [Member]</t>
  </si>
  <si>
    <t>Number of putative class action and derivative complaints filed (in claim) | claim</t>
  </si>
  <si>
    <t>Talmer [Member]</t>
  </si>
  <si>
    <t>Total consideration</t>
  </si>
  <si>
    <t>Stock consideration</t>
  </si>
  <si>
    <t>Cash consideration</t>
  </si>
  <si>
    <t>Intangibles acquired</t>
  </si>
  <si>
    <t>Deposits acquired</t>
  </si>
  <si>
    <t>Number of pools of aggregate acquired loans based upon common risk characteristics (in pool) | pool</t>
  </si>
  <si>
    <t>Lake Michigan Financial Corporation [Member]</t>
  </si>
  <si>
    <t>Monarch Community Bancorp [Member]</t>
  </si>
  <si>
    <t>Northwestern Bancorp [Member]</t>
  </si>
  <si>
    <t>O.A.K. Financial Corporation [Member]</t>
  </si>
  <si>
    <t>Mergers and Acquisitions (Textual) (Details) $ / shares in Units, $ in Thousands</t>
  </si>
  <si>
    <t>Aug. 31, 2016USD ($)$ / sharesshares</t>
  </si>
  <si>
    <t>May 31, 2015USD ($)office$ / sharesshares</t>
  </si>
  <si>
    <t>Apr. 01, 2015USD ($)officeshares</t>
  </si>
  <si>
    <t>Oct. 31, 2014USD ($)office</t>
  </si>
  <si>
    <t>Dec. 07, 2012USD ($)branch</t>
  </si>
  <si>
    <t>Apr. 30, 2010USD ($)office</t>
  </si>
  <si>
    <t>Sep. 30, 2016USD ($)office</t>
  </si>
  <si>
    <t>Mar. 31, 2016USD ($)</t>
  </si>
  <si>
    <t>Dec. 31, 2015USD ($)</t>
  </si>
  <si>
    <t>Share price (in dollars per share) | $ / shares</t>
  </si>
  <si>
    <t>Exchange ratio of common stock issued</t>
  </si>
  <si>
    <t>Repayments of lines of credit</t>
  </si>
  <si>
    <t>Acquisition purchase price</t>
  </si>
  <si>
    <t>Total assets acquired</t>
  </si>
  <si>
    <t>Service provided by acquiree bank through number of branches (in office) | office</t>
  </si>
  <si>
    <t>Stock consideration given (in shares) | shares</t>
  </si>
  <si>
    <t>Contractual cash flows not expected to be collected (nonaccretable difference)</t>
  </si>
  <si>
    <t>Total loans acquired</t>
  </si>
  <si>
    <t>Total deposits acquired</t>
  </si>
  <si>
    <t>Stock consideration given</t>
  </si>
  <si>
    <t>Cash consideration given</t>
  </si>
  <si>
    <t>Core deposits and other intangible assets acquired</t>
  </si>
  <si>
    <t>Decrease in goodwill recognized</t>
  </si>
  <si>
    <t>Contractually required principal payments receivable</t>
  </si>
  <si>
    <t>Contractually required interest payments receivable</t>
  </si>
  <si>
    <t>Expected principal cash flows of contractually required acquired loan portfolio</t>
  </si>
  <si>
    <t>Expected interest cash flows of contractually required acquired loan portfolio</t>
  </si>
  <si>
    <t>Expected credit losses on acquired loan portfolio</t>
  </si>
  <si>
    <t>Difference between expected cash flows and fair value, accretable yield</t>
  </si>
  <si>
    <t>Outstanding contractual principal balance of acquired loan portfolio</t>
  </si>
  <si>
    <t>Carrying amount of acquired loan portfolio</t>
  </si>
  <si>
    <t>Purchase accounting fair value adjustment, core deposit intangibles</t>
  </si>
  <si>
    <t>Independent Bank [Member]</t>
  </si>
  <si>
    <t>Number of branches acquired (branch) | branch</t>
  </si>
  <si>
    <t>Premium paid on deposits purchased</t>
  </si>
  <si>
    <t>Premium paid as a percentage of deposits purchased (percent)</t>
  </si>
  <si>
    <t>2.85%</t>
  </si>
  <si>
    <t>Discount on loans purchased (percent)</t>
  </si>
  <si>
    <t>1.75%</t>
  </si>
  <si>
    <t>Independent Bank [Member] | Core deposit intangible assets [Member]</t>
  </si>
  <si>
    <t>Brokered deposits acquired</t>
  </si>
  <si>
    <t>Contractually required principal payments of loan portfolio, acquisition date</t>
  </si>
  <si>
    <t>Acquired loan portfolio acquisition date fair value</t>
  </si>
  <si>
    <t>Northwestern and OAK [Member]</t>
  </si>
  <si>
    <t>Reclassification from nonaccretable difference to the accretable yield</t>
  </si>
  <si>
    <t>Line of Credit [Member]</t>
  </si>
  <si>
    <t>Long-term borrowings, Amount</t>
  </si>
  <si>
    <t>Mergers and Acquisitions (Assets Acquired and Liabilities Assumed) (Details) - USD ($) $ in Thousands</t>
  </si>
  <si>
    <t>Aug. 31, 2016</t>
  </si>
  <si>
    <t>Fair value of liabilities assumed:</t>
  </si>
  <si>
    <t>Talmer Bank [Member]</t>
  </si>
  <si>
    <t>Consideration paid:</t>
  </si>
  <si>
    <t>Stock</t>
  </si>
  <si>
    <t>Cash</t>
  </si>
  <si>
    <t>Fair value of identifiable assets acquired:</t>
  </si>
  <si>
    <t>Cash and cash equivalents</t>
  </si>
  <si>
    <t>Investment securities - AFS</t>
  </si>
  <si>
    <t>Investment securities - HTM</t>
  </si>
  <si>
    <t>Loans held-for-sale</t>
  </si>
  <si>
    <t>Premises and equipment</t>
  </si>
  <si>
    <t>Total identifiable assets acquired</t>
  </si>
  <si>
    <t>Noninterest-bearing deposits</t>
  </si>
  <si>
    <t>Interest-bearing deposits</t>
  </si>
  <si>
    <t>Total liabilities assumed</t>
  </si>
  <si>
    <t>Fair value of net identifiable assets acquired</t>
  </si>
  <si>
    <t>Mergers and Acquisitions (Loans Accounted for Under ASC 310-30) (Details) - Talmer Bank [Member] $ in Thousands</t>
  </si>
  <si>
    <t>Accounted for under ASC 310-30:</t>
  </si>
  <si>
    <t>Contractual cash flows</t>
  </si>
  <si>
    <t>Expected cash flows</t>
  </si>
  <si>
    <t>Interest component of expected cash flows (accretable yield)</t>
  </si>
  <si>
    <t>Fair value at acquisition</t>
  </si>
  <si>
    <t>Mergers and Acquisitions (Pro Forma Information) (Details) - Talmer Bank [Member] - USD ($) $ / shares in Units, $ in Thousands</t>
  </si>
  <si>
    <t>Net interest and other income</t>
  </si>
  <si>
    <t>Earnings per share:</t>
  </si>
  <si>
    <t>Mergers and Acquisitions (Activity for Acquired Loans) (Details) - USD ($) $ in Thousands</t>
  </si>
  <si>
    <t>Balance at beginning of period</t>
  </si>
  <si>
    <t>Additions attributable to acquisitions</t>
  </si>
  <si>
    <t>Additions (reductions)</t>
  </si>
  <si>
    <t>Accretion recognized in interest income</t>
  </si>
  <si>
    <t>Reclassification from nonaccretable difference</t>
  </si>
  <si>
    <t>Balance at end of period</t>
  </si>
  <si>
    <t>Lake Michigan [Member]</t>
  </si>
  <si>
    <t>Monarch [Member]</t>
  </si>
  <si>
    <t>Northwestern [Member]</t>
  </si>
  <si>
    <t>OAK [Member]</t>
  </si>
  <si>
    <t>Investment Securities (Summary of Amortized Cost and Fair Value of Available-For-Sale Investment Securities) (Details) - USD ($) $ in Thousands</t>
  </si>
  <si>
    <t>Amortized Cost</t>
  </si>
  <si>
    <t>Unrealized Gains</t>
  </si>
  <si>
    <t>Unrealized Losses</t>
  </si>
  <si>
    <t>US Treasury securities [Member]</t>
  </si>
  <si>
    <t>Government sponsored agencies [Member]</t>
  </si>
  <si>
    <t>State and political subdivisions [Member]</t>
  </si>
  <si>
    <t>Residential mortgage-backed securities [Member]</t>
  </si>
  <si>
    <t>Collateralized mortgage obligations [Member]</t>
  </si>
  <si>
    <t>Corporate bonds [Member]</t>
  </si>
  <si>
    <t>Preferred stock and trust preferred securities[Member]</t>
  </si>
  <si>
    <t>Investment Securities (Summary of Amortized Cost and Fair Value of Held-To-Maturity Investment Securities) (Details) - USD ($) $ in Thousands</t>
  </si>
  <si>
    <t>Trust preferred securities [Member]</t>
  </si>
  <si>
    <t>Investment Securities (Gains and (Losses) Recognized in Earnings) (Details) - USD ($) $ in Thousands</t>
  </si>
  <si>
    <t>Proceeds</t>
  </si>
  <si>
    <t>Gross gains</t>
  </si>
  <si>
    <t>Gross losses</t>
  </si>
  <si>
    <t>Investment Securities (Maturities of Debt Securities) (Details) - USD ($) $ in Thousands</t>
  </si>
  <si>
    <t>Securities with amortized cost pledged to secure borrowings and deposits</t>
  </si>
  <si>
    <t>Investment Securities Available-for-Sale:</t>
  </si>
  <si>
    <t>Due in one year or less, Amortized Cost</t>
  </si>
  <si>
    <t>Due after one year through five years, Amortized Cost</t>
  </si>
  <si>
    <t>Due after five years through ten years, Amortized Cost</t>
  </si>
  <si>
    <t>Due after ten years, Amortized Cost</t>
  </si>
  <si>
    <t>Preferred stock, Amortized Cost</t>
  </si>
  <si>
    <t>Total Available-for-sale Securities, Debt Maturities, Amortized Cost</t>
  </si>
  <si>
    <t>Due in one year or less , Fair Value</t>
  </si>
  <si>
    <t>Due after one year through five years, Fair Value</t>
  </si>
  <si>
    <t>Due after five years through ten years, Fair Value</t>
  </si>
  <si>
    <t>Due after ten years, Fair Value</t>
  </si>
  <si>
    <t>Preferred stock, Fair Value</t>
  </si>
  <si>
    <t>Total Available-for-sale securities, Debt maturities, Fair Value</t>
  </si>
  <si>
    <t>Investment Securities Held-to-Maturity:</t>
  </si>
  <si>
    <t>Total Held-to-maturity securities, Debt maturities, Amortized Cost</t>
  </si>
  <si>
    <t>Total Held-to-maturity securities, Debt maturities, Fair Value</t>
  </si>
  <si>
    <t>Investment Securities (Summary of Investment Securities with Gross Unrealized Losses) (Details) $ in Thousands</t>
  </si>
  <si>
    <t>Sep. 30, 2016USD ($)security</t>
  </si>
  <si>
    <t>Schedule of Investments [Line Items]</t>
  </si>
  <si>
    <t>Total number of securities, available-for-sale and held-to-maturity | security</t>
  </si>
  <si>
    <t>Securities in unrealized loss positions, qualitative disclosure, number of positions | security</t>
  </si>
  <si>
    <t>Less Than 12 Months, Fair Value</t>
  </si>
  <si>
    <t>Less Than 12 Months, Gross Unrealized Losses</t>
  </si>
  <si>
    <t>12 Months or More, Fair Value</t>
  </si>
  <si>
    <t>12 Months or More, Gross Unrealized Losses</t>
  </si>
  <si>
    <t>Total, Fair Value</t>
  </si>
  <si>
    <t>Total, Gross Unrealized Losses</t>
  </si>
  <si>
    <t>Loans (Textual) (Details)</t>
  </si>
  <si>
    <t>Sep. 30, 2016USD ($)class_of_loansegmentdirectortenantexecutive</t>
  </si>
  <si>
    <t>Loans (Textual) [Abstract]</t>
  </si>
  <si>
    <t>Number of portfolio segment (in segment) | segment</t>
  </si>
  <si>
    <t>Number of classes of loans (in class of loan) | class_of_loan</t>
  </si>
  <si>
    <t>Number of minimum tenants under lease of non-owner occupied commercial real estate (in tenant) | tenant</t>
  </si>
  <si>
    <t>Minimum due period of loans consider in a nonperforming status</t>
  </si>
  <si>
    <t>Total nonaccrual TDR loans</t>
  </si>
  <si>
    <t>Residential mortgage loans in process of foreclosure</t>
  </si>
  <si>
    <t>Difference between recorded investment and unpaid principal balance of loan</t>
  </si>
  <si>
    <t>Confirmed losses (partial charge-offs)</t>
  </si>
  <si>
    <t>Fair value of discount adjustment</t>
  </si>
  <si>
    <t>Acquired impaired loans</t>
  </si>
  <si>
    <t>Performing trouble debt restructuring under impaired loans</t>
  </si>
  <si>
    <t>Consumer loan portfolio [Member]</t>
  </si>
  <si>
    <t>Maximum due period of loans consider in performing status</t>
  </si>
  <si>
    <t>Commercial loan portfolio [Member]</t>
  </si>
  <si>
    <t>Land development loans [Member]</t>
  </si>
  <si>
    <t>Maximum period for payment of loan</t>
  </si>
  <si>
    <t>12 months</t>
  </si>
  <si>
    <t>Residential mortgage [Member]</t>
  </si>
  <si>
    <t>Period for loan secured under real estate residential security</t>
  </si>
  <si>
    <t>15 years</t>
  </si>
  <si>
    <t>Loan-to-value ratio at the time of origination (as a percent)</t>
  </si>
  <si>
    <t>80.00%</t>
  </si>
  <si>
    <t>Residential mortgage [Member] | Consumer loan portfolio [Member]</t>
  </si>
  <si>
    <t>Commercial [Member] | Commercial loan portfolio [Member]</t>
  </si>
  <si>
    <t>Minimum value of loan requires group loan authority approval</t>
  </si>
  <si>
    <t>Number of bank executives and senior officers with credit decision limits similar to group loan authorities (in executive) | executive</t>
  </si>
  <si>
    <t>Minimum value of loan requires executive and senior officer approval</t>
  </si>
  <si>
    <t>Maximum value of loan requires executive and senior officer approval</t>
  </si>
  <si>
    <t>Maximum value of loan requires group loan authority approval</t>
  </si>
  <si>
    <t>Number of members of the board of directors in loan committee (in director) | director</t>
  </si>
  <si>
    <t>Maximum [Member] | Residential mortgage [Member]</t>
  </si>
  <si>
    <t>Upper limit of number of family residential properties (in tenant) | tenant</t>
  </si>
  <si>
    <t>Maximum [Member] | Commercial [Member] | Commercial loan portfolio [Member]</t>
  </si>
  <si>
    <t>Other loans requiring director loan committee approval depending on risk rating and credit action required</t>
  </si>
  <si>
    <t>Minimum [Member] | Residential mortgage [Member]</t>
  </si>
  <si>
    <t>Lower limit of number of family residential properties (in tenant) | tenant</t>
  </si>
  <si>
    <t>Minimum [Member] | Commercial [Member] | Commercial loan portfolio [Member]</t>
  </si>
  <si>
    <t>Minimum value of loans requiring only director loan committee approval</t>
  </si>
  <si>
    <t>Minimum value of loans depending on risk rating and requires credit action from board of directors</t>
  </si>
  <si>
    <t>Foreign [Member]</t>
  </si>
  <si>
    <t>Loans (Summary of Loans) (Details) - USD ($) $ in Thousands</t>
  </si>
  <si>
    <t>Total loans</t>
  </si>
  <si>
    <t>Commercial loan portfolio [Member] | Commercial [Member]</t>
  </si>
  <si>
    <t>Commercial loan portfolio [Member] | Commercial real estate [Member]</t>
  </si>
  <si>
    <t>Commercial loan portfolio [Member] | Real estate construction and land development [Member]</t>
  </si>
  <si>
    <t>Consumer loan portfolio [Member] | Residential mortgage [Member]</t>
  </si>
  <si>
    <t>Consumer loan portfolio [Member] | Consumer installment [Member]</t>
  </si>
  <si>
    <t>Consumer loan portfolio [Member] | Home equity [Member]</t>
  </si>
  <si>
    <t>Loans (Summary of Recorded Investment of Commercial Loans by Risk Rating Categories) (Details) - USD ($) $ in Thousands</t>
  </si>
  <si>
    <t>Recorded investment of loans in commercial loan portfolio by risk rating categories</t>
  </si>
  <si>
    <t>Originated Portfolio [Member]</t>
  </si>
  <si>
    <t>Originated Portfolio [Member] | Risk Grades 1-5 [Member]</t>
  </si>
  <si>
    <t>Originated Portfolio [Member] | Risk Grade 6 [Member]</t>
  </si>
  <si>
    <t>Originated Portfolio [Member] | Risk Grade 7 [Member]</t>
  </si>
  <si>
    <t>Originated Portfolio [Member] | Risk Grade 8 [Member]</t>
  </si>
  <si>
    <t>Originated Portfolio [Member] | Risk Grade 9 [Member]</t>
  </si>
  <si>
    <t>Originated Portfolio [Member] | Commercial [Member]</t>
  </si>
  <si>
    <t>Originated Portfolio [Member] | Commercial [Member] | Risk Grades 1-5 [Member]</t>
  </si>
  <si>
    <t>Originated Portfolio [Member] | Commercial [Member] | Risk Grade 6 [Member]</t>
  </si>
  <si>
    <t>Originated Portfolio [Member] | Commercial [Member] | Risk Grade 7 [Member]</t>
  </si>
  <si>
    <t>Originated Portfolio [Member] | Commercial [Member] | Risk Grade 8 [Member]</t>
  </si>
  <si>
    <t>Originated Portfolio [Member] | Commercial [Member] | Risk Grade 9 [Member]</t>
  </si>
  <si>
    <t>Originated Portfolio [Member] | Commercial real estate [Member]</t>
  </si>
  <si>
    <t>Originated Portfolio [Member] | Commercial real estate [Member] | Risk Grades 1-5 [Member]</t>
  </si>
  <si>
    <t>Originated Portfolio [Member] | Commercial real estate [Member] | Risk Grade 6 [Member]</t>
  </si>
  <si>
    <t>Originated Portfolio [Member] | Commercial real estate [Member] | Risk Grade 7 [Member]</t>
  </si>
  <si>
    <t>Originated Portfolio [Member] | Commercial real estate [Member] | Risk Grade 8 [Member]</t>
  </si>
  <si>
    <t>Originated Portfolio [Member] | Commercial real estate [Member] | Risk Grade 9 [Member]</t>
  </si>
  <si>
    <t>Originated Portfolio [Member] | Real estate construction and land development [Member]</t>
  </si>
  <si>
    <t>Originated Portfolio [Member] | Real estate construction and land development [Member] | Risk Grades 1-5 [Member]</t>
  </si>
  <si>
    <t>Originated Portfolio [Member] | Real estate construction and land development [Member] | Risk Grade 6 [Member]</t>
  </si>
  <si>
    <t>Originated Portfolio [Member] | Real estate construction and land development [Member] | Risk Grade 7 [Member]</t>
  </si>
  <si>
    <t>Originated Portfolio [Member] | Real estate construction and land development [Member] | Risk Grade 8 [Member]</t>
  </si>
  <si>
    <t>Originated Portfolio [Member] | Real estate construction and land development [Member] | Risk Grade 9 [Member]</t>
  </si>
  <si>
    <t>Acquired Portfolio [Member]</t>
  </si>
  <si>
    <t>Acquired Portfolio [Member] | Risk Grades 1-5 [Member]</t>
  </si>
  <si>
    <t>Acquired Portfolio [Member] | Risk Grade 6 [Member]</t>
  </si>
  <si>
    <t>Acquired Portfolio [Member] | Risk Grade 7 [Member]</t>
  </si>
  <si>
    <t>Acquired Portfolio [Member] | Risk Grade 8 [Member]</t>
  </si>
  <si>
    <t>Acquired Portfolio [Member] | Commercial [Member]</t>
  </si>
  <si>
    <t>Acquired Portfolio [Member] | Commercial [Member] | Risk Grades 1-5 [Member]</t>
  </si>
  <si>
    <t>Acquired Portfolio [Member] | Commercial [Member] | Risk Grade 6 [Member]</t>
  </si>
  <si>
    <t>Acquired Portfolio [Member] | Commercial [Member] | Risk Grade 7 [Member]</t>
  </si>
  <si>
    <t>Acquired Portfolio [Member] | Commercial [Member] | Risk Grade 8 [Member]</t>
  </si>
  <si>
    <t>Acquired Portfolio [Member] | Commercial real estate [Member]</t>
  </si>
  <si>
    <t>Acquired Portfolio [Member] | Commercial real estate [Member] | Risk Grades 1-5 [Member]</t>
  </si>
  <si>
    <t>Acquired Portfolio [Member] | Commercial real estate [Member] | Risk Grade 6 [Member]</t>
  </si>
  <si>
    <t>Acquired Portfolio [Member] | Commercial real estate [Member] | Risk Grade 7 [Member]</t>
  </si>
  <si>
    <t>Acquired Portfolio [Member] | Commercial real estate [Member] | Risk Grade 8 [Member]</t>
  </si>
  <si>
    <t>Acquired Portfolio [Member] | Real estate construction and land development [Member]</t>
  </si>
  <si>
    <t>Acquired Portfolio [Member] | Real estate construction and land development [Member] | Risk Grades 1-5 [Member]</t>
  </si>
  <si>
    <t>Acquired Portfolio [Member] | Real estate construction and land development [Member] | Risk Grade 6 [Member]</t>
  </si>
  <si>
    <t>Acquired Portfolio [Member] | Real estate construction and land development [Member] | Risk Grade 7 [Member]</t>
  </si>
  <si>
    <t>Acquired Portfolio [Member] | Real estate construction and land development [Member] | Risk Grade 8 [Member]</t>
  </si>
  <si>
    <t>Loans (Summary of Recorded Investment of Consumer Loans by Risk Rating Categories) (Details) - USD ($) $ in Thousands</t>
  </si>
  <si>
    <t>Recorded investment of loans in consumer loan portfolio based on credit risk profile of loans in performing and nonperforming status</t>
  </si>
  <si>
    <t>Nonperforming [Member]</t>
  </si>
  <si>
    <t>Originated Portfolio [Member] | Residential mortgage [Member]</t>
  </si>
  <si>
    <t>Originated Portfolio [Member] | Consumer installment [Member]</t>
  </si>
  <si>
    <t>Originated Portfolio [Member] | Home equity [Member]</t>
  </si>
  <si>
    <t>Originated Portfolio [Member] | Performing [Member]</t>
  </si>
  <si>
    <t>Originated Portfolio [Member] | Performing [Member] | Residential mortgage [Member]</t>
  </si>
  <si>
    <t>Originated Portfolio [Member] | Performing [Member] | Consumer installment [Member]</t>
  </si>
  <si>
    <t>Originated Portfolio [Member] | Performing [Member] | Home equity [Member]</t>
  </si>
  <si>
    <t>Originated Portfolio [Member] | Nonperforming [Member]</t>
  </si>
  <si>
    <t>Originated Portfolio [Member] | Nonperforming [Member] | Residential mortgage [Member]</t>
  </si>
  <si>
    <t>Originated Portfolio [Member] | Nonperforming [Member] | Consumer installment [Member]</t>
  </si>
  <si>
    <t>Originated Portfolio [Member] | Nonperforming [Member] | Home equity [Member]</t>
  </si>
  <si>
    <t>Acquired Portfolio [Member] | Performing [Member]</t>
  </si>
  <si>
    <t>Acquired Portfolio [Member] | Performing [Member] | Residential mortgage [Member]</t>
  </si>
  <si>
    <t>Acquired Portfolio [Member] | Performing [Member] | Consumer installment [Member]</t>
  </si>
  <si>
    <t>Acquired Portfolio [Member] | Performing [Member] | Home equity [Member]</t>
  </si>
  <si>
    <t>Loans (Summary of Nonperforming Loans) (Details) - USD ($) $ in Thousands</t>
  </si>
  <si>
    <t>Total TDRs</t>
  </si>
  <si>
    <t>Commercial Loan Portfolio [Member]</t>
  </si>
  <si>
    <t>Consumer Loan Portfolio [Member]</t>
  </si>
  <si>
    <t>Commercial [Member] | Commercial Loan Portfolio [Member]</t>
  </si>
  <si>
    <t>Commercial real estate [Member] | Commercial Loan Portfolio [Member]</t>
  </si>
  <si>
    <t>Real estate construction and land development [Member] | Commercial Loan Portfolio [Member]</t>
  </si>
  <si>
    <t>Residential mortgage [Member] | Consumer Loan Portfolio [Member]</t>
  </si>
  <si>
    <t>Consumer Installment Loans [Member] | Consumer Loan Portfolio [Member]</t>
  </si>
  <si>
    <t>Home Equity Loans [Member] | Consumer Loan Portfolio [Member]</t>
  </si>
  <si>
    <t>Total nonaccrual loans</t>
  </si>
  <si>
    <t>Total accruing loans contractually past due 90 days or more as to interest or principal payments</t>
  </si>
  <si>
    <t>Nonperforming [Member] | Commercial Loan Portfolio [Member]</t>
  </si>
  <si>
    <t>Nonperforming [Member] | Consumer Loan Portfolio [Member]</t>
  </si>
  <si>
    <t>Nonperforming [Member] | Commercial [Member]</t>
  </si>
  <si>
    <t>Nonperforming [Member] | Commercial real estate [Member]</t>
  </si>
  <si>
    <t>Nonperforming [Member] | Real estate construction and land development [Member]</t>
  </si>
  <si>
    <t>Nonperforming [Member] | Residential mortgage [Member]</t>
  </si>
  <si>
    <t>Nonperforming [Member] | Consumer Installment Loans [Member]</t>
  </si>
  <si>
    <t>Nonperforming [Member] | Home Equity Loans [Member]</t>
  </si>
  <si>
    <t>Loans (Summary of Impaired Loans by Classes of Loans) (Details) - USD ($) $ in Thousands</t>
  </si>
  <si>
    <t>Impaired loans with a valuation allowance [Member]</t>
  </si>
  <si>
    <t>Recorded Investment</t>
  </si>
  <si>
    <t>Unpaid Principal Balance</t>
  </si>
  <si>
    <t>Related Valuation Allowance</t>
  </si>
  <si>
    <t>Impaired loans with no valuation allowance [Member]</t>
  </si>
  <si>
    <t>Total Impaired Loans [Member]</t>
  </si>
  <si>
    <t>Commercial [Member] | Impaired loans with a valuation allowance [Member]</t>
  </si>
  <si>
    <t>Commercial [Member] | Impaired loans with no valuation allowance [Member]</t>
  </si>
  <si>
    <t>Commercial [Member] | Total Impaired Loans [Member]</t>
  </si>
  <si>
    <t>Commercial real estate [Member] | Impaired loans with a valuation allowance [Member]</t>
  </si>
  <si>
    <t>Commercial real estate [Member] | Impaired loans with no valuation allowance [Member]</t>
  </si>
  <si>
    <t>Commercial real estate [Member] | Total Impaired Loans [Member]</t>
  </si>
  <si>
    <t>Real estate construction and land development [Member] | Impaired loans with no valuation allowance [Member]</t>
  </si>
  <si>
    <t>Real estate construction and land development [Member] | Total Impaired Loans [Member]</t>
  </si>
  <si>
    <t>Residential mortgage [Member] | Impaired loans with a valuation allowance [Member]</t>
  </si>
  <si>
    <t>Residential mortgage [Member] | Impaired loans with no valuation allowance [Member]</t>
  </si>
  <si>
    <t>Residential mortgage [Member] | Total Impaired Loans [Member]</t>
  </si>
  <si>
    <t>Consumer installment [Member] | Impaired loans with no valuation allowance [Member]</t>
  </si>
  <si>
    <t>Consumer installment [Member] | Total Impaired Loans [Member]</t>
  </si>
  <si>
    <t>Home equity [Member] | Impaired loans with no valuation allowance [Member]</t>
  </si>
  <si>
    <t>Home equity [Member] | Total Impaired Loans [Member]</t>
  </si>
  <si>
    <t>Loans (Summary of Information Related to Impaired Loans) (Details) - USD ($) $ in Thousands</t>
  </si>
  <si>
    <t>Schedule representing information related to impaired loans</t>
  </si>
  <si>
    <t>Average recorded investment related to impaired loans</t>
  </si>
  <si>
    <t>Interest income recognized related to loans with impaired status</t>
  </si>
  <si>
    <t>Commercial [Member]</t>
  </si>
  <si>
    <t>Commercial real estate [Member]</t>
  </si>
  <si>
    <t>Real estate construction and land development [Member]</t>
  </si>
  <si>
    <t>Consumer installment [Member]</t>
  </si>
  <si>
    <t>Home equity [Member]</t>
  </si>
  <si>
    <t>Loans (Summary of the Aging Status of the Recorded Investment in Loans by Portfolio Segment/Class) (Details) - USD ($) $ in Thousands</t>
  </si>
  <si>
    <t>Financing receivable, recorded investment, Nonaccrual loans</t>
  </si>
  <si>
    <t>Financing receivable recorded investment, Total past due</t>
  </si>
  <si>
    <t>Financing receivable, recorded investment, current</t>
  </si>
  <si>
    <t>Financing receivable, recorded investment, Total loans</t>
  </si>
  <si>
    <t>Originated Portfolio [Member] | 31-60 Days Past Due [Member]</t>
  </si>
  <si>
    <t>Financing receivable, recorded investment, Loans past due</t>
  </si>
  <si>
    <t>Originated Portfolio [Member] | 61-89 Days Past Due [Member]</t>
  </si>
  <si>
    <t>Originated Portfolio [Member] | Accruing Loans Past Due 90 Days or More [Member]</t>
  </si>
  <si>
    <t>Originated Portfolio [Member] | Commercial [Member] | 31-60 Days Past Due [Member]</t>
  </si>
  <si>
    <t>Originated Portfolio [Member] | Commercial [Member] | 61-89 Days Past Due [Member]</t>
  </si>
  <si>
    <t>Originated Portfolio [Member] | Commercial [Member] | Accruing Loans Past Due 90 Days or More [Member]</t>
  </si>
  <si>
    <t>Originated Portfolio [Member] | Commercial real estate [Member] | 31-60 Days Past Due [Member]</t>
  </si>
  <si>
    <t>Originated Portfolio [Member] | Commercial real estate [Member] | 61-89 Days Past Due [Member]</t>
  </si>
  <si>
    <t>Originated Portfolio [Member] | Commercial real estate [Member] | Accruing Loans Past Due 90 Days or More [Member]</t>
  </si>
  <si>
    <t>Originated Portfolio [Member] | Real estate construction and land development [Member] | 31-60 Days Past Due [Member]</t>
  </si>
  <si>
    <t>Originated Portfolio [Member] | Real estate construction and land development [Member] | 61-89 Days Past Due [Member]</t>
  </si>
  <si>
    <t>Originated Portfolio [Member] | Real estate construction and land development [Member] | Accruing Loans Past Due 90 Days or More [Member]</t>
  </si>
  <si>
    <t>Originated Portfolio [Member] | Residential mortgage [Member] | 31-60 Days Past Due [Member]</t>
  </si>
  <si>
    <t>Originated Portfolio [Member] | Residential mortgage [Member] | 61-89 Days Past Due [Member]</t>
  </si>
  <si>
    <t>Originated Portfolio [Member] | Residential mortgage [Member] | Accruing Loans Past Due 90 Days or More [Member]</t>
  </si>
  <si>
    <t>Originated Portfolio [Member] | Consumer installment [Member] | 31-60 Days Past Due [Member]</t>
  </si>
  <si>
    <t>Originated Portfolio [Member] | Consumer installment [Member] | 61-89 Days Past Due [Member]</t>
  </si>
  <si>
    <t>Originated Portfolio [Member] | Consumer installment [Member] | Accruing Loans Past Due 90 Days or More [Member]</t>
  </si>
  <si>
    <t>Originated Portfolio [Member] | Home equity [Member] | 31-60 Days Past Due [Member]</t>
  </si>
  <si>
    <t>Originated Portfolio [Member] | Home equity [Member] | 61-89 Days Past Due [Member]</t>
  </si>
  <si>
    <t>Originated Portfolio [Member] | Home equity [Member] | Accruing Loans Past Due 90 Days or More [Member]</t>
  </si>
  <si>
    <t>Acquired Portfolio [Member] | 31-60 Days Past Due [Member]</t>
  </si>
  <si>
    <t>Acquired Portfolio [Member] | 61-89 Days Past Due [Member]</t>
  </si>
  <si>
    <t>Acquired Portfolio [Member] | Accruing Loans Past Due 90 Days or More [Member]</t>
  </si>
  <si>
    <t>Acquired Portfolio [Member] | Commercial [Member] | 31-60 Days Past Due [Member]</t>
  </si>
  <si>
    <t>Acquired Portfolio [Member] | Commercial [Member] | 61-89 Days Past Due [Member]</t>
  </si>
  <si>
    <t>Acquired Portfolio [Member] | Commercial [Member] | Accruing Loans Past Due 90 Days or More [Member]</t>
  </si>
  <si>
    <t>Acquired Portfolio [Member] | Commercial real estate [Member] | 31-60 Days Past Due [Member]</t>
  </si>
  <si>
    <t>Acquired Portfolio [Member] | Commercial real estate [Member] | 61-89 Days Past Due [Member]</t>
  </si>
  <si>
    <t>Acquired Portfolio [Member] | Commercial real estate [Member] | Accruing Loans Past Due 90 Days or More [Member]</t>
  </si>
  <si>
    <t>Acquired Portfolio [Member] | Real estate construction and land development [Member] | 31-60 Days Past Due [Member]</t>
  </si>
  <si>
    <t>Acquired Portfolio [Member] | Real estate construction and land development [Member] | 61-89 Days Past Due [Member]</t>
  </si>
  <si>
    <t>Acquired Portfolio [Member] | Real estate construction and land development [Member] | Accruing Loans Past Due 90 Days or More [Member]</t>
  </si>
  <si>
    <t>Acquired Portfolio [Member] | Residential mortgage [Member]</t>
  </si>
  <si>
    <t>Acquired Portfolio [Member] | Residential mortgage [Member] | 31-60 Days Past Due [Member]</t>
  </si>
  <si>
    <t>Acquired Portfolio [Member] | Residential mortgage [Member] | 61-89 Days Past Due [Member]</t>
  </si>
  <si>
    <t>Acquired Portfolio [Member] | Residential mortgage [Member] | Accruing Loans Past Due 90 Days or More [Member]</t>
  </si>
  <si>
    <t>Acquired Portfolio [Member] | Consumer installment [Member]</t>
  </si>
  <si>
    <t>Acquired Portfolio [Member] | Consumer installment [Member] | 31-60 Days Past Due [Member]</t>
  </si>
  <si>
    <t>Acquired Portfolio [Member] | Consumer installment [Member] | 61-89 Days Past Due [Member]</t>
  </si>
  <si>
    <t>Acquired Portfolio [Member] | Consumer installment [Member] | Accruing Loans Past Due 90 Days or More [Member]</t>
  </si>
  <si>
    <t>Acquired Portfolio [Member] | Home equity [Member]</t>
  </si>
  <si>
    <t>Acquired Portfolio [Member] | Home equity [Member] | 31-60 Days Past Due [Member]</t>
  </si>
  <si>
    <t>Acquired Portfolio [Member] | Home equity [Member] | 61-89 Days Past Due [Member]</t>
  </si>
  <si>
    <t>Acquired Portfolio [Member] | Home equity [Member] | Accruing Loans Past Due 90 Days or More [Member]</t>
  </si>
  <si>
    <t>Loans (Summary of TDRs) (Details) - USD ($) $ in Thousands</t>
  </si>
  <si>
    <t>Schedule of corporation's TDRs</t>
  </si>
  <si>
    <t>Performing Financial Instruments [Member]</t>
  </si>
  <si>
    <t>Performing Financial Instruments [Member] | Commercial Loan Portfolio [Member]</t>
  </si>
  <si>
    <t>Performing Financial Instruments [Member] | Consumer Loan Portfolio [Member]</t>
  </si>
  <si>
    <t>Nonperforming Financial Instruments [Member]</t>
  </si>
  <si>
    <t>Nonperforming Financial Instruments [Member] | Commercial Loan Portfolio [Member]</t>
  </si>
  <si>
    <t>Nonperforming Financial Instruments [Member] | Consumer Loan Portfolio [Member]</t>
  </si>
  <si>
    <t>Nonaccrual TDRs [Member]</t>
  </si>
  <si>
    <t>Nonaccrual TDRs [Member] | Commercial Loan Portfolio [Member]</t>
  </si>
  <si>
    <t>Nonaccrual TDRs [Member] | Consumer Loan Portfolio [Member]</t>
  </si>
  <si>
    <t>Loans (Summary of TDRs Modified During the Period) (Details) $ in Thousands</t>
  </si>
  <si>
    <t>Sep. 30, 2016USD ($)loan</t>
  </si>
  <si>
    <t>Sep. 30, 2015USD ($)loan</t>
  </si>
  <si>
    <t>Modified TDRs, Number of loans (in loan) | loan</t>
  </si>
  <si>
    <t>Modified TDRs, Pre-modification recorded investment</t>
  </si>
  <si>
    <t>Modified TDRs, Post-modification recorded investment</t>
  </si>
  <si>
    <t>Commercial Loan Portfolio [Member] | Commercial [Member]</t>
  </si>
  <si>
    <t>Commercial Loan Portfolio [Member] | Commercial real estate [Member]</t>
  </si>
  <si>
    <t>Commercial Loan Portfolio [Member] | Real estate construction and land development [Member]</t>
  </si>
  <si>
    <t>Loans (Summary of TDRs with a Payment Default During the Period) (Details) $ in Thousands</t>
  </si>
  <si>
    <t>Financing receivable modifications subsequent default number of contract (in loan) | loan</t>
  </si>
  <si>
    <t>Financing receivable modifications subsequent default recorded investment | $</t>
  </si>
  <si>
    <t>Loans (Schedule of the Allowance for Loan Losses) (Details) - USD ($) $ in Thousands</t>
  </si>
  <si>
    <t>Beginning balance</t>
  </si>
  <si>
    <t>Charge-offs</t>
  </si>
  <si>
    <t>Recoveries</t>
  </si>
  <si>
    <t>Ending balance</t>
  </si>
  <si>
    <t>Loans individually evaluated for impairment related to allowance for loan losses</t>
  </si>
  <si>
    <t>Loans collectively evaluated for impairment related to allowance for loan losses</t>
  </si>
  <si>
    <t>Loans acquired with deteriorated credit quality</t>
  </si>
  <si>
    <t>Total allowance for loan losses</t>
  </si>
  <si>
    <t>Loans individually evaluated for impairment related to recorded investment (loan balance)</t>
  </si>
  <si>
    <t>Loans collectively evaluated for impairment related to recorded investment (loan balance)</t>
  </si>
  <si>
    <t>Unallocated [Member]</t>
  </si>
  <si>
    <t>Intangible Assets (Textual) (Details) - USD ($)</t>
  </si>
  <si>
    <t>Mar. 31, 2016</t>
  </si>
  <si>
    <t>Finite-Lived Intangible Assets [Line Items]</t>
  </si>
  <si>
    <t>Goodwill acquired during period</t>
  </si>
  <si>
    <t>Estimated Future Amortization Expense, Fiscal Year Maturity [Abstract]</t>
  </si>
  <si>
    <t>Impairment valuation allowance</t>
  </si>
  <si>
    <t>Loan servicing fee income</t>
  </si>
  <si>
    <t>Core deposit intangible assets [Member]</t>
  </si>
  <si>
    <t>2021 and thereafter</t>
  </si>
  <si>
    <t>Loan Servicing Rights [Member]</t>
  </si>
  <si>
    <t>Intangible Assets (Net Carrying Value) (Details) - USD ($) $ in Thousands</t>
  </si>
  <si>
    <t>Jun. 30, 2016</t>
  </si>
  <si>
    <t>Jun. 30, 2015</t>
  </si>
  <si>
    <t>Dec. 31, 2014</t>
  </si>
  <si>
    <t>Other intangible assets:</t>
  </si>
  <si>
    <t>Total other intangible assets</t>
  </si>
  <si>
    <t>Noncompete Agreements [Member]</t>
  </si>
  <si>
    <t>Intangible Assets (Amortization Expense of Core Deposit Intangible Assets) (Details) - USD ($) $ in Thousands</t>
  </si>
  <si>
    <t>Total intangible assets</t>
  </si>
  <si>
    <t>Gross original amount</t>
  </si>
  <si>
    <t>Accumulated amortization</t>
  </si>
  <si>
    <t>Intangible Assets (Loan Servicing Rights at Fair Value) (Details) $ in Thousands</t>
  </si>
  <si>
    <t>Sep. 30, 2016USD ($)</t>
  </si>
  <si>
    <t>Activity for Loan Servicing Rights Accounted for Under Fair Value Method</t>
  </si>
  <si>
    <t>Fair value, beginning of period</t>
  </si>
  <si>
    <t>Acquired in Talmer Bancorp, Inc. merger</t>
  </si>
  <si>
    <t>Additions from loans sold with servicing retained</t>
  </si>
  <si>
    <t>Reductions from pay-offs, pay downs and run-off</t>
  </si>
  <si>
    <t>Changes in estimates of fair value</t>
  </si>
  <si>
    <t>Fair value, end of period</t>
  </si>
  <si>
    <t>Principal balance of loans serviced</t>
  </si>
  <si>
    <t>Commercial Real Estate [Member]</t>
  </si>
  <si>
    <t>Mortgage [Member]</t>
  </si>
  <si>
    <t>Intangible Assets (Carrying and Fair Value of LSRs) (Details) - USD ($)</t>
  </si>
  <si>
    <t>Net carrying value, fair value of LSRs and loans Corporation servicing for others</t>
  </si>
  <si>
    <t>Valuation allowance</t>
  </si>
  <si>
    <t>Net carrying value of LSRs</t>
  </si>
  <si>
    <t>Loans serviced for others that have servicing rights capitalized</t>
  </si>
  <si>
    <t>Intangible Assets (Activity for Capitalized LSRs) (Details) - USD ($) $ in Thousands</t>
  </si>
  <si>
    <t>Capitalized MSRs [Roll Forward]</t>
  </si>
  <si>
    <t>Amortization</t>
  </si>
  <si>
    <t>Acquired in Monarch acquisition</t>
  </si>
  <si>
    <t>Additions</t>
  </si>
  <si>
    <t>Change in valuation allowance</t>
  </si>
  <si>
    <t>Intangible Assets (Fair Value Assumptions) (Details) - USD ($)</t>
  </si>
  <si>
    <t>12 Months Ended</t>
  </si>
  <si>
    <t>Fair Value Inputs, Assets, Quantitative Information [Line Items]</t>
  </si>
  <si>
    <t>WA float range (as a percent)</t>
  </si>
  <si>
    <t>1.72%</t>
  </si>
  <si>
    <t>Weighted average (“WA”) discount rate (as a percent)</t>
  </si>
  <si>
    <t>16.46%</t>
  </si>
  <si>
    <t>0.53%</t>
  </si>
  <si>
    <t>Commercial Real Estate [Member] | Minimum [Member]</t>
  </si>
  <si>
    <t>Prepayment speed (as a percent)</t>
  </si>
  <si>
    <t>0.00%</t>
  </si>
  <si>
    <t>WA cost to service/per year (in dollars)</t>
  </si>
  <si>
    <t>Commercial Real Estate [Member] | Maximum [Member]</t>
  </si>
  <si>
    <t>10.09%</t>
  </si>
  <si>
    <t>10.04%</t>
  </si>
  <si>
    <t>WA ancillary income/per year (in dollars)</t>
  </si>
  <si>
    <t>0.68%</t>
  </si>
  <si>
    <t>Mortgage [Member] | Minimum [Member]</t>
  </si>
  <si>
    <t>6.96%</t>
  </si>
  <si>
    <t>Mortgage [Member] | Maximum [Member]</t>
  </si>
  <si>
    <t>38.38%</t>
  </si>
  <si>
    <t>17.65%</t>
  </si>
  <si>
    <t>Accumulated Other Comprehensive Loss (Changes in Accumulated Other Comprehensive Income (Loss)) (Details) - USD ($) $ in Thousands</t>
  </si>
  <si>
    <t>Components of accumulated other comprehensive income (loss), net of related tax benefit/expense</t>
  </si>
  <si>
    <t>Beginning Balance</t>
  </si>
  <si>
    <t>Other comprehensive income (loss) before reclassifications</t>
  </si>
  <si>
    <t>Amounts reclassified from accumulated other comprehensive income</t>
  </si>
  <si>
    <t>Ending Balance</t>
  </si>
  <si>
    <t>Unrealized gains (losses) on securities available-for-sale, net of tax [Member]</t>
  </si>
  <si>
    <t>Defined Benefit Pension Plans [Member]</t>
  </si>
  <si>
    <t>Total [Member]</t>
  </si>
  <si>
    <t>Accumulated Other Comprehensive Loss (Reclassifications Out of Accumulated Other Comprehensive Income (Loss)) (Details) - USD ($) $ in Thousands</t>
  </si>
  <si>
    <t>Reclassification Adjustment out of Accumulated Other Comprehensive Income [Line Items]</t>
  </si>
  <si>
    <t>Income tax (expense)/benefit</t>
  </si>
  <si>
    <t>Net Income (Loss)</t>
  </si>
  <si>
    <t>Unrealized gains (losses) on securities available-for-sale, net of tax [Member] | Reclassification out of accumulated other comprehensive income (loss) [Member]</t>
  </si>
  <si>
    <t>Amortization of defined benefit pension plan items [Member]</t>
  </si>
  <si>
    <t>Salaries, wages and employee benefits (operating expenses)</t>
  </si>
  <si>
    <t>Borrowings Schedule of Other Borrowings (Details) - USD ($) $ in Thousands</t>
  </si>
  <si>
    <t>Short Term Borrowings and Long Term Debt [Line Items]</t>
  </si>
  <si>
    <t>Long-term borrowings, Weighted Average Rate (as a percent)</t>
  </si>
  <si>
    <t>1.78%</t>
  </si>
  <si>
    <t>1.59%</t>
  </si>
  <si>
    <t>Total long-term borrowings</t>
  </si>
  <si>
    <t>Long-term debt, gross</t>
  </si>
  <si>
    <t>FHLB advances: 0.45% - 0.81% fixed-rate notes | Minimum [Member]</t>
  </si>
  <si>
    <t>Stated interest rate</t>
  </si>
  <si>
    <t>0.45%</t>
  </si>
  <si>
    <t>FHLB advances: 0.45% - 0.81% fixed-rate notes | Maximum [Member]</t>
  </si>
  <si>
    <t>0.81%</t>
  </si>
  <si>
    <t>Federal Home Loan Bank Advances [Member] | FHLB advances: 0.59% - 7.44% fixed-rate notes due 2016 to 2027 (2)</t>
  </si>
  <si>
    <t>1.45%</t>
  </si>
  <si>
    <t>1.41%</t>
  </si>
  <si>
    <t>Advances payable from Federal Home Loan Banks</t>
  </si>
  <si>
    <t>Purchase accounting premiums</t>
  </si>
  <si>
    <t>Federal Home Loan Bank Advances [Member] | FHLB advances: 0.59% - 7.44% fixed-rate notes due 2016 to 2027 (2) | Minimum [Member]</t>
  </si>
  <si>
    <t>0.59%</t>
  </si>
  <si>
    <t>Federal Home Loan Bank Advances [Member] | FHLB advances: 0.59% - 7.44% fixed-rate notes due 2016 to 2027 (2) | Maximum [Member]</t>
  </si>
  <si>
    <t>7.44%</t>
  </si>
  <si>
    <t>Securities sold under agreements to repurchase | Securities sold under agreements to repurchase: 1.48% - 4.30% fixed-rate notes due 2016 to 2017 (3)</t>
  </si>
  <si>
    <t>3.61%</t>
  </si>
  <si>
    <t>0.27%</t>
  </si>
  <si>
    <t>Debt carrying amount after mater netting</t>
  </si>
  <si>
    <t>Securities sold under agreements to repurchase | Securities sold under agreements to repurchase: 1.48% - 4.30% fixed-rate notes due 2016 to 2017 (3) | Minimum [Member]</t>
  </si>
  <si>
    <t>1.48%</t>
  </si>
  <si>
    <t>Securities sold under agreements to repurchase | Securities sold under agreements to repurchase: 1.48% - 4.30% fixed-rate notes due 2016 to 2017 (3) | Maximum [Member]</t>
  </si>
  <si>
    <t>4.30%</t>
  </si>
  <si>
    <t>2.27%</t>
  </si>
  <si>
    <t>Subordinated Debt Obligations [Member]</t>
  </si>
  <si>
    <t>3.99%</t>
  </si>
  <si>
    <t>Subordinated Debt Obligations [Member] | Subordinated debt obligations: floating-rate based on three-month LIBOR plus 1.45% - 2.85% due 2034 to 2035 (4)</t>
  </si>
  <si>
    <t>3.09%</t>
  </si>
  <si>
    <t>Purchase accounting discounts</t>
  </si>
  <si>
    <t>Subordinated Debt Obligations [Member] | Subordinated debt obligations: floating-rate based on three-month LIBOR plus 1.45% - 2.85% due 2034 to 2035 (4) | Minimum [Member]</t>
  </si>
  <si>
    <t>Subordinated Debt Obligations [Member] | Subordinated debt obligations: floating-rate based on three-month LIBOR plus 1.45% - 2.85% due 2034 to 2035 (4) | Maximum [Member]</t>
  </si>
  <si>
    <t>Subordinated Debt Obligations [Member] | Subordinated debt obligations: floating-rate based on three-month LIBOR plus 3.25% due in 2032 (5)</t>
  </si>
  <si>
    <t>4.09%</t>
  </si>
  <si>
    <t>3.25%</t>
  </si>
  <si>
    <t>Federal Home Loan Bank Advances [Member] | FHLB advances: 0.45% - 0.81% fixed-rate notes</t>
  </si>
  <si>
    <t>Short-term borrowings, Amount</t>
  </si>
  <si>
    <t>Short-term borrowings, Weighted Average Rate (as a percent)</t>
  </si>
  <si>
    <t>0.52%</t>
  </si>
  <si>
    <t>0.34%</t>
  </si>
  <si>
    <t>Borrowings Textuals (Details) - USD ($)</t>
  </si>
  <si>
    <t>May 31, 2015</t>
  </si>
  <si>
    <t>FHLB advances</t>
  </si>
  <si>
    <t>Debt Instrument [Line Items]</t>
  </si>
  <si>
    <t>Subordinated debt obligations: floating-rate based on three-month LIBOR plus 3.25 % due in 2032 (5)</t>
  </si>
  <si>
    <t>Maximum borrowing capacity</t>
  </si>
  <si>
    <t>Repayment of debt</t>
  </si>
  <si>
    <t>Line of Credit [Member] | Term Line of Credit [Member]</t>
  </si>
  <si>
    <t>Line of Credit [Member] | Revolving Credit Facility [Member]</t>
  </si>
  <si>
    <t>Line of Credit Acquired in Merger With Talmer [Member] | Line of Credit [Member]</t>
  </si>
  <si>
    <t>Debt assumed in acquisition</t>
  </si>
  <si>
    <t>Repayment of assumed debt</t>
  </si>
  <si>
    <t>Borrowings (Details) $ in Thousands</t>
  </si>
  <si>
    <t>Short-term Debt [Line Items]</t>
  </si>
  <si>
    <t>Amounts related to securities sold under agreements to repurchase not included in offsetting disclosure in Footnote 14</t>
  </si>
  <si>
    <t>Securities sold under agreements to repurchase</t>
  </si>
  <si>
    <t>Overnight and continuous</t>
  </si>
  <si>
    <t>Up to 30 Days</t>
  </si>
  <si>
    <t>30-90 Days</t>
  </si>
  <si>
    <t>Greater than 90 Days</t>
  </si>
  <si>
    <t>Regulatory Capital (Details) - USD ($) $ in Thousands</t>
  </si>
  <si>
    <t>Risk weighted assets</t>
  </si>
  <si>
    <t>Corporation [Member]</t>
  </si>
  <si>
    <t>Total Capital to Risk-Weighted Assets</t>
  </si>
  <si>
    <t>Actual Amount</t>
  </si>
  <si>
    <t>Actual Ratio</t>
  </si>
  <si>
    <t>11.10%</t>
  </si>
  <si>
    <t>11.80%</t>
  </si>
  <si>
    <t>For Capital Adequacy Purposes Amount</t>
  </si>
  <si>
    <t>For Capital Adequacy Purposes Ratio</t>
  </si>
  <si>
    <t>8.00%</t>
  </si>
  <si>
    <t>For Capital Adequacy Purposes Plus Capital Conservation Buffer Amount</t>
  </si>
  <si>
    <t>For Capital Adequacy Purposes Plus Capital Conservation Buffer Ratio</t>
  </si>
  <si>
    <t>8.60%</t>
  </si>
  <si>
    <t>Tier 1 Capital to Risk-Weighted Assets</t>
  </si>
  <si>
    <t>10.50%</t>
  </si>
  <si>
    <t>10.70%</t>
  </si>
  <si>
    <t>6.00%</t>
  </si>
  <si>
    <t>6.60%</t>
  </si>
  <si>
    <t>Common Equity Tier 1 Capital to Risk-Weighted Assets</t>
  </si>
  <si>
    <t>10.60%</t>
  </si>
  <si>
    <t>4.50%</t>
  </si>
  <si>
    <t>5.10%</t>
  </si>
  <si>
    <t>Leverage Ratio</t>
  </si>
  <si>
    <t>12.80%</t>
  </si>
  <si>
    <t>4.00%</t>
  </si>
  <si>
    <t>Chemical Bank [Member]</t>
  </si>
  <si>
    <t>10.80%</t>
  </si>
  <si>
    <t>11.70%</t>
  </si>
  <si>
    <t>To Be Well Capitalized Under Prompt Corrective Action Provisions Amount</t>
  </si>
  <si>
    <t>To Be Well Capitalized Under Prompt Corrective Action Provisions Ratio</t>
  </si>
  <si>
    <t>10.00%</t>
  </si>
  <si>
    <t>9.80%</t>
  </si>
  <si>
    <t>6.50%</t>
  </si>
  <si>
    <t>8.10%</t>
  </si>
  <si>
    <t>8.50%</t>
  </si>
  <si>
    <t>5.00%</t>
  </si>
  <si>
    <t>12.70%</t>
  </si>
  <si>
    <t>12.60%</t>
  </si>
  <si>
    <t>10.90%</t>
  </si>
  <si>
    <t>Fair Value Measurements (Fair Value of Assets on a Recurring Basis) (Details) - USD ($) $ in Thousands</t>
  </si>
  <si>
    <t>Recurring [Member]</t>
  </si>
  <si>
    <t>Total derivatives</t>
  </si>
  <si>
    <t>Total assets measured at fair value on a recurring basis</t>
  </si>
  <si>
    <t>Total liabilities at fair value</t>
  </si>
  <si>
    <t>Recurring [Member] | Quoted Prices In Active Markets for Identical Assets (Level 1) [Member]</t>
  </si>
  <si>
    <t>Recurring [Member] | Significant Other Observable Inputs (Level 2) [Member]</t>
  </si>
  <si>
    <t>Recurring [Member] | Significant Unobservable Inputs (Level 3) [Member]</t>
  </si>
  <si>
    <t>Recurring [Member] | Customer-initiated derivatives [Member]</t>
  </si>
  <si>
    <t>Recurring [Member] | Customer-initiated derivatives [Member] | Quoted Prices In Active Markets for Identical Assets (Level 1) [Member]</t>
  </si>
  <si>
    <t>Recurring [Member] | Customer-initiated derivatives [Member] | Significant Other Observable Inputs (Level 2) [Member]</t>
  </si>
  <si>
    <t>Recurring [Member] | Customer-initiated derivatives [Member] | Significant Unobservable Inputs (Level 3) [Member]</t>
  </si>
  <si>
    <t>Recurring [Member] | Forward contracts related to mortgage loans to be delivered for sale [Member]</t>
  </si>
  <si>
    <t>Recurring [Member] | Forward contracts related to mortgage loans to be delivered for sale [Member] | Quoted Prices In Active Markets for Identical Assets (Level 1) [Member]</t>
  </si>
  <si>
    <t>Recurring [Member] | Forward contracts related to mortgage loans to be delivered for sale [Member] | Significant Other Observable Inputs (Level 2) [Member]</t>
  </si>
  <si>
    <t>Recurring [Member] | Forward contracts related to mortgage loans to be delivered for sale [Member] | Significant Unobservable Inputs (Level 3) [Member]</t>
  </si>
  <si>
    <t>Recurring [Member] | Interest rate lock commitments [Member]</t>
  </si>
  <si>
    <t>Recurring [Member] | Interest rate lock commitments [Member] | Quoted Prices In Active Markets for Identical Assets (Level 1) [Member]</t>
  </si>
  <si>
    <t>Recurring [Member] | Interest rate lock commitments [Member] | Significant Other Observable Inputs (Level 2) [Member]</t>
  </si>
  <si>
    <t>Recurring [Member] | Interest rate lock commitments [Member] | Significant Unobservable Inputs (Level 3) [Member]</t>
  </si>
  <si>
    <t>Recurring [Member] | Power Equity CD [Member]</t>
  </si>
  <si>
    <t>Recurring [Member] | Power Equity CD [Member] | Quoted Prices In Active Markets for Identical Assets (Level 1) [Member]</t>
  </si>
  <si>
    <t>Recurring [Member] | Power Equity CD [Member] | Significant Other Observable Inputs (Level 2) [Member]</t>
  </si>
  <si>
    <t>Recurring [Member] | Power Equity CD [Member] | Significant Unobservable Inputs (Level 3) [Member]</t>
  </si>
  <si>
    <t>Recurring [Member] | US Treasury securities [Member]</t>
  </si>
  <si>
    <t>Recurring [Member] | US Treasury securities [Member] | Quoted Prices In Active Markets for Identical Assets (Level 1) [Member]</t>
  </si>
  <si>
    <t>Recurring [Member] | US Treasury securities [Member] | Significant Other Observable Inputs (Level 2) [Member]</t>
  </si>
  <si>
    <t>Recurring [Member] | US Treasury securities [Member] | Significant Unobservable Inputs (Level 3) [Member]</t>
  </si>
  <si>
    <t>Recurring [Member] | Government sponsored agencies [Member]</t>
  </si>
  <si>
    <t>Recurring [Member] | Government sponsored agencies [Member] | Quoted Prices In Active Markets for Identical Assets (Level 1) [Member]</t>
  </si>
  <si>
    <t>Recurring [Member] | Government sponsored agencies [Member] | Significant Other Observable Inputs (Level 2) [Member]</t>
  </si>
  <si>
    <t>Recurring [Member] | Government sponsored agencies [Member] | Significant Unobservable Inputs (Level 3) [Member]</t>
  </si>
  <si>
    <t>Recurring [Member] | State and political subdivisions [Member]</t>
  </si>
  <si>
    <t>Recurring [Member] | State and political subdivisions [Member] | Quoted Prices In Active Markets for Identical Assets (Level 1) [Member]</t>
  </si>
  <si>
    <t>Recurring [Member] | State and political subdivisions [Member] | Significant Other Observable Inputs (Level 2) [Member]</t>
  </si>
  <si>
    <t>Recurring [Member] | State and political subdivisions [Member] | Significant Unobservable Inputs (Level 3) [Member]</t>
  </si>
  <si>
    <t>Recurring [Member] | Residential mortgage-backed securities [Member]</t>
  </si>
  <si>
    <t>Recurring [Member] | Residential mortgage-backed securities [Member] | Quoted Prices In Active Markets for Identical Assets (Level 1) [Member]</t>
  </si>
  <si>
    <t>Recurring [Member] | Residential mortgage-backed securities [Member] | Significant Other Observable Inputs (Level 2) [Member]</t>
  </si>
  <si>
    <t>Recurring [Member] | Residential mortgage-backed securities [Member] | Significant Unobservable Inputs (Level 3) [Member]</t>
  </si>
  <si>
    <t>Recurring [Member] | Collateralized mortgage obligations [Member]</t>
  </si>
  <si>
    <t>Recurring [Member] | Collateralized mortgage obligations [Member] | Quoted Prices In Active Markets for Identical Assets (Level 1) [Member]</t>
  </si>
  <si>
    <t>Recurring [Member] | Collateralized mortgage obligations [Member] | Significant Other Observable Inputs (Level 2) [Member]</t>
  </si>
  <si>
    <t>Recurring [Member] | Collateralized mortgage obligations [Member] | Significant Unobservable Inputs (Level 3) [Member]</t>
  </si>
  <si>
    <t>Recurring [Member] | Corporate bonds [Member]</t>
  </si>
  <si>
    <t>Recurring [Member] | Corporate bonds [Member] | Quoted Prices In Active Markets for Identical Assets (Level 1) [Member]</t>
  </si>
  <si>
    <t>Recurring [Member] | Corporate bonds [Member] | Significant Other Observable Inputs (Level 2) [Member]</t>
  </si>
  <si>
    <t>Recurring [Member] | Corporate bonds [Member] | Significant Unobservable Inputs (Level 3) [Member]</t>
  </si>
  <si>
    <t>Recurring [Member] | Preferred stock and trust preferred securities[Member]</t>
  </si>
  <si>
    <t>Recurring [Member] | Preferred stock and trust preferred securities[Member] | Quoted Prices In Active Markets for Identical Assets (Level 1) [Member]</t>
  </si>
  <si>
    <t>Recurring [Member] | Preferred stock and trust preferred securities[Member] | Significant Other Observable Inputs (Level 2) [Member]</t>
  </si>
  <si>
    <t>Recurring [Member] | Preferred stock and trust preferred securities[Member] | Significant Unobservable Inputs (Level 3) [Member]</t>
  </si>
  <si>
    <t>Fair Value Measurements (Changes in Level 3 Assets) (Details) - Recurring [Member] - Loans Servicing Rights [Member] $ in Thousands</t>
  </si>
  <si>
    <t>Fair Value, Assets Measured on Recurring Basis, Unobservable Input Reconciliation, Calculation [Roll Forward]</t>
  </si>
  <si>
    <t>Balance, beginning of period</t>
  </si>
  <si>
    <t>New originations</t>
  </si>
  <si>
    <t>Balance, end of period</t>
  </si>
  <si>
    <t>Mortgage banking revenue [Member]</t>
  </si>
  <si>
    <t>Additions due to acquisition</t>
  </si>
  <si>
    <t>Gains (losses): Recorded in earnings (realized)</t>
  </si>
  <si>
    <t>Fair Value Measurements (Aggregate Fair Value, Contractual Balance, and Gain or Loss for Loans Held-For-Sale) (Details) - USD ($) $ in Thousands</t>
  </si>
  <si>
    <t>Aggregate fair value</t>
  </si>
  <si>
    <t>Contractual balance</t>
  </si>
  <si>
    <t>Unrealized gain (loss)</t>
  </si>
  <si>
    <t>Fair Value Measurements (Gains (Losses) from Loans Held-for-Sale Included in the Consolidated Statements of Income) (Details) - Loans Held For Sale [Member] - USD ($) $ in Thousands</t>
  </si>
  <si>
    <t>Fair Value, Assets and Liabilities Measured on Recurring and Nonrecurring Basis [Line Items]</t>
  </si>
  <si>
    <t>Total included in earnings</t>
  </si>
  <si>
    <t>Interest income [Member]</t>
  </si>
  <si>
    <t>Change in fair value [Member]</t>
  </si>
  <si>
    <t>Fair Value Measurements (Textual) (Details) - USD ($)</t>
  </si>
  <si>
    <t>Fair Value Measurements (Textual) [Abstract]</t>
  </si>
  <si>
    <t>Impairment of goodwill</t>
  </si>
  <si>
    <t>Impairment identified for intangible assets</t>
  </si>
  <si>
    <t>Minimum [Member]</t>
  </si>
  <si>
    <t>Expected life of intangible assets</t>
  </si>
  <si>
    <t>10 years</t>
  </si>
  <si>
    <t>Maximum [Member]</t>
  </si>
  <si>
    <t>Loans Held For Sale [Member]</t>
  </si>
  <si>
    <t>Loans held for sale that were on nonaccrual status</t>
  </si>
  <si>
    <t>Loans held for sale that were 90 days past due and on accrual status</t>
  </si>
  <si>
    <t>Total Impaired Loans [Member] | Minimum [Member]</t>
  </si>
  <si>
    <t>Percentage of discount factors used to determine fair value</t>
  </si>
  <si>
    <t>70.00%</t>
  </si>
  <si>
    <t>Total Impaired Loans [Member] | Maximum [Member]</t>
  </si>
  <si>
    <t>Other Real Estate and Repossessed Assets [Member] | Minimum [Member]</t>
  </si>
  <si>
    <t>67.00%</t>
  </si>
  <si>
    <t>Other Real Estate and Repossessed Assets [Member] | Maximum [Member]</t>
  </si>
  <si>
    <t>90.00%</t>
  </si>
  <si>
    <t>Measured on a Recurring Basis [Member]</t>
  </si>
  <si>
    <t>Liabilities recorded at fair value</t>
  </si>
  <si>
    <t>Measured on a Nonrecurring Basis [Member]</t>
  </si>
  <si>
    <t>Total assets measured at fair value on a nonrecurring basis</t>
  </si>
  <si>
    <t>Measured on a Nonrecurring Basis [Member] | Impaired originated loans [Member]</t>
  </si>
  <si>
    <t>Measured on a Nonrecurring Basis [Member] | Loan Servicing Rights [Member]</t>
  </si>
  <si>
    <t>Fair Value Measurements (Fair Value of Assets on a Nonrecurring Basis) (Details) - Nonrecurring [Member] - USD ($) $ in Thousands</t>
  </si>
  <si>
    <t>Quoted Prices In Active Markets for Identical Assets (Level 1) [Member]</t>
  </si>
  <si>
    <t>Significant Other Observable Inputs (Level 2) [Member]</t>
  </si>
  <si>
    <t>Significant Unobservable Inputs (Level 3) [Member]</t>
  </si>
  <si>
    <t>Impaired originated loans [Member]</t>
  </si>
  <si>
    <t>Impaired originated loans [Member] | Quoted Prices In Active Markets for Identical Assets (Level 1) [Member]</t>
  </si>
  <si>
    <t>Impaired originated loans [Member] | Significant Other Observable Inputs (Level 2) [Member]</t>
  </si>
  <si>
    <t>Impaired originated loans [Member] | Significant Unobservable Inputs (Level 3) [Member]</t>
  </si>
  <si>
    <t>Other real estate/repossessed assets [Member]</t>
  </si>
  <si>
    <t>Other real estate/repossessed assets [Member] | Quoted Prices In Active Markets for Identical Assets (Level 1) [Member]</t>
  </si>
  <si>
    <t>Other real estate/repossessed assets [Member] | Significant Other Observable Inputs (Level 2) [Member]</t>
  </si>
  <si>
    <t>Other real estate/repossessed assets [Member] | Significant Unobservable Inputs (Level 3) [Member]</t>
  </si>
  <si>
    <t>Loan servicing rights [Member]</t>
  </si>
  <si>
    <t>Loan servicing rights [Member] | Quoted Prices In Active Markets for Identical Assets (Level 1) [Member]</t>
  </si>
  <si>
    <t>Loan servicing rights [Member] | Significant Other Observable Inputs (Level 2) [Member]</t>
  </si>
  <si>
    <t>Loan servicing rights [Member] | Significant Unobservable Inputs (Level 3) [Member]</t>
  </si>
  <si>
    <t>Fair Value Measurements (Level 3 Assets Measured on a Nonrecurring Basis) (Details) - USD ($) $ in Thousands</t>
  </si>
  <si>
    <t>Impaired originated loans [Member] | Minimum [Member]</t>
  </si>
  <si>
    <t>Discount rate (as a percent)</t>
  </si>
  <si>
    <t>20.00%</t>
  </si>
  <si>
    <t>Impaired originated loans [Member] | Maximum [Member]</t>
  </si>
  <si>
    <t>30.00%</t>
  </si>
  <si>
    <t>33.00%</t>
  </si>
  <si>
    <t>22.00%</t>
  </si>
  <si>
    <t>Loan servicing rights [Member] | Minimum [Member]</t>
  </si>
  <si>
    <t>13.00%</t>
  </si>
  <si>
    <t>Loan servicing rights [Member] | Maximum [Member]</t>
  </si>
  <si>
    <t>11.00%</t>
  </si>
  <si>
    <t>Nonrecurring [Member]</t>
  </si>
  <si>
    <t>Nonrecurring [Member] | Impaired originated loans [Member]</t>
  </si>
  <si>
    <t>Nonrecurring [Member] | Other real estate/repossessed assets [Member]</t>
  </si>
  <si>
    <t>Nonrecurring [Member] | Loan servicing rights [Member]</t>
  </si>
  <si>
    <t>Nonrecurring [Member] | Level 3 [Member]</t>
  </si>
  <si>
    <t>Nonrecurring [Member] | Level 3 [Member] | Impaired originated loans [Member]</t>
  </si>
  <si>
    <t>Nonrecurring [Member] | Level 3 [Member] | Other real estate/repossessed assets [Member]</t>
  </si>
  <si>
    <t>Nonrecurring [Member] | Level 3 [Member] | Loan servicing rights [Member]</t>
  </si>
  <si>
    <t>Fair Value Measurements (Schedule of Carrying Amounts and Estimated Fair Value of Financial Instruments) (Details) - USD ($) $ in Thousands</t>
  </si>
  <si>
    <t>Held-to-maturity</t>
  </si>
  <si>
    <t>Carrying Amount [Member]</t>
  </si>
  <si>
    <t>Nonmarketable equity securities</t>
  </si>
  <si>
    <t>Carrying Amount [Member] | Level 1[Member]</t>
  </si>
  <si>
    <t>Assets:</t>
  </si>
  <si>
    <t>Carrying Amount [Member] | Level 2 [Member]</t>
  </si>
  <si>
    <t>Interest receivable</t>
  </si>
  <si>
    <t>Liabilities:</t>
  </si>
  <si>
    <t>Deposits without defined maturities</t>
  </si>
  <si>
    <t>Time deposits</t>
  </si>
  <si>
    <t>Interest payable</t>
  </si>
  <si>
    <t>Carrying Amount [Member] | Level 3 [Member]</t>
  </si>
  <si>
    <t>Fair Value [Member]</t>
  </si>
  <si>
    <t>Fair Value [Member] | Level 1[Member]</t>
  </si>
  <si>
    <t>Fair Value [Member] | Level 2 [Member]</t>
  </si>
  <si>
    <t>Fair Value [Member] | Level 3 [Member]</t>
  </si>
  <si>
    <t>Earnings Per Common Share (Details) - USD ($) $ / shares in Units, $ in Thousands</t>
  </si>
  <si>
    <t>Net income allocated to participating securities</t>
  </si>
  <si>
    <t>Net income allocated to common shareholders</t>
  </si>
  <si>
    <t>Weighted average common shares - issued (in shares)</t>
  </si>
  <si>
    <t>Average unvested restricted share awards (in shares)</t>
  </si>
  <si>
    <t>Weighted average common shares outstanding - basic (in shares)</t>
  </si>
  <si>
    <t>Effect of dilutive securities</t>
  </si>
  <si>
    <t>Weighted average common stock equivalents (in shares)</t>
  </si>
  <si>
    <t>Denominator for diluted earnings per common share (in shares)</t>
  </si>
  <si>
    <t>EPS available to common shareholders</t>
  </si>
  <si>
    <t>Basic earnings per common share (dollars per share)</t>
  </si>
  <si>
    <t>Diluted earnings per common share (dollars per share)</t>
  </si>
  <si>
    <t>Stock Option [Member]</t>
  </si>
  <si>
    <t>Earnings Per Common Share (Textual)</t>
  </si>
  <si>
    <t>Average number of exercisable employee stock option awards that were not included in the computation of diluted earnings per common share (in shares)</t>
  </si>
  <si>
    <t>(Textual) (Details) $ / shares in Units, $ in Millions</t>
  </si>
  <si>
    <t>Sep. 30, 2016USD ($)$ / sharesshares</t>
  </si>
  <si>
    <t>Share-based Compensation Plans (Textual)</t>
  </si>
  <si>
    <t>Share-based compensation expense | $</t>
  </si>
  <si>
    <t>Corporation granted shares of common stock (in shares) | shares</t>
  </si>
  <si>
    <t>Common stock available for future grants under share-based compensation plans (in shares) | shares</t>
  </si>
  <si>
    <t>Stock Incentive Plans After 2012 [Member]</t>
  </si>
  <si>
    <t>Vesting period</t>
  </si>
  <si>
    <t>Stock Incentive Plans Prior To 2013 [Member]</t>
  </si>
  <si>
    <t>3 years</t>
  </si>
  <si>
    <t>Employee Stock Option [Member]</t>
  </si>
  <si>
    <t>Corporation acquired stock options (in shares | shares</t>
  </si>
  <si>
    <t>Stock option award vesting period</t>
  </si>
  <si>
    <t>Restricted Stock Units (RSUs) [Member]</t>
  </si>
  <si>
    <t>Corporation granted options to purchase restricted stock performance units (in shares) | shares</t>
  </si>
  <si>
    <t>Unrecognized compensation expense | $</t>
  </si>
  <si>
    <t>Unrecognized compensation expense, period for recognition</t>
  </si>
  <si>
    <t>2 years 7 months 6 days</t>
  </si>
  <si>
    <t>Restricted Stock Units (RSUs) [Member] | Minimum [Member]</t>
  </si>
  <si>
    <t>Restricted stock performance units eligible to vest as a multiple of number of units granted</t>
  </si>
  <si>
    <t>Restricted Stock Units (RSUs) [Member] | Maximum [Member]</t>
  </si>
  <si>
    <t>Equity Option [Member]</t>
  </si>
  <si>
    <t>Weighted-average remaining contractual terms for outstanding stock options</t>
  </si>
  <si>
    <t>6 years 2 months 12 days</t>
  </si>
  <si>
    <t>Weighted-average remaining contractual terms for exercisable stock options</t>
  </si>
  <si>
    <t>5 years 8 months 15 days</t>
  </si>
  <si>
    <t>Outstanding in-the-money stock options, intrinsic value | $</t>
  </si>
  <si>
    <t>Exercisable in-the-money stock options, intrinsic value | $</t>
  </si>
  <si>
    <t>Closing price of common stock (dollars per share) | $ / shares</t>
  </si>
  <si>
    <t>4 years 4 months 24 days</t>
  </si>
  <si>
    <t>Restricted Stock Awards [Member]</t>
  </si>
  <si>
    <t>Corporation acquired restricted stock awards (in shares | shares</t>
  </si>
  <si>
    <t>1 year 6 months</t>
  </si>
  <si>
    <t>Share-Based Compensation (Stock Option Activity) (Details)</t>
  </si>
  <si>
    <t>Sep. 30, 2016$ / sharesshares</t>
  </si>
  <si>
    <t>Share-based Compensation Arrangement by Share-based Payment Award, Options, Outstanding, Weighted Average Grant Date Fair Value [Roll Forward]</t>
  </si>
  <si>
    <t>Granted, Weighted Average Grant Date Fair Value (dollars per share)</t>
  </si>
  <si>
    <t>Stock Options [Member]</t>
  </si>
  <si>
    <t>Share-based Compensation Arrangement by Share-based Payment Award, Options, Outstanding [Roll Forward]</t>
  </si>
  <si>
    <t>Acquired, Number of Options (in shares) | shares</t>
  </si>
  <si>
    <t>Stock Options [Member] | Non Vested [Member]</t>
  </si>
  <si>
    <t>Beginning balance, Number of Options (in shares) | shares</t>
  </si>
  <si>
    <t>Granted, Number of Options (in shares) | shares</t>
  </si>
  <si>
    <t>Exercised, Number of Options (in shares) | shares</t>
  </si>
  <si>
    <t>Vested, Number of Options (in shares) | shares</t>
  </si>
  <si>
    <t>Forfeited/expired, Number of Options (in shares) | shares</t>
  </si>
  <si>
    <t>Ending balance, Number of Options (in shares) | shares</t>
  </si>
  <si>
    <t>Share-based Compensation Arrangement by Share-based Payment Award, Options, Outstanding, Weighted Average Exercise Price [Roll Forward]</t>
  </si>
  <si>
    <t>Beginning balance, Weighted Average Exercise Price (dollars per share)</t>
  </si>
  <si>
    <t>Acquired, Weighted Average Exercise Price (dollars per share)</t>
  </si>
  <si>
    <t>Granted, Weighted Average Exercise Price (dollars per share)</t>
  </si>
  <si>
    <t>Exercised, Weighted Average Exercise Price (dollars per share)</t>
  </si>
  <si>
    <t>Vested, Weighted Average Exercise Price (dollars per share)</t>
  </si>
  <si>
    <t>Forfeited/expired, Weighted Average Exercise Price (dollars per share)</t>
  </si>
  <si>
    <t>Ending balance, Weighted Average Exercise Price (dollars per share)</t>
  </si>
  <si>
    <t>Beginning balance, Weighted average grant date fair value (dollars per share)</t>
  </si>
  <si>
    <t>Acquired, Weighted Average Grant Date Fair Value (dollars per share)</t>
  </si>
  <si>
    <t>Exercised, Weighted Average Grant Date Fair Value (dollars per share)</t>
  </si>
  <si>
    <t>Vested, Weighted Average Grant Date Fair Value (dollars per share)</t>
  </si>
  <si>
    <t>Forfeited/expired, Weighted Average Grant Date Fair Value (dollars per share)</t>
  </si>
  <si>
    <t>Ending balance, Weighted average grant date fair value (dollars per share)</t>
  </si>
  <si>
    <t>Stock Options [Member] | Vested &amp; Nonvested [Member]</t>
  </si>
  <si>
    <t>Stock Options [Member] | Vested [Member]</t>
  </si>
  <si>
    <t>Exercisable/vested, Number of Options (in shares) | shares</t>
  </si>
  <si>
    <t>Exercisable/vested, Weighted Average Exercise Price (dollars per share)</t>
  </si>
  <si>
    <t>Share-Based Compensation (Black-Scholes Pricing Model Assumptions) (Details)</t>
  </si>
  <si>
    <t>Sep. 30, 2016$ / shares</t>
  </si>
  <si>
    <t>Expected dividend yield</t>
  </si>
  <si>
    <t>3.30%</t>
  </si>
  <si>
    <t>Risk-free interest rate</t>
  </si>
  <si>
    <t>1.39%</t>
  </si>
  <si>
    <t>Expected stock price volatility</t>
  </si>
  <si>
    <t>27.90%</t>
  </si>
  <si>
    <t>Expected life of options - in years</t>
  </si>
  <si>
    <t>6 years 6 months</t>
  </si>
  <si>
    <t>Weighted average fair value of options granted (dollars per share)</t>
  </si>
  <si>
    <t>Share-Based Compensation (Restricted Stock Unit and Award Activity) (Details)</t>
  </si>
  <si>
    <t>Number of shares</t>
  </si>
  <si>
    <t>Beginning balance, Number of shares (in shares) | shares</t>
  </si>
  <si>
    <t>Granted, Number of shares (in shares) | shares</t>
  </si>
  <si>
    <t>Converted into shares of common stock, Number of shares (in shares) | shares</t>
  </si>
  <si>
    <t>Forfeited/expired, Number of shares (in shares) | shares</t>
  </si>
  <si>
    <t>Ending balance, Number of shares (in shares) | shares</t>
  </si>
  <si>
    <t>Weighted-average grant-date fair value</t>
  </si>
  <si>
    <t>Beginning balance, Weighted average grant date fair value (dollars per share) | $ / shares</t>
  </si>
  <si>
    <t>Granted, Weighted average grant date fair value (dollars per share) | $ / shares</t>
  </si>
  <si>
    <t>Converted into shares of common stock, Weighted average grant date fair value (dollars per share) | $ / shares</t>
  </si>
  <si>
    <t>Forfeited/expired, Weighted average grant date fair value (dollars per share) | $ / shares</t>
  </si>
  <si>
    <t>Ending balance, Weighted average grant date fair value (dollars per share) | $ / shares</t>
  </si>
  <si>
    <t>Acquired, Number of shares (in shares) | shares</t>
  </si>
  <si>
    <t>Vested, Number of shares (in shares) | shares</t>
  </si>
  <si>
    <t>Acquired, Weighted average grant date fair value (dollars per share) | $ / shares</t>
  </si>
  <si>
    <t>Vested, Weighted average grant date fair value (dollars per share) | $ / shares</t>
  </si>
  <si>
    <t>Pension and Other Postretirement Benefit Plans (Components of Net Periodic Benefit Cost (Income)) (Details) - USD ($) $ in Thousands</t>
  </si>
  <si>
    <t>Defined Benefit Pension Plans</t>
  </si>
  <si>
    <t>Service cost</t>
  </si>
  <si>
    <t>Interest cost</t>
  </si>
  <si>
    <t>Contractual termination cost</t>
  </si>
  <si>
    <t>Expected return on plan assets</t>
  </si>
  <si>
    <t>Amortization of prior service cost</t>
  </si>
  <si>
    <t>Amortization of unrecognized net loss (gain)</t>
  </si>
  <si>
    <t>Net periodic benefit cost</t>
  </si>
  <si>
    <t>Postretirement Benefit Plan</t>
  </si>
  <si>
    <t>Pension and Other Postretirement Benefit Plans (Textual) (Details) - USD ($)</t>
  </si>
  <si>
    <t>1 Months Ended</t>
  </si>
  <si>
    <t>8 Months Ended</t>
  </si>
  <si>
    <t>Defined Benefit Plan Disclosure [Line Items]</t>
  </si>
  <si>
    <t>Employer contributions to Pentegra DB Plan</t>
  </si>
  <si>
    <t>Chemical Financial Corporation [Member]</t>
  </si>
  <si>
    <t>Percentage of eligible pay contribution to certain employees (as a percent)</t>
  </si>
  <si>
    <t>Employer total contribution amount</t>
  </si>
  <si>
    <t>Contribution to defined benefit pension plan</t>
  </si>
  <si>
    <t>Discount rate for pension plan expense (as a percent)</t>
  </si>
  <si>
    <t>2.87%</t>
  </si>
  <si>
    <t>4.55%</t>
  </si>
  <si>
    <t>Increase in pension liability from remeasurement</t>
  </si>
  <si>
    <t>Non-Qualified Pension Plan</t>
  </si>
  <si>
    <t>4.51%</t>
  </si>
  <si>
    <t>Financial Guarantees (Textual) (Details) - USD ($)</t>
  </si>
  <si>
    <t>Financial Guarantees (Textual) [Abstract]</t>
  </si>
  <si>
    <t>Potential losses from standby letters of credit</t>
  </si>
  <si>
    <t>Liability related to financial guarantees</t>
  </si>
  <si>
    <t>Performance Guarantee [Member]</t>
  </si>
  <si>
    <t>Recorded liability</t>
  </si>
  <si>
    <t>Financial and Performance Standby Letters of Credit [Member]</t>
  </si>
  <si>
    <t>Letters of credit outstanding</t>
  </si>
  <si>
    <t>Commitments to Extend Credit [Member]</t>
  </si>
  <si>
    <t>Loan commitments under financial guarantee</t>
  </si>
  <si>
    <t>Loan Commitments [Member]</t>
  </si>
  <si>
    <t>Certain Loans with Limited Recourse [Member]</t>
  </si>
  <si>
    <t>Principal amount outstanding on loans</t>
  </si>
  <si>
    <t>Maximum undiscounted potential future payments</t>
  </si>
  <si>
    <t>Derivative Instruments and Balance Sheet Offsetting (Notional Amount and Fair Value) (Details) - USD ($)</t>
  </si>
  <si>
    <t>Derivative instruments</t>
  </si>
  <si>
    <t>Notional Amount</t>
  </si>
  <si>
    <t>Gross Derivative Assets</t>
  </si>
  <si>
    <t>Gross Derivative Liabilities</t>
  </si>
  <si>
    <t>Credit valuation adjustments for counterparty credit risk</t>
  </si>
  <si>
    <t>Not designated as hedging | Customer-initiated derivatives [Member]</t>
  </si>
  <si>
    <t>Not designated as hedging | Forward contracts related to mortgage loans to be delivered for sale [Member]</t>
  </si>
  <si>
    <t>Not designated as hedging | Interest rate lock commitments [Member]</t>
  </si>
  <si>
    <t>Not designated as hedging | Power Equity CD [Member]</t>
  </si>
  <si>
    <t>Derivative Instruments and Balance Sheet Offsetting (Net Gains (Losses) Related to Changes in Fair Value) (Details) - USD ($) $ in Thousands</t>
  </si>
  <si>
    <t>Net gains (losses) relating to derivative instruments</t>
  </si>
  <si>
    <t>Forward contracts related to mortgage loans to be delivered for sale [Member] | Net gain on sales of loans [Member]</t>
  </si>
  <si>
    <t>Interest rate lock commitments [Member] | Net gain on sales of loans [Member]</t>
  </si>
  <si>
    <t>Power Equity CD [Member] | Other noninterest income [Member]</t>
  </si>
  <si>
    <t>Customer-initiated derivatives [Member] | Other noninterest income [Member]</t>
  </si>
  <si>
    <t>Derivative Instruments and Balance Sheet Offsetting (Balance Sheet Offsetting) (Details) - USD ($) $ in Thousands</t>
  </si>
  <si>
    <t>Offsetting derivative assets</t>
  </si>
  <si>
    <t>Gross amounts recognized</t>
  </si>
  <si>
    <t>Offsetting derivative liabilities</t>
  </si>
  <si>
    <t>Interest rate swaps and customer-initiated derivatives</t>
  </si>
  <si>
    <t>Financial instruments</t>
  </si>
  <si>
    <t>Net amounts presented in the statement of financial position</t>
  </si>
  <si>
    <t>Gross amounts not offset in the statement of financial position</t>
  </si>
  <si>
    <t>Financial Instruments</t>
  </si>
  <si>
    <t>Collateral (received)/posted</t>
  </si>
  <si>
    <t>Net Amount</t>
  </si>
  <si>
    <t>Other Real Estate Owned and Repossessed Assets (Details) - USD ($) $ in Thousands</t>
  </si>
  <si>
    <t>Changes in other real estate owned</t>
  </si>
  <si>
    <t>Balance at the beginning of the period</t>
  </si>
  <si>
    <t>Additions due to acquisitions</t>
  </si>
  <si>
    <t>Other additions</t>
  </si>
  <si>
    <t>Net payments received</t>
  </si>
  <si>
    <t>Disposals</t>
  </si>
  <si>
    <t>Write-downs</t>
  </si>
  <si>
    <t>Balance at the end of the period</t>
  </si>
  <si>
    <t>Changes in repossessed assets</t>
  </si>
  <si>
    <t>Other Real Estate Owned and Repossessed Assets (Textuals) (Details) $ in Thousands</t>
  </si>
  <si>
    <t>Other real estate owned and repossessed assets acquired in accordance with ASU 2014-04</t>
  </si>
  <si>
    <t>Real estate properties for which formal foreclosure proceedings are in process</t>
  </si>
  <si>
    <t>Other Real Estate Owned and Repossessed Assets - Income and Expense (Details) - USD ($) $ in Thousands</t>
  </si>
  <si>
    <t>Income and expenses related to other real estate owned</t>
  </si>
  <si>
    <t>Net gain (loss) on sale</t>
  </si>
  <si>
    <t>Net operating expenses</t>
  </si>
  <si>
    <t>Income and expenses related to repossessed assets</t>
  </si>
  <si>
    <t>Income Taxes (Effective Income Tax Rate Reconciliation) (Details) - USD ($) $ in Thousands</t>
  </si>
  <si>
    <t>Amount</t>
  </si>
  <si>
    <t>Tax at statutory rate</t>
  </si>
  <si>
    <t>Changes resulting from:</t>
  </si>
  <si>
    <t>Tax-exempt interest income</t>
  </si>
  <si>
    <t>State taxes, net of federal benefit</t>
  </si>
  <si>
    <t>Bank-owned life insurance adjustments</t>
  </si>
  <si>
    <t>Director plan change in control</t>
  </si>
  <si>
    <t>Income tax credits, net</t>
  </si>
  <si>
    <t>Nondeductible transaction expenses</t>
  </si>
  <si>
    <t>Other, net</t>
  </si>
  <si>
    <t>Income tax provision (benefit)</t>
  </si>
  <si>
    <t>Effective federal income tax rate (as a percent)</t>
  </si>
  <si>
    <t>25.10%</t>
  </si>
  <si>
    <t>28.20%</t>
  </si>
  <si>
    <t>28.90%</t>
  </si>
  <si>
    <t>30.40%</t>
  </si>
  <si>
    <t>Income Taxes (Deferred Tax Assets and Liabilities) (Details) - USD ($) $ in Thousands</t>
  </si>
  <si>
    <t>Deferred tax assets:</t>
  </si>
  <si>
    <t>Acquisition-related fair value adjustments</t>
  </si>
  <si>
    <t>Accrued stock-based compensation</t>
  </si>
  <si>
    <t>Loss and tax credit carry forwards</t>
  </si>
  <si>
    <t>Acquisition built in loss carry forwards</t>
  </si>
  <si>
    <t>Depreciation</t>
  </si>
  <si>
    <t>Nonaccrual interest</t>
  </si>
  <si>
    <t>Accrued expense</t>
  </si>
  <si>
    <t>Total deferred tax assets</t>
  </si>
  <si>
    <t>Deferred tax liabilities:</t>
  </si>
  <si>
    <t>Core deposit intangible assets</t>
  </si>
  <si>
    <t>Total deferred tax liabilities</t>
  </si>
  <si>
    <t>Net deferred tax asset before valuation allowance</t>
  </si>
  <si>
    <t>Net deferred tax asset</t>
  </si>
  <si>
    <t>Income Taxes (Textual) (Details) - USD ($) $ in Thousands</t>
  </si>
  <si>
    <t>Operating Loss Carryforwards [Line Items]</t>
  </si>
  <si>
    <t>Operating loss carryforwards, subject to expiration</t>
  </si>
  <si>
    <t>Operating loss carryforwards, not subject to expiration</t>
  </si>
  <si>
    <t>Valuation allowance for deferred tax assets</t>
  </si>
  <si>
    <t>Capital Loss Carry Forwards [Member]</t>
  </si>
  <si>
    <t>Realized built-in losses</t>
  </si>
  <si>
    <t>Talmer [Member] | Domestic Tax Authority [Member]</t>
  </si>
  <si>
    <t>Operating loss carryforwards</t>
  </si>
</sst>
</file>

<file path=xl/styles.xml><?xml version="1.0" encoding="utf-8"?>
<styleSheet xmlns="http://schemas.openxmlformats.org/spreadsheetml/2006/main">
  <numFmts count="6">
    <numFmt formatCode="_(&quot;$ &quot;#,##0_);_(&quot;$ &quot;(#,##0)" numFmtId="165"/>
    <numFmt formatCode="_(&quot;$ &quot;#,##0.00_);_(&quot;$ &quot;(#,##0.00)" numFmtId="166"/>
    <numFmt formatCode="#,##0.0000_);(#,##0.0000)" numFmtId="167"/>
    <numFmt formatCode="#,##0.000_);(#,##0.000)" numFmtId="168"/>
    <numFmt formatCode="_(&quot;$ &quot;#,##0.0_);_(&quot;$ &quot;(#,##0.0)" numFmtId="169"/>
    <numFmt formatCode="#,##0.0_);(#,##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sharedStrings.xml" Type="http://schemas.openxmlformats.org/officeDocument/2006/relationships/sharedStrings"/><ns0:Relationship Id="rId102" Target="styles.xml" Type="http://schemas.openxmlformats.org/officeDocument/2006/relationships/styles"/><ns0:Relationship Id="rId10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9612</v>
      </c>
    </row>
    <row r="6" spans="1:3">
      <c r="A6" s="4" t="s">
        <v>8</v>
      </c>
      <c r="B6" s="4" t="s">
        <v>9</v>
      </c>
    </row>
    <row r="7" spans="1:3">
      <c r="A7" s="4" t="s">
        <v>10</v>
      </c>
      <c r="B7" s="4" t="s">
        <v>11</v>
      </c>
    </row>
    <row r="8" spans="1:3">
      <c r="A8" s="4" t="s">
        <v>12</v>
      </c>
      <c r="B8" s="4" t="s">
        <v>13</v>
      </c>
    </row>
    <row r="9" spans="1:3">
      <c r="A9" s="4" t="s">
        <v>14</v>
      </c>
      <c r="B9" s="6" t="n">
        <v>2016</v>
      </c>
    </row>
    <row r="10" spans="1:3">
      <c r="A10" s="4" t="s">
        <v>15</v>
      </c>
      <c r="B10" s="5" t="s">
        <v>16</v>
      </c>
    </row>
    <row r="11" spans="1:3">
      <c r="A11" s="4" t="s">
        <v>17</v>
      </c>
      <c r="B11" s="4" t="s">
        <v>18</v>
      </c>
    </row>
    <row r="12" spans="1:3">
      <c r="A12" s="4" t="s">
        <v>19</v>
      </c>
      <c r="B12" s="4" t="s">
        <v>20</v>
      </c>
    </row>
    <row r="13" spans="1:3">
      <c r="A13" s="4" t="s">
        <v>21</v>
      </c>
      <c r="C13" s="6" t="n">
        <v>705466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58"/>
    <col customWidth="1" max="2" min="2" width="14"/>
    <col customWidth="1" max="3" min="3" width="14"/>
    <col customWidth="1" max="4" min="4" width="14"/>
  </cols>
  <sheetData>
    <row r="1" spans="1:4">
      <c r="A1" s="1" t="s">
        <v>1404</v>
      </c>
      <c r="B1" s="2" t="s">
        <v>2</v>
      </c>
      <c r="C1" s="2" t="s">
        <v>511</v>
      </c>
      <c r="D1" s="2" t="s">
        <v>23</v>
      </c>
    </row>
    <row r="2" spans="1:4">
      <c r="A2" s="3" t="s">
        <v>1405</v>
      </c>
    </row>
    <row r="3" spans="1:4">
      <c r="A3" s="4" t="s">
        <v>1403</v>
      </c>
      <c r="B3" s="7" t="n">
        <v>219004</v>
      </c>
      <c r="C3" s="7" t="n">
        <v>155900</v>
      </c>
      <c r="D3" s="7" t="n">
        <v>70190</v>
      </c>
    </row>
    <row r="4" spans="1:4">
      <c r="A4" s="4" t="s">
        <v>1406</v>
      </c>
      <c r="C4" s="6" t="n">
        <v>1000</v>
      </c>
    </row>
    <row r="5" spans="1:4">
      <c r="A5" s="4" t="s">
        <v>1407</v>
      </c>
      <c r="C5" s="6" t="n">
        <v>16700</v>
      </c>
    </row>
    <row r="6" spans="1:4">
      <c r="A6" s="4" t="s">
        <v>1408</v>
      </c>
      <c r="B6" s="6" t="n">
        <v>2502</v>
      </c>
      <c r="D6" s="7" t="n">
        <v>795</v>
      </c>
    </row>
    <row r="7" spans="1:4">
      <c r="A7" s="4" t="s">
        <v>1409</v>
      </c>
    </row>
    <row r="8" spans="1:4">
      <c r="A8" s="3" t="s">
        <v>1405</v>
      </c>
    </row>
    <row r="9" spans="1:4">
      <c r="A9" s="4" t="s">
        <v>1408</v>
      </c>
      <c r="B9" s="6" t="n">
        <v>800</v>
      </c>
    </row>
    <row r="10" spans="1:4">
      <c r="A10" s="4" t="s">
        <v>451</v>
      </c>
    </row>
    <row r="11" spans="1:4">
      <c r="A11" s="3" t="s">
        <v>1405</v>
      </c>
    </row>
    <row r="12" spans="1:4">
      <c r="A12" s="4" t="s">
        <v>1410</v>
      </c>
      <c r="C12" s="6" t="n">
        <v>88700</v>
      </c>
    </row>
    <row r="13" spans="1:4">
      <c r="A13" s="4" t="s">
        <v>1408</v>
      </c>
      <c r="B13" s="7" t="n">
        <v>1700</v>
      </c>
      <c r="C13" s="6" t="n">
        <v>1800</v>
      </c>
    </row>
    <row r="14" spans="1:4">
      <c r="A14" s="4" t="s">
        <v>1411</v>
      </c>
    </row>
    <row r="15" spans="1:4">
      <c r="A15" s="3" t="s">
        <v>1405</v>
      </c>
    </row>
    <row r="16" spans="1:4">
      <c r="A16" s="4" t="s">
        <v>1412</v>
      </c>
      <c r="C16" s="7" t="n">
        <v>91800</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33</v>
      </c>
      <c r="B1" s="2" t="s">
        <v>1</v>
      </c>
    </row>
    <row r="2" spans="1:2">
      <c r="B2" s="2" t="s">
        <v>2</v>
      </c>
    </row>
    <row r="3" spans="1:2">
      <c r="A3" s="3" t="s">
        <v>207</v>
      </c>
    </row>
    <row r="4" spans="1:2">
      <c r="A4" s="4" t="s">
        <v>33</v>
      </c>
      <c r="B4" s="4" t="s">
        <v>2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286351</v>
      </c>
      <c r="C3" s="7" t="n">
        <v>194136</v>
      </c>
    </row>
    <row r="4" spans="1:3">
      <c r="A4" s="4" t="s">
        <v>26</v>
      </c>
      <c r="B4" s="6" t="n">
        <v>270216</v>
      </c>
      <c r="C4" s="6" t="n">
        <v>44653</v>
      </c>
    </row>
    <row r="5" spans="1:3">
      <c r="A5" s="4" t="s">
        <v>27</v>
      </c>
      <c r="B5" s="6" t="n">
        <v>556567</v>
      </c>
      <c r="C5" s="6" t="n">
        <v>238789</v>
      </c>
    </row>
    <row r="6" spans="1:3">
      <c r="A6" s="3" t="s">
        <v>28</v>
      </c>
    </row>
    <row r="7" spans="1:3">
      <c r="A7" s="4" t="s">
        <v>29</v>
      </c>
      <c r="B7" s="6" t="n">
        <v>1303381</v>
      </c>
      <c r="C7" s="6" t="n">
        <v>553731</v>
      </c>
    </row>
    <row r="8" spans="1:3">
      <c r="A8" s="4" t="s">
        <v>30</v>
      </c>
      <c r="B8" s="6" t="n">
        <v>563721</v>
      </c>
      <c r="C8" s="6" t="n">
        <v>509971</v>
      </c>
    </row>
    <row r="9" spans="1:3">
      <c r="A9" s="4" t="s">
        <v>31</v>
      </c>
      <c r="B9" s="6" t="n">
        <v>1867102</v>
      </c>
      <c r="C9" s="6" t="n">
        <v>1063702</v>
      </c>
    </row>
    <row r="10" spans="1:3">
      <c r="A10" s="4" t="s">
        <v>32</v>
      </c>
      <c r="B10" s="6" t="n">
        <v>276061</v>
      </c>
      <c r="C10" s="6" t="n">
        <v>10327</v>
      </c>
    </row>
    <row r="11" spans="1:3">
      <c r="A11" s="4" t="s">
        <v>33</v>
      </c>
      <c r="B11" s="6" t="n">
        <v>12715789</v>
      </c>
      <c r="C11" s="6" t="n">
        <v>7271147</v>
      </c>
    </row>
    <row r="12" spans="1:3">
      <c r="A12" s="4" t="s">
        <v>34</v>
      </c>
      <c r="B12" s="6" t="n">
        <v>-73775</v>
      </c>
      <c r="C12" s="6" t="n">
        <v>-73328</v>
      </c>
    </row>
    <row r="13" spans="1:3">
      <c r="A13" s="4" t="s">
        <v>35</v>
      </c>
      <c r="B13" s="6" t="n">
        <v>12642014</v>
      </c>
      <c r="C13" s="6" t="n">
        <v>7197819</v>
      </c>
    </row>
    <row r="14" spans="1:3">
      <c r="A14" s="4" t="s">
        <v>36</v>
      </c>
      <c r="B14" s="6" t="n">
        <v>144165</v>
      </c>
      <c r="C14" s="6" t="n">
        <v>106317</v>
      </c>
    </row>
    <row r="15" spans="1:3">
      <c r="A15" s="4" t="s">
        <v>37</v>
      </c>
      <c r="B15" s="6" t="n">
        <v>51393</v>
      </c>
      <c r="C15" s="6" t="n">
        <v>11122</v>
      </c>
    </row>
    <row r="16" spans="1:3">
      <c r="A16" s="4" t="s">
        <v>38</v>
      </c>
      <c r="B16" s="6" t="n">
        <v>1137166</v>
      </c>
      <c r="C16" s="6" t="n">
        <v>287393</v>
      </c>
    </row>
    <row r="17" spans="1:3">
      <c r="A17" s="4" t="s">
        <v>39</v>
      </c>
      <c r="B17" s="6" t="n">
        <v>35700</v>
      </c>
      <c r="C17" s="6" t="n">
        <v>26982</v>
      </c>
    </row>
    <row r="18" spans="1:3">
      <c r="A18" s="4" t="s">
        <v>40</v>
      </c>
      <c r="B18" s="6" t="n">
        <v>673469</v>
      </c>
      <c r="C18" s="6" t="n">
        <v>246346</v>
      </c>
    </row>
    <row r="19" spans="1:3">
      <c r="A19" s="4" t="s">
        <v>41</v>
      </c>
      <c r="B19" s="6" t="n">
        <v>17383637</v>
      </c>
      <c r="C19" s="6" t="n">
        <v>9188797</v>
      </c>
    </row>
    <row r="20" spans="1:3">
      <c r="A20" s="3" t="s">
        <v>42</v>
      </c>
    </row>
    <row r="21" spans="1:3">
      <c r="A21" s="4" t="s">
        <v>43</v>
      </c>
      <c r="B21" s="6" t="n">
        <v>3264934</v>
      </c>
      <c r="C21" s="6" t="n">
        <v>1934583</v>
      </c>
    </row>
    <row r="22" spans="1:3">
      <c r="A22" s="4" t="s">
        <v>44</v>
      </c>
      <c r="B22" s="6" t="n">
        <v>10007928</v>
      </c>
      <c r="C22" s="6" t="n">
        <v>5522184</v>
      </c>
    </row>
    <row r="23" spans="1:3">
      <c r="A23" s="4" t="s">
        <v>45</v>
      </c>
      <c r="B23" s="6" t="n">
        <v>13272862</v>
      </c>
      <c r="C23" s="6" t="n">
        <v>7456767</v>
      </c>
    </row>
    <row r="24" spans="1:3">
      <c r="A24" s="4" t="s">
        <v>46</v>
      </c>
      <c r="B24" s="6" t="n">
        <v>143708</v>
      </c>
      <c r="C24" s="6" t="n">
        <v>76466</v>
      </c>
    </row>
    <row r="25" spans="1:3">
      <c r="A25" s="4" t="s">
        <v>47</v>
      </c>
      <c r="B25" s="6" t="n">
        <v>326789</v>
      </c>
      <c r="C25" s="6" t="n">
        <v>297199</v>
      </c>
    </row>
    <row r="26" spans="1:3">
      <c r="A26" s="4" t="s">
        <v>48</v>
      </c>
      <c r="B26" s="6" t="n">
        <v>400000</v>
      </c>
      <c r="C26" s="6" t="n">
        <v>100000</v>
      </c>
    </row>
    <row r="27" spans="1:3">
      <c r="A27" s="4" t="s">
        <v>49</v>
      </c>
      <c r="B27" s="6" t="n">
        <v>676612</v>
      </c>
      <c r="C27" s="6" t="n">
        <v>242391</v>
      </c>
    </row>
    <row r="28" spans="1:3">
      <c r="A28" s="4" t="s">
        <v>50</v>
      </c>
      <c r="B28" s="6" t="n">
        <v>14819971</v>
      </c>
      <c r="C28" s="6" t="n">
        <v>8172823</v>
      </c>
    </row>
    <row r="29" spans="1:3">
      <c r="A29" s="3" t="s">
        <v>51</v>
      </c>
    </row>
    <row r="30" spans="1:3">
      <c r="A30" s="4" t="s">
        <v>52</v>
      </c>
      <c r="B30" s="6" t="n">
        <v>0</v>
      </c>
      <c r="C30" s="6" t="n">
        <v>0</v>
      </c>
    </row>
    <row r="31" spans="1:3">
      <c r="A31" s="4" t="s">
        <v>53</v>
      </c>
      <c r="B31" s="6" t="n">
        <v>70497</v>
      </c>
      <c r="C31" s="6" t="n">
        <v>38168</v>
      </c>
    </row>
    <row r="32" spans="1:3">
      <c r="A32" s="4" t="s">
        <v>54</v>
      </c>
      <c r="B32" s="6" t="n">
        <v>2207345</v>
      </c>
      <c r="C32" s="6" t="n">
        <v>725280</v>
      </c>
    </row>
    <row r="33" spans="1:3">
      <c r="A33" s="4" t="s">
        <v>55</v>
      </c>
      <c r="B33" s="6" t="n">
        <v>310966</v>
      </c>
      <c r="C33" s="6" t="n">
        <v>281558</v>
      </c>
    </row>
    <row r="34" spans="1:3">
      <c r="A34" s="4" t="s">
        <v>56</v>
      </c>
      <c r="B34" s="6" t="n">
        <v>-25142</v>
      </c>
      <c r="C34" s="6" t="n">
        <v>-29032</v>
      </c>
    </row>
    <row r="35" spans="1:3">
      <c r="A35" s="4" t="s">
        <v>57</v>
      </c>
      <c r="B35" s="6" t="n">
        <v>2563666</v>
      </c>
      <c r="C35" s="6" t="n">
        <v>1015974</v>
      </c>
    </row>
    <row r="36" spans="1:3">
      <c r="A36" s="4" t="s">
        <v>58</v>
      </c>
      <c r="B36" s="7" t="n">
        <v>17383637</v>
      </c>
      <c r="C36" s="7" t="n">
        <v>918879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80"/>
  </cols>
  <sheetData>
    <row r="1" spans="1:2">
      <c r="A1" s="1" t="s">
        <v>245</v>
      </c>
      <c r="B1" s="2" t="s">
        <v>1</v>
      </c>
    </row>
    <row r="2" spans="1:2">
      <c r="B2" s="2" t="s">
        <v>2</v>
      </c>
    </row>
    <row r="3" spans="1:2">
      <c r="A3" s="3" t="s">
        <v>199</v>
      </c>
    </row>
    <row r="4" spans="1:2">
      <c r="A4" s="4" t="s">
        <v>246</v>
      </c>
      <c r="B4" s="4" t="s">
        <v>247</v>
      </c>
    </row>
    <row r="5" spans="1:2">
      <c r="A5" s="4" t="s">
        <v>248</v>
      </c>
      <c r="B5" s="4" t="s">
        <v>249</v>
      </c>
    </row>
    <row r="6" spans="1:2">
      <c r="A6" s="4" t="s">
        <v>250</v>
      </c>
      <c r="B6" s="4" t="s">
        <v>251</v>
      </c>
    </row>
    <row r="7" spans="1:2">
      <c r="A7" s="4" t="s">
        <v>252</v>
      </c>
      <c r="B7" s="4" t="s">
        <v>253</v>
      </c>
    </row>
    <row r="8" spans="1:2">
      <c r="A8" s="4" t="s">
        <v>254</v>
      </c>
      <c r="B8" s="4" t="s">
        <v>255</v>
      </c>
    </row>
    <row r="9" spans="1:2">
      <c r="A9" s="4" t="s">
        <v>256</v>
      </c>
      <c r="B9" s="4" t="s">
        <v>257</v>
      </c>
    </row>
    <row r="10" spans="1:2">
      <c r="A10" s="4" t="s">
        <v>258</v>
      </c>
      <c r="B10" s="4" t="s">
        <v>259</v>
      </c>
    </row>
    <row r="11" spans="1:2">
      <c r="A11" s="4" t="s">
        <v>260</v>
      </c>
      <c r="B11" s="4" t="s">
        <v>261</v>
      </c>
    </row>
    <row r="12" spans="1:2">
      <c r="A12" s="4" t="s">
        <v>262</v>
      </c>
      <c r="B12" s="4" t="s">
        <v>263</v>
      </c>
    </row>
    <row r="13" spans="1:2">
      <c r="A13" s="4" t="s">
        <v>264</v>
      </c>
      <c r="B13" s="4" t="s">
        <v>265</v>
      </c>
    </row>
    <row r="14" spans="1:2">
      <c r="A14" s="4" t="s">
        <v>221</v>
      </c>
      <c r="B14" s="4" t="s">
        <v>266</v>
      </c>
    </row>
    <row r="15" spans="1:2">
      <c r="A15" s="4" t="s">
        <v>227</v>
      </c>
      <c r="B15" s="4" t="s">
        <v>267</v>
      </c>
    </row>
    <row r="16" spans="1:2">
      <c r="A16" s="4" t="s">
        <v>268</v>
      </c>
      <c r="B16" s="4" t="s">
        <v>269</v>
      </c>
    </row>
    <row r="17" spans="1:2">
      <c r="A17" s="4" t="s">
        <v>270</v>
      </c>
      <c r="B17" s="4" t="s">
        <v>271</v>
      </c>
    </row>
    <row r="18" spans="1:2">
      <c r="A18" s="4" t="s">
        <v>272</v>
      </c>
      <c r="B18" s="4" t="s">
        <v>273</v>
      </c>
    </row>
    <row r="19" spans="1:2">
      <c r="A19" s="4" t="s">
        <v>274</v>
      </c>
      <c r="B19" s="4" t="s">
        <v>275</v>
      </c>
    </row>
    <row r="20" spans="1:2">
      <c r="A20" s="4" t="s">
        <v>276</v>
      </c>
      <c r="B20" s="4" t="s">
        <v>277</v>
      </c>
    </row>
    <row r="21" spans="1:2">
      <c r="A21" s="4" t="s">
        <v>278</v>
      </c>
      <c r="B21" s="4" t="s">
        <v>279</v>
      </c>
    </row>
    <row r="22" spans="1:2">
      <c r="A22" s="4" t="s">
        <v>280</v>
      </c>
      <c r="B22" s="4" t="s">
        <v>281</v>
      </c>
    </row>
    <row r="23" spans="1:2">
      <c r="A23" s="4" t="s">
        <v>282</v>
      </c>
      <c r="B23" s="4" t="s">
        <v>28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84</v>
      </c>
      <c r="B1" s="2" t="s">
        <v>1</v>
      </c>
    </row>
    <row r="2" spans="1:2">
      <c r="B2" s="2" t="s">
        <v>2</v>
      </c>
    </row>
    <row r="3" spans="1:2">
      <c r="A3" s="3" t="s">
        <v>202</v>
      </c>
    </row>
    <row r="4" spans="1:2">
      <c r="A4" s="4" t="s">
        <v>285</v>
      </c>
      <c r="B4" s="4" t="s">
        <v>286</v>
      </c>
    </row>
    <row r="5" spans="1:2">
      <c r="A5" s="4" t="s">
        <v>287</v>
      </c>
      <c r="B5" s="4" t="s">
        <v>288</v>
      </c>
    </row>
    <row r="6" spans="1:2">
      <c r="A6" s="4" t="s">
        <v>289</v>
      </c>
      <c r="B6" s="4" t="s">
        <v>290</v>
      </c>
    </row>
    <row r="7" spans="1:2">
      <c r="A7" s="4" t="s">
        <v>291</v>
      </c>
      <c r="B7" s="4" t="s">
        <v>29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293</v>
      </c>
      <c r="B1" s="2" t="s">
        <v>1</v>
      </c>
    </row>
    <row r="2" spans="1:2">
      <c r="B2" s="2" t="s">
        <v>2</v>
      </c>
    </row>
    <row r="3" spans="1:2">
      <c r="A3" s="3" t="s">
        <v>205</v>
      </c>
    </row>
    <row r="4" spans="1:2">
      <c r="A4" s="4" t="s">
        <v>294</v>
      </c>
      <c r="B4" s="4" t="s">
        <v>295</v>
      </c>
    </row>
    <row r="5" spans="1:2">
      <c r="A5" s="4" t="s">
        <v>296</v>
      </c>
      <c r="B5" s="4" t="s">
        <v>297</v>
      </c>
    </row>
    <row r="6" spans="1:2">
      <c r="A6" s="4" t="s">
        <v>298</v>
      </c>
      <c r="B6" s="4" t="s">
        <v>299</v>
      </c>
    </row>
    <row r="7" spans="1:2">
      <c r="A7" s="4" t="s">
        <v>300</v>
      </c>
      <c r="B7" s="4" t="s">
        <v>301</v>
      </c>
    </row>
    <row r="8" spans="1:2">
      <c r="A8" s="4" t="s">
        <v>302</v>
      </c>
      <c r="B8" s="4" t="s">
        <v>30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r="1" spans="1:2">
      <c r="A1" s="1" t="s">
        <v>304</v>
      </c>
      <c r="B1" s="2" t="s">
        <v>1</v>
      </c>
    </row>
    <row r="2" spans="1:2">
      <c r="B2" s="2" t="s">
        <v>2</v>
      </c>
    </row>
    <row r="3" spans="1:2">
      <c r="A3" s="3" t="s">
        <v>207</v>
      </c>
    </row>
    <row r="4" spans="1:2">
      <c r="A4" s="4" t="s">
        <v>305</v>
      </c>
      <c r="B4" s="4" t="s">
        <v>306</v>
      </c>
    </row>
    <row r="5" spans="1:2">
      <c r="A5" s="4" t="s">
        <v>307</v>
      </c>
      <c r="B5" s="4" t="s">
        <v>308</v>
      </c>
    </row>
    <row r="6" spans="1:2">
      <c r="A6" s="4" t="s">
        <v>309</v>
      </c>
      <c r="B6" s="4" t="s">
        <v>310</v>
      </c>
    </row>
    <row r="7" spans="1:2">
      <c r="A7" s="4" t="s">
        <v>311</v>
      </c>
      <c r="B7" s="4" t="s">
        <v>312</v>
      </c>
    </row>
    <row r="8" spans="1:2">
      <c r="A8" s="4" t="s">
        <v>313</v>
      </c>
      <c r="B8" s="4" t="s">
        <v>314</v>
      </c>
    </row>
    <row r="9" spans="1:2">
      <c r="A9" s="4" t="s">
        <v>315</v>
      </c>
      <c r="B9" s="4" t="s">
        <v>316</v>
      </c>
    </row>
    <row r="10" spans="1:2">
      <c r="A10" s="4" t="s">
        <v>317</v>
      </c>
      <c r="B10" s="4" t="s">
        <v>318</v>
      </c>
    </row>
    <row r="11" spans="1:2">
      <c r="A11" s="4" t="s">
        <v>319</v>
      </c>
      <c r="B11" s="4" t="s">
        <v>320</v>
      </c>
    </row>
    <row r="12" spans="1:2">
      <c r="A12" s="4" t="s">
        <v>321</v>
      </c>
      <c r="B12" s="4" t="s">
        <v>322</v>
      </c>
    </row>
    <row r="13" spans="1:2">
      <c r="A13" s="4" t="s">
        <v>323</v>
      </c>
      <c r="B13" s="4" t="s">
        <v>324</v>
      </c>
    </row>
    <row r="14" spans="1:2">
      <c r="A14" s="4" t="s">
        <v>325</v>
      </c>
      <c r="B14" s="4" t="s">
        <v>32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s="1" t="s">
        <v>327</v>
      </c>
      <c r="B1" s="2" t="s">
        <v>1</v>
      </c>
    </row>
    <row r="2" spans="1:2">
      <c r="B2" s="2" t="s">
        <v>2</v>
      </c>
    </row>
    <row r="3" spans="1:2">
      <c r="A3" s="3" t="s">
        <v>210</v>
      </c>
    </row>
    <row r="4" spans="1:2">
      <c r="A4" s="4" t="s">
        <v>328</v>
      </c>
      <c r="B4" s="4" t="s">
        <v>329</v>
      </c>
    </row>
    <row r="5" spans="1:2">
      <c r="A5" s="4" t="s">
        <v>330</v>
      </c>
      <c r="B5" s="4" t="s">
        <v>331</v>
      </c>
    </row>
    <row r="6" spans="1:2">
      <c r="A6" s="4" t="s">
        <v>332</v>
      </c>
      <c r="B6" s="4" t="s">
        <v>333</v>
      </c>
    </row>
    <row r="7" spans="1:2">
      <c r="A7" s="4" t="s">
        <v>334</v>
      </c>
      <c r="B7" s="4" t="s">
        <v>335</v>
      </c>
    </row>
    <row r="8" spans="1:2">
      <c r="A8" s="4" t="s">
        <v>336</v>
      </c>
      <c r="B8" s="4" t="s">
        <v>337</v>
      </c>
    </row>
    <row r="9" spans="1:2">
      <c r="A9" s="4" t="s">
        <v>338</v>
      </c>
      <c r="B9" s="4" t="s">
        <v>33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9</v>
      </c>
      <c r="B1" s="2" t="s">
        <v>2</v>
      </c>
      <c r="C1" s="2" t="s">
        <v>23</v>
      </c>
    </row>
    <row r="2" spans="1:3">
      <c r="A2" s="4" t="s">
        <v>60</v>
      </c>
      <c r="B2" s="7" t="n">
        <v>575144</v>
      </c>
      <c r="C2" s="7" t="n">
        <v>512705</v>
      </c>
    </row>
    <row r="3" spans="1:3">
      <c r="A3" s="4" t="s">
        <v>61</v>
      </c>
      <c r="B3" s="7" t="n">
        <v>124986</v>
      </c>
      <c r="C3" s="7" t="n">
        <v>120382</v>
      </c>
    </row>
    <row r="4" spans="1:3">
      <c r="A4" s="4" t="s">
        <v>62</v>
      </c>
      <c r="B4" s="4" t="s">
        <v>63</v>
      </c>
      <c r="C4" s="4" t="s">
        <v>63</v>
      </c>
    </row>
    <row r="5" spans="1:3">
      <c r="A5" s="4" t="s">
        <v>64</v>
      </c>
      <c r="B5" s="6" t="n">
        <v>2000000</v>
      </c>
      <c r="C5" s="6" t="n">
        <v>2000000</v>
      </c>
    </row>
    <row r="6" spans="1:3">
      <c r="A6" s="4" t="s">
        <v>65</v>
      </c>
      <c r="B6" s="6" t="n">
        <v>0</v>
      </c>
      <c r="C6" s="6" t="n">
        <v>0</v>
      </c>
    </row>
    <row r="7" spans="1:3">
      <c r="A7" s="4" t="s">
        <v>66</v>
      </c>
      <c r="B7" s="7" t="n">
        <v>1</v>
      </c>
      <c r="C7" s="7" t="n">
        <v>1</v>
      </c>
    </row>
    <row r="8" spans="1:3">
      <c r="A8" s="4" t="s">
        <v>67</v>
      </c>
      <c r="B8" s="6" t="n">
        <v>100000000</v>
      </c>
      <c r="C8" s="6" t="n">
        <v>60000000</v>
      </c>
    </row>
    <row r="9" spans="1:3">
      <c r="A9" s="4" t="s">
        <v>68</v>
      </c>
      <c r="B9" s="6" t="n">
        <v>70497027</v>
      </c>
      <c r="C9" s="6" t="n">
        <v>38167861</v>
      </c>
    </row>
    <row r="10" spans="1:3">
      <c r="A10" s="4" t="s">
        <v>69</v>
      </c>
      <c r="B10" s="6" t="n">
        <v>70497027</v>
      </c>
      <c r="C10" s="6" t="n">
        <v>3816786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40</v>
      </c>
      <c r="B1" s="2" t="s">
        <v>1</v>
      </c>
    </row>
    <row r="2" spans="1:2">
      <c r="B2" s="2" t="s">
        <v>2</v>
      </c>
    </row>
    <row r="3" spans="1:2">
      <c r="A3" s="3" t="s">
        <v>213</v>
      </c>
    </row>
    <row r="4" spans="1:2">
      <c r="A4" s="4" t="s">
        <v>341</v>
      </c>
      <c r="B4" s="4" t="s">
        <v>342</v>
      </c>
    </row>
    <row r="5" spans="1:2">
      <c r="A5" s="4" t="s">
        <v>343</v>
      </c>
      <c r="B5" s="4" t="s">
        <v>34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80"/>
  </cols>
  <sheetData>
    <row r="1" spans="1:2">
      <c r="A1" s="1" t="s">
        <v>345</v>
      </c>
      <c r="B1" s="2" t="s">
        <v>1</v>
      </c>
    </row>
    <row r="2" spans="1:2">
      <c r="B2" s="2" t="s">
        <v>2</v>
      </c>
    </row>
    <row r="3" spans="1:2">
      <c r="A3" s="3" t="s">
        <v>216</v>
      </c>
    </row>
    <row r="4" spans="1:2">
      <c r="A4" s="4" t="s">
        <v>346</v>
      </c>
      <c r="B4" s="4" t="s">
        <v>347</v>
      </c>
    </row>
    <row r="5" spans="1:2">
      <c r="A5" s="4" t="s">
        <v>348</v>
      </c>
      <c r="B5" s="4" t="s">
        <v>34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50</v>
      </c>
      <c r="B1" s="2" t="s">
        <v>1</v>
      </c>
    </row>
    <row r="2" spans="1:2">
      <c r="B2" s="2" t="s">
        <v>2</v>
      </c>
    </row>
    <row r="3" spans="1:2">
      <c r="A3" s="3" t="s">
        <v>219</v>
      </c>
    </row>
    <row r="4" spans="1:2">
      <c r="A4" s="4" t="s">
        <v>351</v>
      </c>
      <c r="B4" s="4" t="s">
        <v>35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r="A1" s="1" t="s">
        <v>353</v>
      </c>
      <c r="B1" s="2" t="s">
        <v>1</v>
      </c>
    </row>
    <row r="2" spans="1:2">
      <c r="B2" s="2" t="s">
        <v>2</v>
      </c>
    </row>
    <row r="3" spans="1:2">
      <c r="A3" s="3" t="s">
        <v>222</v>
      </c>
    </row>
    <row r="4" spans="1:2">
      <c r="A4" s="4" t="s">
        <v>354</v>
      </c>
      <c r="B4" s="4" t="s">
        <v>355</v>
      </c>
    </row>
    <row r="5" spans="1:2">
      <c r="A5" s="4" t="s">
        <v>356</v>
      </c>
      <c r="B5" s="4" t="s">
        <v>357</v>
      </c>
    </row>
    <row r="6" spans="1:2">
      <c r="A6" s="4" t="s">
        <v>358</v>
      </c>
      <c r="B6" s="4" t="s">
        <v>359</v>
      </c>
    </row>
    <row r="7" spans="1:2">
      <c r="A7" s="4" t="s">
        <v>360</v>
      </c>
      <c r="B7" s="4" t="s">
        <v>361</v>
      </c>
    </row>
    <row r="8" spans="1:2">
      <c r="A8" s="4" t="s">
        <v>362</v>
      </c>
      <c r="B8" s="4" t="s">
        <v>363</v>
      </c>
    </row>
    <row r="9" spans="1:2">
      <c r="A9" s="4" t="s">
        <v>364</v>
      </c>
      <c r="B9" s="4" t="s">
        <v>365</v>
      </c>
    </row>
    <row r="10" spans="1:2">
      <c r="A10" s="4" t="s">
        <v>366</v>
      </c>
      <c r="B10" s="4" t="s">
        <v>36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68</v>
      </c>
      <c r="B1" s="2" t="s">
        <v>1</v>
      </c>
    </row>
    <row r="2" spans="1:2">
      <c r="B2" s="2" t="s">
        <v>2</v>
      </c>
    </row>
    <row r="3" spans="1:2">
      <c r="A3" s="3" t="s">
        <v>225</v>
      </c>
    </row>
    <row r="4" spans="1:2">
      <c r="A4" s="4" t="s">
        <v>369</v>
      </c>
      <c r="B4" s="4" t="s">
        <v>37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r="A1" s="1" t="s">
        <v>371</v>
      </c>
      <c r="B1" s="2" t="s">
        <v>1</v>
      </c>
    </row>
    <row r="2" spans="1:2">
      <c r="B2" s="2" t="s">
        <v>2</v>
      </c>
    </row>
    <row r="3" spans="1:2">
      <c r="A3" s="3" t="s">
        <v>228</v>
      </c>
    </row>
    <row r="4" spans="1:2">
      <c r="A4" s="4" t="s">
        <v>372</v>
      </c>
      <c r="B4" s="4" t="s">
        <v>373</v>
      </c>
    </row>
    <row r="5" spans="1:2">
      <c r="A5" s="4" t="s">
        <v>374</v>
      </c>
      <c r="B5" s="4" t="s">
        <v>375</v>
      </c>
    </row>
    <row r="6" spans="1:2">
      <c r="A6" s="4" t="s">
        <v>376</v>
      </c>
      <c r="B6" s="4" t="s">
        <v>37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78</v>
      </c>
      <c r="B1" s="2" t="s">
        <v>1</v>
      </c>
    </row>
    <row r="2" spans="1:2">
      <c r="B2" s="2" t="s">
        <v>2</v>
      </c>
    </row>
    <row r="3" spans="1:2">
      <c r="A3" s="3" t="s">
        <v>231</v>
      </c>
    </row>
    <row r="4" spans="1:2">
      <c r="A4" s="4" t="s">
        <v>379</v>
      </c>
      <c r="B4" s="4" t="s">
        <v>38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381</v>
      </c>
      <c r="B1" s="2" t="s">
        <v>1</v>
      </c>
    </row>
    <row r="2" spans="1:2">
      <c r="B2" s="2" t="s">
        <v>2</v>
      </c>
    </row>
    <row r="3" spans="1:2">
      <c r="A3" s="3" t="s">
        <v>237</v>
      </c>
    </row>
    <row r="4" spans="1:2">
      <c r="A4" s="4" t="s">
        <v>382</v>
      </c>
      <c r="B4" s="4" t="s">
        <v>383</v>
      </c>
    </row>
    <row r="5" spans="1:2">
      <c r="A5" s="4" t="s">
        <v>384</v>
      </c>
      <c r="B5" s="4" t="s">
        <v>385</v>
      </c>
    </row>
    <row r="6" spans="1:2">
      <c r="A6" s="4" t="s">
        <v>386</v>
      </c>
      <c r="B6" s="4" t="s">
        <v>387</v>
      </c>
    </row>
    <row r="7" spans="1:2">
      <c r="A7" s="4" t="s">
        <v>388</v>
      </c>
      <c r="B7" s="4" t="s">
        <v>38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89</v>
      </c>
      <c r="B1" s="2" t="s">
        <v>1</v>
      </c>
    </row>
    <row r="2" spans="1:2">
      <c r="B2" s="2" t="s">
        <v>2</v>
      </c>
    </row>
    <row r="3" spans="1:2">
      <c r="A3" s="3" t="s">
        <v>240</v>
      </c>
    </row>
    <row r="4" spans="1:2">
      <c r="A4" s="4" t="s">
        <v>390</v>
      </c>
      <c r="B4" s="4" t="s">
        <v>391</v>
      </c>
    </row>
    <row r="5" spans="1:2">
      <c r="A5" s="4" t="s">
        <v>392</v>
      </c>
      <c r="B5" s="4" t="s">
        <v>39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94</v>
      </c>
      <c r="B1" s="2" t="s">
        <v>1</v>
      </c>
    </row>
    <row r="2" spans="1:2">
      <c r="B2" s="2" t="s">
        <v>2</v>
      </c>
    </row>
    <row r="3" spans="1:2">
      <c r="A3" s="3" t="s">
        <v>243</v>
      </c>
    </row>
    <row r="4" spans="1:2">
      <c r="A4" s="4" t="s">
        <v>395</v>
      </c>
      <c r="B4" s="4" t="s">
        <v>396</v>
      </c>
    </row>
    <row r="5" spans="1:2">
      <c r="A5" s="4" t="s">
        <v>397</v>
      </c>
      <c r="B5" s="4" t="s">
        <v>39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3" t="s">
        <v>73</v>
      </c>
    </row>
    <row r="4" spans="1:5">
      <c r="A4" s="4" t="s">
        <v>74</v>
      </c>
      <c r="B4" s="7" t="n">
        <v>97103</v>
      </c>
      <c r="C4" s="7" t="n">
        <v>73809</v>
      </c>
      <c r="D4" s="7" t="n">
        <v>249082</v>
      </c>
      <c r="E4" s="7" t="n">
        <v>196519</v>
      </c>
    </row>
    <row r="5" spans="1:5">
      <c r="A5" s="3" t="s">
        <v>75</v>
      </c>
    </row>
    <row r="6" spans="1:5">
      <c r="A6" s="4" t="s">
        <v>76</v>
      </c>
      <c r="B6" s="6" t="n">
        <v>2575</v>
      </c>
      <c r="C6" s="6" t="n">
        <v>2233</v>
      </c>
      <c r="D6" s="6" t="n">
        <v>6302</v>
      </c>
      <c r="E6" s="6" t="n">
        <v>6742</v>
      </c>
    </row>
    <row r="7" spans="1:5">
      <c r="A7" s="4" t="s">
        <v>77</v>
      </c>
      <c r="B7" s="6" t="n">
        <v>3072</v>
      </c>
      <c r="C7" s="6" t="n">
        <v>2399</v>
      </c>
      <c r="D7" s="6" t="n">
        <v>8377</v>
      </c>
      <c r="E7" s="6" t="n">
        <v>6490</v>
      </c>
    </row>
    <row r="8" spans="1:5">
      <c r="A8" s="4" t="s">
        <v>78</v>
      </c>
      <c r="B8" s="6" t="n">
        <v>5647</v>
      </c>
      <c r="C8" s="6" t="n">
        <v>4632</v>
      </c>
      <c r="D8" s="6" t="n">
        <v>14679</v>
      </c>
      <c r="E8" s="6" t="n">
        <v>13232</v>
      </c>
    </row>
    <row r="9" spans="1:5">
      <c r="A9" s="4" t="s">
        <v>79</v>
      </c>
      <c r="B9" s="6" t="n">
        <v>358</v>
      </c>
      <c r="C9" s="6" t="n">
        <v>266</v>
      </c>
      <c r="D9" s="6" t="n">
        <v>1391</v>
      </c>
      <c r="E9" s="6" t="n">
        <v>1015</v>
      </c>
    </row>
    <row r="10" spans="1:5">
      <c r="A10" s="4" t="s">
        <v>80</v>
      </c>
      <c r="B10" s="6" t="n">
        <v>454</v>
      </c>
      <c r="C10" s="6" t="n">
        <v>144</v>
      </c>
      <c r="D10" s="6" t="n">
        <v>811</v>
      </c>
      <c r="E10" s="6" t="n">
        <v>394</v>
      </c>
    </row>
    <row r="11" spans="1:5">
      <c r="A11" s="4" t="s">
        <v>81</v>
      </c>
      <c r="B11" s="6" t="n">
        <v>103562</v>
      </c>
      <c r="C11" s="6" t="n">
        <v>78851</v>
      </c>
      <c r="D11" s="6" t="n">
        <v>265963</v>
      </c>
      <c r="E11" s="6" t="n">
        <v>211160</v>
      </c>
    </row>
    <row r="12" spans="1:5">
      <c r="A12" s="3" t="s">
        <v>82</v>
      </c>
    </row>
    <row r="13" spans="1:5">
      <c r="A13" s="4" t="s">
        <v>83</v>
      </c>
      <c r="B13" s="6" t="n">
        <v>5836</v>
      </c>
      <c r="C13" s="6" t="n">
        <v>4304</v>
      </c>
      <c r="D13" s="6" t="n">
        <v>14155</v>
      </c>
      <c r="E13" s="6" t="n">
        <v>11286</v>
      </c>
    </row>
    <row r="14" spans="1:5">
      <c r="A14" s="4" t="s">
        <v>84</v>
      </c>
      <c r="B14" s="6" t="n">
        <v>459</v>
      </c>
      <c r="C14" s="6" t="n">
        <v>144</v>
      </c>
      <c r="D14" s="6" t="n">
        <v>785</v>
      </c>
      <c r="E14" s="6" t="n">
        <v>343</v>
      </c>
    </row>
    <row r="15" spans="1:5">
      <c r="A15" s="4" t="s">
        <v>85</v>
      </c>
      <c r="B15" s="6" t="n">
        <v>458</v>
      </c>
      <c r="C15" s="6" t="n">
        <v>786</v>
      </c>
      <c r="D15" s="6" t="n">
        <v>2389</v>
      </c>
      <c r="E15" s="6" t="n">
        <v>999</v>
      </c>
    </row>
    <row r="16" spans="1:5">
      <c r="A16" s="4" t="s">
        <v>86</v>
      </c>
      <c r="B16" s="6" t="n">
        <v>6753</v>
      </c>
      <c r="C16" s="6" t="n">
        <v>5234</v>
      </c>
      <c r="D16" s="6" t="n">
        <v>17329</v>
      </c>
      <c r="E16" s="6" t="n">
        <v>12628</v>
      </c>
    </row>
    <row r="17" spans="1:5">
      <c r="A17" s="4" t="s">
        <v>87</v>
      </c>
      <c r="B17" s="6" t="n">
        <v>96809</v>
      </c>
      <c r="C17" s="6" t="n">
        <v>73617</v>
      </c>
      <c r="D17" s="6" t="n">
        <v>248634</v>
      </c>
      <c r="E17" s="6" t="n">
        <v>198532</v>
      </c>
    </row>
    <row r="18" spans="1:5">
      <c r="A18" s="4" t="s">
        <v>88</v>
      </c>
      <c r="B18" s="6" t="n">
        <v>4103</v>
      </c>
      <c r="C18" s="6" t="n">
        <v>1500</v>
      </c>
      <c r="D18" s="6" t="n">
        <v>8603</v>
      </c>
      <c r="E18" s="6" t="n">
        <v>4500</v>
      </c>
    </row>
    <row r="19" spans="1:5">
      <c r="A19" s="4" t="s">
        <v>89</v>
      </c>
      <c r="B19" s="6" t="n">
        <v>92706</v>
      </c>
      <c r="C19" s="6" t="n">
        <v>72117</v>
      </c>
      <c r="D19" s="6" t="n">
        <v>240031</v>
      </c>
      <c r="E19" s="6" t="n">
        <v>194032</v>
      </c>
    </row>
    <row r="20" spans="1:5">
      <c r="A20" s="3" t="s">
        <v>90</v>
      </c>
    </row>
    <row r="21" spans="1:5">
      <c r="A21" s="4" t="s">
        <v>91</v>
      </c>
      <c r="B21" s="6" t="n">
        <v>7665</v>
      </c>
      <c r="C21" s="6" t="n">
        <v>6722</v>
      </c>
      <c r="D21" s="6" t="n">
        <v>19722</v>
      </c>
      <c r="E21" s="6" t="n">
        <v>19083</v>
      </c>
    </row>
    <row r="22" spans="1:5">
      <c r="A22" s="4" t="s">
        <v>92</v>
      </c>
      <c r="B22" s="6" t="n">
        <v>5584</v>
      </c>
      <c r="C22" s="6" t="n">
        <v>4725</v>
      </c>
      <c r="D22" s="6" t="n">
        <v>16567</v>
      </c>
      <c r="E22" s="6" t="n">
        <v>15401</v>
      </c>
    </row>
    <row r="23" spans="1:5">
      <c r="A23" s="4" t="s">
        <v>93</v>
      </c>
      <c r="B23" s="6" t="n">
        <v>7410</v>
      </c>
      <c r="C23" s="6" t="n">
        <v>6818</v>
      </c>
      <c r="D23" s="6" t="n">
        <v>20265</v>
      </c>
      <c r="E23" s="6" t="n">
        <v>19324</v>
      </c>
    </row>
    <row r="24" spans="1:5">
      <c r="A24" s="4" t="s">
        <v>94</v>
      </c>
      <c r="B24" s="6" t="n">
        <v>4439</v>
      </c>
      <c r="C24" s="6" t="n">
        <v>1436</v>
      </c>
      <c r="D24" s="6" t="n">
        <v>7439</v>
      </c>
      <c r="E24" s="6" t="n">
        <v>4527</v>
      </c>
    </row>
    <row r="25" spans="1:5">
      <c r="A25" s="4" t="s">
        <v>95</v>
      </c>
      <c r="B25" s="6" t="n">
        <v>16</v>
      </c>
      <c r="C25" s="6" t="n">
        <v>5</v>
      </c>
      <c r="D25" s="6" t="n">
        <v>53</v>
      </c>
      <c r="E25" s="6" t="n">
        <v>612</v>
      </c>
    </row>
    <row r="26" spans="1:5">
      <c r="A26" s="4" t="s">
        <v>96</v>
      </c>
      <c r="B26" s="6" t="n">
        <v>2656</v>
      </c>
      <c r="C26" s="6" t="n">
        <v>509</v>
      </c>
      <c r="D26" s="6" t="n">
        <v>4040</v>
      </c>
      <c r="E26" s="6" t="n">
        <v>1217</v>
      </c>
    </row>
    <row r="27" spans="1:5">
      <c r="A27" s="4" t="s">
        <v>97</v>
      </c>
      <c r="B27" s="6" t="n">
        <v>27770</v>
      </c>
      <c r="C27" s="6" t="n">
        <v>20215</v>
      </c>
      <c r="D27" s="6" t="n">
        <v>68086</v>
      </c>
      <c r="E27" s="6" t="n">
        <v>60164</v>
      </c>
    </row>
    <row r="28" spans="1:5">
      <c r="A28" s="3" t="s">
        <v>98</v>
      </c>
    </row>
    <row r="29" spans="1:5">
      <c r="A29" s="4" t="s">
        <v>99</v>
      </c>
      <c r="B29" s="6" t="n">
        <v>40565</v>
      </c>
      <c r="C29" s="6" t="n">
        <v>33985</v>
      </c>
      <c r="D29" s="6" t="n">
        <v>107582</v>
      </c>
      <c r="E29" s="6" t="n">
        <v>94949</v>
      </c>
    </row>
    <row r="30" spans="1:5">
      <c r="A30" s="4" t="s">
        <v>100</v>
      </c>
      <c r="B30" s="6" t="n">
        <v>5462</v>
      </c>
      <c r="C30" s="6" t="n">
        <v>4781</v>
      </c>
      <c r="D30" s="6" t="n">
        <v>15881</v>
      </c>
      <c r="E30" s="6" t="n">
        <v>13593</v>
      </c>
    </row>
    <row r="31" spans="1:5">
      <c r="A31" s="4" t="s">
        <v>101</v>
      </c>
      <c r="B31" s="6" t="n">
        <v>6420</v>
      </c>
      <c r="C31" s="6" t="n">
        <v>4589</v>
      </c>
      <c r="D31" s="6" t="n">
        <v>15699</v>
      </c>
      <c r="E31" s="6" t="n">
        <v>13467</v>
      </c>
    </row>
    <row r="32" spans="1:5">
      <c r="A32" s="4" t="s">
        <v>102</v>
      </c>
      <c r="B32" s="6" t="n">
        <v>37470</v>
      </c>
      <c r="C32" s="6" t="n">
        <v>900</v>
      </c>
      <c r="D32" s="6" t="n">
        <v>43118</v>
      </c>
      <c r="E32" s="6" t="n">
        <v>5719</v>
      </c>
    </row>
    <row r="33" spans="1:5">
      <c r="A33" s="4" t="s">
        <v>96</v>
      </c>
      <c r="B33" s="6" t="n">
        <v>16227</v>
      </c>
      <c r="C33" s="6" t="n">
        <v>14010</v>
      </c>
      <c r="D33" s="6" t="n">
        <v>41836</v>
      </c>
      <c r="E33" s="6" t="n">
        <v>38342</v>
      </c>
    </row>
    <row r="34" spans="1:5">
      <c r="A34" s="4" t="s">
        <v>103</v>
      </c>
      <c r="B34" s="6" t="n">
        <v>106144</v>
      </c>
      <c r="C34" s="6" t="n">
        <v>58265</v>
      </c>
      <c r="D34" s="6" t="n">
        <v>224116</v>
      </c>
      <c r="E34" s="6" t="n">
        <v>166070</v>
      </c>
    </row>
    <row r="35" spans="1:5">
      <c r="A35" s="4" t="s">
        <v>104</v>
      </c>
      <c r="B35" s="6" t="n">
        <v>14332</v>
      </c>
      <c r="C35" s="6" t="n">
        <v>34067</v>
      </c>
      <c r="D35" s="6" t="n">
        <v>84001</v>
      </c>
      <c r="E35" s="6" t="n">
        <v>88126</v>
      </c>
    </row>
    <row r="36" spans="1:5">
      <c r="A36" s="4" t="s">
        <v>105</v>
      </c>
      <c r="B36" s="6" t="n">
        <v>3600</v>
      </c>
      <c r="C36" s="6" t="n">
        <v>9600</v>
      </c>
      <c r="D36" s="6" t="n">
        <v>24300</v>
      </c>
      <c r="E36" s="6" t="n">
        <v>26800</v>
      </c>
    </row>
    <row r="37" spans="1:5">
      <c r="A37" s="4" t="s">
        <v>106</v>
      </c>
      <c r="B37" s="7" t="n">
        <v>10732</v>
      </c>
      <c r="C37" s="7" t="n">
        <v>24467</v>
      </c>
      <c r="D37" s="7" t="n">
        <v>59701</v>
      </c>
      <c r="E37" s="7" t="n">
        <v>61326</v>
      </c>
    </row>
    <row r="38" spans="1:5">
      <c r="A38" s="3" t="s">
        <v>107</v>
      </c>
    </row>
    <row r="39" spans="1:5">
      <c r="A39" s="4" t="s">
        <v>108</v>
      </c>
      <c r="B39" s="8" t="n">
        <v>0.22</v>
      </c>
      <c r="C39" s="8" t="n">
        <v>0.64</v>
      </c>
      <c r="D39" s="8" t="n">
        <v>1.43</v>
      </c>
      <c r="E39" s="8" t="n">
        <v>1.73</v>
      </c>
    </row>
    <row r="40" spans="1:5">
      <c r="A40" s="4" t="s">
        <v>109</v>
      </c>
      <c r="B40" s="9" t="n">
        <v>0.21</v>
      </c>
      <c r="C40" s="9" t="n">
        <v>0.64</v>
      </c>
      <c r="D40" s="9" t="n">
        <v>1.4</v>
      </c>
      <c r="E40" s="9" t="n">
        <v>1.72</v>
      </c>
    </row>
    <row r="41" spans="1:5">
      <c r="A41" s="4" t="s">
        <v>110</v>
      </c>
      <c r="B41" s="8" t="n">
        <v>0.27</v>
      </c>
      <c r="C41" s="8" t="n">
        <v>0.26</v>
      </c>
      <c r="D41" s="8" t="n">
        <v>0.79</v>
      </c>
      <c r="E41" s="8" t="n">
        <v>0.7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O6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19"/>
    <col customWidth="1" max="6" min="6" width="27"/>
    <col customWidth="1" max="7" min="7" width="21"/>
    <col customWidth="1" max="8" min="8" width="35"/>
    <col customWidth="1" max="9" min="9" width="21"/>
    <col customWidth="1" max="10" min="10" width="20"/>
    <col customWidth="1" max="11" min="11" width="20"/>
    <col customWidth="1" max="12" min="12" width="27"/>
    <col customWidth="1" max="13" min="13" width="20"/>
    <col customWidth="1" max="14" min="14" width="20"/>
    <col customWidth="1" max="15" min="15" width="20"/>
  </cols>
  <sheetData>
    <row r="1" spans="1:15">
      <c r="A1" s="1" t="s">
        <v>399</v>
      </c>
      <c r="B1" s="2" t="s">
        <v>400</v>
      </c>
      <c r="C1" s="2" t="s">
        <v>401</v>
      </c>
      <c r="D1" s="2" t="s">
        <v>402</v>
      </c>
      <c r="E1" s="2" t="s">
        <v>403</v>
      </c>
      <c r="F1" s="2" t="s">
        <v>404</v>
      </c>
      <c r="G1" s="2" t="s">
        <v>405</v>
      </c>
      <c r="H1" s="2" t="s">
        <v>406</v>
      </c>
      <c r="I1" s="2" t="s">
        <v>405</v>
      </c>
      <c r="J1" s="2" t="s">
        <v>407</v>
      </c>
      <c r="K1" s="2" t="s">
        <v>408</v>
      </c>
      <c r="L1" s="2" t="s">
        <v>409</v>
      </c>
      <c r="M1" s="2" t="s">
        <v>410</v>
      </c>
      <c r="N1" s="2" t="s">
        <v>411</v>
      </c>
      <c r="O1" s="2" t="s">
        <v>412</v>
      </c>
    </row>
    <row r="2" spans="1:15">
      <c r="A2" s="3" t="s">
        <v>413</v>
      </c>
    </row>
    <row r="3" spans="1:15">
      <c r="A3" s="4" t="s">
        <v>414</v>
      </c>
      <c r="H3" s="6" t="n">
        <v>2</v>
      </c>
    </row>
    <row r="4" spans="1:15">
      <c r="A4" s="4" t="s">
        <v>415</v>
      </c>
      <c r="H4" s="6" t="n">
        <v>7</v>
      </c>
    </row>
    <row r="5" spans="1:15">
      <c r="A5" s="4" t="s">
        <v>38</v>
      </c>
      <c r="F5" s="7" t="n">
        <v>1137166000</v>
      </c>
      <c r="H5" s="7" t="n">
        <v>1137166000</v>
      </c>
      <c r="L5" s="7" t="n">
        <v>287393000</v>
      </c>
    </row>
    <row r="6" spans="1:15">
      <c r="A6" s="4" t="s">
        <v>416</v>
      </c>
      <c r="H6" s="4" t="s">
        <v>417</v>
      </c>
    </row>
    <row r="7" spans="1:15">
      <c r="A7" s="4" t="s">
        <v>418</v>
      </c>
      <c r="H7" s="4" t="s">
        <v>419</v>
      </c>
    </row>
    <row r="8" spans="1:15">
      <c r="A8" s="4" t="s">
        <v>420</v>
      </c>
      <c r="H8" s="4" t="s">
        <v>421</v>
      </c>
    </row>
    <row r="9" spans="1:15">
      <c r="A9" s="4" t="s">
        <v>422</v>
      </c>
      <c r="H9" s="4" t="s">
        <v>421</v>
      </c>
    </row>
    <row r="10" spans="1:15">
      <c r="A10" s="4" t="s">
        <v>423</v>
      </c>
      <c r="H10" s="4" t="s">
        <v>424</v>
      </c>
    </row>
    <row r="11" spans="1:15">
      <c r="A11" s="4" t="s">
        <v>425</v>
      </c>
      <c r="H11" s="4" t="s">
        <v>417</v>
      </c>
    </row>
    <row r="12" spans="1:15">
      <c r="A12" s="4" t="s">
        <v>426</v>
      </c>
      <c r="H12" s="7" t="n">
        <v>250000</v>
      </c>
    </row>
    <row r="13" spans="1:15">
      <c r="A13" s="4" t="s">
        <v>427</v>
      </c>
      <c r="H13" s="4" t="s">
        <v>428</v>
      </c>
    </row>
    <row r="14" spans="1:15">
      <c r="A14" s="4" t="s">
        <v>429</v>
      </c>
      <c r="H14" s="4" t="s">
        <v>430</v>
      </c>
    </row>
    <row r="15" spans="1:15">
      <c r="A15" s="4" t="s">
        <v>431</v>
      </c>
      <c r="F15" s="6" t="n">
        <v>0</v>
      </c>
      <c r="H15" s="7" t="n">
        <v>0</v>
      </c>
    </row>
    <row r="16" spans="1:15">
      <c r="A16" s="4" t="s">
        <v>432</v>
      </c>
      <c r="F16" s="6" t="n">
        <v>400000</v>
      </c>
      <c r="G16" s="7" t="n">
        <v>600000</v>
      </c>
      <c r="H16" s="6" t="n">
        <v>1600000</v>
      </c>
      <c r="I16" s="7" t="n">
        <v>800000</v>
      </c>
    </row>
    <row r="17" spans="1:15">
      <c r="A17" s="4" t="s">
        <v>433</v>
      </c>
      <c r="F17" s="6" t="n">
        <v>30300000</v>
      </c>
      <c r="H17" s="6" t="n">
        <v>30300000</v>
      </c>
      <c r="L17" s="6" t="n">
        <v>21700000</v>
      </c>
    </row>
    <row r="18" spans="1:15">
      <c r="A18" s="4" t="s">
        <v>434</v>
      </c>
      <c r="F18" s="6" t="n">
        <v>10200000</v>
      </c>
      <c r="H18" s="6" t="n">
        <v>10200000</v>
      </c>
      <c r="L18" s="6" t="n">
        <v>1700000</v>
      </c>
    </row>
    <row r="19" spans="1:15">
      <c r="A19" s="4" t="s">
        <v>435</v>
      </c>
      <c r="F19" s="6" t="n">
        <v>16800000</v>
      </c>
      <c r="H19" s="6" t="n">
        <v>16800000</v>
      </c>
      <c r="L19" s="6" t="n">
        <v>8000000</v>
      </c>
    </row>
    <row r="20" spans="1:15">
      <c r="A20" s="4" t="s">
        <v>436</v>
      </c>
      <c r="F20" s="7" t="n">
        <v>0</v>
      </c>
      <c r="H20" s="7" t="n">
        <v>0</v>
      </c>
      <c r="L20" s="7" t="n">
        <v>0</v>
      </c>
    </row>
    <row r="21" spans="1:15">
      <c r="A21" s="4" t="s">
        <v>437</v>
      </c>
      <c r="O21" s="6" t="n">
        <v>500000</v>
      </c>
    </row>
    <row r="22" spans="1:15">
      <c r="A22" s="4" t="s">
        <v>438</v>
      </c>
      <c r="H22" s="6" t="n">
        <v>0</v>
      </c>
    </row>
    <row r="23" spans="1:15">
      <c r="A23" s="4" t="s">
        <v>439</v>
      </c>
      <c r="F23" s="6" t="n">
        <v>500000</v>
      </c>
      <c r="H23" s="6" t="n">
        <v>500000</v>
      </c>
    </row>
    <row r="24" spans="1:15">
      <c r="A24" s="4" t="s">
        <v>440</v>
      </c>
      <c r="F24" s="6" t="n">
        <v>2000000</v>
      </c>
      <c r="H24" s="6" t="n">
        <v>2000000</v>
      </c>
      <c r="L24" s="6" t="n">
        <v>2000000</v>
      </c>
      <c r="M24" s="6" t="n">
        <v>2000000</v>
      </c>
      <c r="N24" s="6" t="n">
        <v>200000</v>
      </c>
    </row>
    <row r="25" spans="1:15">
      <c r="A25" s="4" t="s">
        <v>441</v>
      </c>
      <c r="F25" s="6" t="n">
        <v>0</v>
      </c>
      <c r="H25" s="6" t="n">
        <v>0</v>
      </c>
      <c r="L25" s="6" t="n">
        <v>0</v>
      </c>
    </row>
    <row r="26" spans="1:15">
      <c r="A26" s="4" t="s">
        <v>442</v>
      </c>
      <c r="F26" s="6" t="n">
        <v>0</v>
      </c>
      <c r="H26" s="6" t="n">
        <v>0</v>
      </c>
    </row>
    <row r="27" spans="1:15">
      <c r="A27" s="4" t="s">
        <v>443</v>
      </c>
      <c r="F27" s="6" t="n">
        <v>100000000</v>
      </c>
      <c r="H27" s="6" t="n">
        <v>100000000</v>
      </c>
      <c r="J27" s="6" t="n">
        <v>100000000</v>
      </c>
      <c r="K27" s="6" t="n">
        <v>60000000</v>
      </c>
      <c r="L27" s="6" t="n">
        <v>60000000</v>
      </c>
    </row>
    <row r="28" spans="1:15">
      <c r="A28" s="4" t="s">
        <v>444</v>
      </c>
    </row>
    <row r="29" spans="1:15">
      <c r="A29" s="3" t="s">
        <v>413</v>
      </c>
    </row>
    <row r="30" spans="1:15">
      <c r="A30" s="4" t="s">
        <v>445</v>
      </c>
      <c r="C30" s="7" t="n">
        <v>48900000</v>
      </c>
    </row>
    <row r="31" spans="1:15">
      <c r="A31" s="4" t="s">
        <v>446</v>
      </c>
      <c r="C31" s="6" t="n">
        <v>233600000</v>
      </c>
    </row>
    <row r="32" spans="1:15">
      <c r="A32" s="4" t="s">
        <v>447</v>
      </c>
      <c r="C32" s="7" t="n">
        <v>6500000</v>
      </c>
    </row>
    <row r="33" spans="1:15">
      <c r="A33" s="4" t="s">
        <v>448</v>
      </c>
    </row>
    <row r="34" spans="1:15">
      <c r="A34" s="3" t="s">
        <v>413</v>
      </c>
    </row>
    <row r="35" spans="1:15">
      <c r="A35" s="4" t="s">
        <v>445</v>
      </c>
      <c r="B35" s="7" t="n">
        <v>88100000</v>
      </c>
    </row>
    <row r="36" spans="1:15">
      <c r="A36" s="4" t="s">
        <v>446</v>
      </c>
      <c r="B36" s="6" t="n">
        <v>100000</v>
      </c>
    </row>
    <row r="37" spans="1:15">
      <c r="A37" s="4" t="s">
        <v>447</v>
      </c>
      <c r="B37" s="7" t="n">
        <v>1000000</v>
      </c>
    </row>
    <row r="38" spans="1:15">
      <c r="A38" s="4" t="s">
        <v>449</v>
      </c>
    </row>
    <row r="39" spans="1:15">
      <c r="A39" s="3" t="s">
        <v>413</v>
      </c>
    </row>
    <row r="40" spans="1:15">
      <c r="A40" s="4" t="s">
        <v>450</v>
      </c>
      <c r="E40" s="6" t="n">
        <v>2</v>
      </c>
    </row>
    <row r="41" spans="1:15">
      <c r="A41" s="4" t="s">
        <v>451</v>
      </c>
    </row>
    <row r="42" spans="1:15">
      <c r="A42" s="3" t="s">
        <v>413</v>
      </c>
    </row>
    <row r="43" spans="1:15">
      <c r="A43" s="4" t="s">
        <v>452</v>
      </c>
      <c r="D43" s="7" t="n">
        <v>1612449000</v>
      </c>
    </row>
    <row r="44" spans="1:15">
      <c r="A44" s="4" t="s">
        <v>453</v>
      </c>
      <c r="D44" s="6" t="n">
        <v>1504811000</v>
      </c>
    </row>
    <row r="45" spans="1:15">
      <c r="A45" s="4" t="s">
        <v>454</v>
      </c>
      <c r="D45" s="6" t="n">
        <v>107638000</v>
      </c>
    </row>
    <row r="46" spans="1:15">
      <c r="A46" s="4" t="s">
        <v>38</v>
      </c>
      <c r="D46" s="6" t="n">
        <v>850299000</v>
      </c>
    </row>
    <row r="47" spans="1:15">
      <c r="A47" s="4" t="s">
        <v>455</v>
      </c>
      <c r="D47" s="6" t="n">
        <v>12399000</v>
      </c>
    </row>
    <row r="48" spans="1:15">
      <c r="A48" s="4" t="s">
        <v>456</v>
      </c>
      <c r="D48" s="7" t="n">
        <v>5290000000</v>
      </c>
    </row>
    <row r="49" spans="1:15">
      <c r="A49" s="4" t="s">
        <v>451</v>
      </c>
    </row>
    <row r="50" spans="1:15">
      <c r="A50" s="3" t="s">
        <v>413</v>
      </c>
    </row>
    <row r="51" spans="1:15">
      <c r="A51" s="4" t="s">
        <v>457</v>
      </c>
      <c r="H51" s="6" t="n">
        <v>5</v>
      </c>
    </row>
    <row r="52" spans="1:15">
      <c r="A52" s="4" t="s">
        <v>458</v>
      </c>
    </row>
    <row r="53" spans="1:15">
      <c r="A53" s="3" t="s">
        <v>413</v>
      </c>
    </row>
    <row r="54" spans="1:15">
      <c r="A54" s="4" t="s">
        <v>457</v>
      </c>
      <c r="H54" s="6" t="n">
        <v>2</v>
      </c>
    </row>
    <row r="55" spans="1:15">
      <c r="A55" s="4" t="s">
        <v>459</v>
      </c>
    </row>
    <row r="56" spans="1:15">
      <c r="A56" s="3" t="s">
        <v>413</v>
      </c>
    </row>
    <row r="57" spans="1:15">
      <c r="A57" s="4" t="s">
        <v>457</v>
      </c>
      <c r="H57" s="6" t="n">
        <v>2</v>
      </c>
    </row>
    <row r="58" spans="1:15">
      <c r="A58" s="4" t="s">
        <v>460</v>
      </c>
    </row>
    <row r="59" spans="1:15">
      <c r="A59" s="3" t="s">
        <v>413</v>
      </c>
    </row>
    <row r="60" spans="1:15">
      <c r="A60" s="4" t="s">
        <v>457</v>
      </c>
      <c r="H60" s="6" t="n">
        <v>4</v>
      </c>
    </row>
    <row r="61" spans="1:15">
      <c r="A61" s="4" t="s">
        <v>461</v>
      </c>
    </row>
    <row r="62" spans="1:15">
      <c r="A62" s="3" t="s">
        <v>413</v>
      </c>
    </row>
    <row r="63" spans="1:15">
      <c r="A63" s="4" t="s">
        <v>457</v>
      </c>
      <c r="H63" s="6" t="n">
        <v>14</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M112"/>
  <sheetViews>
    <sheetView workbookViewId="0">
      <selection activeCell="A1" sqref="A1"/>
    </sheetView>
  </sheetViews>
  <sheetFormatPr baseColWidth="10" defaultRowHeight="15"/>
  <cols>
    <col customWidth="1" max="1" min="1" width="80"/>
    <col customWidth="1" max="2" min="2" width="37"/>
    <col customWidth="1" max="3" min="3" width="42"/>
    <col customWidth="1" max="4" min="4" width="33"/>
    <col customWidth="1" max="5" min="5" width="27"/>
    <col customWidth="1" max="6" min="6" width="27"/>
    <col customWidth="1" max="7" min="7" width="27"/>
    <col customWidth="1" max="8" min="8" width="27"/>
    <col customWidth="1" max="9" min="9" width="21"/>
    <col customWidth="1" max="10" min="10" width="21"/>
    <col customWidth="1" max="11" min="11" width="27"/>
    <col customWidth="1" max="12" min="12" width="21"/>
    <col customWidth="1" max="13" min="13" width="21"/>
  </cols>
  <sheetData>
    <row r="1" spans="1:13">
      <c r="A1" s="1" t="s">
        <v>462</v>
      </c>
      <c r="B1" s="2" t="s">
        <v>463</v>
      </c>
      <c r="C1" s="2" t="s">
        <v>464</v>
      </c>
      <c r="D1" s="2" t="s">
        <v>465</v>
      </c>
      <c r="E1" s="2" t="s">
        <v>466</v>
      </c>
      <c r="F1" s="2" t="s">
        <v>467</v>
      </c>
      <c r="G1" s="2" t="s">
        <v>468</v>
      </c>
      <c r="H1" s="2" t="s">
        <v>469</v>
      </c>
      <c r="I1" s="2" t="s">
        <v>470</v>
      </c>
      <c r="J1" s="2" t="s">
        <v>405</v>
      </c>
      <c r="K1" s="2" t="s">
        <v>469</v>
      </c>
      <c r="L1" s="2" t="s">
        <v>405</v>
      </c>
      <c r="M1" s="2" t="s">
        <v>471</v>
      </c>
    </row>
    <row r="2" spans="1:13">
      <c r="A2" s="3" t="s">
        <v>413</v>
      </c>
    </row>
    <row r="3" spans="1:13">
      <c r="A3" s="4" t="s">
        <v>102</v>
      </c>
      <c r="H3" s="7" t="n">
        <v>37470</v>
      </c>
      <c r="J3" s="7" t="n">
        <v>900</v>
      </c>
      <c r="K3" s="7" t="n">
        <v>43118</v>
      </c>
      <c r="L3" s="7" t="n">
        <v>5719</v>
      </c>
    </row>
    <row r="4" spans="1:13">
      <c r="A4" s="4" t="s">
        <v>38</v>
      </c>
      <c r="H4" s="7" t="n">
        <v>1137166</v>
      </c>
      <c r="K4" s="7" t="n">
        <v>1137166</v>
      </c>
      <c r="M4" s="7" t="n">
        <v>287393</v>
      </c>
    </row>
    <row r="5" spans="1:13">
      <c r="A5" s="4" t="s">
        <v>451</v>
      </c>
    </row>
    <row r="6" spans="1:13">
      <c r="A6" s="3" t="s">
        <v>413</v>
      </c>
    </row>
    <row r="7" spans="1:13">
      <c r="A7" s="4" t="s">
        <v>472</v>
      </c>
      <c r="B7" s="8" t="n">
        <v>1.61</v>
      </c>
    </row>
    <row r="8" spans="1:13">
      <c r="A8" s="4" t="s">
        <v>473</v>
      </c>
      <c r="B8" s="10" t="n">
        <v>0.4725</v>
      </c>
    </row>
    <row r="9" spans="1:13">
      <c r="A9" s="4" t="s">
        <v>474</v>
      </c>
      <c r="B9" s="7" t="n">
        <v>37500</v>
      </c>
    </row>
    <row r="10" spans="1:13">
      <c r="A10" s="4" t="s">
        <v>475</v>
      </c>
      <c r="B10" s="6" t="n">
        <v>1612449</v>
      </c>
    </row>
    <row r="11" spans="1:13">
      <c r="A11" s="4" t="s">
        <v>476</v>
      </c>
      <c r="B11" s="7" t="n">
        <v>762150</v>
      </c>
    </row>
    <row r="12" spans="1:13">
      <c r="A12" s="4" t="s">
        <v>477</v>
      </c>
      <c r="H12" s="6" t="n">
        <v>81</v>
      </c>
      <c r="K12" s="6" t="n">
        <v>81</v>
      </c>
    </row>
    <row r="13" spans="1:13">
      <c r="A13" s="4" t="s">
        <v>478</v>
      </c>
      <c r="B13" s="6" t="n">
        <v>32100000</v>
      </c>
    </row>
    <row r="14" spans="1:13">
      <c r="A14" s="4" t="s">
        <v>38</v>
      </c>
      <c r="B14" s="7" t="n">
        <v>850299</v>
      </c>
    </row>
    <row r="15" spans="1:13">
      <c r="A15" s="4" t="s">
        <v>479</v>
      </c>
      <c r="B15" s="6" t="n">
        <v>223959</v>
      </c>
    </row>
    <row r="16" spans="1:13">
      <c r="A16" s="4" t="s">
        <v>455</v>
      </c>
      <c r="B16" s="6" t="n">
        <v>12399</v>
      </c>
    </row>
    <row r="17" spans="1:13">
      <c r="A17" s="4" t="s">
        <v>48</v>
      </c>
      <c r="B17" s="6" t="n">
        <v>5290000</v>
      </c>
    </row>
    <row r="18" spans="1:13">
      <c r="A18" s="4" t="s">
        <v>33</v>
      </c>
      <c r="B18" s="6" t="n">
        <v>4882864</v>
      </c>
    </row>
    <row r="19" spans="1:13">
      <c r="A19" s="4" t="s">
        <v>458</v>
      </c>
    </row>
    <row r="20" spans="1:13">
      <c r="A20" s="3" t="s">
        <v>413</v>
      </c>
    </row>
    <row r="21" spans="1:13">
      <c r="A21" s="4" t="s">
        <v>472</v>
      </c>
      <c r="C21" s="8" t="n">
        <v>16.64</v>
      </c>
    </row>
    <row r="22" spans="1:13">
      <c r="A22" s="4" t="s">
        <v>473</v>
      </c>
      <c r="C22" s="11" t="n">
        <v>1.326</v>
      </c>
    </row>
    <row r="23" spans="1:13">
      <c r="A23" s="4" t="s">
        <v>475</v>
      </c>
      <c r="C23" s="7" t="n">
        <v>187400</v>
      </c>
    </row>
    <row r="24" spans="1:13">
      <c r="A24" s="4" t="s">
        <v>476</v>
      </c>
      <c r="C24" s="6" t="n">
        <v>1240000</v>
      </c>
    </row>
    <row r="25" spans="1:13">
      <c r="A25" s="4" t="s">
        <v>480</v>
      </c>
      <c r="C25" s="6" t="n">
        <v>985500</v>
      </c>
    </row>
    <row r="26" spans="1:13">
      <c r="A26" s="4" t="s">
        <v>481</v>
      </c>
      <c r="C26" s="7" t="n">
        <v>924700</v>
      </c>
    </row>
    <row r="27" spans="1:13">
      <c r="A27" s="4" t="s">
        <v>477</v>
      </c>
      <c r="C27" s="6" t="n">
        <v>5</v>
      </c>
    </row>
    <row r="28" spans="1:13">
      <c r="A28" s="4" t="s">
        <v>482</v>
      </c>
      <c r="C28" s="7" t="n">
        <v>132900</v>
      </c>
    </row>
    <row r="29" spans="1:13">
      <c r="A29" s="4" t="s">
        <v>483</v>
      </c>
      <c r="C29" s="7" t="n">
        <v>54500</v>
      </c>
    </row>
    <row r="30" spans="1:13">
      <c r="A30" s="4" t="s">
        <v>478</v>
      </c>
      <c r="C30" s="6" t="n">
        <v>4300000</v>
      </c>
    </row>
    <row r="31" spans="1:13">
      <c r="A31" s="4" t="s">
        <v>38</v>
      </c>
      <c r="C31" s="7" t="n">
        <v>100900</v>
      </c>
    </row>
    <row r="32" spans="1:13">
      <c r="A32" s="4" t="s">
        <v>484</v>
      </c>
      <c r="C32" s="6" t="n">
        <v>8600</v>
      </c>
    </row>
    <row r="33" spans="1:13">
      <c r="A33" s="4" t="s">
        <v>485</v>
      </c>
      <c r="I33" s="7" t="n">
        <v>500</v>
      </c>
    </row>
    <row r="34" spans="1:13">
      <c r="A34" s="4" t="s">
        <v>486</v>
      </c>
      <c r="C34" s="6" t="n">
        <v>1010000</v>
      </c>
    </row>
    <row r="35" spans="1:13">
      <c r="A35" s="4" t="s">
        <v>487</v>
      </c>
      <c r="C35" s="6" t="n">
        <v>190200</v>
      </c>
    </row>
    <row r="36" spans="1:13">
      <c r="A36" s="4" t="s">
        <v>488</v>
      </c>
      <c r="C36" s="6" t="n">
        <v>986100</v>
      </c>
    </row>
    <row r="37" spans="1:13">
      <c r="A37" s="4" t="s">
        <v>489</v>
      </c>
      <c r="C37" s="6" t="n">
        <v>189600</v>
      </c>
    </row>
    <row r="38" spans="1:13">
      <c r="A38" s="4" t="s">
        <v>479</v>
      </c>
      <c r="C38" s="6" t="n">
        <v>22600</v>
      </c>
    </row>
    <row r="39" spans="1:13">
      <c r="A39" s="4" t="s">
        <v>490</v>
      </c>
      <c r="C39" s="6" t="n">
        <v>22000</v>
      </c>
    </row>
    <row r="40" spans="1:13">
      <c r="A40" s="4" t="s">
        <v>491</v>
      </c>
      <c r="C40" s="7" t="n">
        <v>190200</v>
      </c>
    </row>
    <row r="41" spans="1:13">
      <c r="A41" s="4" t="s">
        <v>492</v>
      </c>
      <c r="H41" s="7" t="n">
        <v>697400</v>
      </c>
      <c r="K41" s="7" t="n">
        <v>697400</v>
      </c>
      <c r="M41" s="6" t="n">
        <v>864000</v>
      </c>
    </row>
    <row r="42" spans="1:13">
      <c r="A42" s="4" t="s">
        <v>493</v>
      </c>
      <c r="H42" s="6" t="n">
        <v>675000</v>
      </c>
      <c r="K42" s="6" t="n">
        <v>675000</v>
      </c>
      <c r="M42" s="6" t="n">
        <v>842000</v>
      </c>
    </row>
    <row r="43" spans="1:13">
      <c r="A43" s="4" t="s">
        <v>459</v>
      </c>
    </row>
    <row r="44" spans="1:13">
      <c r="A44" s="3" t="s">
        <v>413</v>
      </c>
    </row>
    <row r="45" spans="1:13">
      <c r="A45" s="4" t="s">
        <v>473</v>
      </c>
      <c r="D45" s="10" t="n">
        <v>0.0982</v>
      </c>
    </row>
    <row r="46" spans="1:13">
      <c r="A46" s="4" t="s">
        <v>475</v>
      </c>
      <c r="D46" s="7" t="n">
        <v>27200</v>
      </c>
    </row>
    <row r="47" spans="1:13">
      <c r="A47" s="4" t="s">
        <v>476</v>
      </c>
      <c r="D47" s="6" t="n">
        <v>182800</v>
      </c>
    </row>
    <row r="48" spans="1:13">
      <c r="A48" s="4" t="s">
        <v>480</v>
      </c>
      <c r="D48" s="6" t="n">
        <v>121800</v>
      </c>
    </row>
    <row r="49" spans="1:13">
      <c r="A49" s="4" t="s">
        <v>481</v>
      </c>
      <c r="D49" s="7" t="n">
        <v>144300</v>
      </c>
    </row>
    <row r="50" spans="1:13">
      <c r="A50" s="4" t="s">
        <v>477</v>
      </c>
      <c r="D50" s="6" t="n">
        <v>5</v>
      </c>
    </row>
    <row r="51" spans="1:13">
      <c r="A51" s="4" t="s">
        <v>478</v>
      </c>
      <c r="D51" s="6" t="n">
        <v>860575</v>
      </c>
    </row>
    <row r="52" spans="1:13">
      <c r="A52" s="4" t="s">
        <v>38</v>
      </c>
      <c r="D52" s="7" t="n">
        <v>5300</v>
      </c>
    </row>
    <row r="53" spans="1:13">
      <c r="A53" s="4" t="s">
        <v>486</v>
      </c>
      <c r="D53" s="6" t="n">
        <v>128900</v>
      </c>
    </row>
    <row r="54" spans="1:13">
      <c r="A54" s="4" t="s">
        <v>487</v>
      </c>
      <c r="D54" s="6" t="n">
        <v>37800</v>
      </c>
    </row>
    <row r="55" spans="1:13">
      <c r="A55" s="4" t="s">
        <v>488</v>
      </c>
      <c r="D55" s="6" t="n">
        <v>122600</v>
      </c>
    </row>
    <row r="56" spans="1:13">
      <c r="A56" s="4" t="s">
        <v>489</v>
      </c>
      <c r="D56" s="6" t="n">
        <v>37100</v>
      </c>
    </row>
    <row r="57" spans="1:13">
      <c r="A57" s="4" t="s">
        <v>479</v>
      </c>
      <c r="D57" s="6" t="n">
        <v>7100</v>
      </c>
    </row>
    <row r="58" spans="1:13">
      <c r="A58" s="4" t="s">
        <v>490</v>
      </c>
      <c r="D58" s="6" t="n">
        <v>6300</v>
      </c>
    </row>
    <row r="59" spans="1:13">
      <c r="A59" s="4" t="s">
        <v>491</v>
      </c>
      <c r="D59" s="6" t="n">
        <v>37900</v>
      </c>
    </row>
    <row r="60" spans="1:13">
      <c r="A60" s="4" t="s">
        <v>492</v>
      </c>
      <c r="H60" s="6" t="n">
        <v>97100</v>
      </c>
      <c r="K60" s="6" t="n">
        <v>97100</v>
      </c>
      <c r="M60" s="6" t="n">
        <v>115000</v>
      </c>
    </row>
    <row r="61" spans="1:13">
      <c r="A61" s="4" t="s">
        <v>493</v>
      </c>
      <c r="H61" s="6" t="n">
        <v>91000</v>
      </c>
      <c r="K61" s="6" t="n">
        <v>91000</v>
      </c>
      <c r="M61" s="6" t="n">
        <v>108000</v>
      </c>
    </row>
    <row r="62" spans="1:13">
      <c r="A62" s="4" t="s">
        <v>494</v>
      </c>
      <c r="D62" s="7" t="n">
        <v>1900</v>
      </c>
    </row>
    <row r="63" spans="1:13">
      <c r="A63" s="4" t="s">
        <v>460</v>
      </c>
    </row>
    <row r="64" spans="1:13">
      <c r="A64" s="3" t="s">
        <v>413</v>
      </c>
    </row>
    <row r="65" spans="1:13">
      <c r="A65" s="4" t="s">
        <v>475</v>
      </c>
      <c r="E65" s="7" t="n">
        <v>121000</v>
      </c>
    </row>
    <row r="66" spans="1:13">
      <c r="A66" s="4" t="s">
        <v>476</v>
      </c>
      <c r="E66" s="6" t="n">
        <v>815000</v>
      </c>
    </row>
    <row r="67" spans="1:13">
      <c r="A67" s="4" t="s">
        <v>480</v>
      </c>
      <c r="E67" s="6" t="n">
        <v>475000</v>
      </c>
    </row>
    <row r="68" spans="1:13">
      <c r="A68" s="4" t="s">
        <v>481</v>
      </c>
      <c r="E68" s="7" t="n">
        <v>794000</v>
      </c>
    </row>
    <row r="69" spans="1:13">
      <c r="A69" s="4" t="s">
        <v>477</v>
      </c>
      <c r="E69" s="6" t="n">
        <v>25</v>
      </c>
    </row>
    <row r="70" spans="1:13">
      <c r="A70" s="4" t="s">
        <v>38</v>
      </c>
      <c r="E70" s="7" t="n">
        <v>60300</v>
      </c>
    </row>
    <row r="71" spans="1:13">
      <c r="A71" s="4" t="s">
        <v>486</v>
      </c>
      <c r="E71" s="6" t="n">
        <v>507000</v>
      </c>
    </row>
    <row r="72" spans="1:13">
      <c r="A72" s="4" t="s">
        <v>487</v>
      </c>
      <c r="E72" s="6" t="n">
        <v>112000</v>
      </c>
    </row>
    <row r="73" spans="1:13">
      <c r="A73" s="4" t="s">
        <v>488</v>
      </c>
      <c r="E73" s="6" t="n">
        <v>481000</v>
      </c>
    </row>
    <row r="74" spans="1:13">
      <c r="A74" s="4" t="s">
        <v>489</v>
      </c>
      <c r="E74" s="6" t="n">
        <v>104000</v>
      </c>
    </row>
    <row r="75" spans="1:13">
      <c r="A75" s="4" t="s">
        <v>479</v>
      </c>
      <c r="E75" s="6" t="n">
        <v>34000</v>
      </c>
    </row>
    <row r="76" spans="1:13">
      <c r="A76" s="4" t="s">
        <v>490</v>
      </c>
      <c r="E76" s="6" t="n">
        <v>26000</v>
      </c>
    </row>
    <row r="77" spans="1:13">
      <c r="A77" s="4" t="s">
        <v>491</v>
      </c>
      <c r="E77" s="6" t="n">
        <v>110000</v>
      </c>
    </row>
    <row r="78" spans="1:13">
      <c r="A78" s="4" t="s">
        <v>492</v>
      </c>
      <c r="H78" s="6" t="n">
        <v>296700</v>
      </c>
      <c r="K78" s="6" t="n">
        <v>296700</v>
      </c>
      <c r="M78" s="6" t="n">
        <v>361000</v>
      </c>
    </row>
    <row r="79" spans="1:13">
      <c r="A79" s="4" t="s">
        <v>493</v>
      </c>
      <c r="H79" s="6" t="n">
        <v>266700</v>
      </c>
      <c r="K79" s="6" t="n">
        <v>266700</v>
      </c>
      <c r="M79" s="6" t="n">
        <v>330000</v>
      </c>
    </row>
    <row r="80" spans="1:13">
      <c r="A80" s="4" t="s">
        <v>455</v>
      </c>
      <c r="E80" s="7" t="n">
        <v>12900</v>
      </c>
    </row>
    <row r="81" spans="1:13">
      <c r="A81" s="4" t="s">
        <v>495</v>
      </c>
    </row>
    <row r="82" spans="1:13">
      <c r="A82" s="3" t="s">
        <v>413</v>
      </c>
    </row>
    <row r="83" spans="1:13">
      <c r="A83" s="4" t="s">
        <v>475</v>
      </c>
      <c r="F83" s="7" t="n">
        <v>8100</v>
      </c>
    </row>
    <row r="84" spans="1:13">
      <c r="A84" s="4" t="s">
        <v>38</v>
      </c>
      <c r="F84" s="7" t="n">
        <v>6800</v>
      </c>
    </row>
    <row r="85" spans="1:13">
      <c r="A85" s="4" t="s">
        <v>496</v>
      </c>
      <c r="F85" s="6" t="n">
        <v>21</v>
      </c>
    </row>
    <row r="86" spans="1:13">
      <c r="A86" s="4" t="s">
        <v>48</v>
      </c>
      <c r="F86" s="7" t="n">
        <v>404000</v>
      </c>
    </row>
    <row r="87" spans="1:13">
      <c r="A87" s="4" t="s">
        <v>33</v>
      </c>
      <c r="F87" s="6" t="n">
        <v>44000</v>
      </c>
    </row>
    <row r="88" spans="1:13">
      <c r="A88" s="4" t="s">
        <v>497</v>
      </c>
      <c r="F88" s="7" t="n">
        <v>11500</v>
      </c>
    </row>
    <row r="89" spans="1:13">
      <c r="A89" s="4" t="s">
        <v>498</v>
      </c>
      <c r="F89" s="4" t="s">
        <v>499</v>
      </c>
    </row>
    <row r="90" spans="1:13">
      <c r="A90" s="4" t="s">
        <v>500</v>
      </c>
      <c r="F90" s="4" t="s">
        <v>501</v>
      </c>
    </row>
    <row r="91" spans="1:13">
      <c r="A91" s="4" t="s">
        <v>502</v>
      </c>
    </row>
    <row r="92" spans="1:13">
      <c r="A92" s="3" t="s">
        <v>413</v>
      </c>
    </row>
    <row r="93" spans="1:13">
      <c r="A93" s="4" t="s">
        <v>455</v>
      </c>
      <c r="F93" s="7" t="n">
        <v>5600</v>
      </c>
    </row>
    <row r="94" spans="1:13">
      <c r="A94" s="4" t="s">
        <v>461</v>
      </c>
    </row>
    <row r="95" spans="1:13">
      <c r="A95" s="3" t="s">
        <v>413</v>
      </c>
    </row>
    <row r="96" spans="1:13">
      <c r="A96" s="4" t="s">
        <v>475</v>
      </c>
      <c r="G96" s="7" t="n">
        <v>83700</v>
      </c>
    </row>
    <row r="97" spans="1:13">
      <c r="A97" s="4" t="s">
        <v>476</v>
      </c>
      <c r="G97" s="6" t="n">
        <v>820000</v>
      </c>
    </row>
    <row r="98" spans="1:13">
      <c r="A98" s="4" t="s">
        <v>481</v>
      </c>
      <c r="G98" s="6" t="n">
        <v>693000</v>
      </c>
    </row>
    <row r="99" spans="1:13">
      <c r="A99" s="4" t="s">
        <v>503</v>
      </c>
      <c r="G99" s="7" t="n">
        <v>193000</v>
      </c>
    </row>
    <row r="100" spans="1:13">
      <c r="A100" s="4" t="s">
        <v>477</v>
      </c>
      <c r="G100" s="6" t="n">
        <v>14</v>
      </c>
    </row>
    <row r="101" spans="1:13">
      <c r="A101" s="4" t="s">
        <v>492</v>
      </c>
      <c r="H101" s="6" t="n">
        <v>165300</v>
      </c>
      <c r="K101" s="6" t="n">
        <v>165300</v>
      </c>
      <c r="M101" s="6" t="n">
        <v>204000</v>
      </c>
    </row>
    <row r="102" spans="1:13">
      <c r="A102" s="4" t="s">
        <v>493</v>
      </c>
      <c r="H102" s="6" t="n">
        <v>150400</v>
      </c>
      <c r="K102" s="6" t="n">
        <v>150400</v>
      </c>
      <c r="M102" s="6" t="n">
        <v>183000</v>
      </c>
    </row>
    <row r="103" spans="1:13">
      <c r="A103" s="4" t="s">
        <v>33</v>
      </c>
      <c r="G103" s="7" t="n">
        <v>627000</v>
      </c>
    </row>
    <row r="104" spans="1:13">
      <c r="A104" s="4" t="s">
        <v>504</v>
      </c>
      <c r="G104" s="6" t="n">
        <v>683000</v>
      </c>
    </row>
    <row r="105" spans="1:13">
      <c r="A105" s="4" t="s">
        <v>505</v>
      </c>
      <c r="G105" s="7" t="n">
        <v>627000</v>
      </c>
    </row>
    <row r="106" spans="1:13">
      <c r="A106" s="4" t="s">
        <v>506</v>
      </c>
    </row>
    <row r="107" spans="1:13">
      <c r="A107" s="3" t="s">
        <v>413</v>
      </c>
    </row>
    <row r="108" spans="1:13">
      <c r="A108" s="4" t="s">
        <v>507</v>
      </c>
      <c r="K108" s="6" t="n">
        <v>5000</v>
      </c>
    </row>
    <row r="109" spans="1:13">
      <c r="A109" s="4" t="s">
        <v>508</v>
      </c>
    </row>
    <row r="110" spans="1:13">
      <c r="A110" s="3" t="s">
        <v>413</v>
      </c>
    </row>
    <row r="111" spans="1:13">
      <c r="A111" s="4" t="s">
        <v>509</v>
      </c>
      <c r="B111" s="6" t="n">
        <v>125000</v>
      </c>
      <c r="H111" s="7" t="n">
        <v>124698</v>
      </c>
      <c r="K111" s="7" t="n">
        <v>124698</v>
      </c>
      <c r="M111" s="7" t="n">
        <v>25000</v>
      </c>
    </row>
    <row r="112" spans="1:13">
      <c r="A112" s="4" t="s">
        <v>474</v>
      </c>
      <c r="B112" s="7" t="n">
        <v>25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510</v>
      </c>
      <c r="B1" s="2" t="s">
        <v>511</v>
      </c>
      <c r="C1" s="2" t="s">
        <v>2</v>
      </c>
      <c r="D1" s="2" t="s">
        <v>23</v>
      </c>
    </row>
    <row r="2" spans="1:4">
      <c r="A2" s="3" t="s">
        <v>512</v>
      </c>
    </row>
    <row r="3" spans="1:4">
      <c r="A3" s="4" t="s">
        <v>38</v>
      </c>
      <c r="C3" s="7" t="n">
        <v>1137166</v>
      </c>
      <c r="D3" s="7" t="n">
        <v>287393</v>
      </c>
    </row>
    <row r="4" spans="1:4">
      <c r="A4" s="4" t="s">
        <v>513</v>
      </c>
    </row>
    <row r="5" spans="1:4">
      <c r="A5" s="3" t="s">
        <v>514</v>
      </c>
    </row>
    <row r="6" spans="1:4">
      <c r="A6" s="4" t="s">
        <v>515</v>
      </c>
      <c r="B6" s="7" t="n">
        <v>1504811</v>
      </c>
    </row>
    <row r="7" spans="1:4">
      <c r="A7" s="4" t="s">
        <v>516</v>
      </c>
      <c r="B7" s="6" t="n">
        <v>107638</v>
      </c>
    </row>
    <row r="8" spans="1:4">
      <c r="A8" s="4" t="s">
        <v>452</v>
      </c>
      <c r="B8" s="6" t="n">
        <v>1612449</v>
      </c>
    </row>
    <row r="9" spans="1:4">
      <c r="A9" s="3" t="s">
        <v>517</v>
      </c>
    </row>
    <row r="10" spans="1:4">
      <c r="A10" s="4" t="s">
        <v>518</v>
      </c>
      <c r="B10" s="6" t="n">
        <v>433352</v>
      </c>
    </row>
    <row r="11" spans="1:4">
      <c r="A11" s="4" t="s">
        <v>519</v>
      </c>
      <c r="B11" s="6" t="n">
        <v>808894</v>
      </c>
    </row>
    <row r="12" spans="1:4">
      <c r="A12" s="4" t="s">
        <v>520</v>
      </c>
      <c r="B12" s="6" t="n">
        <v>1657</v>
      </c>
    </row>
    <row r="13" spans="1:4">
      <c r="A13" s="4" t="s">
        <v>521</v>
      </c>
      <c r="B13" s="6" t="n">
        <v>244916</v>
      </c>
    </row>
    <row r="14" spans="1:4">
      <c r="A14" s="4" t="s">
        <v>33</v>
      </c>
      <c r="B14" s="6" t="n">
        <v>4882864</v>
      </c>
    </row>
    <row r="15" spans="1:4">
      <c r="A15" s="4" t="s">
        <v>522</v>
      </c>
      <c r="B15" s="6" t="n">
        <v>38793</v>
      </c>
    </row>
    <row r="16" spans="1:4">
      <c r="A16" s="4" t="s">
        <v>37</v>
      </c>
      <c r="B16" s="6" t="n">
        <v>42462</v>
      </c>
    </row>
    <row r="17" spans="1:4">
      <c r="A17" s="4" t="s">
        <v>39</v>
      </c>
      <c r="B17" s="6" t="n">
        <v>12399</v>
      </c>
    </row>
    <row r="18" spans="1:4">
      <c r="A18" s="4" t="s">
        <v>40</v>
      </c>
      <c r="B18" s="6" t="n">
        <v>397660</v>
      </c>
    </row>
    <row r="19" spans="1:4">
      <c r="A19" s="4" t="s">
        <v>523</v>
      </c>
      <c r="B19" s="6" t="n">
        <v>6862997</v>
      </c>
    </row>
    <row r="20" spans="1:4">
      <c r="A20" s="3" t="s">
        <v>512</v>
      </c>
    </row>
    <row r="21" spans="1:4">
      <c r="A21" s="4" t="s">
        <v>524</v>
      </c>
      <c r="B21" s="6" t="n">
        <v>1236902</v>
      </c>
    </row>
    <row r="22" spans="1:4">
      <c r="A22" s="4" t="s">
        <v>525</v>
      </c>
      <c r="B22" s="6" t="n">
        <v>4057968</v>
      </c>
    </row>
    <row r="23" spans="1:4">
      <c r="A23" s="4" t="s">
        <v>46</v>
      </c>
      <c r="B23" s="6" t="n">
        <v>99176</v>
      </c>
    </row>
    <row r="24" spans="1:4">
      <c r="A24" s="4" t="s">
        <v>47</v>
      </c>
      <c r="B24" s="6" t="n">
        <v>19704</v>
      </c>
    </row>
    <row r="25" spans="1:4">
      <c r="A25" s="4" t="s">
        <v>48</v>
      </c>
      <c r="B25" s="6" t="n">
        <v>387500</v>
      </c>
    </row>
    <row r="26" spans="1:4">
      <c r="A26" s="4" t="s">
        <v>49</v>
      </c>
      <c r="B26" s="6" t="n">
        <v>299597</v>
      </c>
    </row>
    <row r="27" spans="1:4">
      <c r="A27" s="4" t="s">
        <v>526</v>
      </c>
      <c r="B27" s="6" t="n">
        <v>6100847</v>
      </c>
    </row>
    <row r="28" spans="1:4">
      <c r="A28" s="4" t="s">
        <v>527</v>
      </c>
      <c r="B28" s="6" t="n">
        <v>762150</v>
      </c>
    </row>
    <row r="29" spans="1:4">
      <c r="A29" s="4" t="s">
        <v>38</v>
      </c>
      <c r="B29" s="7" t="n">
        <v>850299</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528</v>
      </c>
      <c r="B1" s="2" t="s">
        <v>402</v>
      </c>
    </row>
    <row r="2" spans="1:2">
      <c r="A2" s="3" t="s">
        <v>529</v>
      </c>
    </row>
    <row r="3" spans="1:2">
      <c r="A3" s="4" t="s">
        <v>530</v>
      </c>
      <c r="B3" s="7" t="n">
        <v>5968950</v>
      </c>
    </row>
    <row r="4" spans="1:2">
      <c r="A4" s="4" t="s">
        <v>479</v>
      </c>
      <c r="B4" s="6" t="n">
        <v>223959</v>
      </c>
    </row>
    <row r="5" spans="1:2">
      <c r="A5" s="4" t="s">
        <v>531</v>
      </c>
      <c r="B5" s="6" t="n">
        <v>5744991</v>
      </c>
    </row>
    <row r="6" spans="1:2">
      <c r="A6" s="4" t="s">
        <v>532</v>
      </c>
      <c r="B6" s="6" t="n">
        <v>862127</v>
      </c>
    </row>
    <row r="7" spans="1:2">
      <c r="A7" s="4" t="s">
        <v>533</v>
      </c>
      <c r="B7" s="7" t="n">
        <v>4882864</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34</v>
      </c>
      <c r="B1" s="2" t="s">
        <v>71</v>
      </c>
      <c r="D1" s="2" t="s">
        <v>1</v>
      </c>
    </row>
    <row r="2" spans="1:5">
      <c r="B2" s="2" t="s">
        <v>2</v>
      </c>
      <c r="C2" s="2" t="s">
        <v>72</v>
      </c>
      <c r="D2" s="2" t="s">
        <v>2</v>
      </c>
      <c r="E2" s="2" t="s">
        <v>72</v>
      </c>
    </row>
    <row r="3" spans="1:5">
      <c r="A3" s="3" t="s">
        <v>413</v>
      </c>
    </row>
    <row r="4" spans="1:5">
      <c r="A4" s="4" t="s">
        <v>535</v>
      </c>
      <c r="B4" s="7" t="n">
        <v>176102</v>
      </c>
      <c r="C4" s="7" t="n">
        <v>163933</v>
      </c>
      <c r="D4" s="7" t="n">
        <v>504831</v>
      </c>
      <c r="E4" s="7" t="n">
        <v>460791</v>
      </c>
    </row>
    <row r="5" spans="1:5">
      <c r="A5" s="4" t="s">
        <v>106</v>
      </c>
      <c r="B5" s="7" t="n">
        <v>9320</v>
      </c>
      <c r="C5" s="7" t="n">
        <v>38849</v>
      </c>
      <c r="D5" s="7" t="n">
        <v>84808</v>
      </c>
      <c r="E5" s="7" t="n">
        <v>93764</v>
      </c>
    </row>
    <row r="6" spans="1:5">
      <c r="A6" s="3" t="s">
        <v>536</v>
      </c>
    </row>
    <row r="7" spans="1:5">
      <c r="A7" s="4" t="s">
        <v>108</v>
      </c>
      <c r="B7" s="8" t="n">
        <v>0.13</v>
      </c>
      <c r="C7" s="8" t="n">
        <v>0.55</v>
      </c>
      <c r="D7" s="8" t="n">
        <v>1.2</v>
      </c>
      <c r="E7" s="8" t="n">
        <v>1.39</v>
      </c>
    </row>
    <row r="8" spans="1:5">
      <c r="A8" s="4" t="s">
        <v>109</v>
      </c>
      <c r="B8" s="8" t="n">
        <v>0.13</v>
      </c>
      <c r="C8" s="8" t="n">
        <v>0.55</v>
      </c>
      <c r="D8" s="8" t="n">
        <v>1.19</v>
      </c>
      <c r="E8" s="8" t="n">
        <v>1.37</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4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37</v>
      </c>
      <c r="B1" s="2" t="s">
        <v>71</v>
      </c>
      <c r="D1" s="2" t="s">
        <v>1</v>
      </c>
    </row>
    <row r="2" spans="1:5">
      <c r="B2" s="2" t="s">
        <v>2</v>
      </c>
      <c r="C2" s="2" t="s">
        <v>72</v>
      </c>
      <c r="D2" s="2" t="s">
        <v>2</v>
      </c>
      <c r="E2" s="2" t="s">
        <v>72</v>
      </c>
    </row>
    <row r="3" spans="1:5">
      <c r="A3" s="3" t="s">
        <v>291</v>
      </c>
    </row>
    <row r="4" spans="1:5">
      <c r="A4" s="4" t="s">
        <v>538</v>
      </c>
      <c r="B4" s="7" t="n">
        <v>256540</v>
      </c>
      <c r="C4" s="7" t="n">
        <v>348048</v>
      </c>
      <c r="D4" s="7" t="n">
        <v>298257</v>
      </c>
      <c r="E4" s="7" t="n">
        <v>137961</v>
      </c>
    </row>
    <row r="5" spans="1:5">
      <c r="A5" s="4" t="s">
        <v>539</v>
      </c>
      <c r="B5" s="6" t="n">
        <v>862127</v>
      </c>
      <c r="C5" s="6" t="n">
        <v>0</v>
      </c>
      <c r="D5" s="6" t="n">
        <v>862127</v>
      </c>
      <c r="E5" s="6" t="n">
        <v>228160</v>
      </c>
    </row>
    <row r="6" spans="1:5">
      <c r="A6" s="4" t="s">
        <v>540</v>
      </c>
      <c r="B6" s="6" t="n">
        <v>7224</v>
      </c>
      <c r="C6" s="6" t="n">
        <v>-1233</v>
      </c>
      <c r="D6" s="6" t="n">
        <v>-10053</v>
      </c>
      <c r="E6" s="6" t="n">
        <v>1532</v>
      </c>
    </row>
    <row r="7" spans="1:5">
      <c r="A7" s="4" t="s">
        <v>541</v>
      </c>
      <c r="B7" s="6" t="n">
        <v>-34018</v>
      </c>
      <c r="C7" s="6" t="n">
        <v>-19990</v>
      </c>
      <c r="D7" s="6" t="n">
        <v>-68458</v>
      </c>
      <c r="E7" s="6" t="n">
        <v>-40828</v>
      </c>
    </row>
    <row r="8" spans="1:5">
      <c r="A8" s="4" t="s">
        <v>542</v>
      </c>
      <c r="D8" s="6" t="n">
        <v>10000</v>
      </c>
    </row>
    <row r="9" spans="1:5">
      <c r="A9" s="4" t="s">
        <v>543</v>
      </c>
      <c r="B9" s="6" t="n">
        <v>1091873</v>
      </c>
      <c r="C9" s="6" t="n">
        <v>326825</v>
      </c>
      <c r="D9" s="6" t="n">
        <v>1091873</v>
      </c>
      <c r="E9" s="6" t="n">
        <v>326825</v>
      </c>
    </row>
    <row r="10" spans="1:5">
      <c r="A10" s="4" t="s">
        <v>451</v>
      </c>
    </row>
    <row r="11" spans="1:5">
      <c r="A11" s="3" t="s">
        <v>291</v>
      </c>
    </row>
    <row r="12" spans="1:5">
      <c r="A12" s="4" t="s">
        <v>538</v>
      </c>
      <c r="B12" s="6" t="n">
        <v>0</v>
      </c>
      <c r="C12" s="6" t="n">
        <v>0</v>
      </c>
      <c r="D12" s="6" t="n">
        <v>0</v>
      </c>
      <c r="E12" s="6" t="n">
        <v>0</v>
      </c>
    </row>
    <row r="13" spans="1:5">
      <c r="A13" s="4" t="s">
        <v>539</v>
      </c>
      <c r="B13" s="6" t="n">
        <v>862127</v>
      </c>
      <c r="C13" s="6" t="n">
        <v>0</v>
      </c>
      <c r="D13" s="6" t="n">
        <v>862127</v>
      </c>
      <c r="E13" s="6" t="n">
        <v>0</v>
      </c>
    </row>
    <row r="14" spans="1:5">
      <c r="A14" s="4" t="s">
        <v>540</v>
      </c>
      <c r="B14" s="6" t="n">
        <v>0</v>
      </c>
      <c r="C14" s="6" t="n">
        <v>0</v>
      </c>
      <c r="D14" s="6" t="n">
        <v>0</v>
      </c>
      <c r="E14" s="6" t="n">
        <v>0</v>
      </c>
    </row>
    <row r="15" spans="1:5">
      <c r="A15" s="4" t="s">
        <v>541</v>
      </c>
      <c r="B15" s="6" t="n">
        <v>-17415</v>
      </c>
      <c r="C15" s="6" t="n">
        <v>0</v>
      </c>
      <c r="D15" s="6" t="n">
        <v>-17415</v>
      </c>
      <c r="E15" s="6" t="n">
        <v>0</v>
      </c>
    </row>
    <row r="16" spans="1:5">
      <c r="A16" s="4" t="s">
        <v>542</v>
      </c>
      <c r="D16" s="6" t="n">
        <v>0</v>
      </c>
    </row>
    <row r="17" spans="1:5">
      <c r="A17" s="4" t="s">
        <v>543</v>
      </c>
      <c r="B17" s="6" t="n">
        <v>844712</v>
      </c>
      <c r="C17" s="6" t="n">
        <v>0</v>
      </c>
      <c r="D17" s="6" t="n">
        <v>844712</v>
      </c>
      <c r="E17" s="6" t="n">
        <v>0</v>
      </c>
    </row>
    <row r="18" spans="1:5">
      <c r="A18" s="4" t="s">
        <v>544</v>
      </c>
    </row>
    <row r="19" spans="1:5">
      <c r="A19" s="3" t="s">
        <v>291</v>
      </c>
    </row>
    <row r="20" spans="1:5">
      <c r="A20" s="4" t="s">
        <v>538</v>
      </c>
      <c r="B20" s="6" t="n">
        <v>125343</v>
      </c>
      <c r="C20" s="6" t="n">
        <v>188310</v>
      </c>
      <c r="D20" s="6" t="n">
        <v>152999</v>
      </c>
      <c r="E20" s="6" t="n">
        <v>0</v>
      </c>
    </row>
    <row r="21" spans="1:5">
      <c r="A21" s="4" t="s">
        <v>539</v>
      </c>
      <c r="B21" s="6" t="n">
        <v>0</v>
      </c>
      <c r="C21" s="6" t="n">
        <v>0</v>
      </c>
      <c r="D21" s="6" t="n">
        <v>0</v>
      </c>
      <c r="E21" s="6" t="n">
        <v>190246</v>
      </c>
    </row>
    <row r="22" spans="1:5">
      <c r="A22" s="4" t="s">
        <v>540</v>
      </c>
      <c r="B22" s="6" t="n">
        <v>6565</v>
      </c>
      <c r="C22" s="6" t="n">
        <v>-747</v>
      </c>
      <c r="D22" s="6" t="n">
        <v>-3800</v>
      </c>
      <c r="E22" s="6" t="n">
        <v>803</v>
      </c>
    </row>
    <row r="23" spans="1:5">
      <c r="A23" s="4" t="s">
        <v>541</v>
      </c>
      <c r="B23" s="6" t="n">
        <v>-7968</v>
      </c>
      <c r="C23" s="6" t="n">
        <v>-10704</v>
      </c>
      <c r="D23" s="6" t="n">
        <v>-25259</v>
      </c>
      <c r="E23" s="6" t="n">
        <v>-14190</v>
      </c>
    </row>
    <row r="24" spans="1:5">
      <c r="A24" s="4" t="s">
        <v>542</v>
      </c>
      <c r="D24" s="6" t="n">
        <v>0</v>
      </c>
    </row>
    <row r="25" spans="1:5">
      <c r="A25" s="4" t="s">
        <v>543</v>
      </c>
      <c r="B25" s="6" t="n">
        <v>123940</v>
      </c>
      <c r="C25" s="6" t="n">
        <v>176859</v>
      </c>
      <c r="D25" s="6" t="n">
        <v>123940</v>
      </c>
      <c r="E25" s="6" t="n">
        <v>176859</v>
      </c>
    </row>
    <row r="26" spans="1:5">
      <c r="A26" s="4" t="s">
        <v>545</v>
      </c>
    </row>
    <row r="27" spans="1:5">
      <c r="A27" s="3" t="s">
        <v>291</v>
      </c>
    </row>
    <row r="28" spans="1:5">
      <c r="A28" s="4" t="s">
        <v>538</v>
      </c>
      <c r="B28" s="6" t="n">
        <v>30859</v>
      </c>
      <c r="C28" s="6" t="n">
        <v>35805</v>
      </c>
      <c r="D28" s="6" t="n">
        <v>34558</v>
      </c>
      <c r="E28" s="6" t="n">
        <v>0</v>
      </c>
    </row>
    <row r="29" spans="1:5">
      <c r="A29" s="4" t="s">
        <v>539</v>
      </c>
      <c r="B29" s="6" t="n">
        <v>0</v>
      </c>
      <c r="C29" s="6" t="n">
        <v>0</v>
      </c>
      <c r="D29" s="6" t="n">
        <v>0</v>
      </c>
      <c r="E29" s="6" t="n">
        <v>37914</v>
      </c>
    </row>
    <row r="30" spans="1:5">
      <c r="A30" s="4" t="s">
        <v>540</v>
      </c>
      <c r="B30" s="6" t="n">
        <v>114</v>
      </c>
      <c r="C30" s="6" t="n">
        <v>-351</v>
      </c>
      <c r="D30" s="6" t="n">
        <v>-749</v>
      </c>
      <c r="E30" s="6" t="n">
        <v>-1492</v>
      </c>
    </row>
    <row r="31" spans="1:5">
      <c r="A31" s="4" t="s">
        <v>541</v>
      </c>
      <c r="B31" s="6" t="n">
        <v>-1322</v>
      </c>
      <c r="C31" s="6" t="n">
        <v>-2085</v>
      </c>
      <c r="D31" s="6" t="n">
        <v>-4158</v>
      </c>
      <c r="E31" s="6" t="n">
        <v>-3053</v>
      </c>
    </row>
    <row r="32" spans="1:5">
      <c r="A32" s="4" t="s">
        <v>542</v>
      </c>
      <c r="D32" s="6" t="n">
        <v>0</v>
      </c>
    </row>
    <row r="33" spans="1:5">
      <c r="A33" s="4" t="s">
        <v>543</v>
      </c>
      <c r="B33" s="6" t="n">
        <v>29651</v>
      </c>
      <c r="C33" s="6" t="n">
        <v>33369</v>
      </c>
      <c r="D33" s="6" t="n">
        <v>29651</v>
      </c>
      <c r="E33" s="6" t="n">
        <v>33369</v>
      </c>
    </row>
    <row r="34" spans="1:5">
      <c r="A34" s="4" t="s">
        <v>546</v>
      </c>
    </row>
    <row r="35" spans="1:5">
      <c r="A35" s="3" t="s">
        <v>291</v>
      </c>
    </row>
    <row r="36" spans="1:5">
      <c r="A36" s="4" t="s">
        <v>538</v>
      </c>
      <c r="B36" s="6" t="n">
        <v>73746</v>
      </c>
      <c r="C36" s="6" t="n">
        <v>91758</v>
      </c>
      <c r="D36" s="6" t="n">
        <v>82623</v>
      </c>
      <c r="E36" s="6" t="n">
        <v>104675</v>
      </c>
    </row>
    <row r="37" spans="1:5">
      <c r="A37" s="4" t="s">
        <v>539</v>
      </c>
      <c r="B37" s="6" t="n">
        <v>0</v>
      </c>
      <c r="C37" s="6" t="n">
        <v>0</v>
      </c>
      <c r="D37" s="6" t="n">
        <v>0</v>
      </c>
      <c r="E37" s="6" t="n">
        <v>0</v>
      </c>
    </row>
    <row r="38" spans="1:5">
      <c r="A38" s="4" t="s">
        <v>540</v>
      </c>
      <c r="B38" s="6" t="n">
        <v>526</v>
      </c>
      <c r="C38" s="6" t="n">
        <v>-1337</v>
      </c>
      <c r="D38" s="6" t="n">
        <v>-5322</v>
      </c>
      <c r="E38" s="6" t="n">
        <v>-4196</v>
      </c>
    </row>
    <row r="39" spans="1:5">
      <c r="A39" s="4" t="s">
        <v>541</v>
      </c>
      <c r="B39" s="6" t="n">
        <v>-3890</v>
      </c>
      <c r="C39" s="6" t="n">
        <v>-4376</v>
      </c>
      <c r="D39" s="6" t="n">
        <v>-11919</v>
      </c>
      <c r="E39" s="6" t="n">
        <v>-14434</v>
      </c>
    </row>
    <row r="40" spans="1:5">
      <c r="A40" s="4" t="s">
        <v>542</v>
      </c>
      <c r="D40" s="6" t="n">
        <v>5000</v>
      </c>
    </row>
    <row r="41" spans="1:5">
      <c r="A41" s="4" t="s">
        <v>543</v>
      </c>
      <c r="B41" s="6" t="n">
        <v>70382</v>
      </c>
      <c r="C41" s="6" t="n">
        <v>86045</v>
      </c>
      <c r="D41" s="6" t="n">
        <v>70382</v>
      </c>
      <c r="E41" s="6" t="n">
        <v>86045</v>
      </c>
    </row>
    <row r="42" spans="1:5">
      <c r="A42" s="4" t="s">
        <v>547</v>
      </c>
    </row>
    <row r="43" spans="1:5">
      <c r="A43" s="3" t="s">
        <v>291</v>
      </c>
    </row>
    <row r="44" spans="1:5">
      <c r="A44" s="4" t="s">
        <v>538</v>
      </c>
      <c r="B44" s="6" t="n">
        <v>26592</v>
      </c>
      <c r="C44" s="6" t="n">
        <v>32175</v>
      </c>
      <c r="D44" s="6" t="n">
        <v>28077</v>
      </c>
      <c r="E44" s="6" t="n">
        <v>33286</v>
      </c>
    </row>
    <row r="45" spans="1:5">
      <c r="A45" s="4" t="s">
        <v>539</v>
      </c>
      <c r="B45" s="6" t="n">
        <v>0</v>
      </c>
      <c r="C45" s="6" t="n">
        <v>0</v>
      </c>
      <c r="D45" s="6" t="n">
        <v>0</v>
      </c>
      <c r="E45" s="6" t="n">
        <v>0</v>
      </c>
    </row>
    <row r="46" spans="1:5">
      <c r="A46" s="4" t="s">
        <v>540</v>
      </c>
      <c r="B46" s="6" t="n">
        <v>19</v>
      </c>
      <c r="C46" s="6" t="n">
        <v>1202</v>
      </c>
      <c r="D46" s="6" t="n">
        <v>-182</v>
      </c>
      <c r="E46" s="6" t="n">
        <v>6417</v>
      </c>
    </row>
    <row r="47" spans="1:5">
      <c r="A47" s="4" t="s">
        <v>541</v>
      </c>
      <c r="B47" s="6" t="n">
        <v>-3423</v>
      </c>
      <c r="C47" s="6" t="n">
        <v>-2825</v>
      </c>
      <c r="D47" s="6" t="n">
        <v>-9707</v>
      </c>
      <c r="E47" s="6" t="n">
        <v>-9151</v>
      </c>
    </row>
    <row r="48" spans="1:5">
      <c r="A48" s="4" t="s">
        <v>542</v>
      </c>
      <c r="D48" s="6" t="n">
        <v>5000</v>
      </c>
    </row>
    <row r="49" spans="1:5">
      <c r="A49" s="4" t="s">
        <v>543</v>
      </c>
      <c r="B49" s="7" t="n">
        <v>23188</v>
      </c>
      <c r="C49" s="7" t="n">
        <v>30552</v>
      </c>
      <c r="D49" s="7" t="n">
        <v>23188</v>
      </c>
      <c r="E49" s="7" t="n">
        <v>30552</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48</v>
      </c>
      <c r="B1" s="2" t="s">
        <v>2</v>
      </c>
      <c r="C1" s="2" t="s">
        <v>23</v>
      </c>
    </row>
    <row r="2" spans="1:3">
      <c r="A2" s="3" t="s">
        <v>294</v>
      </c>
    </row>
    <row r="3" spans="1:3">
      <c r="A3" s="4" t="s">
        <v>549</v>
      </c>
      <c r="B3" s="7" t="n">
        <v>1301257</v>
      </c>
      <c r="C3" s="7" t="n">
        <v>556636</v>
      </c>
    </row>
    <row r="4" spans="1:3">
      <c r="A4" s="4" t="s">
        <v>550</v>
      </c>
      <c r="B4" s="6" t="n">
        <v>4323</v>
      </c>
      <c r="C4" s="6" t="n">
        <v>1468</v>
      </c>
    </row>
    <row r="5" spans="1:3">
      <c r="A5" s="4" t="s">
        <v>551</v>
      </c>
      <c r="B5" s="6" t="n">
        <v>2199</v>
      </c>
      <c r="C5" s="6" t="n">
        <v>4373</v>
      </c>
    </row>
    <row r="6" spans="1:3">
      <c r="A6" s="4" t="s">
        <v>29</v>
      </c>
      <c r="B6" s="6" t="n">
        <v>1303381</v>
      </c>
      <c r="C6" s="6" t="n">
        <v>553731</v>
      </c>
    </row>
    <row r="7" spans="1:3">
      <c r="A7" s="4" t="s">
        <v>552</v>
      </c>
    </row>
    <row r="8" spans="1:3">
      <c r="A8" s="3" t="s">
        <v>294</v>
      </c>
    </row>
    <row r="9" spans="1:3">
      <c r="A9" s="4" t="s">
        <v>549</v>
      </c>
      <c r="B9" s="6" t="n">
        <v>5784</v>
      </c>
      <c r="C9" s="6" t="n">
        <v>5773</v>
      </c>
    </row>
    <row r="10" spans="1:3">
      <c r="A10" s="4" t="s">
        <v>550</v>
      </c>
      <c r="B10" s="6" t="n">
        <v>17</v>
      </c>
      <c r="C10" s="6" t="n">
        <v>0</v>
      </c>
    </row>
    <row r="11" spans="1:3">
      <c r="A11" s="4" t="s">
        <v>551</v>
      </c>
      <c r="B11" s="6" t="n">
        <v>0</v>
      </c>
      <c r="C11" s="6" t="n">
        <v>8</v>
      </c>
    </row>
    <row r="12" spans="1:3">
      <c r="A12" s="4" t="s">
        <v>29</v>
      </c>
      <c r="B12" s="6" t="n">
        <v>5801</v>
      </c>
      <c r="C12" s="6" t="n">
        <v>5765</v>
      </c>
    </row>
    <row r="13" spans="1:3">
      <c r="A13" s="4" t="s">
        <v>553</v>
      </c>
    </row>
    <row r="14" spans="1:3">
      <c r="A14" s="3" t="s">
        <v>294</v>
      </c>
    </row>
    <row r="15" spans="1:3">
      <c r="A15" s="4" t="s">
        <v>549</v>
      </c>
      <c r="B15" s="6" t="n">
        <v>223917</v>
      </c>
      <c r="C15" s="6" t="n">
        <v>195711</v>
      </c>
    </row>
    <row r="16" spans="1:3">
      <c r="A16" s="4" t="s">
        <v>550</v>
      </c>
      <c r="B16" s="6" t="n">
        <v>535</v>
      </c>
      <c r="C16" s="6" t="n">
        <v>78</v>
      </c>
    </row>
    <row r="17" spans="1:3">
      <c r="A17" s="4" t="s">
        <v>551</v>
      </c>
      <c r="B17" s="6" t="n">
        <v>414</v>
      </c>
      <c r="C17" s="6" t="n">
        <v>800</v>
      </c>
    </row>
    <row r="18" spans="1:3">
      <c r="A18" s="4" t="s">
        <v>29</v>
      </c>
      <c r="B18" s="6" t="n">
        <v>224038</v>
      </c>
      <c r="C18" s="6" t="n">
        <v>194989</v>
      </c>
    </row>
    <row r="19" spans="1:3">
      <c r="A19" s="4" t="s">
        <v>554</v>
      </c>
    </row>
    <row r="20" spans="1:3">
      <c r="A20" s="3" t="s">
        <v>294</v>
      </c>
    </row>
    <row r="21" spans="1:3">
      <c r="A21" s="4" t="s">
        <v>549</v>
      </c>
      <c r="B21" s="6" t="n">
        <v>306196</v>
      </c>
      <c r="C21" s="6" t="n">
        <v>14731</v>
      </c>
    </row>
    <row r="22" spans="1:3">
      <c r="A22" s="4" t="s">
        <v>550</v>
      </c>
      <c r="B22" s="6" t="n">
        <v>384</v>
      </c>
      <c r="C22" s="6" t="n">
        <v>395</v>
      </c>
    </row>
    <row r="23" spans="1:3">
      <c r="A23" s="4" t="s">
        <v>551</v>
      </c>
      <c r="B23" s="6" t="n">
        <v>1043</v>
      </c>
      <c r="C23" s="6" t="n">
        <v>6</v>
      </c>
    </row>
    <row r="24" spans="1:3">
      <c r="A24" s="4" t="s">
        <v>29</v>
      </c>
      <c r="B24" s="6" t="n">
        <v>305537</v>
      </c>
      <c r="C24" s="6" t="n">
        <v>15120</v>
      </c>
    </row>
    <row r="25" spans="1:3">
      <c r="A25" s="4" t="s">
        <v>555</v>
      </c>
    </row>
    <row r="26" spans="1:3">
      <c r="A26" s="3" t="s">
        <v>294</v>
      </c>
    </row>
    <row r="27" spans="1:3">
      <c r="A27" s="4" t="s">
        <v>549</v>
      </c>
      <c r="B27" s="6" t="n">
        <v>301194</v>
      </c>
      <c r="C27" s="6" t="n">
        <v>189452</v>
      </c>
    </row>
    <row r="28" spans="1:3">
      <c r="A28" s="4" t="s">
        <v>550</v>
      </c>
      <c r="B28" s="6" t="n">
        <v>2206</v>
      </c>
      <c r="C28" s="6" t="n">
        <v>538</v>
      </c>
    </row>
    <row r="29" spans="1:3">
      <c r="A29" s="4" t="s">
        <v>551</v>
      </c>
      <c r="B29" s="6" t="n">
        <v>2</v>
      </c>
      <c r="C29" s="6" t="n">
        <v>2222</v>
      </c>
    </row>
    <row r="30" spans="1:3">
      <c r="A30" s="4" t="s">
        <v>29</v>
      </c>
      <c r="B30" s="6" t="n">
        <v>303398</v>
      </c>
      <c r="C30" s="6" t="n">
        <v>187768</v>
      </c>
    </row>
    <row r="31" spans="1:3">
      <c r="A31" s="4" t="s">
        <v>556</v>
      </c>
    </row>
    <row r="32" spans="1:3">
      <c r="A32" s="3" t="s">
        <v>294</v>
      </c>
    </row>
    <row r="33" spans="1:3">
      <c r="A33" s="4" t="s">
        <v>549</v>
      </c>
      <c r="B33" s="6" t="n">
        <v>343502</v>
      </c>
      <c r="C33" s="6" t="n">
        <v>133256</v>
      </c>
    </row>
    <row r="34" spans="1:3">
      <c r="A34" s="4" t="s">
        <v>550</v>
      </c>
      <c r="B34" s="6" t="n">
        <v>629</v>
      </c>
      <c r="C34" s="6" t="n">
        <v>111</v>
      </c>
    </row>
    <row r="35" spans="1:3">
      <c r="A35" s="4" t="s">
        <v>551</v>
      </c>
      <c r="B35" s="6" t="n">
        <v>392</v>
      </c>
      <c r="C35" s="6" t="n">
        <v>1137</v>
      </c>
    </row>
    <row r="36" spans="1:3">
      <c r="A36" s="4" t="s">
        <v>29</v>
      </c>
      <c r="B36" s="6" t="n">
        <v>343739</v>
      </c>
      <c r="C36" s="6" t="n">
        <v>132230</v>
      </c>
    </row>
    <row r="37" spans="1:3">
      <c r="A37" s="4" t="s">
        <v>557</v>
      </c>
    </row>
    <row r="38" spans="1:3">
      <c r="A38" s="3" t="s">
        <v>294</v>
      </c>
    </row>
    <row r="39" spans="1:3">
      <c r="A39" s="4" t="s">
        <v>549</v>
      </c>
      <c r="B39" s="6" t="n">
        <v>96283</v>
      </c>
      <c r="C39" s="6" t="n">
        <v>14825</v>
      </c>
    </row>
    <row r="40" spans="1:3">
      <c r="A40" s="4" t="s">
        <v>550</v>
      </c>
      <c r="B40" s="6" t="n">
        <v>37</v>
      </c>
      <c r="C40" s="6" t="n">
        <v>2</v>
      </c>
    </row>
    <row r="41" spans="1:3">
      <c r="A41" s="4" t="s">
        <v>551</v>
      </c>
      <c r="B41" s="6" t="n">
        <v>235</v>
      </c>
      <c r="C41" s="6" t="n">
        <v>200</v>
      </c>
    </row>
    <row r="42" spans="1:3">
      <c r="A42" s="4" t="s">
        <v>29</v>
      </c>
      <c r="B42" s="6" t="n">
        <v>96085</v>
      </c>
      <c r="C42" s="6" t="n">
        <v>14627</v>
      </c>
    </row>
    <row r="43" spans="1:3">
      <c r="A43" s="4" t="s">
        <v>558</v>
      </c>
    </row>
    <row r="44" spans="1:3">
      <c r="A44" s="3" t="s">
        <v>294</v>
      </c>
    </row>
    <row r="45" spans="1:3">
      <c r="A45" s="4" t="s">
        <v>549</v>
      </c>
      <c r="B45" s="6" t="n">
        <v>24381</v>
      </c>
      <c r="C45" s="6" t="n">
        <v>2888</v>
      </c>
    </row>
    <row r="46" spans="1:3">
      <c r="A46" s="4" t="s">
        <v>550</v>
      </c>
      <c r="B46" s="6" t="n">
        <v>515</v>
      </c>
      <c r="C46" s="6" t="n">
        <v>344</v>
      </c>
    </row>
    <row r="47" spans="1:3">
      <c r="A47" s="4" t="s">
        <v>551</v>
      </c>
      <c r="B47" s="6" t="n">
        <v>113</v>
      </c>
      <c r="C47" s="6" t="n">
        <v>0</v>
      </c>
    </row>
    <row r="48" spans="1:3">
      <c r="A48" s="4" t="s">
        <v>29</v>
      </c>
      <c r="B48" s="7" t="n">
        <v>24783</v>
      </c>
      <c r="C48" s="7" t="n">
        <v>3232</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59</v>
      </c>
      <c r="B1" s="2" t="s">
        <v>2</v>
      </c>
      <c r="C1" s="2" t="s">
        <v>23</v>
      </c>
    </row>
    <row r="2" spans="1:3">
      <c r="A2" s="3" t="s">
        <v>296</v>
      </c>
    </row>
    <row r="3" spans="1:3">
      <c r="A3" s="4" t="s">
        <v>549</v>
      </c>
      <c r="B3" s="7" t="n">
        <v>563721</v>
      </c>
      <c r="C3" s="7" t="n">
        <v>509971</v>
      </c>
    </row>
    <row r="4" spans="1:3">
      <c r="A4" s="4" t="s">
        <v>550</v>
      </c>
      <c r="B4" s="6" t="n">
        <v>13110</v>
      </c>
      <c r="C4" s="6" t="n">
        <v>7446</v>
      </c>
    </row>
    <row r="5" spans="1:3">
      <c r="A5" s="4" t="s">
        <v>551</v>
      </c>
      <c r="B5" s="6" t="n">
        <v>1687</v>
      </c>
      <c r="C5" s="6" t="n">
        <v>4712</v>
      </c>
    </row>
    <row r="6" spans="1:3">
      <c r="A6" s="4" t="s">
        <v>60</v>
      </c>
      <c r="B6" s="6" t="n">
        <v>575144</v>
      </c>
      <c r="C6" s="6" t="n">
        <v>512705</v>
      </c>
    </row>
    <row r="7" spans="1:3">
      <c r="A7" s="4" t="s">
        <v>554</v>
      </c>
    </row>
    <row r="8" spans="1:3">
      <c r="A8" s="3" t="s">
        <v>296</v>
      </c>
    </row>
    <row r="9" spans="1:3">
      <c r="A9" s="4" t="s">
        <v>549</v>
      </c>
      <c r="B9" s="6" t="n">
        <v>563221</v>
      </c>
      <c r="C9" s="6" t="n">
        <v>509471</v>
      </c>
    </row>
    <row r="10" spans="1:3">
      <c r="A10" s="4" t="s">
        <v>550</v>
      </c>
      <c r="B10" s="6" t="n">
        <v>13110</v>
      </c>
      <c r="C10" s="6" t="n">
        <v>7446</v>
      </c>
    </row>
    <row r="11" spans="1:3">
      <c r="A11" s="4" t="s">
        <v>551</v>
      </c>
      <c r="B11" s="6" t="n">
        <v>1487</v>
      </c>
      <c r="C11" s="6" t="n">
        <v>4512</v>
      </c>
    </row>
    <row r="12" spans="1:3">
      <c r="A12" s="4" t="s">
        <v>60</v>
      </c>
      <c r="B12" s="6" t="n">
        <v>574844</v>
      </c>
      <c r="C12" s="6" t="n">
        <v>512405</v>
      </c>
    </row>
    <row r="13" spans="1:3">
      <c r="A13" s="4" t="s">
        <v>560</v>
      </c>
    </row>
    <row r="14" spans="1:3">
      <c r="A14" s="3" t="s">
        <v>296</v>
      </c>
    </row>
    <row r="15" spans="1:3">
      <c r="A15" s="4" t="s">
        <v>549</v>
      </c>
      <c r="B15" s="6" t="n">
        <v>500</v>
      </c>
      <c r="C15" s="6" t="n">
        <v>500</v>
      </c>
    </row>
    <row r="16" spans="1:3">
      <c r="A16" s="4" t="s">
        <v>550</v>
      </c>
      <c r="B16" s="6" t="n">
        <v>0</v>
      </c>
      <c r="C16" s="6" t="n">
        <v>0</v>
      </c>
    </row>
    <row r="17" spans="1:3">
      <c r="A17" s="4" t="s">
        <v>551</v>
      </c>
      <c r="B17" s="6" t="n">
        <v>200</v>
      </c>
      <c r="C17" s="6" t="n">
        <v>200</v>
      </c>
    </row>
    <row r="18" spans="1:3">
      <c r="A18" s="4" t="s">
        <v>60</v>
      </c>
      <c r="B18" s="7" t="n">
        <v>300</v>
      </c>
      <c r="C18" s="7" t="n">
        <v>3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61</v>
      </c>
      <c r="B1" s="2" t="s">
        <v>71</v>
      </c>
      <c r="D1" s="2" t="s">
        <v>1</v>
      </c>
    </row>
    <row r="2" spans="1:5">
      <c r="B2" s="2" t="s">
        <v>2</v>
      </c>
      <c r="C2" s="2" t="s">
        <v>72</v>
      </c>
      <c r="D2" s="2" t="s">
        <v>2</v>
      </c>
      <c r="E2" s="2" t="s">
        <v>72</v>
      </c>
    </row>
    <row r="3" spans="1:5">
      <c r="A3" s="3" t="s">
        <v>205</v>
      </c>
    </row>
    <row r="4" spans="1:5">
      <c r="A4" s="4" t="s">
        <v>562</v>
      </c>
      <c r="B4" s="7" t="n">
        <v>2820</v>
      </c>
      <c r="C4" s="7" t="n">
        <v>8000</v>
      </c>
      <c r="D4" s="7" t="n">
        <v>7820</v>
      </c>
      <c r="E4" s="7" t="n">
        <v>37897</v>
      </c>
    </row>
    <row r="5" spans="1:5">
      <c r="A5" s="4" t="s">
        <v>563</v>
      </c>
      <c r="B5" s="6" t="n">
        <v>17</v>
      </c>
      <c r="C5" s="6" t="n">
        <v>5</v>
      </c>
      <c r="D5" s="6" t="n">
        <v>54</v>
      </c>
      <c r="E5" s="6" t="n">
        <v>613</v>
      </c>
    </row>
    <row r="6" spans="1:5">
      <c r="A6" s="4" t="s">
        <v>564</v>
      </c>
      <c r="B6" s="7" t="n">
        <v>-1</v>
      </c>
      <c r="C6" s="7" t="n">
        <v>0</v>
      </c>
      <c r="D6" s="7" t="n">
        <v>-1</v>
      </c>
      <c r="E6" s="7" t="n">
        <v>-1</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65</v>
      </c>
      <c r="B1" s="2" t="s">
        <v>2</v>
      </c>
      <c r="C1" s="2" t="s">
        <v>23</v>
      </c>
    </row>
    <row r="2" spans="1:3">
      <c r="A2" s="3" t="s">
        <v>205</v>
      </c>
    </row>
    <row r="3" spans="1:3">
      <c r="A3" s="4" t="s">
        <v>566</v>
      </c>
      <c r="B3" s="7" t="n">
        <v>838000</v>
      </c>
      <c r="C3" s="7" t="n">
        <v>530800</v>
      </c>
    </row>
    <row r="4" spans="1:3">
      <c r="A4" s="3" t="s">
        <v>567</v>
      </c>
    </row>
    <row r="5" spans="1:3">
      <c r="A5" s="4" t="s">
        <v>568</v>
      </c>
      <c r="B5" s="6" t="n">
        <v>303733</v>
      </c>
    </row>
    <row r="6" spans="1:3">
      <c r="A6" s="4" t="s">
        <v>569</v>
      </c>
      <c r="B6" s="6" t="n">
        <v>563948</v>
      </c>
    </row>
    <row r="7" spans="1:3">
      <c r="A7" s="4" t="s">
        <v>570</v>
      </c>
      <c r="B7" s="6" t="n">
        <v>266242</v>
      </c>
    </row>
    <row r="8" spans="1:3">
      <c r="A8" s="4" t="s">
        <v>571</v>
      </c>
      <c r="B8" s="6" t="n">
        <v>165946</v>
      </c>
    </row>
    <row r="9" spans="1:3">
      <c r="A9" s="4" t="s">
        <v>572</v>
      </c>
      <c r="B9" s="6" t="n">
        <v>1388</v>
      </c>
    </row>
    <row r="10" spans="1:3">
      <c r="A10" s="4" t="s">
        <v>573</v>
      </c>
      <c r="B10" s="6" t="n">
        <v>1301257</v>
      </c>
    </row>
    <row r="11" spans="1:3">
      <c r="A11" s="4" t="s">
        <v>574</v>
      </c>
      <c r="B11" s="6" t="n">
        <v>304279</v>
      </c>
    </row>
    <row r="12" spans="1:3">
      <c r="A12" s="4" t="s">
        <v>575</v>
      </c>
      <c r="B12" s="6" t="n">
        <v>565258</v>
      </c>
    </row>
    <row r="13" spans="1:3">
      <c r="A13" s="4" t="s">
        <v>576</v>
      </c>
      <c r="B13" s="6" t="n">
        <v>266463</v>
      </c>
    </row>
    <row r="14" spans="1:3">
      <c r="A14" s="4" t="s">
        <v>577</v>
      </c>
      <c r="B14" s="6" t="n">
        <v>165576</v>
      </c>
    </row>
    <row r="15" spans="1:3">
      <c r="A15" s="4" t="s">
        <v>578</v>
      </c>
      <c r="B15" s="6" t="n">
        <v>1805</v>
      </c>
    </row>
    <row r="16" spans="1:3">
      <c r="A16" s="4" t="s">
        <v>579</v>
      </c>
      <c r="B16" s="6" t="n">
        <v>1303381</v>
      </c>
    </row>
    <row r="17" spans="1:3">
      <c r="A17" s="3" t="s">
        <v>580</v>
      </c>
    </row>
    <row r="18" spans="1:3">
      <c r="A18" s="4" t="s">
        <v>568</v>
      </c>
      <c r="B18" s="6" t="n">
        <v>60391</v>
      </c>
    </row>
    <row r="19" spans="1:3">
      <c r="A19" s="4" t="s">
        <v>569</v>
      </c>
      <c r="B19" s="6" t="n">
        <v>276065</v>
      </c>
    </row>
    <row r="20" spans="1:3">
      <c r="A20" s="4" t="s">
        <v>570</v>
      </c>
      <c r="B20" s="6" t="n">
        <v>138202</v>
      </c>
    </row>
    <row r="21" spans="1:3">
      <c r="A21" s="4" t="s">
        <v>571</v>
      </c>
      <c r="B21" s="6" t="n">
        <v>89063</v>
      </c>
    </row>
    <row r="22" spans="1:3">
      <c r="A22" s="4" t="s">
        <v>581</v>
      </c>
      <c r="B22" s="6" t="n">
        <v>563721</v>
      </c>
      <c r="C22" s="6" t="n">
        <v>509971</v>
      </c>
    </row>
    <row r="23" spans="1:3">
      <c r="A23" s="4" t="s">
        <v>574</v>
      </c>
      <c r="B23" s="6" t="n">
        <v>60508</v>
      </c>
    </row>
    <row r="24" spans="1:3">
      <c r="A24" s="4" t="s">
        <v>575</v>
      </c>
      <c r="B24" s="6" t="n">
        <v>279172</v>
      </c>
    </row>
    <row r="25" spans="1:3">
      <c r="A25" s="4" t="s">
        <v>576</v>
      </c>
      <c r="B25" s="6" t="n">
        <v>143257</v>
      </c>
    </row>
    <row r="26" spans="1:3">
      <c r="A26" s="4" t="s">
        <v>577</v>
      </c>
      <c r="B26" s="6" t="n">
        <v>92207</v>
      </c>
    </row>
    <row r="27" spans="1:3">
      <c r="A27" s="4" t="s">
        <v>582</v>
      </c>
      <c r="B27" s="7" t="n">
        <v>575144</v>
      </c>
      <c r="C27" s="7" t="n">
        <v>51270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111</v>
      </c>
      <c r="C1" s="2" t="s">
        <v>71</v>
      </c>
      <c r="E1" s="2" t="s">
        <v>1</v>
      </c>
    </row>
    <row r="2" spans="1:6">
      <c r="C2" s="2" t="s">
        <v>2</v>
      </c>
      <c r="D2" s="2" t="s">
        <v>72</v>
      </c>
      <c r="E2" s="2" t="s">
        <v>2</v>
      </c>
      <c r="F2" s="2" t="s">
        <v>72</v>
      </c>
    </row>
    <row r="3" spans="1:6">
      <c r="A3" s="3" t="s">
        <v>112</v>
      </c>
    </row>
    <row r="4" spans="1:6">
      <c r="A4" s="4" t="s">
        <v>113</v>
      </c>
      <c r="C4" s="7" t="n">
        <v>10732</v>
      </c>
      <c r="D4" s="7" t="n">
        <v>24467</v>
      </c>
      <c r="E4" s="7" t="n">
        <v>59701</v>
      </c>
      <c r="F4" s="7" t="n">
        <v>61326</v>
      </c>
    </row>
    <row r="5" spans="1:6">
      <c r="A5" s="3" t="s">
        <v>114</v>
      </c>
    </row>
    <row r="6" spans="1:6">
      <c r="A6" s="4" t="s">
        <v>115</v>
      </c>
      <c r="C6" s="6" t="n">
        <v>-1238</v>
      </c>
      <c r="D6" s="6" t="n">
        <v>1869</v>
      </c>
      <c r="E6" s="6" t="n">
        <v>5082</v>
      </c>
      <c r="F6" s="6" t="n">
        <v>2377</v>
      </c>
    </row>
    <row r="7" spans="1:6">
      <c r="A7" s="4" t="s">
        <v>116</v>
      </c>
      <c r="C7" s="6" t="n">
        <v>-16</v>
      </c>
      <c r="D7" s="6" t="n">
        <v>-5</v>
      </c>
      <c r="E7" s="6" t="n">
        <v>-53</v>
      </c>
      <c r="F7" s="6" t="n">
        <v>-612</v>
      </c>
    </row>
    <row r="8" spans="1:6">
      <c r="A8" s="4" t="s">
        <v>117</v>
      </c>
      <c r="C8" s="6" t="n">
        <v>439</v>
      </c>
      <c r="D8" s="6" t="n">
        <v>-653</v>
      </c>
      <c r="E8" s="6" t="n">
        <v>-1760</v>
      </c>
      <c r="F8" s="6" t="n">
        <v>-618</v>
      </c>
    </row>
    <row r="9" spans="1:6">
      <c r="A9" s="4" t="s">
        <v>118</v>
      </c>
      <c r="C9" s="6" t="n">
        <v>-815</v>
      </c>
      <c r="D9" s="6" t="n">
        <v>1211</v>
      </c>
      <c r="E9" s="6" t="n">
        <v>3269</v>
      </c>
      <c r="F9" s="6" t="n">
        <v>1147</v>
      </c>
    </row>
    <row r="10" spans="1:6">
      <c r="A10" s="4" t="s">
        <v>119</v>
      </c>
      <c r="B10" s="4" t="s">
        <v>120</v>
      </c>
      <c r="C10" s="6" t="n">
        <v>-786</v>
      </c>
      <c r="D10" s="6" t="n">
        <v>0</v>
      </c>
      <c r="E10" s="6" t="n">
        <v>-786</v>
      </c>
      <c r="F10" s="6" t="n">
        <v>0</v>
      </c>
    </row>
    <row r="11" spans="1:6">
      <c r="A11" s="4" t="s">
        <v>121</v>
      </c>
      <c r="C11" s="6" t="n">
        <v>2895</v>
      </c>
      <c r="D11" s="6" t="n">
        <v>1087</v>
      </c>
      <c r="E11" s="6" t="n">
        <v>1742</v>
      </c>
      <c r="F11" s="6" t="n">
        <v>3261</v>
      </c>
    </row>
    <row r="12" spans="1:6">
      <c r="A12" s="4" t="s">
        <v>117</v>
      </c>
      <c r="C12" s="6" t="n">
        <v>-738</v>
      </c>
      <c r="D12" s="6" t="n">
        <v>-380</v>
      </c>
      <c r="E12" s="6" t="n">
        <v>-335</v>
      </c>
      <c r="F12" s="6" t="n">
        <v>-1141</v>
      </c>
    </row>
    <row r="13" spans="1:6">
      <c r="A13" s="4" t="s">
        <v>122</v>
      </c>
      <c r="C13" s="6" t="n">
        <v>1371</v>
      </c>
      <c r="D13" s="6" t="n">
        <v>707</v>
      </c>
      <c r="E13" s="6" t="n">
        <v>621</v>
      </c>
      <c r="F13" s="6" t="n">
        <v>2120</v>
      </c>
    </row>
    <row r="14" spans="1:6">
      <c r="A14" s="4" t="s">
        <v>123</v>
      </c>
      <c r="C14" s="6" t="n">
        <v>556</v>
      </c>
      <c r="D14" s="6" t="n">
        <v>1918</v>
      </c>
      <c r="E14" s="6" t="n">
        <v>3890</v>
      </c>
      <c r="F14" s="6" t="n">
        <v>3267</v>
      </c>
    </row>
    <row r="15" spans="1:6">
      <c r="A15" s="4" t="s">
        <v>124</v>
      </c>
      <c r="C15" s="7" t="n">
        <v>11288</v>
      </c>
      <c r="D15" s="7" t="n">
        <v>26385</v>
      </c>
      <c r="E15" s="7" t="n">
        <v>63591</v>
      </c>
      <c r="F15" s="7" t="n">
        <v>64593</v>
      </c>
    </row>
    <row r="16" spans="1:6">
      <c r="A16" t="n"/>
    </row>
    <row r="17" spans="1:6">
      <c r="A17" s="4" t="s">
        <v>120</v>
      </c>
      <c r="B17" s="4" t="s">
        <v>125</v>
      </c>
    </row>
  </sheetData>
  <mergeCells count="5">
    <mergeCell ref="A1:B2"/>
    <mergeCell ref="C1:D1"/>
    <mergeCell ref="E1:F1"/>
    <mergeCell ref="A16:E16"/>
    <mergeCell ref="B17:E17"/>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75"/>
  <sheetViews>
    <sheetView workbookViewId="0">
      <selection activeCell="A1" sqref="A1"/>
    </sheetView>
  </sheetViews>
  <sheetFormatPr baseColWidth="10" defaultRowHeight="15"/>
  <cols>
    <col customWidth="1" max="1" min="1" width="80"/>
    <col customWidth="1" max="2" min="2" width="29"/>
    <col customWidth="1" max="3" min="3" width="21"/>
  </cols>
  <sheetData>
    <row r="1" spans="1:3">
      <c r="A1" s="1" t="s">
        <v>583</v>
      </c>
      <c r="B1" s="2" t="s">
        <v>584</v>
      </c>
      <c r="C1" s="2" t="s">
        <v>471</v>
      </c>
    </row>
    <row r="2" spans="1:3">
      <c r="A2" s="3" t="s">
        <v>585</v>
      </c>
    </row>
    <row r="3" spans="1:3">
      <c r="A3" s="4" t="s">
        <v>586</v>
      </c>
      <c r="B3" s="6" t="n">
        <v>2473</v>
      </c>
    </row>
    <row r="4" spans="1:3">
      <c r="A4" s="4" t="s">
        <v>587</v>
      </c>
      <c r="B4" s="6" t="n">
        <v>598</v>
      </c>
    </row>
    <row r="5" spans="1:3">
      <c r="A5" s="3" t="s">
        <v>302</v>
      </c>
    </row>
    <row r="6" spans="1:3">
      <c r="A6" s="4" t="s">
        <v>588</v>
      </c>
      <c r="B6" s="7" t="n">
        <v>619427</v>
      </c>
      <c r="C6" s="7" t="n">
        <v>554907</v>
      </c>
    </row>
    <row r="7" spans="1:3">
      <c r="A7" s="4" t="s">
        <v>589</v>
      </c>
      <c r="B7" s="6" t="n">
        <v>2872</v>
      </c>
      <c r="C7" s="6" t="n">
        <v>5945</v>
      </c>
    </row>
    <row r="8" spans="1:3">
      <c r="A8" s="4" t="s">
        <v>590</v>
      </c>
      <c r="B8" s="6" t="n">
        <v>72966</v>
      </c>
      <c r="C8" s="6" t="n">
        <v>133159</v>
      </c>
    </row>
    <row r="9" spans="1:3">
      <c r="A9" s="4" t="s">
        <v>591</v>
      </c>
      <c r="B9" s="6" t="n">
        <v>1014</v>
      </c>
      <c r="C9" s="6" t="n">
        <v>3140</v>
      </c>
    </row>
    <row r="10" spans="1:3">
      <c r="A10" s="4" t="s">
        <v>592</v>
      </c>
      <c r="B10" s="6" t="n">
        <v>692393</v>
      </c>
      <c r="C10" s="6" t="n">
        <v>688066</v>
      </c>
    </row>
    <row r="11" spans="1:3">
      <c r="A11" s="4" t="s">
        <v>593</v>
      </c>
      <c r="B11" s="6" t="n">
        <v>3886</v>
      </c>
      <c r="C11" s="6" t="n">
        <v>9085</v>
      </c>
    </row>
    <row r="12" spans="1:3">
      <c r="A12" s="4" t="s">
        <v>553</v>
      </c>
    </row>
    <row r="13" spans="1:3">
      <c r="A13" s="3" t="s">
        <v>302</v>
      </c>
    </row>
    <row r="14" spans="1:3">
      <c r="A14" s="4" t="s">
        <v>588</v>
      </c>
      <c r="B14" s="6" t="n">
        <v>20532</v>
      </c>
      <c r="C14" s="6" t="n">
        <v>114640</v>
      </c>
    </row>
    <row r="15" spans="1:3">
      <c r="A15" s="4" t="s">
        <v>589</v>
      </c>
      <c r="B15" s="6" t="n">
        <v>29</v>
      </c>
      <c r="C15" s="6" t="n">
        <v>292</v>
      </c>
    </row>
    <row r="16" spans="1:3">
      <c r="A16" s="4" t="s">
        <v>590</v>
      </c>
      <c r="B16" s="6" t="n">
        <v>17546</v>
      </c>
      <c r="C16" s="6" t="n">
        <v>21681</v>
      </c>
    </row>
    <row r="17" spans="1:3">
      <c r="A17" s="4" t="s">
        <v>591</v>
      </c>
      <c r="B17" s="6" t="n">
        <v>385</v>
      </c>
      <c r="C17" s="6" t="n">
        <v>508</v>
      </c>
    </row>
    <row r="18" spans="1:3">
      <c r="A18" s="4" t="s">
        <v>592</v>
      </c>
      <c r="B18" s="6" t="n">
        <v>38078</v>
      </c>
      <c r="C18" s="6" t="n">
        <v>136321</v>
      </c>
    </row>
    <row r="19" spans="1:3">
      <c r="A19" s="4" t="s">
        <v>593</v>
      </c>
      <c r="B19" s="6" t="n">
        <v>414</v>
      </c>
      <c r="C19" s="6" t="n">
        <v>800</v>
      </c>
    </row>
    <row r="20" spans="1:3">
      <c r="A20" s="4" t="s">
        <v>554</v>
      </c>
    </row>
    <row r="21" spans="1:3">
      <c r="A21" s="3" t="s">
        <v>302</v>
      </c>
    </row>
    <row r="22" spans="1:3">
      <c r="A22" s="4" t="s">
        <v>588</v>
      </c>
      <c r="B22" s="6" t="n">
        <v>391355</v>
      </c>
      <c r="C22" s="6" t="n">
        <v>195285</v>
      </c>
    </row>
    <row r="23" spans="1:3">
      <c r="A23" s="4" t="s">
        <v>589</v>
      </c>
      <c r="B23" s="6" t="n">
        <v>2342</v>
      </c>
      <c r="C23" s="6" t="n">
        <v>2891</v>
      </c>
    </row>
    <row r="24" spans="1:3">
      <c r="A24" s="4" t="s">
        <v>590</v>
      </c>
      <c r="B24" s="6" t="n">
        <v>29379</v>
      </c>
      <c r="C24" s="6" t="n">
        <v>68361</v>
      </c>
    </row>
    <row r="25" spans="1:3">
      <c r="A25" s="4" t="s">
        <v>591</v>
      </c>
      <c r="B25" s="6" t="n">
        <v>188</v>
      </c>
      <c r="C25" s="6" t="n">
        <v>1627</v>
      </c>
    </row>
    <row r="26" spans="1:3">
      <c r="A26" s="4" t="s">
        <v>592</v>
      </c>
      <c r="B26" s="6" t="n">
        <v>420734</v>
      </c>
      <c r="C26" s="6" t="n">
        <v>263646</v>
      </c>
    </row>
    <row r="27" spans="1:3">
      <c r="A27" s="4" t="s">
        <v>593</v>
      </c>
      <c r="B27" s="6" t="n">
        <v>2530</v>
      </c>
      <c r="C27" s="6" t="n">
        <v>4518</v>
      </c>
    </row>
    <row r="28" spans="1:3">
      <c r="A28" s="4" t="s">
        <v>555</v>
      </c>
    </row>
    <row r="29" spans="1:3">
      <c r="A29" s="3" t="s">
        <v>302</v>
      </c>
    </row>
    <row r="30" spans="1:3">
      <c r="A30" s="4" t="s">
        <v>588</v>
      </c>
      <c r="B30" s="6" t="n">
        <v>10607</v>
      </c>
      <c r="C30" s="6" t="n">
        <v>169226</v>
      </c>
    </row>
    <row r="31" spans="1:3">
      <c r="A31" s="4" t="s">
        <v>589</v>
      </c>
      <c r="B31" s="6" t="n">
        <v>2</v>
      </c>
      <c r="C31" s="6" t="n">
        <v>2146</v>
      </c>
    </row>
    <row r="32" spans="1:3">
      <c r="A32" s="4" t="s">
        <v>590</v>
      </c>
      <c r="B32" s="6" t="n">
        <v>8</v>
      </c>
      <c r="C32" s="6" t="n">
        <v>3435</v>
      </c>
    </row>
    <row r="33" spans="1:3">
      <c r="A33" s="4" t="s">
        <v>591</v>
      </c>
      <c r="B33" s="6" t="n">
        <v>0</v>
      </c>
      <c r="C33" s="6" t="n">
        <v>76</v>
      </c>
    </row>
    <row r="34" spans="1:3">
      <c r="A34" s="4" t="s">
        <v>592</v>
      </c>
      <c r="B34" s="6" t="n">
        <v>10615</v>
      </c>
      <c r="C34" s="6" t="n">
        <v>172661</v>
      </c>
    </row>
    <row r="35" spans="1:3">
      <c r="A35" s="4" t="s">
        <v>593</v>
      </c>
      <c r="B35" s="6" t="n">
        <v>2</v>
      </c>
      <c r="C35" s="6" t="n">
        <v>2222</v>
      </c>
    </row>
    <row r="36" spans="1:3">
      <c r="A36" s="4" t="s">
        <v>556</v>
      </c>
    </row>
    <row r="37" spans="1:3">
      <c r="A37" s="3" t="s">
        <v>302</v>
      </c>
    </row>
    <row r="38" spans="1:3">
      <c r="A38" s="4" t="s">
        <v>588</v>
      </c>
      <c r="B38" s="6" t="n">
        <v>112890</v>
      </c>
      <c r="C38" s="6" t="n">
        <v>60459</v>
      </c>
    </row>
    <row r="39" spans="1:3">
      <c r="A39" s="4" t="s">
        <v>589</v>
      </c>
      <c r="B39" s="6" t="n">
        <v>230</v>
      </c>
      <c r="C39" s="6" t="n">
        <v>408</v>
      </c>
    </row>
    <row r="40" spans="1:3">
      <c r="A40" s="4" t="s">
        <v>590</v>
      </c>
      <c r="B40" s="6" t="n">
        <v>20812</v>
      </c>
      <c r="C40" s="6" t="n">
        <v>39382</v>
      </c>
    </row>
    <row r="41" spans="1:3">
      <c r="A41" s="4" t="s">
        <v>591</v>
      </c>
      <c r="B41" s="6" t="n">
        <v>162</v>
      </c>
      <c r="C41" s="6" t="n">
        <v>729</v>
      </c>
    </row>
    <row r="42" spans="1:3">
      <c r="A42" s="4" t="s">
        <v>592</v>
      </c>
      <c r="B42" s="6" t="n">
        <v>133702</v>
      </c>
      <c r="C42" s="6" t="n">
        <v>99841</v>
      </c>
    </row>
    <row r="43" spans="1:3">
      <c r="A43" s="4" t="s">
        <v>593</v>
      </c>
      <c r="B43" s="6" t="n">
        <v>392</v>
      </c>
      <c r="C43" s="6" t="n">
        <v>1137</v>
      </c>
    </row>
    <row r="44" spans="1:3">
      <c r="A44" s="4" t="s">
        <v>557</v>
      </c>
    </row>
    <row r="45" spans="1:3">
      <c r="A45" s="3" t="s">
        <v>302</v>
      </c>
    </row>
    <row r="46" spans="1:3">
      <c r="A46" s="4" t="s">
        <v>588</v>
      </c>
      <c r="B46" s="6" t="n">
        <v>71912</v>
      </c>
      <c r="C46" s="6" t="n">
        <v>9532</v>
      </c>
    </row>
    <row r="47" spans="1:3">
      <c r="A47" s="4" t="s">
        <v>589</v>
      </c>
      <c r="B47" s="6" t="n">
        <v>156</v>
      </c>
      <c r="C47" s="6" t="n">
        <v>200</v>
      </c>
    </row>
    <row r="48" spans="1:3">
      <c r="A48" s="4" t="s">
        <v>590</v>
      </c>
      <c r="B48" s="6" t="n">
        <v>4921</v>
      </c>
      <c r="C48" s="6" t="n">
        <v>0</v>
      </c>
    </row>
    <row r="49" spans="1:3">
      <c r="A49" s="4" t="s">
        <v>591</v>
      </c>
      <c r="B49" s="6" t="n">
        <v>79</v>
      </c>
      <c r="C49" s="6" t="n">
        <v>0</v>
      </c>
    </row>
    <row r="50" spans="1:3">
      <c r="A50" s="4" t="s">
        <v>592</v>
      </c>
      <c r="B50" s="6" t="n">
        <v>76833</v>
      </c>
      <c r="C50" s="6" t="n">
        <v>9532</v>
      </c>
    </row>
    <row r="51" spans="1:3">
      <c r="A51" s="4" t="s">
        <v>593</v>
      </c>
      <c r="B51" s="6" t="n">
        <v>235</v>
      </c>
      <c r="C51" s="6" t="n">
        <v>200</v>
      </c>
    </row>
    <row r="52" spans="1:3">
      <c r="A52" s="4" t="s">
        <v>558</v>
      </c>
    </row>
    <row r="53" spans="1:3">
      <c r="A53" s="3" t="s">
        <v>302</v>
      </c>
    </row>
    <row r="54" spans="1:3">
      <c r="A54" s="4" t="s">
        <v>588</v>
      </c>
      <c r="B54" s="6" t="n">
        <v>12131</v>
      </c>
    </row>
    <row r="55" spans="1:3">
      <c r="A55" s="4" t="s">
        <v>589</v>
      </c>
      <c r="B55" s="6" t="n">
        <v>113</v>
      </c>
    </row>
    <row r="56" spans="1:3">
      <c r="A56" s="4" t="s">
        <v>590</v>
      </c>
      <c r="B56" s="6" t="n">
        <v>300</v>
      </c>
    </row>
    <row r="57" spans="1:3">
      <c r="A57" s="4" t="s">
        <v>591</v>
      </c>
      <c r="B57" s="6" t="n">
        <v>200</v>
      </c>
    </row>
    <row r="58" spans="1:3">
      <c r="A58" s="4" t="s">
        <v>592</v>
      </c>
      <c r="B58" s="6" t="n">
        <v>12431</v>
      </c>
    </row>
    <row r="59" spans="1:3">
      <c r="A59" s="4" t="s">
        <v>593</v>
      </c>
      <c r="B59" s="7" t="n">
        <v>313</v>
      </c>
    </row>
    <row r="60" spans="1:3">
      <c r="A60" s="4" t="s">
        <v>552</v>
      </c>
    </row>
    <row r="61" spans="1:3">
      <c r="A61" s="3" t="s">
        <v>302</v>
      </c>
    </row>
    <row r="62" spans="1:3">
      <c r="A62" s="4" t="s">
        <v>588</v>
      </c>
      <c r="C62" s="6" t="n">
        <v>5765</v>
      </c>
    </row>
    <row r="63" spans="1:3">
      <c r="A63" s="4" t="s">
        <v>589</v>
      </c>
      <c r="C63" s="6" t="n">
        <v>8</v>
      </c>
    </row>
    <row r="64" spans="1:3">
      <c r="A64" s="4" t="s">
        <v>590</v>
      </c>
      <c r="C64" s="6" t="n">
        <v>0</v>
      </c>
    </row>
    <row r="65" spans="1:3">
      <c r="A65" s="4" t="s">
        <v>591</v>
      </c>
      <c r="C65" s="6" t="n">
        <v>0</v>
      </c>
    </row>
    <row r="66" spans="1:3">
      <c r="A66" s="4" t="s">
        <v>592</v>
      </c>
      <c r="C66" s="6" t="n">
        <v>5765</v>
      </c>
    </row>
    <row r="67" spans="1:3">
      <c r="A67" s="4" t="s">
        <v>593</v>
      </c>
      <c r="C67" s="6" t="n">
        <v>8</v>
      </c>
    </row>
    <row r="68" spans="1:3">
      <c r="A68" s="4" t="s">
        <v>560</v>
      </c>
    </row>
    <row r="69" spans="1:3">
      <c r="A69" s="3" t="s">
        <v>302</v>
      </c>
    </row>
    <row r="70" spans="1:3">
      <c r="A70" s="4" t="s">
        <v>588</v>
      </c>
      <c r="C70" s="6" t="n">
        <v>0</v>
      </c>
    </row>
    <row r="71" spans="1:3">
      <c r="A71" s="4" t="s">
        <v>589</v>
      </c>
      <c r="C71" s="6" t="n">
        <v>0</v>
      </c>
    </row>
    <row r="72" spans="1:3">
      <c r="A72" s="4" t="s">
        <v>590</v>
      </c>
      <c r="C72" s="6" t="n">
        <v>300</v>
      </c>
    </row>
    <row r="73" spans="1:3">
      <c r="A73" s="4" t="s">
        <v>591</v>
      </c>
      <c r="C73" s="6" t="n">
        <v>200</v>
      </c>
    </row>
    <row r="74" spans="1:3">
      <c r="A74" s="4" t="s">
        <v>592</v>
      </c>
      <c r="C74" s="6" t="n">
        <v>300</v>
      </c>
    </row>
    <row r="75" spans="1:3">
      <c r="A75" s="4" t="s">
        <v>593</v>
      </c>
      <c r="C75" s="7" t="n">
        <v>2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59"/>
  <sheetViews>
    <sheetView workbookViewId="0">
      <selection activeCell="A1" sqref="A1"/>
    </sheetView>
  </sheetViews>
  <sheetFormatPr baseColWidth="10" defaultRowHeight="15"/>
  <cols>
    <col customWidth="1" max="1" min="1" width="80"/>
    <col customWidth="1" max="2" min="2" width="64"/>
    <col customWidth="1" max="3" min="3" width="21"/>
  </cols>
  <sheetData>
    <row r="1" spans="1:3">
      <c r="A1" s="1" t="s">
        <v>594</v>
      </c>
      <c r="B1" s="2" t="s">
        <v>1</v>
      </c>
    </row>
    <row r="2" spans="1:3">
      <c r="B2" s="2" t="s">
        <v>595</v>
      </c>
      <c r="C2" s="2" t="s">
        <v>471</v>
      </c>
    </row>
    <row r="3" spans="1:3">
      <c r="A3" s="3" t="s">
        <v>596</v>
      </c>
    </row>
    <row r="4" spans="1:3">
      <c r="A4" s="4" t="s">
        <v>597</v>
      </c>
      <c r="B4" s="6" t="n">
        <v>2</v>
      </c>
    </row>
    <row r="5" spans="1:3">
      <c r="A5" s="4" t="s">
        <v>598</v>
      </c>
      <c r="B5" s="6" t="n">
        <v>6</v>
      </c>
    </row>
    <row r="6" spans="1:3">
      <c r="A6" s="4" t="s">
        <v>599</v>
      </c>
      <c r="B6" s="6" t="n">
        <v>1</v>
      </c>
    </row>
    <row r="7" spans="1:3">
      <c r="A7" s="4" t="s">
        <v>33</v>
      </c>
      <c r="B7" s="7" t="n">
        <v>12715789000</v>
      </c>
      <c r="C7" s="7" t="n">
        <v>7271147000</v>
      </c>
    </row>
    <row r="8" spans="1:3">
      <c r="A8" s="4" t="s">
        <v>600</v>
      </c>
      <c r="B8" s="4" t="s">
        <v>417</v>
      </c>
    </row>
    <row r="9" spans="1:3">
      <c r="A9" s="4" t="s">
        <v>601</v>
      </c>
      <c r="B9" s="7" t="n">
        <v>29500000</v>
      </c>
      <c r="C9" s="6" t="n">
        <v>35900000</v>
      </c>
    </row>
    <row r="10" spans="1:3">
      <c r="A10" s="4" t="s">
        <v>602</v>
      </c>
      <c r="B10" s="6" t="n">
        <v>8100000</v>
      </c>
      <c r="C10" s="6" t="n">
        <v>2900000</v>
      </c>
    </row>
    <row r="11" spans="1:3">
      <c r="A11" s="4" t="s">
        <v>603</v>
      </c>
      <c r="B11" s="6" t="n">
        <v>102800000</v>
      </c>
      <c r="C11" s="6" t="n">
        <v>25300000</v>
      </c>
    </row>
    <row r="12" spans="1:3">
      <c r="A12" s="4" t="s">
        <v>604</v>
      </c>
      <c r="B12" s="6" t="n">
        <v>17400000</v>
      </c>
      <c r="C12" s="6" t="n">
        <v>17100000</v>
      </c>
    </row>
    <row r="13" spans="1:3">
      <c r="A13" s="4" t="s">
        <v>605</v>
      </c>
      <c r="B13" s="6" t="n">
        <v>85400000</v>
      </c>
      <c r="C13" s="6" t="n">
        <v>8200000</v>
      </c>
    </row>
    <row r="14" spans="1:3">
      <c r="A14" s="4" t="s">
        <v>606</v>
      </c>
      <c r="B14" s="6" t="n">
        <v>89900000</v>
      </c>
      <c r="C14" s="6" t="n">
        <v>12800000</v>
      </c>
    </row>
    <row r="15" spans="1:3">
      <c r="A15" s="4" t="s">
        <v>607</v>
      </c>
      <c r="B15" s="6" t="n">
        <v>48800000</v>
      </c>
      <c r="C15" s="6" t="n">
        <v>47800000</v>
      </c>
    </row>
    <row r="16" spans="1:3">
      <c r="A16" s="4" t="s">
        <v>608</v>
      </c>
    </row>
    <row r="17" spans="1:3">
      <c r="A17" s="3" t="s">
        <v>596</v>
      </c>
    </row>
    <row r="18" spans="1:3">
      <c r="A18" s="4" t="s">
        <v>33</v>
      </c>
      <c r="B18" s="7" t="n">
        <v>5282342000</v>
      </c>
      <c r="C18" s="6" t="n">
        <v>3021030000</v>
      </c>
    </row>
    <row r="19" spans="1:3">
      <c r="A19" s="4" t="s">
        <v>609</v>
      </c>
      <c r="B19" s="4" t="s">
        <v>417</v>
      </c>
    </row>
    <row r="20" spans="1:3">
      <c r="A20" s="4" t="s">
        <v>600</v>
      </c>
      <c r="B20" s="4" t="s">
        <v>417</v>
      </c>
    </row>
    <row r="21" spans="1:3">
      <c r="A21" s="4" t="s">
        <v>610</v>
      </c>
    </row>
    <row r="22" spans="1:3">
      <c r="A22" s="3" t="s">
        <v>596</v>
      </c>
    </row>
    <row r="23" spans="1:3">
      <c r="A23" s="4" t="s">
        <v>33</v>
      </c>
      <c r="B23" s="7" t="n">
        <v>7433447000</v>
      </c>
      <c r="C23" s="6" t="n">
        <v>4250117000</v>
      </c>
    </row>
    <row r="24" spans="1:3">
      <c r="A24" s="4" t="s">
        <v>611</v>
      </c>
    </row>
    <row r="25" spans="1:3">
      <c r="A25" s="3" t="s">
        <v>596</v>
      </c>
    </row>
    <row r="26" spans="1:3">
      <c r="A26" s="4" t="s">
        <v>612</v>
      </c>
      <c r="B26" s="4" t="s">
        <v>613</v>
      </c>
    </row>
    <row r="27" spans="1:3">
      <c r="A27" s="4" t="s">
        <v>614</v>
      </c>
    </row>
    <row r="28" spans="1:3">
      <c r="A28" s="3" t="s">
        <v>596</v>
      </c>
    </row>
    <row r="29" spans="1:3">
      <c r="A29" s="4" t="s">
        <v>615</v>
      </c>
      <c r="B29" s="4" t="s">
        <v>616</v>
      </c>
    </row>
    <row r="30" spans="1:3">
      <c r="A30" s="4" t="s">
        <v>617</v>
      </c>
      <c r="B30" s="4" t="s">
        <v>618</v>
      </c>
    </row>
    <row r="31" spans="1:3">
      <c r="A31" s="4" t="s">
        <v>619</v>
      </c>
    </row>
    <row r="32" spans="1:3">
      <c r="A32" s="3" t="s">
        <v>596</v>
      </c>
    </row>
    <row r="33" spans="1:3">
      <c r="A33" s="4" t="s">
        <v>33</v>
      </c>
      <c r="B33" s="7" t="n">
        <v>3046959000</v>
      </c>
      <c r="C33" s="6" t="n">
        <v>1429636000</v>
      </c>
    </row>
    <row r="34" spans="1:3">
      <c r="A34" s="4" t="s">
        <v>620</v>
      </c>
    </row>
    <row r="35" spans="1:3">
      <c r="A35" s="3" t="s">
        <v>596</v>
      </c>
    </row>
    <row r="36" spans="1:3">
      <c r="A36" s="4" t="s">
        <v>33</v>
      </c>
      <c r="B36" s="6" t="n">
        <v>3159936000</v>
      </c>
      <c r="C36" s="7" t="n">
        <v>1905879000</v>
      </c>
    </row>
    <row r="37" spans="1:3">
      <c r="A37" s="4" t="s">
        <v>621</v>
      </c>
      <c r="B37" s="7" t="n">
        <v>1000000</v>
      </c>
    </row>
    <row r="38" spans="1:3">
      <c r="A38" s="4" t="s">
        <v>622</v>
      </c>
      <c r="B38" s="6" t="n">
        <v>6</v>
      </c>
    </row>
    <row r="39" spans="1:3">
      <c r="A39" s="4" t="s">
        <v>623</v>
      </c>
      <c r="B39" s="7" t="n">
        <v>1500000</v>
      </c>
    </row>
    <row r="40" spans="1:3">
      <c r="A40" s="4" t="s">
        <v>624</v>
      </c>
      <c r="B40" s="6" t="n">
        <v>3500000</v>
      </c>
    </row>
    <row r="41" spans="1:3">
      <c r="A41" s="4" t="s">
        <v>621</v>
      </c>
      <c r="B41" s="6" t="n">
        <v>1000000</v>
      </c>
    </row>
    <row r="42" spans="1:3">
      <c r="A42" s="4" t="s">
        <v>625</v>
      </c>
      <c r="B42" s="7" t="n">
        <v>10000000</v>
      </c>
    </row>
    <row r="43" spans="1:3">
      <c r="A43" s="4" t="s">
        <v>626</v>
      </c>
      <c r="B43" s="6" t="n">
        <v>8</v>
      </c>
    </row>
    <row r="44" spans="1:3">
      <c r="A44" s="4" t="s">
        <v>627</v>
      </c>
    </row>
    <row r="45" spans="1:3">
      <c r="A45" s="3" t="s">
        <v>596</v>
      </c>
    </row>
    <row r="46" spans="1:3">
      <c r="A46" s="4" t="s">
        <v>628</v>
      </c>
      <c r="B46" s="6" t="n">
        <v>4</v>
      </c>
    </row>
    <row r="47" spans="1:3">
      <c r="A47" s="4" t="s">
        <v>629</v>
      </c>
    </row>
    <row r="48" spans="1:3">
      <c r="A48" s="3" t="s">
        <v>596</v>
      </c>
    </row>
    <row r="49" spans="1:3">
      <c r="A49" s="4" t="s">
        <v>630</v>
      </c>
      <c r="B49" s="7" t="n">
        <v>10000000</v>
      </c>
    </row>
    <row r="50" spans="1:3">
      <c r="A50" s="4" t="s">
        <v>631</v>
      </c>
    </row>
    <row r="51" spans="1:3">
      <c r="A51" s="3" t="s">
        <v>596</v>
      </c>
    </row>
    <row r="52" spans="1:3">
      <c r="A52" s="4" t="s">
        <v>632</v>
      </c>
      <c r="B52" s="6" t="n">
        <v>1</v>
      </c>
    </row>
    <row r="53" spans="1:3">
      <c r="A53" s="4" t="s">
        <v>633</v>
      </c>
    </row>
    <row r="54" spans="1:3">
      <c r="A54" s="3" t="s">
        <v>596</v>
      </c>
    </row>
    <row r="55" spans="1:3">
      <c r="A55" s="4" t="s">
        <v>634</v>
      </c>
      <c r="B55" s="7" t="n">
        <v>10000000</v>
      </c>
    </row>
    <row r="56" spans="1:3">
      <c r="A56" s="4" t="s">
        <v>635</v>
      </c>
      <c r="B56" s="6" t="n">
        <v>15000000</v>
      </c>
    </row>
    <row r="57" spans="1:3">
      <c r="A57" s="4" t="s">
        <v>636</v>
      </c>
    </row>
    <row r="58" spans="1:3">
      <c r="A58" s="3" t="s">
        <v>596</v>
      </c>
    </row>
    <row r="59" spans="1:3">
      <c r="A59" s="4" t="s">
        <v>33</v>
      </c>
      <c r="B59" s="7" t="n">
        <v>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37</v>
      </c>
      <c r="B1" s="2" t="s">
        <v>2</v>
      </c>
      <c r="C1" s="2" t="s">
        <v>23</v>
      </c>
    </row>
    <row r="2" spans="1:3">
      <c r="A2" s="3" t="s">
        <v>305</v>
      </c>
    </row>
    <row r="3" spans="1:3">
      <c r="A3" s="4" t="s">
        <v>638</v>
      </c>
      <c r="B3" s="7" t="n">
        <v>12715789</v>
      </c>
      <c r="C3" s="7" t="n">
        <v>7271147</v>
      </c>
    </row>
    <row r="4" spans="1:3">
      <c r="A4" s="4" t="s">
        <v>610</v>
      </c>
    </row>
    <row r="5" spans="1:3">
      <c r="A5" s="3" t="s">
        <v>305</v>
      </c>
    </row>
    <row r="6" spans="1:3">
      <c r="A6" s="4" t="s">
        <v>638</v>
      </c>
      <c r="B6" s="6" t="n">
        <v>7433447</v>
      </c>
      <c r="C6" s="6" t="n">
        <v>4250117</v>
      </c>
    </row>
    <row r="7" spans="1:3">
      <c r="A7" s="4" t="s">
        <v>639</v>
      </c>
    </row>
    <row r="8" spans="1:3">
      <c r="A8" s="3" t="s">
        <v>305</v>
      </c>
    </row>
    <row r="9" spans="1:3">
      <c r="A9" s="4" t="s">
        <v>638</v>
      </c>
      <c r="B9" s="6" t="n">
        <v>3159936</v>
      </c>
      <c r="C9" s="6" t="n">
        <v>1905879</v>
      </c>
    </row>
    <row r="10" spans="1:3">
      <c r="A10" s="4" t="s">
        <v>640</v>
      </c>
    </row>
    <row r="11" spans="1:3">
      <c r="A11" s="3" t="s">
        <v>305</v>
      </c>
    </row>
    <row r="12" spans="1:3">
      <c r="A12" s="4" t="s">
        <v>638</v>
      </c>
      <c r="B12" s="6" t="n">
        <v>3773017</v>
      </c>
      <c r="C12" s="6" t="n">
        <v>2112162</v>
      </c>
    </row>
    <row r="13" spans="1:3">
      <c r="A13" s="4" t="s">
        <v>641</v>
      </c>
    </row>
    <row r="14" spans="1:3">
      <c r="A14" s="3" t="s">
        <v>305</v>
      </c>
    </row>
    <row r="15" spans="1:3">
      <c r="A15" s="4" t="s">
        <v>638</v>
      </c>
      <c r="B15" s="6" t="n">
        <v>500494</v>
      </c>
      <c r="C15" s="6" t="n">
        <v>232076</v>
      </c>
    </row>
    <row r="16" spans="1:3">
      <c r="A16" s="4" t="s">
        <v>608</v>
      </c>
    </row>
    <row r="17" spans="1:3">
      <c r="A17" s="3" t="s">
        <v>305</v>
      </c>
    </row>
    <row r="18" spans="1:3">
      <c r="A18" s="4" t="s">
        <v>638</v>
      </c>
      <c r="B18" s="6" t="n">
        <v>5282342</v>
      </c>
      <c r="C18" s="6" t="n">
        <v>3021030</v>
      </c>
    </row>
    <row r="19" spans="1:3">
      <c r="A19" s="4" t="s">
        <v>642</v>
      </c>
    </row>
    <row r="20" spans="1:3">
      <c r="A20" s="3" t="s">
        <v>305</v>
      </c>
    </row>
    <row r="21" spans="1:3">
      <c r="A21" s="4" t="s">
        <v>638</v>
      </c>
      <c r="B21" s="6" t="n">
        <v>3046959</v>
      </c>
      <c r="C21" s="6" t="n">
        <v>1429636</v>
      </c>
    </row>
    <row r="22" spans="1:3">
      <c r="A22" s="4" t="s">
        <v>643</v>
      </c>
    </row>
    <row r="23" spans="1:3">
      <c r="A23" s="3" t="s">
        <v>305</v>
      </c>
    </row>
    <row r="24" spans="1:3">
      <c r="A24" s="4" t="s">
        <v>638</v>
      </c>
      <c r="B24" s="6" t="n">
        <v>1335707</v>
      </c>
      <c r="C24" s="6" t="n">
        <v>877457</v>
      </c>
    </row>
    <row r="25" spans="1:3">
      <c r="A25" s="4" t="s">
        <v>644</v>
      </c>
    </row>
    <row r="26" spans="1:3">
      <c r="A26" s="3" t="s">
        <v>305</v>
      </c>
    </row>
    <row r="27" spans="1:3">
      <c r="A27" s="4" t="s">
        <v>638</v>
      </c>
      <c r="B27" s="7" t="n">
        <v>899676</v>
      </c>
      <c r="C27" s="7" t="n">
        <v>713937</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14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45</v>
      </c>
      <c r="B1" s="2" t="s">
        <v>2</v>
      </c>
      <c r="C1" s="2" t="s">
        <v>23</v>
      </c>
    </row>
    <row r="2" spans="1:3">
      <c r="A2" s="3" t="s">
        <v>646</v>
      </c>
    </row>
    <row r="3" spans="1:3">
      <c r="A3" s="4" t="s">
        <v>638</v>
      </c>
      <c r="B3" s="7" t="n">
        <v>12715789</v>
      </c>
      <c r="C3" s="7" t="n">
        <v>7271147</v>
      </c>
    </row>
    <row r="4" spans="1:3">
      <c r="A4" s="4" t="s">
        <v>610</v>
      </c>
    </row>
    <row r="5" spans="1:3">
      <c r="A5" s="3" t="s">
        <v>646</v>
      </c>
    </row>
    <row r="6" spans="1:3">
      <c r="A6" s="4" t="s">
        <v>638</v>
      </c>
      <c r="B6" s="6" t="n">
        <v>7433447</v>
      </c>
      <c r="C6" s="6" t="n">
        <v>4250117</v>
      </c>
    </row>
    <row r="7" spans="1:3">
      <c r="A7" s="4" t="s">
        <v>639</v>
      </c>
    </row>
    <row r="8" spans="1:3">
      <c r="A8" s="3" t="s">
        <v>646</v>
      </c>
    </row>
    <row r="9" spans="1:3">
      <c r="A9" s="4" t="s">
        <v>638</v>
      </c>
      <c r="B9" s="6" t="n">
        <v>3159936</v>
      </c>
      <c r="C9" s="6" t="n">
        <v>1905879</v>
      </c>
    </row>
    <row r="10" spans="1:3">
      <c r="A10" s="4" t="s">
        <v>640</v>
      </c>
    </row>
    <row r="11" spans="1:3">
      <c r="A11" s="3" t="s">
        <v>646</v>
      </c>
    </row>
    <row r="12" spans="1:3">
      <c r="A12" s="4" t="s">
        <v>638</v>
      </c>
      <c r="B12" s="6" t="n">
        <v>3773017</v>
      </c>
      <c r="C12" s="6" t="n">
        <v>2112162</v>
      </c>
    </row>
    <row r="13" spans="1:3">
      <c r="A13" s="4" t="s">
        <v>641</v>
      </c>
    </row>
    <row r="14" spans="1:3">
      <c r="A14" s="3" t="s">
        <v>646</v>
      </c>
    </row>
    <row r="15" spans="1:3">
      <c r="A15" s="4" t="s">
        <v>638</v>
      </c>
      <c r="B15" s="6" t="n">
        <v>500494</v>
      </c>
      <c r="C15" s="6" t="n">
        <v>232076</v>
      </c>
    </row>
    <row r="16" spans="1:3">
      <c r="A16" s="4" t="s">
        <v>647</v>
      </c>
    </row>
    <row r="17" spans="1:3">
      <c r="A17" s="3" t="s">
        <v>646</v>
      </c>
    </row>
    <row r="18" spans="1:3">
      <c r="A18" s="4" t="s">
        <v>638</v>
      </c>
      <c r="B18" s="6" t="n">
        <v>3620724</v>
      </c>
      <c r="C18" s="6" t="n">
        <v>3130721</v>
      </c>
    </row>
    <row r="19" spans="1:3">
      <c r="A19" s="4" t="s">
        <v>648</v>
      </c>
    </row>
    <row r="20" spans="1:3">
      <c r="A20" s="3" t="s">
        <v>646</v>
      </c>
    </row>
    <row r="21" spans="1:3">
      <c r="A21" s="4" t="s">
        <v>638</v>
      </c>
      <c r="B21" s="6" t="n">
        <v>3444690</v>
      </c>
      <c r="C21" s="6" t="n">
        <v>2942826</v>
      </c>
    </row>
    <row r="22" spans="1:3">
      <c r="A22" s="4" t="s">
        <v>649</v>
      </c>
    </row>
    <row r="23" spans="1:3">
      <c r="A23" s="3" t="s">
        <v>646</v>
      </c>
    </row>
    <row r="24" spans="1:3">
      <c r="A24" s="4" t="s">
        <v>638</v>
      </c>
      <c r="B24" s="6" t="n">
        <v>90932</v>
      </c>
      <c r="C24" s="6" t="n">
        <v>65943</v>
      </c>
    </row>
    <row r="25" spans="1:3">
      <c r="A25" s="4" t="s">
        <v>650</v>
      </c>
    </row>
    <row r="26" spans="1:3">
      <c r="A26" s="3" t="s">
        <v>646</v>
      </c>
    </row>
    <row r="27" spans="1:3">
      <c r="A27" s="4" t="s">
        <v>638</v>
      </c>
      <c r="B27" s="6" t="n">
        <v>51366</v>
      </c>
      <c r="C27" s="6" t="n">
        <v>67714</v>
      </c>
    </row>
    <row r="28" spans="1:3">
      <c r="A28" s="4" t="s">
        <v>651</v>
      </c>
    </row>
    <row r="29" spans="1:3">
      <c r="A29" s="3" t="s">
        <v>646</v>
      </c>
    </row>
    <row r="30" spans="1:3">
      <c r="A30" s="4" t="s">
        <v>638</v>
      </c>
      <c r="B30" s="6" t="n">
        <v>32605</v>
      </c>
      <c r="C30" s="6" t="n">
        <v>52143</v>
      </c>
    </row>
    <row r="31" spans="1:3">
      <c r="A31" s="4" t="s">
        <v>652</v>
      </c>
    </row>
    <row r="32" spans="1:3">
      <c r="A32" s="3" t="s">
        <v>646</v>
      </c>
    </row>
    <row r="33" spans="1:3">
      <c r="A33" s="4" t="s">
        <v>638</v>
      </c>
      <c r="B33" s="6" t="n">
        <v>1131</v>
      </c>
      <c r="C33" s="6" t="n">
        <v>2095</v>
      </c>
    </row>
    <row r="34" spans="1:3">
      <c r="A34" s="4" t="s">
        <v>653</v>
      </c>
    </row>
    <row r="35" spans="1:3">
      <c r="A35" s="3" t="s">
        <v>646</v>
      </c>
    </row>
    <row r="36" spans="1:3">
      <c r="A36" s="4" t="s">
        <v>638</v>
      </c>
      <c r="B36" s="6" t="n">
        <v>1724231</v>
      </c>
      <c r="C36" s="6" t="n">
        <v>1521515</v>
      </c>
    </row>
    <row r="37" spans="1:3">
      <c r="A37" s="4" t="s">
        <v>654</v>
      </c>
    </row>
    <row r="38" spans="1:3">
      <c r="A38" s="3" t="s">
        <v>646</v>
      </c>
    </row>
    <row r="39" spans="1:3">
      <c r="A39" s="4" t="s">
        <v>638</v>
      </c>
      <c r="B39" s="6" t="n">
        <v>1624836</v>
      </c>
      <c r="C39" s="6" t="n">
        <v>1418301</v>
      </c>
    </row>
    <row r="40" spans="1:3">
      <c r="A40" s="4" t="s">
        <v>655</v>
      </c>
    </row>
    <row r="41" spans="1:3">
      <c r="A41" s="3" t="s">
        <v>646</v>
      </c>
    </row>
    <row r="42" spans="1:3">
      <c r="A42" s="4" t="s">
        <v>638</v>
      </c>
      <c r="B42" s="6" t="n">
        <v>49934</v>
      </c>
      <c r="C42" s="6" t="n">
        <v>34727</v>
      </c>
    </row>
    <row r="43" spans="1:3">
      <c r="A43" s="4" t="s">
        <v>656</v>
      </c>
    </row>
    <row r="44" spans="1:3">
      <c r="A44" s="3" t="s">
        <v>646</v>
      </c>
    </row>
    <row r="45" spans="1:3">
      <c r="A45" s="4" t="s">
        <v>638</v>
      </c>
      <c r="B45" s="6" t="n">
        <v>35719</v>
      </c>
      <c r="C45" s="6" t="n">
        <v>39933</v>
      </c>
    </row>
    <row r="46" spans="1:3">
      <c r="A46" s="4" t="s">
        <v>657</v>
      </c>
    </row>
    <row r="47" spans="1:3">
      <c r="A47" s="3" t="s">
        <v>646</v>
      </c>
    </row>
    <row r="48" spans="1:3">
      <c r="A48" s="4" t="s">
        <v>638</v>
      </c>
      <c r="B48" s="6" t="n">
        <v>12612</v>
      </c>
      <c r="C48" s="6" t="n">
        <v>26459</v>
      </c>
    </row>
    <row r="49" spans="1:3">
      <c r="A49" s="4" t="s">
        <v>658</v>
      </c>
    </row>
    <row r="50" spans="1:3">
      <c r="A50" s="3" t="s">
        <v>646</v>
      </c>
    </row>
    <row r="51" spans="1:3">
      <c r="A51" s="4" t="s">
        <v>638</v>
      </c>
      <c r="B51" s="6" t="n">
        <v>1130</v>
      </c>
      <c r="C51" s="6" t="n">
        <v>2095</v>
      </c>
    </row>
    <row r="52" spans="1:3">
      <c r="A52" s="4" t="s">
        <v>659</v>
      </c>
    </row>
    <row r="53" spans="1:3">
      <c r="A53" s="3" t="s">
        <v>646</v>
      </c>
    </row>
    <row r="54" spans="1:3">
      <c r="A54" s="4" t="s">
        <v>638</v>
      </c>
      <c r="B54" s="6" t="n">
        <v>1603769</v>
      </c>
      <c r="C54" s="6" t="n">
        <v>1424059</v>
      </c>
    </row>
    <row r="55" spans="1:3">
      <c r="A55" s="4" t="s">
        <v>660</v>
      </c>
    </row>
    <row r="56" spans="1:3">
      <c r="A56" s="3" t="s">
        <v>646</v>
      </c>
    </row>
    <row r="57" spans="1:3">
      <c r="A57" s="4" t="s">
        <v>638</v>
      </c>
      <c r="B57" s="6" t="n">
        <v>1528013</v>
      </c>
      <c r="C57" s="6" t="n">
        <v>1341202</v>
      </c>
    </row>
    <row r="58" spans="1:3">
      <c r="A58" s="4" t="s">
        <v>661</v>
      </c>
    </row>
    <row r="59" spans="1:3">
      <c r="A59" s="3" t="s">
        <v>646</v>
      </c>
    </row>
    <row r="60" spans="1:3">
      <c r="A60" s="4" t="s">
        <v>638</v>
      </c>
      <c r="B60" s="6" t="n">
        <v>40710</v>
      </c>
      <c r="C60" s="6" t="n">
        <v>31036</v>
      </c>
    </row>
    <row r="61" spans="1:3">
      <c r="A61" s="4" t="s">
        <v>662</v>
      </c>
    </row>
    <row r="62" spans="1:3">
      <c r="A62" s="3" t="s">
        <v>646</v>
      </c>
    </row>
    <row r="63" spans="1:3">
      <c r="A63" s="4" t="s">
        <v>638</v>
      </c>
      <c r="B63" s="6" t="n">
        <v>15132</v>
      </c>
      <c r="C63" s="6" t="n">
        <v>26658</v>
      </c>
    </row>
    <row r="64" spans="1:3">
      <c r="A64" s="4" t="s">
        <v>663</v>
      </c>
    </row>
    <row r="65" spans="1:3">
      <c r="A65" s="3" t="s">
        <v>646</v>
      </c>
    </row>
    <row r="66" spans="1:3">
      <c r="A66" s="4" t="s">
        <v>638</v>
      </c>
      <c r="B66" s="6" t="n">
        <v>19913</v>
      </c>
      <c r="C66" s="6" t="n">
        <v>25163</v>
      </c>
    </row>
    <row r="67" spans="1:3">
      <c r="A67" s="4" t="s">
        <v>664</v>
      </c>
    </row>
    <row r="68" spans="1:3">
      <c r="A68" s="3" t="s">
        <v>646</v>
      </c>
    </row>
    <row r="69" spans="1:3">
      <c r="A69" s="4" t="s">
        <v>638</v>
      </c>
      <c r="B69" s="6" t="n">
        <v>1</v>
      </c>
      <c r="C69" s="6" t="n">
        <v>0</v>
      </c>
    </row>
    <row r="70" spans="1:3">
      <c r="A70" s="4" t="s">
        <v>665</v>
      </c>
    </row>
    <row r="71" spans="1:3">
      <c r="A71" s="3" t="s">
        <v>646</v>
      </c>
    </row>
    <row r="72" spans="1:3">
      <c r="A72" s="4" t="s">
        <v>638</v>
      </c>
      <c r="B72" s="6" t="n">
        <v>292724</v>
      </c>
      <c r="C72" s="6" t="n">
        <v>185147</v>
      </c>
    </row>
    <row r="73" spans="1:3">
      <c r="A73" s="4" t="s">
        <v>666</v>
      </c>
    </row>
    <row r="74" spans="1:3">
      <c r="A74" s="3" t="s">
        <v>646</v>
      </c>
    </row>
    <row r="75" spans="1:3">
      <c r="A75" s="4" t="s">
        <v>638</v>
      </c>
      <c r="B75" s="6" t="n">
        <v>291841</v>
      </c>
      <c r="C75" s="6" t="n">
        <v>183323</v>
      </c>
    </row>
    <row r="76" spans="1:3">
      <c r="A76" s="4" t="s">
        <v>667</v>
      </c>
    </row>
    <row r="77" spans="1:3">
      <c r="A77" s="3" t="s">
        <v>646</v>
      </c>
    </row>
    <row r="78" spans="1:3">
      <c r="A78" s="4" t="s">
        <v>638</v>
      </c>
      <c r="B78" s="6" t="n">
        <v>288</v>
      </c>
      <c r="C78" s="6" t="n">
        <v>180</v>
      </c>
    </row>
    <row r="79" spans="1:3">
      <c r="A79" s="4" t="s">
        <v>668</v>
      </c>
    </row>
    <row r="80" spans="1:3">
      <c r="A80" s="3" t="s">
        <v>646</v>
      </c>
    </row>
    <row r="81" spans="1:3">
      <c r="A81" s="4" t="s">
        <v>638</v>
      </c>
      <c r="B81" s="6" t="n">
        <v>515</v>
      </c>
      <c r="C81" s="6" t="n">
        <v>1123</v>
      </c>
    </row>
    <row r="82" spans="1:3">
      <c r="A82" s="4" t="s">
        <v>669</v>
      </c>
    </row>
    <row r="83" spans="1:3">
      <c r="A83" s="3" t="s">
        <v>646</v>
      </c>
    </row>
    <row r="84" spans="1:3">
      <c r="A84" s="4" t="s">
        <v>638</v>
      </c>
      <c r="B84" s="6" t="n">
        <v>80</v>
      </c>
      <c r="C84" s="6" t="n">
        <v>521</v>
      </c>
    </row>
    <row r="85" spans="1:3">
      <c r="A85" s="4" t="s">
        <v>670</v>
      </c>
    </row>
    <row r="86" spans="1:3">
      <c r="A86" s="3" t="s">
        <v>646</v>
      </c>
    </row>
    <row r="87" spans="1:3">
      <c r="A87" s="4" t="s">
        <v>638</v>
      </c>
      <c r="B87" s="6" t="n">
        <v>0</v>
      </c>
      <c r="C87" s="6" t="n">
        <v>0</v>
      </c>
    </row>
    <row r="88" spans="1:3">
      <c r="A88" s="4" t="s">
        <v>671</v>
      </c>
    </row>
    <row r="89" spans="1:3">
      <c r="A89" s="3" t="s">
        <v>646</v>
      </c>
    </row>
    <row r="90" spans="1:3">
      <c r="A90" s="4" t="s">
        <v>638</v>
      </c>
      <c r="B90" s="6" t="n">
        <v>3812723</v>
      </c>
      <c r="C90" s="6" t="n">
        <v>1119396</v>
      </c>
    </row>
    <row r="91" spans="1:3">
      <c r="A91" s="4" t="s">
        <v>672</v>
      </c>
    </row>
    <row r="92" spans="1:3">
      <c r="A92" s="3" t="s">
        <v>646</v>
      </c>
    </row>
    <row r="93" spans="1:3">
      <c r="A93" s="4" t="s">
        <v>638</v>
      </c>
      <c r="B93" s="6" t="n">
        <v>3523524</v>
      </c>
      <c r="C93" s="6" t="n">
        <v>1011895</v>
      </c>
    </row>
    <row r="94" spans="1:3">
      <c r="A94" s="4" t="s">
        <v>673</v>
      </c>
    </row>
    <row r="95" spans="1:3">
      <c r="A95" s="3" t="s">
        <v>646</v>
      </c>
    </row>
    <row r="96" spans="1:3">
      <c r="A96" s="4" t="s">
        <v>638</v>
      </c>
      <c r="B96" s="6" t="n">
        <v>145250</v>
      </c>
      <c r="C96" s="6" t="n">
        <v>54803</v>
      </c>
    </row>
    <row r="97" spans="1:3">
      <c r="A97" s="4" t="s">
        <v>674</v>
      </c>
    </row>
    <row r="98" spans="1:3">
      <c r="A98" s="3" t="s">
        <v>646</v>
      </c>
    </row>
    <row r="99" spans="1:3">
      <c r="A99" s="4" t="s">
        <v>638</v>
      </c>
      <c r="B99" s="6" t="n">
        <v>91016</v>
      </c>
      <c r="C99" s="6" t="n">
        <v>43119</v>
      </c>
    </row>
    <row r="100" spans="1:3">
      <c r="A100" s="4" t="s">
        <v>675</v>
      </c>
    </row>
    <row r="101" spans="1:3">
      <c r="A101" s="3" t="s">
        <v>646</v>
      </c>
    </row>
    <row r="102" spans="1:3">
      <c r="A102" s="4" t="s">
        <v>638</v>
      </c>
      <c r="B102" s="6" t="n">
        <v>52933</v>
      </c>
      <c r="C102" s="6" t="n">
        <v>9579</v>
      </c>
    </row>
    <row r="103" spans="1:3">
      <c r="A103" s="4" t="s">
        <v>676</v>
      </c>
    </row>
    <row r="104" spans="1:3">
      <c r="A104" s="3" t="s">
        <v>646</v>
      </c>
    </row>
    <row r="105" spans="1:3">
      <c r="A105" s="4" t="s">
        <v>638</v>
      </c>
      <c r="B105" s="6" t="n">
        <v>1435705</v>
      </c>
      <c r="C105" s="6" t="n">
        <v>384364</v>
      </c>
    </row>
    <row r="106" spans="1:3">
      <c r="A106" s="4" t="s">
        <v>677</v>
      </c>
    </row>
    <row r="107" spans="1:3">
      <c r="A107" s="3" t="s">
        <v>646</v>
      </c>
    </row>
    <row r="108" spans="1:3">
      <c r="A108" s="4" t="s">
        <v>638</v>
      </c>
      <c r="B108" s="6" t="n">
        <v>1331689</v>
      </c>
      <c r="C108" s="6" t="n">
        <v>340782</v>
      </c>
    </row>
    <row r="109" spans="1:3">
      <c r="A109" s="4" t="s">
        <v>678</v>
      </c>
    </row>
    <row r="110" spans="1:3">
      <c r="A110" s="3" t="s">
        <v>646</v>
      </c>
    </row>
    <row r="111" spans="1:3">
      <c r="A111" s="4" t="s">
        <v>638</v>
      </c>
      <c r="B111" s="6" t="n">
        <v>49679</v>
      </c>
      <c r="C111" s="6" t="n">
        <v>28321</v>
      </c>
    </row>
    <row r="112" spans="1:3">
      <c r="A112" s="4" t="s">
        <v>679</v>
      </c>
    </row>
    <row r="113" spans="1:3">
      <c r="A113" s="3" t="s">
        <v>646</v>
      </c>
    </row>
    <row r="114" spans="1:3">
      <c r="A114" s="4" t="s">
        <v>638</v>
      </c>
      <c r="B114" s="6" t="n">
        <v>37813</v>
      </c>
      <c r="C114" s="6" t="n">
        <v>11607</v>
      </c>
    </row>
    <row r="115" spans="1:3">
      <c r="A115" s="4" t="s">
        <v>680</v>
      </c>
    </row>
    <row r="116" spans="1:3">
      <c r="A116" s="3" t="s">
        <v>646</v>
      </c>
    </row>
    <row r="117" spans="1:3">
      <c r="A117" s="4" t="s">
        <v>638</v>
      </c>
      <c r="B117" s="6" t="n">
        <v>16524</v>
      </c>
      <c r="C117" s="6" t="n">
        <v>3654</v>
      </c>
    </row>
    <row r="118" spans="1:3">
      <c r="A118" s="4" t="s">
        <v>681</v>
      </c>
    </row>
    <row r="119" spans="1:3">
      <c r="A119" s="3" t="s">
        <v>646</v>
      </c>
    </row>
    <row r="120" spans="1:3">
      <c r="A120" s="4" t="s">
        <v>638</v>
      </c>
      <c r="B120" s="6" t="n">
        <v>2169248</v>
      </c>
      <c r="C120" s="6" t="n">
        <v>688103</v>
      </c>
    </row>
    <row r="121" spans="1:3">
      <c r="A121" s="4" t="s">
        <v>682</v>
      </c>
    </row>
    <row r="122" spans="1:3">
      <c r="A122" s="3" t="s">
        <v>646</v>
      </c>
    </row>
    <row r="123" spans="1:3">
      <c r="A123" s="4" t="s">
        <v>638</v>
      </c>
      <c r="B123" s="6" t="n">
        <v>1988676</v>
      </c>
      <c r="C123" s="6" t="n">
        <v>629430</v>
      </c>
    </row>
    <row r="124" spans="1:3">
      <c r="A124" s="4" t="s">
        <v>683</v>
      </c>
    </row>
    <row r="125" spans="1:3">
      <c r="A125" s="3" t="s">
        <v>646</v>
      </c>
    </row>
    <row r="126" spans="1:3">
      <c r="A126" s="4" t="s">
        <v>638</v>
      </c>
      <c r="B126" s="6" t="n">
        <v>94829</v>
      </c>
      <c r="C126" s="6" t="n">
        <v>23926</v>
      </c>
    </row>
    <row r="127" spans="1:3">
      <c r="A127" s="4" t="s">
        <v>684</v>
      </c>
    </row>
    <row r="128" spans="1:3">
      <c r="A128" s="3" t="s">
        <v>646</v>
      </c>
    </row>
    <row r="129" spans="1:3">
      <c r="A129" s="4" t="s">
        <v>638</v>
      </c>
      <c r="B129" s="6" t="n">
        <v>52317</v>
      </c>
      <c r="C129" s="6" t="n">
        <v>29975</v>
      </c>
    </row>
    <row r="130" spans="1:3">
      <c r="A130" s="4" t="s">
        <v>685</v>
      </c>
    </row>
    <row r="131" spans="1:3">
      <c r="A131" s="3" t="s">
        <v>646</v>
      </c>
    </row>
    <row r="132" spans="1:3">
      <c r="A132" s="4" t="s">
        <v>638</v>
      </c>
      <c r="B132" s="6" t="n">
        <v>33426</v>
      </c>
      <c r="C132" s="6" t="n">
        <v>4772</v>
      </c>
    </row>
    <row r="133" spans="1:3">
      <c r="A133" s="4" t="s">
        <v>686</v>
      </c>
    </row>
    <row r="134" spans="1:3">
      <c r="A134" s="3" t="s">
        <v>646</v>
      </c>
    </row>
    <row r="135" spans="1:3">
      <c r="A135" s="4" t="s">
        <v>638</v>
      </c>
      <c r="B135" s="6" t="n">
        <v>207770</v>
      </c>
      <c r="C135" s="6" t="n">
        <v>46929</v>
      </c>
    </row>
    <row r="136" spans="1:3">
      <c r="A136" s="4" t="s">
        <v>687</v>
      </c>
    </row>
    <row r="137" spans="1:3">
      <c r="A137" s="3" t="s">
        <v>646</v>
      </c>
    </row>
    <row r="138" spans="1:3">
      <c r="A138" s="4" t="s">
        <v>638</v>
      </c>
      <c r="B138" s="6" t="n">
        <v>203159</v>
      </c>
      <c r="C138" s="6" t="n">
        <v>41683</v>
      </c>
    </row>
    <row r="139" spans="1:3">
      <c r="A139" s="4" t="s">
        <v>688</v>
      </c>
    </row>
    <row r="140" spans="1:3">
      <c r="A140" s="3" t="s">
        <v>646</v>
      </c>
    </row>
    <row r="141" spans="1:3">
      <c r="A141" s="4" t="s">
        <v>638</v>
      </c>
      <c r="B141" s="6" t="n">
        <v>742</v>
      </c>
      <c r="C141" s="6" t="n">
        <v>2556</v>
      </c>
    </row>
    <row r="142" spans="1:3">
      <c r="A142" s="4" t="s">
        <v>689</v>
      </c>
    </row>
    <row r="143" spans="1:3">
      <c r="A143" s="3" t="s">
        <v>646</v>
      </c>
    </row>
    <row r="144" spans="1:3">
      <c r="A144" s="4" t="s">
        <v>638</v>
      </c>
      <c r="B144" s="6" t="n">
        <v>886</v>
      </c>
      <c r="C144" s="6" t="n">
        <v>1537</v>
      </c>
    </row>
    <row r="145" spans="1:3">
      <c r="A145" s="4" t="s">
        <v>690</v>
      </c>
    </row>
    <row r="146" spans="1:3">
      <c r="A146" s="3" t="s">
        <v>646</v>
      </c>
    </row>
    <row r="147" spans="1:3">
      <c r="A147" s="4" t="s">
        <v>638</v>
      </c>
      <c r="B147" s="7" t="n">
        <v>2983</v>
      </c>
      <c r="C147" s="7" t="n">
        <v>1153</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6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91</v>
      </c>
      <c r="B1" s="2" t="s">
        <v>2</v>
      </c>
      <c r="C1" s="2" t="s">
        <v>23</v>
      </c>
    </row>
    <row r="2" spans="1:3">
      <c r="A2" s="3" t="s">
        <v>692</v>
      </c>
    </row>
    <row r="3" spans="1:3">
      <c r="A3" s="4" t="s">
        <v>638</v>
      </c>
      <c r="B3" s="7" t="n">
        <v>12715789</v>
      </c>
      <c r="C3" s="7" t="n">
        <v>7271147</v>
      </c>
    </row>
    <row r="4" spans="1:3">
      <c r="A4" s="4" t="s">
        <v>693</v>
      </c>
    </row>
    <row r="5" spans="1:3">
      <c r="A5" s="3" t="s">
        <v>692</v>
      </c>
    </row>
    <row r="6" spans="1:3">
      <c r="A6" s="4" t="s">
        <v>638</v>
      </c>
      <c r="B6" s="6" t="n">
        <v>61651</v>
      </c>
      <c r="C6" s="6" t="n">
        <v>83880</v>
      </c>
    </row>
    <row r="7" spans="1:3">
      <c r="A7" s="4" t="s">
        <v>608</v>
      </c>
    </row>
    <row r="8" spans="1:3">
      <c r="A8" s="3" t="s">
        <v>692</v>
      </c>
    </row>
    <row r="9" spans="1:3">
      <c r="A9" s="4" t="s">
        <v>638</v>
      </c>
      <c r="B9" s="6" t="n">
        <v>5282342</v>
      </c>
      <c r="C9" s="6" t="n">
        <v>3021030</v>
      </c>
    </row>
    <row r="10" spans="1:3">
      <c r="A10" s="4" t="s">
        <v>642</v>
      </c>
    </row>
    <row r="11" spans="1:3">
      <c r="A11" s="3" t="s">
        <v>692</v>
      </c>
    </row>
    <row r="12" spans="1:3">
      <c r="A12" s="4" t="s">
        <v>638</v>
      </c>
      <c r="B12" s="6" t="n">
        <v>3046959</v>
      </c>
      <c r="C12" s="6" t="n">
        <v>1429636</v>
      </c>
    </row>
    <row r="13" spans="1:3">
      <c r="A13" s="4" t="s">
        <v>643</v>
      </c>
    </row>
    <row r="14" spans="1:3">
      <c r="A14" s="3" t="s">
        <v>692</v>
      </c>
    </row>
    <row r="15" spans="1:3">
      <c r="A15" s="4" t="s">
        <v>638</v>
      </c>
      <c r="B15" s="6" t="n">
        <v>1335707</v>
      </c>
      <c r="C15" s="6" t="n">
        <v>877457</v>
      </c>
    </row>
    <row r="16" spans="1:3">
      <c r="A16" s="4" t="s">
        <v>644</v>
      </c>
    </row>
    <row r="17" spans="1:3">
      <c r="A17" s="3" t="s">
        <v>692</v>
      </c>
    </row>
    <row r="18" spans="1:3">
      <c r="A18" s="4" t="s">
        <v>638</v>
      </c>
      <c r="B18" s="6" t="n">
        <v>899676</v>
      </c>
      <c r="C18" s="6" t="n">
        <v>713937</v>
      </c>
    </row>
    <row r="19" spans="1:3">
      <c r="A19" s="4" t="s">
        <v>647</v>
      </c>
    </row>
    <row r="20" spans="1:3">
      <c r="A20" s="3" t="s">
        <v>692</v>
      </c>
    </row>
    <row r="21" spans="1:3">
      <c r="A21" s="4" t="s">
        <v>638</v>
      </c>
      <c r="B21" s="6" t="n">
        <v>3135207</v>
      </c>
      <c r="C21" s="6" t="n">
        <v>2677213</v>
      </c>
    </row>
    <row r="22" spans="1:3">
      <c r="A22" s="4" t="s">
        <v>694</v>
      </c>
    </row>
    <row r="23" spans="1:3">
      <c r="A23" s="3" t="s">
        <v>692</v>
      </c>
    </row>
    <row r="24" spans="1:3">
      <c r="A24" s="4" t="s">
        <v>638</v>
      </c>
      <c r="B24" s="6" t="n">
        <v>1371004</v>
      </c>
      <c r="C24" s="6" t="n">
        <v>1216975</v>
      </c>
    </row>
    <row r="25" spans="1:3">
      <c r="A25" s="4" t="s">
        <v>695</v>
      </c>
    </row>
    <row r="26" spans="1:3">
      <c r="A26" s="3" t="s">
        <v>692</v>
      </c>
    </row>
    <row r="27" spans="1:3">
      <c r="A27" s="4" t="s">
        <v>638</v>
      </c>
      <c r="B27" s="6" t="n">
        <v>1172137</v>
      </c>
      <c r="C27" s="6" t="n">
        <v>869426</v>
      </c>
    </row>
    <row r="28" spans="1:3">
      <c r="A28" s="4" t="s">
        <v>696</v>
      </c>
    </row>
    <row r="29" spans="1:3">
      <c r="A29" s="3" t="s">
        <v>692</v>
      </c>
    </row>
    <row r="30" spans="1:3">
      <c r="A30" s="4" t="s">
        <v>638</v>
      </c>
      <c r="B30" s="6" t="n">
        <v>592066</v>
      </c>
      <c r="C30" s="6" t="n">
        <v>590812</v>
      </c>
    </row>
    <row r="31" spans="1:3">
      <c r="A31" s="4" t="s">
        <v>697</v>
      </c>
    </row>
    <row r="32" spans="1:3">
      <c r="A32" s="3" t="s">
        <v>692</v>
      </c>
    </row>
    <row r="33" spans="1:3">
      <c r="A33" s="4" t="s">
        <v>638</v>
      </c>
      <c r="B33" s="6" t="n">
        <v>3124952</v>
      </c>
      <c r="C33" s="6" t="n">
        <v>2664486</v>
      </c>
    </row>
    <row r="34" spans="1:3">
      <c r="A34" s="4" t="s">
        <v>698</v>
      </c>
    </row>
    <row r="35" spans="1:3">
      <c r="A35" s="3" t="s">
        <v>692</v>
      </c>
    </row>
    <row r="36" spans="1:3">
      <c r="A36" s="4" t="s">
        <v>638</v>
      </c>
      <c r="B36" s="6" t="n">
        <v>1363819</v>
      </c>
      <c r="C36" s="6" t="n">
        <v>1207945</v>
      </c>
    </row>
    <row r="37" spans="1:3">
      <c r="A37" s="4" t="s">
        <v>699</v>
      </c>
    </row>
    <row r="38" spans="1:3">
      <c r="A38" s="3" t="s">
        <v>692</v>
      </c>
    </row>
    <row r="39" spans="1:3">
      <c r="A39" s="4" t="s">
        <v>638</v>
      </c>
      <c r="B39" s="6" t="n">
        <v>1171759</v>
      </c>
      <c r="C39" s="6" t="n">
        <v>868975</v>
      </c>
    </row>
    <row r="40" spans="1:3">
      <c r="A40" s="4" t="s">
        <v>700</v>
      </c>
    </row>
    <row r="41" spans="1:3">
      <c r="A41" s="3" t="s">
        <v>692</v>
      </c>
    </row>
    <row r="42" spans="1:3">
      <c r="A42" s="4" t="s">
        <v>638</v>
      </c>
      <c r="B42" s="6" t="n">
        <v>589374</v>
      </c>
      <c r="C42" s="6" t="n">
        <v>587566</v>
      </c>
    </row>
    <row r="43" spans="1:3">
      <c r="A43" s="4" t="s">
        <v>701</v>
      </c>
    </row>
    <row r="44" spans="1:3">
      <c r="A44" s="3" t="s">
        <v>692</v>
      </c>
    </row>
    <row r="45" spans="1:3">
      <c r="A45" s="4" t="s">
        <v>638</v>
      </c>
      <c r="B45" s="6" t="n">
        <v>10255</v>
      </c>
      <c r="C45" s="6" t="n">
        <v>12727</v>
      </c>
    </row>
    <row r="46" spans="1:3">
      <c r="A46" s="4" t="s">
        <v>702</v>
      </c>
    </row>
    <row r="47" spans="1:3">
      <c r="A47" s="3" t="s">
        <v>692</v>
      </c>
    </row>
    <row r="48" spans="1:3">
      <c r="A48" s="4" t="s">
        <v>638</v>
      </c>
      <c r="B48" s="6" t="n">
        <v>7185</v>
      </c>
      <c r="C48" s="6" t="n">
        <v>9030</v>
      </c>
    </row>
    <row r="49" spans="1:3">
      <c r="A49" s="4" t="s">
        <v>703</v>
      </c>
    </row>
    <row r="50" spans="1:3">
      <c r="A50" s="3" t="s">
        <v>692</v>
      </c>
    </row>
    <row r="51" spans="1:3">
      <c r="A51" s="4" t="s">
        <v>638</v>
      </c>
      <c r="B51" s="6" t="n">
        <v>378</v>
      </c>
      <c r="C51" s="6" t="n">
        <v>451</v>
      </c>
    </row>
    <row r="52" spans="1:3">
      <c r="A52" s="4" t="s">
        <v>704</v>
      </c>
    </row>
    <row r="53" spans="1:3">
      <c r="A53" s="3" t="s">
        <v>692</v>
      </c>
    </row>
    <row r="54" spans="1:3">
      <c r="A54" s="4" t="s">
        <v>638</v>
      </c>
      <c r="B54" s="6" t="n">
        <v>2692</v>
      </c>
      <c r="C54" s="6" t="n">
        <v>3246</v>
      </c>
    </row>
    <row r="55" spans="1:3">
      <c r="A55" s="4" t="s">
        <v>705</v>
      </c>
    </row>
    <row r="56" spans="1:3">
      <c r="A56" s="3" t="s">
        <v>692</v>
      </c>
    </row>
    <row r="57" spans="1:3">
      <c r="A57" s="4" t="s">
        <v>638</v>
      </c>
      <c r="B57" s="6" t="n">
        <v>2147135</v>
      </c>
      <c r="C57" s="6" t="n">
        <v>343817</v>
      </c>
    </row>
    <row r="58" spans="1:3">
      <c r="A58" s="4" t="s">
        <v>706</v>
      </c>
    </row>
    <row r="59" spans="1:3">
      <c r="A59" s="3" t="s">
        <v>692</v>
      </c>
    </row>
    <row r="60" spans="1:3">
      <c r="A60" s="4" t="s">
        <v>638</v>
      </c>
      <c r="B60" s="6" t="n">
        <v>1675955</v>
      </c>
      <c r="C60" s="6" t="n">
        <v>212661</v>
      </c>
    </row>
    <row r="61" spans="1:3">
      <c r="A61" s="4" t="s">
        <v>707</v>
      </c>
    </row>
    <row r="62" spans="1:3">
      <c r="A62" s="3" t="s">
        <v>692</v>
      </c>
    </row>
    <row r="63" spans="1:3">
      <c r="A63" s="4" t="s">
        <v>638</v>
      </c>
      <c r="B63" s="6" t="n">
        <v>163570</v>
      </c>
      <c r="C63" s="6" t="n">
        <v>8031</v>
      </c>
    </row>
    <row r="64" spans="1:3">
      <c r="A64" s="4" t="s">
        <v>708</v>
      </c>
    </row>
    <row r="65" spans="1:3">
      <c r="A65" s="3" t="s">
        <v>692</v>
      </c>
    </row>
    <row r="66" spans="1:3">
      <c r="A66" s="4" t="s">
        <v>638</v>
      </c>
      <c r="B66" s="7" t="n">
        <v>307610</v>
      </c>
      <c r="C66" s="7" t="n">
        <v>123125</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6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09</v>
      </c>
      <c r="B1" s="2" t="s">
        <v>2</v>
      </c>
      <c r="C1" s="2" t="s">
        <v>23</v>
      </c>
    </row>
    <row r="2" spans="1:3">
      <c r="A2" s="3" t="s">
        <v>311</v>
      </c>
    </row>
    <row r="3" spans="1:3">
      <c r="A3" s="4" t="s">
        <v>710</v>
      </c>
      <c r="B3" s="7" t="n">
        <v>95292</v>
      </c>
      <c r="C3" s="7" t="n">
        <v>103111</v>
      </c>
    </row>
    <row r="4" spans="1:3">
      <c r="A4" s="4" t="s">
        <v>638</v>
      </c>
      <c r="B4" s="6" t="n">
        <v>12715789</v>
      </c>
      <c r="C4" s="6" t="n">
        <v>7271147</v>
      </c>
    </row>
    <row r="5" spans="1:3">
      <c r="A5" s="4" t="s">
        <v>711</v>
      </c>
    </row>
    <row r="6" spans="1:3">
      <c r="A6" s="3" t="s">
        <v>311</v>
      </c>
    </row>
    <row r="7" spans="1:3">
      <c r="A7" s="4" t="s">
        <v>710</v>
      </c>
      <c r="B7" s="6" t="n">
        <v>72263</v>
      </c>
      <c r="C7" s="6" t="n">
        <v>78823</v>
      </c>
    </row>
    <row r="8" spans="1:3">
      <c r="A8" s="4" t="s">
        <v>638</v>
      </c>
      <c r="B8" s="6" t="n">
        <v>7433447</v>
      </c>
      <c r="C8" s="6" t="n">
        <v>4250117</v>
      </c>
    </row>
    <row r="9" spans="1:3">
      <c r="A9" s="4" t="s">
        <v>712</v>
      </c>
    </row>
    <row r="10" spans="1:3">
      <c r="A10" s="3" t="s">
        <v>311</v>
      </c>
    </row>
    <row r="11" spans="1:3">
      <c r="A11" s="4" t="s">
        <v>710</v>
      </c>
      <c r="B11" s="6" t="n">
        <v>23029</v>
      </c>
      <c r="C11" s="6" t="n">
        <v>24288</v>
      </c>
    </row>
    <row r="12" spans="1:3">
      <c r="A12" s="4" t="s">
        <v>638</v>
      </c>
      <c r="B12" s="6" t="n">
        <v>5282342</v>
      </c>
      <c r="C12" s="6" t="n">
        <v>3021030</v>
      </c>
    </row>
    <row r="13" spans="1:3">
      <c r="A13" s="4" t="s">
        <v>713</v>
      </c>
    </row>
    <row r="14" spans="1:3">
      <c r="A14" s="3" t="s">
        <v>311</v>
      </c>
    </row>
    <row r="15" spans="1:3">
      <c r="A15" s="4" t="s">
        <v>638</v>
      </c>
      <c r="B15" s="6" t="n">
        <v>3159936</v>
      </c>
      <c r="C15" s="6" t="n">
        <v>1905879</v>
      </c>
    </row>
    <row r="16" spans="1:3">
      <c r="A16" s="4" t="s">
        <v>714</v>
      </c>
    </row>
    <row r="17" spans="1:3">
      <c r="A17" s="3" t="s">
        <v>311</v>
      </c>
    </row>
    <row r="18" spans="1:3">
      <c r="A18" s="4" t="s">
        <v>638</v>
      </c>
      <c r="B18" s="6" t="n">
        <v>3773017</v>
      </c>
      <c r="C18" s="6" t="n">
        <v>2112162</v>
      </c>
    </row>
    <row r="19" spans="1:3">
      <c r="A19" s="4" t="s">
        <v>715</v>
      </c>
    </row>
    <row r="20" spans="1:3">
      <c r="A20" s="3" t="s">
        <v>311</v>
      </c>
    </row>
    <row r="21" spans="1:3">
      <c r="A21" s="4" t="s">
        <v>638</v>
      </c>
      <c r="B21" s="6" t="n">
        <v>500494</v>
      </c>
      <c r="C21" s="6" t="n">
        <v>232076</v>
      </c>
    </row>
    <row r="22" spans="1:3">
      <c r="A22" s="4" t="s">
        <v>716</v>
      </c>
    </row>
    <row r="23" spans="1:3">
      <c r="A23" s="3" t="s">
        <v>311</v>
      </c>
    </row>
    <row r="24" spans="1:3">
      <c r="A24" s="4" t="s">
        <v>638</v>
      </c>
      <c r="B24" s="6" t="n">
        <v>3046959</v>
      </c>
      <c r="C24" s="6" t="n">
        <v>1429636</v>
      </c>
    </row>
    <row r="25" spans="1:3">
      <c r="A25" s="4" t="s">
        <v>717</v>
      </c>
    </row>
    <row r="26" spans="1:3">
      <c r="A26" s="3" t="s">
        <v>311</v>
      </c>
    </row>
    <row r="27" spans="1:3">
      <c r="A27" s="4" t="s">
        <v>638</v>
      </c>
      <c r="B27" s="6" t="n">
        <v>1335707</v>
      </c>
      <c r="C27" s="6" t="n">
        <v>877457</v>
      </c>
    </row>
    <row r="28" spans="1:3">
      <c r="A28" s="4" t="s">
        <v>718</v>
      </c>
    </row>
    <row r="29" spans="1:3">
      <c r="A29" s="3" t="s">
        <v>311</v>
      </c>
    </row>
    <row r="30" spans="1:3">
      <c r="A30" s="4" t="s">
        <v>638</v>
      </c>
      <c r="B30" s="6" t="n">
        <v>899676</v>
      </c>
      <c r="C30" s="6" t="n">
        <v>713937</v>
      </c>
    </row>
    <row r="31" spans="1:3">
      <c r="A31" s="4" t="s">
        <v>693</v>
      </c>
    </row>
    <row r="32" spans="1:3">
      <c r="A32" s="3" t="s">
        <v>311</v>
      </c>
    </row>
    <row r="33" spans="1:3">
      <c r="A33" s="4" t="s">
        <v>719</v>
      </c>
      <c r="B33" s="6" t="n">
        <v>41297</v>
      </c>
      <c r="C33" s="6" t="n">
        <v>62225</v>
      </c>
    </row>
    <row r="34" spans="1:3">
      <c r="A34" s="4" t="s">
        <v>720</v>
      </c>
      <c r="B34" s="6" t="n">
        <v>3402</v>
      </c>
      <c r="C34" s="6" t="n">
        <v>2287</v>
      </c>
    </row>
    <row r="35" spans="1:3">
      <c r="A35" s="4" t="s">
        <v>710</v>
      </c>
      <c r="B35" s="6" t="n">
        <v>16952</v>
      </c>
      <c r="C35" s="6" t="n">
        <v>19368</v>
      </c>
    </row>
    <row r="36" spans="1:3">
      <c r="A36" s="4" t="s">
        <v>638</v>
      </c>
      <c r="B36" s="6" t="n">
        <v>61651</v>
      </c>
      <c r="C36" s="6" t="n">
        <v>83880</v>
      </c>
    </row>
    <row r="37" spans="1:3">
      <c r="A37" s="4" t="s">
        <v>721</v>
      </c>
    </row>
    <row r="38" spans="1:3">
      <c r="A38" s="3" t="s">
        <v>311</v>
      </c>
    </row>
    <row r="39" spans="1:3">
      <c r="A39" s="4" t="s">
        <v>710</v>
      </c>
      <c r="B39" s="6" t="n">
        <v>15261</v>
      </c>
      <c r="C39" s="6" t="n">
        <v>16297</v>
      </c>
    </row>
    <row r="40" spans="1:3">
      <c r="A40" s="4" t="s">
        <v>722</v>
      </c>
    </row>
    <row r="41" spans="1:3">
      <c r="A41" s="3" t="s">
        <v>311</v>
      </c>
    </row>
    <row r="42" spans="1:3">
      <c r="A42" s="4" t="s">
        <v>710</v>
      </c>
      <c r="B42" s="6" t="n">
        <v>1691</v>
      </c>
      <c r="C42" s="6" t="n">
        <v>3071</v>
      </c>
    </row>
    <row r="43" spans="1:3">
      <c r="A43" s="4" t="s">
        <v>723</v>
      </c>
    </row>
    <row r="44" spans="1:3">
      <c r="A44" s="3" t="s">
        <v>311</v>
      </c>
    </row>
    <row r="45" spans="1:3">
      <c r="A45" s="4" t="s">
        <v>719</v>
      </c>
      <c r="B45" s="6" t="n">
        <v>13742</v>
      </c>
      <c r="C45" s="6" t="n">
        <v>28554</v>
      </c>
    </row>
    <row r="46" spans="1:3">
      <c r="A46" s="4" t="s">
        <v>720</v>
      </c>
      <c r="B46" s="6" t="n">
        <v>221</v>
      </c>
      <c r="C46" s="6" t="n">
        <v>364</v>
      </c>
    </row>
    <row r="47" spans="1:3">
      <c r="A47" s="4" t="s">
        <v>724</v>
      </c>
    </row>
    <row r="48" spans="1:3">
      <c r="A48" s="3" t="s">
        <v>311</v>
      </c>
    </row>
    <row r="49" spans="1:3">
      <c r="A49" s="4" t="s">
        <v>719</v>
      </c>
      <c r="B49" s="6" t="n">
        <v>19914</v>
      </c>
      <c r="C49" s="6" t="n">
        <v>25163</v>
      </c>
    </row>
    <row r="50" spans="1:3">
      <c r="A50" s="4" t="s">
        <v>720</v>
      </c>
      <c r="B50" s="6" t="n">
        <v>739</v>
      </c>
      <c r="C50" s="6" t="n">
        <v>254</v>
      </c>
    </row>
    <row r="51" spans="1:3">
      <c r="A51" s="4" t="s">
        <v>725</v>
      </c>
    </row>
    <row r="52" spans="1:3">
      <c r="A52" s="3" t="s">
        <v>311</v>
      </c>
    </row>
    <row r="53" spans="1:3">
      <c r="A53" s="4" t="s">
        <v>719</v>
      </c>
      <c r="B53" s="6" t="n">
        <v>80</v>
      </c>
      <c r="C53" s="6" t="n">
        <v>521</v>
      </c>
    </row>
    <row r="54" spans="1:3">
      <c r="A54" s="4" t="s">
        <v>720</v>
      </c>
      <c r="B54" s="6" t="n">
        <v>1439</v>
      </c>
      <c r="C54" s="6" t="n">
        <v>0</v>
      </c>
    </row>
    <row r="55" spans="1:3">
      <c r="A55" s="4" t="s">
        <v>726</v>
      </c>
    </row>
    <row r="56" spans="1:3">
      <c r="A56" s="3" t="s">
        <v>311</v>
      </c>
    </row>
    <row r="57" spans="1:3">
      <c r="A57" s="4" t="s">
        <v>719</v>
      </c>
      <c r="B57" s="6" t="n">
        <v>5119</v>
      </c>
      <c r="C57" s="6" t="n">
        <v>5557</v>
      </c>
    </row>
    <row r="58" spans="1:3">
      <c r="A58" s="4" t="s">
        <v>720</v>
      </c>
      <c r="B58" s="6" t="n">
        <v>375</v>
      </c>
      <c r="C58" s="6" t="n">
        <v>402</v>
      </c>
    </row>
    <row r="59" spans="1:3">
      <c r="A59" s="4" t="s">
        <v>727</v>
      </c>
    </row>
    <row r="60" spans="1:3">
      <c r="A60" s="3" t="s">
        <v>311</v>
      </c>
    </row>
    <row r="61" spans="1:3">
      <c r="A61" s="4" t="s">
        <v>719</v>
      </c>
      <c r="B61" s="6" t="n">
        <v>378</v>
      </c>
      <c r="C61" s="6" t="n">
        <v>451</v>
      </c>
    </row>
    <row r="62" spans="1:3">
      <c r="A62" s="4" t="s">
        <v>728</v>
      </c>
    </row>
    <row r="63" spans="1:3">
      <c r="A63" s="3" t="s">
        <v>311</v>
      </c>
    </row>
    <row r="64" spans="1:3">
      <c r="A64" s="4" t="s">
        <v>719</v>
      </c>
      <c r="B64" s="6" t="n">
        <v>2064</v>
      </c>
      <c r="C64" s="6" t="n">
        <v>1979</v>
      </c>
    </row>
    <row r="65" spans="1:3">
      <c r="A65" s="4" t="s">
        <v>720</v>
      </c>
      <c r="B65" s="7" t="n">
        <v>628</v>
      </c>
      <c r="C65" s="7" t="n">
        <v>1267</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9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29</v>
      </c>
      <c r="B1" s="2" t="s">
        <v>2</v>
      </c>
      <c r="C1" s="2" t="s">
        <v>23</v>
      </c>
    </row>
    <row r="2" spans="1:3">
      <c r="A2" s="4" t="s">
        <v>730</v>
      </c>
    </row>
    <row r="3" spans="1:3">
      <c r="A3" s="3" t="s">
        <v>313</v>
      </c>
    </row>
    <row r="4" spans="1:3">
      <c r="A4" s="4" t="s">
        <v>731</v>
      </c>
      <c r="B4" s="7" t="n">
        <v>27511</v>
      </c>
      <c r="C4" s="7" t="n">
        <v>44383</v>
      </c>
    </row>
    <row r="5" spans="1:3">
      <c r="A5" s="4" t="s">
        <v>732</v>
      </c>
      <c r="B5" s="6" t="n">
        <v>27516</v>
      </c>
      <c r="C5" s="6" t="n">
        <v>45151</v>
      </c>
    </row>
    <row r="6" spans="1:3">
      <c r="A6" s="4" t="s">
        <v>733</v>
      </c>
      <c r="B6" s="6" t="n">
        <v>3399</v>
      </c>
      <c r="C6" s="6" t="n">
        <v>6389</v>
      </c>
    </row>
    <row r="7" spans="1:3">
      <c r="A7" s="4" t="s">
        <v>734</v>
      </c>
    </row>
    <row r="8" spans="1:3">
      <c r="A8" s="3" t="s">
        <v>313</v>
      </c>
    </row>
    <row r="9" spans="1:3">
      <c r="A9" s="4" t="s">
        <v>731</v>
      </c>
      <c r="B9" s="6" t="n">
        <v>169504</v>
      </c>
      <c r="C9" s="6" t="n">
        <v>97815</v>
      </c>
    </row>
    <row r="10" spans="1:3">
      <c r="A10" s="4" t="s">
        <v>732</v>
      </c>
      <c r="B10" s="6" t="n">
        <v>272336</v>
      </c>
      <c r="C10" s="6" t="n">
        <v>122367</v>
      </c>
    </row>
    <row r="11" spans="1:3">
      <c r="A11" s="4" t="s">
        <v>733</v>
      </c>
      <c r="B11" s="6" t="n">
        <v>0</v>
      </c>
      <c r="C11" s="6" t="n">
        <v>0</v>
      </c>
    </row>
    <row r="12" spans="1:3">
      <c r="A12" s="4" t="s">
        <v>735</v>
      </c>
    </row>
    <row r="13" spans="1:3">
      <c r="A13" s="3" t="s">
        <v>313</v>
      </c>
    </row>
    <row r="14" spans="1:3">
      <c r="A14" s="4" t="s">
        <v>731</v>
      </c>
      <c r="B14" s="6" t="n">
        <v>197015</v>
      </c>
      <c r="C14" s="6" t="n">
        <v>142198</v>
      </c>
    </row>
    <row r="15" spans="1:3">
      <c r="A15" s="4" t="s">
        <v>732</v>
      </c>
      <c r="B15" s="6" t="n">
        <v>299852</v>
      </c>
      <c r="C15" s="6" t="n">
        <v>167518</v>
      </c>
    </row>
    <row r="16" spans="1:3">
      <c r="A16" s="4" t="s">
        <v>733</v>
      </c>
      <c r="B16" s="6" t="n">
        <v>3399</v>
      </c>
      <c r="C16" s="6" t="n">
        <v>6389</v>
      </c>
    </row>
    <row r="17" spans="1:3">
      <c r="A17" s="4" t="s">
        <v>736</v>
      </c>
    </row>
    <row r="18" spans="1:3">
      <c r="A18" s="3" t="s">
        <v>313</v>
      </c>
    </row>
    <row r="19" spans="1:3">
      <c r="A19" s="4" t="s">
        <v>731</v>
      </c>
      <c r="B19" s="6" t="n">
        <v>4906</v>
      </c>
      <c r="C19" s="6" t="n">
        <v>18898</v>
      </c>
    </row>
    <row r="20" spans="1:3">
      <c r="A20" s="4" t="s">
        <v>732</v>
      </c>
      <c r="B20" s="6" t="n">
        <v>4911</v>
      </c>
      <c r="C20" s="6" t="n">
        <v>19426</v>
      </c>
    </row>
    <row r="21" spans="1:3">
      <c r="A21" s="4" t="s">
        <v>733</v>
      </c>
      <c r="B21" s="6" t="n">
        <v>2729</v>
      </c>
      <c r="C21" s="6" t="n">
        <v>5700</v>
      </c>
    </row>
    <row r="22" spans="1:3">
      <c r="A22" s="4" t="s">
        <v>737</v>
      </c>
    </row>
    <row r="23" spans="1:3">
      <c r="A23" s="3" t="s">
        <v>313</v>
      </c>
    </row>
    <row r="24" spans="1:3">
      <c r="A24" s="4" t="s">
        <v>731</v>
      </c>
      <c r="B24" s="6" t="n">
        <v>53542</v>
      </c>
      <c r="C24" s="6" t="n">
        <v>31039</v>
      </c>
    </row>
    <row r="25" spans="1:3">
      <c r="A25" s="4" t="s">
        <v>732</v>
      </c>
      <c r="B25" s="6" t="n">
        <v>78494</v>
      </c>
      <c r="C25" s="6" t="n">
        <v>37703</v>
      </c>
    </row>
    <row r="26" spans="1:3">
      <c r="A26" s="4" t="s">
        <v>733</v>
      </c>
      <c r="B26" s="6" t="n">
        <v>0</v>
      </c>
      <c r="C26" s="6" t="n">
        <v>0</v>
      </c>
    </row>
    <row r="27" spans="1:3">
      <c r="A27" s="4" t="s">
        <v>738</v>
      </c>
    </row>
    <row r="28" spans="1:3">
      <c r="A28" s="3" t="s">
        <v>313</v>
      </c>
    </row>
    <row r="29" spans="1:3">
      <c r="A29" s="4" t="s">
        <v>731</v>
      </c>
      <c r="B29" s="6" t="n">
        <v>58448</v>
      </c>
      <c r="C29" s="6" t="n">
        <v>49937</v>
      </c>
    </row>
    <row r="30" spans="1:3">
      <c r="A30" s="4" t="s">
        <v>732</v>
      </c>
      <c r="B30" s="6" t="n">
        <v>83405</v>
      </c>
      <c r="C30" s="6" t="n">
        <v>57129</v>
      </c>
    </row>
    <row r="31" spans="1:3">
      <c r="A31" s="4" t="s">
        <v>733</v>
      </c>
      <c r="B31" s="6" t="n">
        <v>2729</v>
      </c>
      <c r="C31" s="6" t="n">
        <v>5700</v>
      </c>
    </row>
    <row r="32" spans="1:3">
      <c r="A32" s="4" t="s">
        <v>739</v>
      </c>
    </row>
    <row r="33" spans="1:3">
      <c r="A33" s="3" t="s">
        <v>313</v>
      </c>
    </row>
    <row r="34" spans="1:3">
      <c r="A34" s="4" t="s">
        <v>731</v>
      </c>
      <c r="B34" s="6" t="n">
        <v>2741</v>
      </c>
      <c r="C34" s="6" t="n">
        <v>4448</v>
      </c>
    </row>
    <row r="35" spans="1:3">
      <c r="A35" s="4" t="s">
        <v>732</v>
      </c>
      <c r="B35" s="6" t="n">
        <v>2741</v>
      </c>
      <c r="C35" s="6" t="n">
        <v>4688</v>
      </c>
    </row>
    <row r="36" spans="1:3">
      <c r="A36" s="4" t="s">
        <v>733</v>
      </c>
      <c r="B36" s="6" t="n">
        <v>516</v>
      </c>
      <c r="C36" s="6" t="n">
        <v>497</v>
      </c>
    </row>
    <row r="37" spans="1:3">
      <c r="A37" s="4" t="s">
        <v>740</v>
      </c>
    </row>
    <row r="38" spans="1:3">
      <c r="A38" s="3" t="s">
        <v>313</v>
      </c>
    </row>
    <row r="39" spans="1:3">
      <c r="A39" s="4" t="s">
        <v>731</v>
      </c>
      <c r="B39" s="6" t="n">
        <v>69713</v>
      </c>
      <c r="C39" s="6" t="n">
        <v>53518</v>
      </c>
    </row>
    <row r="40" spans="1:3">
      <c r="A40" s="4" t="s">
        <v>732</v>
      </c>
      <c r="B40" s="6" t="n">
        <v>118751</v>
      </c>
      <c r="C40" s="6" t="n">
        <v>69130</v>
      </c>
    </row>
    <row r="41" spans="1:3">
      <c r="A41" s="4" t="s">
        <v>733</v>
      </c>
      <c r="B41" s="6" t="n">
        <v>0</v>
      </c>
      <c r="C41" s="6" t="n">
        <v>0</v>
      </c>
    </row>
    <row r="42" spans="1:3">
      <c r="A42" s="4" t="s">
        <v>741</v>
      </c>
    </row>
    <row r="43" spans="1:3">
      <c r="A43" s="3" t="s">
        <v>313</v>
      </c>
    </row>
    <row r="44" spans="1:3">
      <c r="A44" s="4" t="s">
        <v>731</v>
      </c>
      <c r="B44" s="6" t="n">
        <v>72454</v>
      </c>
      <c r="C44" s="6" t="n">
        <v>57966</v>
      </c>
    </row>
    <row r="45" spans="1:3">
      <c r="A45" s="4" t="s">
        <v>732</v>
      </c>
      <c r="B45" s="6" t="n">
        <v>121492</v>
      </c>
      <c r="C45" s="6" t="n">
        <v>73818</v>
      </c>
    </row>
    <row r="46" spans="1:3">
      <c r="A46" s="4" t="s">
        <v>733</v>
      </c>
      <c r="B46" s="6" t="n">
        <v>516</v>
      </c>
      <c r="C46" s="6" t="n">
        <v>497</v>
      </c>
    </row>
    <row r="47" spans="1:3">
      <c r="A47" s="4" t="s">
        <v>742</v>
      </c>
    </row>
    <row r="48" spans="1:3">
      <c r="A48" s="3" t="s">
        <v>313</v>
      </c>
    </row>
    <row r="49" spans="1:3">
      <c r="A49" s="4" t="s">
        <v>731</v>
      </c>
      <c r="B49" s="6" t="n">
        <v>3362</v>
      </c>
      <c r="C49" s="6" t="n">
        <v>2136</v>
      </c>
    </row>
    <row r="50" spans="1:3">
      <c r="A50" s="4" t="s">
        <v>732</v>
      </c>
      <c r="B50" s="6" t="n">
        <v>8894</v>
      </c>
      <c r="C50" s="6" t="n">
        <v>3108</v>
      </c>
    </row>
    <row r="51" spans="1:3">
      <c r="A51" s="4" t="s">
        <v>733</v>
      </c>
      <c r="B51" s="6" t="n">
        <v>0</v>
      </c>
      <c r="C51" s="6" t="n">
        <v>0</v>
      </c>
    </row>
    <row r="52" spans="1:3">
      <c r="A52" s="4" t="s">
        <v>743</v>
      </c>
    </row>
    <row r="53" spans="1:3">
      <c r="A53" s="3" t="s">
        <v>313</v>
      </c>
    </row>
    <row r="54" spans="1:3">
      <c r="A54" s="4" t="s">
        <v>731</v>
      </c>
      <c r="B54" s="6" t="n">
        <v>3362</v>
      </c>
      <c r="C54" s="6" t="n">
        <v>2136</v>
      </c>
    </row>
    <row r="55" spans="1:3">
      <c r="A55" s="4" t="s">
        <v>732</v>
      </c>
      <c r="B55" s="6" t="n">
        <v>8894</v>
      </c>
      <c r="C55" s="6" t="n">
        <v>3108</v>
      </c>
    </row>
    <row r="56" spans="1:3">
      <c r="A56" s="4" t="s">
        <v>733</v>
      </c>
      <c r="B56" s="6" t="n">
        <v>0</v>
      </c>
      <c r="C56" s="6" t="n">
        <v>0</v>
      </c>
    </row>
    <row r="57" spans="1:3">
      <c r="A57" s="4" t="s">
        <v>744</v>
      </c>
    </row>
    <row r="58" spans="1:3">
      <c r="A58" s="3" t="s">
        <v>313</v>
      </c>
    </row>
    <row r="59" spans="1:3">
      <c r="A59" s="4" t="s">
        <v>731</v>
      </c>
      <c r="B59" s="6" t="n">
        <v>19864</v>
      </c>
      <c r="C59" s="6" t="n">
        <v>21037</v>
      </c>
    </row>
    <row r="60" spans="1:3">
      <c r="A60" s="4" t="s">
        <v>732</v>
      </c>
      <c r="B60" s="6" t="n">
        <v>19864</v>
      </c>
      <c r="C60" s="6" t="n">
        <v>21037</v>
      </c>
    </row>
    <row r="61" spans="1:3">
      <c r="A61" s="4" t="s">
        <v>733</v>
      </c>
      <c r="B61" s="6" t="n">
        <v>154</v>
      </c>
      <c r="C61" s="6" t="n">
        <v>192</v>
      </c>
    </row>
    <row r="62" spans="1:3">
      <c r="A62" s="4" t="s">
        <v>745</v>
      </c>
    </row>
    <row r="63" spans="1:3">
      <c r="A63" s="3" t="s">
        <v>313</v>
      </c>
    </row>
    <row r="64" spans="1:3">
      <c r="A64" s="4" t="s">
        <v>731</v>
      </c>
      <c r="B64" s="6" t="n">
        <v>34310</v>
      </c>
      <c r="C64" s="6" t="n">
        <v>7638</v>
      </c>
    </row>
    <row r="65" spans="1:3">
      <c r="A65" s="4" t="s">
        <v>732</v>
      </c>
      <c r="B65" s="6" t="n">
        <v>54414</v>
      </c>
      <c r="C65" s="6" t="n">
        <v>8644</v>
      </c>
    </row>
    <row r="66" spans="1:3">
      <c r="A66" s="4" t="s">
        <v>733</v>
      </c>
      <c r="B66" s="6" t="n">
        <v>0</v>
      </c>
      <c r="C66" s="6" t="n">
        <v>0</v>
      </c>
    </row>
    <row r="67" spans="1:3">
      <c r="A67" s="4" t="s">
        <v>746</v>
      </c>
    </row>
    <row r="68" spans="1:3">
      <c r="A68" s="3" t="s">
        <v>313</v>
      </c>
    </row>
    <row r="69" spans="1:3">
      <c r="A69" s="4" t="s">
        <v>731</v>
      </c>
      <c r="B69" s="6" t="n">
        <v>54174</v>
      </c>
      <c r="C69" s="6" t="n">
        <v>28675</v>
      </c>
    </row>
    <row r="70" spans="1:3">
      <c r="A70" s="4" t="s">
        <v>732</v>
      </c>
      <c r="B70" s="6" t="n">
        <v>74278</v>
      </c>
      <c r="C70" s="6" t="n">
        <v>29681</v>
      </c>
    </row>
    <row r="71" spans="1:3">
      <c r="A71" s="4" t="s">
        <v>733</v>
      </c>
      <c r="B71" s="6" t="n">
        <v>154</v>
      </c>
      <c r="C71" s="6" t="n">
        <v>192</v>
      </c>
    </row>
    <row r="72" spans="1:3">
      <c r="A72" s="4" t="s">
        <v>747</v>
      </c>
    </row>
    <row r="73" spans="1:3">
      <c r="A73" s="3" t="s">
        <v>313</v>
      </c>
    </row>
    <row r="74" spans="1:3">
      <c r="A74" s="4" t="s">
        <v>731</v>
      </c>
      <c r="B74" s="6" t="n">
        <v>1004</v>
      </c>
      <c r="C74" s="6" t="n">
        <v>498</v>
      </c>
    </row>
    <row r="75" spans="1:3">
      <c r="A75" s="4" t="s">
        <v>732</v>
      </c>
      <c r="B75" s="6" t="n">
        <v>1538</v>
      </c>
      <c r="C75" s="6" t="n">
        <v>512</v>
      </c>
    </row>
    <row r="76" spans="1:3">
      <c r="A76" s="4" t="s">
        <v>733</v>
      </c>
      <c r="B76" s="6" t="n">
        <v>0</v>
      </c>
      <c r="C76" s="6" t="n">
        <v>0</v>
      </c>
    </row>
    <row r="77" spans="1:3">
      <c r="A77" s="4" t="s">
        <v>748</v>
      </c>
    </row>
    <row r="78" spans="1:3">
      <c r="A78" s="3" t="s">
        <v>313</v>
      </c>
    </row>
    <row r="79" spans="1:3">
      <c r="A79" s="4" t="s">
        <v>731</v>
      </c>
      <c r="B79" s="6" t="n">
        <v>1004</v>
      </c>
      <c r="C79" s="6" t="n">
        <v>498</v>
      </c>
    </row>
    <row r="80" spans="1:3">
      <c r="A80" s="4" t="s">
        <v>732</v>
      </c>
      <c r="B80" s="6" t="n">
        <v>1538</v>
      </c>
      <c r="C80" s="6" t="n">
        <v>512</v>
      </c>
    </row>
    <row r="81" spans="1:3">
      <c r="A81" s="4" t="s">
        <v>733</v>
      </c>
      <c r="B81" s="6" t="n">
        <v>0</v>
      </c>
      <c r="C81" s="6" t="n">
        <v>0</v>
      </c>
    </row>
    <row r="82" spans="1:3">
      <c r="A82" s="4" t="s">
        <v>749</v>
      </c>
    </row>
    <row r="83" spans="1:3">
      <c r="A83" s="3" t="s">
        <v>313</v>
      </c>
    </row>
    <row r="84" spans="1:3">
      <c r="A84" s="4" t="s">
        <v>731</v>
      </c>
      <c r="B84" s="6" t="n">
        <v>7573</v>
      </c>
      <c r="C84" s="6" t="n">
        <v>2986</v>
      </c>
    </row>
    <row r="85" spans="1:3">
      <c r="A85" s="4" t="s">
        <v>732</v>
      </c>
      <c r="B85" s="6" t="n">
        <v>10245</v>
      </c>
      <c r="C85" s="6" t="n">
        <v>3270</v>
      </c>
    </row>
    <row r="86" spans="1:3">
      <c r="A86" s="4" t="s">
        <v>733</v>
      </c>
      <c r="B86" s="6" t="n">
        <v>0</v>
      </c>
      <c r="C86" s="6" t="n">
        <v>0</v>
      </c>
    </row>
    <row r="87" spans="1:3">
      <c r="A87" s="4" t="s">
        <v>750</v>
      </c>
    </row>
    <row r="88" spans="1:3">
      <c r="A88" s="3" t="s">
        <v>313</v>
      </c>
    </row>
    <row r="89" spans="1:3">
      <c r="A89" s="4" t="s">
        <v>731</v>
      </c>
      <c r="B89" s="6" t="n">
        <v>7573</v>
      </c>
      <c r="C89" s="6" t="n">
        <v>2986</v>
      </c>
    </row>
    <row r="90" spans="1:3">
      <c r="A90" s="4" t="s">
        <v>732</v>
      </c>
      <c r="B90" s="6" t="n">
        <v>10245</v>
      </c>
      <c r="C90" s="6" t="n">
        <v>3270</v>
      </c>
    </row>
    <row r="91" spans="1:3">
      <c r="A91" s="4" t="s">
        <v>733</v>
      </c>
      <c r="B91" s="7" t="n">
        <v>0</v>
      </c>
      <c r="C91" s="7" t="n">
        <v>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51</v>
      </c>
      <c r="B1" s="2" t="s">
        <v>71</v>
      </c>
      <c r="D1" s="2" t="s">
        <v>1</v>
      </c>
    </row>
    <row r="2" spans="1:5">
      <c r="B2" s="2" t="s">
        <v>2</v>
      </c>
      <c r="C2" s="2" t="s">
        <v>72</v>
      </c>
      <c r="D2" s="2" t="s">
        <v>2</v>
      </c>
      <c r="E2" s="2" t="s">
        <v>72</v>
      </c>
    </row>
    <row r="3" spans="1:5">
      <c r="A3" s="3" t="s">
        <v>752</v>
      </c>
    </row>
    <row r="4" spans="1:5">
      <c r="A4" s="4" t="s">
        <v>753</v>
      </c>
      <c r="B4" s="7" t="n">
        <v>145923</v>
      </c>
      <c r="C4" s="7" t="n">
        <v>138197</v>
      </c>
      <c r="D4" s="7" t="n">
        <v>135942</v>
      </c>
      <c r="E4" s="7" t="n">
        <v>133845</v>
      </c>
    </row>
    <row r="5" spans="1:5">
      <c r="A5" s="4" t="s">
        <v>754</v>
      </c>
      <c r="B5" s="6" t="n">
        <v>3286</v>
      </c>
      <c r="C5" s="6" t="n">
        <v>1213</v>
      </c>
      <c r="D5" s="6" t="n">
        <v>5615</v>
      </c>
      <c r="E5" s="6" t="n">
        <v>3545</v>
      </c>
    </row>
    <row r="6" spans="1:5">
      <c r="A6" s="4" t="s">
        <v>755</v>
      </c>
    </row>
    <row r="7" spans="1:5">
      <c r="A7" s="3" t="s">
        <v>752</v>
      </c>
    </row>
    <row r="8" spans="1:5">
      <c r="A8" s="4" t="s">
        <v>753</v>
      </c>
      <c r="B8" s="6" t="n">
        <v>43812</v>
      </c>
      <c r="C8" s="6" t="n">
        <v>42847</v>
      </c>
      <c r="D8" s="6" t="n">
        <v>42478</v>
      </c>
      <c r="E8" s="6" t="n">
        <v>39387</v>
      </c>
    </row>
    <row r="9" spans="1:5">
      <c r="A9" s="4" t="s">
        <v>754</v>
      </c>
      <c r="B9" s="6" t="n">
        <v>1073</v>
      </c>
      <c r="C9" s="6" t="n">
        <v>310</v>
      </c>
      <c r="D9" s="6" t="n">
        <v>1750</v>
      </c>
      <c r="E9" s="6" t="n">
        <v>862</v>
      </c>
    </row>
    <row r="10" spans="1:5">
      <c r="A10" s="4" t="s">
        <v>756</v>
      </c>
    </row>
    <row r="11" spans="1:5">
      <c r="A11" s="3" t="s">
        <v>752</v>
      </c>
    </row>
    <row r="12" spans="1:5">
      <c r="A12" s="4" t="s">
        <v>753</v>
      </c>
      <c r="B12" s="6" t="n">
        <v>58658</v>
      </c>
      <c r="C12" s="6" t="n">
        <v>59150</v>
      </c>
      <c r="D12" s="6" t="n">
        <v>56779</v>
      </c>
      <c r="E12" s="6" t="n">
        <v>59927</v>
      </c>
    </row>
    <row r="13" spans="1:5">
      <c r="A13" s="4" t="s">
        <v>754</v>
      </c>
      <c r="B13" s="6" t="n">
        <v>1219</v>
      </c>
      <c r="C13" s="6" t="n">
        <v>470</v>
      </c>
      <c r="D13" s="6" t="n">
        <v>2068</v>
      </c>
      <c r="E13" s="6" t="n">
        <v>1453</v>
      </c>
    </row>
    <row r="14" spans="1:5">
      <c r="A14" s="4" t="s">
        <v>757</v>
      </c>
    </row>
    <row r="15" spans="1:5">
      <c r="A15" s="3" t="s">
        <v>752</v>
      </c>
    </row>
    <row r="16" spans="1:5">
      <c r="A16" s="4" t="s">
        <v>753</v>
      </c>
      <c r="B16" s="6" t="n">
        <v>2400</v>
      </c>
      <c r="C16" s="6" t="n">
        <v>2210</v>
      </c>
      <c r="D16" s="6" t="n">
        <v>2243</v>
      </c>
      <c r="E16" s="6" t="n">
        <v>2338</v>
      </c>
    </row>
    <row r="17" spans="1:5">
      <c r="A17" s="4" t="s">
        <v>754</v>
      </c>
      <c r="B17" s="6" t="n">
        <v>64</v>
      </c>
      <c r="C17" s="6" t="n">
        <v>26</v>
      </c>
      <c r="D17" s="6" t="n">
        <v>115</v>
      </c>
      <c r="E17" s="6" t="n">
        <v>89</v>
      </c>
    </row>
    <row r="18" spans="1:5">
      <c r="A18" s="4" t="s">
        <v>614</v>
      </c>
    </row>
    <row r="19" spans="1:5">
      <c r="A19" s="3" t="s">
        <v>752</v>
      </c>
    </row>
    <row r="20" spans="1:5">
      <c r="A20" s="4" t="s">
        <v>753</v>
      </c>
      <c r="B20" s="6" t="n">
        <v>35986</v>
      </c>
      <c r="C20" s="6" t="n">
        <v>30467</v>
      </c>
      <c r="D20" s="6" t="n">
        <v>30499</v>
      </c>
      <c r="E20" s="6" t="n">
        <v>29084</v>
      </c>
    </row>
    <row r="21" spans="1:5">
      <c r="A21" s="4" t="s">
        <v>754</v>
      </c>
      <c r="B21" s="6" t="n">
        <v>818</v>
      </c>
      <c r="C21" s="6" t="n">
        <v>387</v>
      </c>
      <c r="D21" s="6" t="n">
        <v>1540</v>
      </c>
      <c r="E21" s="6" t="n">
        <v>1098</v>
      </c>
    </row>
    <row r="22" spans="1:5">
      <c r="A22" s="4" t="s">
        <v>758</v>
      </c>
    </row>
    <row r="23" spans="1:5">
      <c r="A23" s="3" t="s">
        <v>752</v>
      </c>
    </row>
    <row r="24" spans="1:5">
      <c r="A24" s="4" t="s">
        <v>753</v>
      </c>
      <c r="B24" s="6" t="n">
        <v>601</v>
      </c>
      <c r="C24" s="6" t="n">
        <v>497</v>
      </c>
      <c r="D24" s="6" t="n">
        <v>439</v>
      </c>
      <c r="E24" s="6" t="n">
        <v>474</v>
      </c>
    </row>
    <row r="25" spans="1:5">
      <c r="A25" s="4" t="s">
        <v>754</v>
      </c>
      <c r="B25" s="6" t="n">
        <v>17</v>
      </c>
      <c r="C25" s="6" t="n">
        <v>0</v>
      </c>
      <c r="D25" s="6" t="n">
        <v>19</v>
      </c>
      <c r="E25" s="6" t="n">
        <v>1</v>
      </c>
    </row>
    <row r="26" spans="1:5">
      <c r="A26" s="4" t="s">
        <v>759</v>
      </c>
    </row>
    <row r="27" spans="1:5">
      <c r="A27" s="3" t="s">
        <v>752</v>
      </c>
    </row>
    <row r="28" spans="1:5">
      <c r="A28" s="4" t="s">
        <v>753</v>
      </c>
      <c r="B28" s="6" t="n">
        <v>4466</v>
      </c>
      <c r="C28" s="6" t="n">
        <v>3026</v>
      </c>
      <c r="D28" s="6" t="n">
        <v>3504</v>
      </c>
      <c r="E28" s="6" t="n">
        <v>2635</v>
      </c>
    </row>
    <row r="29" spans="1:5">
      <c r="A29" s="4" t="s">
        <v>754</v>
      </c>
      <c r="B29" s="7" t="n">
        <v>95</v>
      </c>
      <c r="C29" s="7" t="n">
        <v>20</v>
      </c>
      <c r="D29" s="7" t="n">
        <v>123</v>
      </c>
      <c r="E29" s="7" t="n">
        <v>42</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2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60</v>
      </c>
      <c r="B1" s="2" t="s">
        <v>2</v>
      </c>
      <c r="C1" s="2" t="s">
        <v>23</v>
      </c>
    </row>
    <row r="2" spans="1:3">
      <c r="A2" s="4" t="s">
        <v>647</v>
      </c>
    </row>
    <row r="3" spans="1:3">
      <c r="A3" s="3" t="s">
        <v>317</v>
      </c>
    </row>
    <row r="4" spans="1:3">
      <c r="A4" s="4" t="s">
        <v>761</v>
      </c>
      <c r="B4" s="7" t="n">
        <v>41297</v>
      </c>
      <c r="C4" s="7" t="n">
        <v>62225</v>
      </c>
    </row>
    <row r="5" spans="1:3">
      <c r="A5" s="4" t="s">
        <v>762</v>
      </c>
      <c r="B5" s="6" t="n">
        <v>78866</v>
      </c>
      <c r="C5" s="6" t="n">
        <v>83279</v>
      </c>
    </row>
    <row r="6" spans="1:3">
      <c r="A6" s="4" t="s">
        <v>763</v>
      </c>
      <c r="B6" s="6" t="n">
        <v>6677065</v>
      </c>
      <c r="C6" s="6" t="n">
        <v>5724655</v>
      </c>
    </row>
    <row r="7" spans="1:3">
      <c r="A7" s="4" t="s">
        <v>764</v>
      </c>
      <c r="B7" s="6" t="n">
        <v>6755931</v>
      </c>
      <c r="C7" s="6" t="n">
        <v>5807934</v>
      </c>
    </row>
    <row r="8" spans="1:3">
      <c r="A8" s="4" t="s">
        <v>765</v>
      </c>
    </row>
    <row r="9" spans="1:3">
      <c r="A9" s="3" t="s">
        <v>317</v>
      </c>
    </row>
    <row r="10" spans="1:3">
      <c r="A10" s="4" t="s">
        <v>766</v>
      </c>
      <c r="B10" s="6" t="n">
        <v>29378</v>
      </c>
      <c r="C10" s="6" t="n">
        <v>14502</v>
      </c>
    </row>
    <row r="11" spans="1:3">
      <c r="A11" s="4" t="s">
        <v>767</v>
      </c>
    </row>
    <row r="12" spans="1:3">
      <c r="A12" s="3" t="s">
        <v>317</v>
      </c>
    </row>
    <row r="13" spans="1:3">
      <c r="A13" s="4" t="s">
        <v>766</v>
      </c>
      <c r="B13" s="6" t="n">
        <v>4789</v>
      </c>
      <c r="C13" s="6" t="n">
        <v>4265</v>
      </c>
    </row>
    <row r="14" spans="1:3">
      <c r="A14" s="4" t="s">
        <v>768</v>
      </c>
    </row>
    <row r="15" spans="1:3">
      <c r="A15" s="3" t="s">
        <v>317</v>
      </c>
    </row>
    <row r="16" spans="1:3">
      <c r="A16" s="4" t="s">
        <v>766</v>
      </c>
      <c r="B16" s="6" t="n">
        <v>3402</v>
      </c>
      <c r="C16" s="6" t="n">
        <v>2287</v>
      </c>
    </row>
    <row r="17" spans="1:3">
      <c r="A17" s="4" t="s">
        <v>653</v>
      </c>
    </row>
    <row r="18" spans="1:3">
      <c r="A18" s="3" t="s">
        <v>317</v>
      </c>
    </row>
    <row r="19" spans="1:3">
      <c r="A19" s="4" t="s">
        <v>761</v>
      </c>
      <c r="B19" s="6" t="n">
        <v>13742</v>
      </c>
      <c r="C19" s="6" t="n">
        <v>28554</v>
      </c>
    </row>
    <row r="20" spans="1:3">
      <c r="A20" s="4" t="s">
        <v>762</v>
      </c>
      <c r="B20" s="6" t="n">
        <v>22951</v>
      </c>
      <c r="C20" s="6" t="n">
        <v>33833</v>
      </c>
    </row>
    <row r="21" spans="1:3">
      <c r="A21" s="4" t="s">
        <v>763</v>
      </c>
      <c r="B21" s="6" t="n">
        <v>1701280</v>
      </c>
      <c r="C21" s="6" t="n">
        <v>1487682</v>
      </c>
    </row>
    <row r="22" spans="1:3">
      <c r="A22" s="4" t="s">
        <v>764</v>
      </c>
      <c r="B22" s="6" t="n">
        <v>1724231</v>
      </c>
      <c r="C22" s="6" t="n">
        <v>1521515</v>
      </c>
    </row>
    <row r="23" spans="1:3">
      <c r="A23" s="4" t="s">
        <v>769</v>
      </c>
    </row>
    <row r="24" spans="1:3">
      <c r="A24" s="3" t="s">
        <v>317</v>
      </c>
    </row>
    <row r="25" spans="1:3">
      <c r="A25" s="4" t="s">
        <v>766</v>
      </c>
      <c r="B25" s="6" t="n">
        <v>6313</v>
      </c>
      <c r="C25" s="6" t="n">
        <v>3685</v>
      </c>
    </row>
    <row r="26" spans="1:3">
      <c r="A26" s="4" t="s">
        <v>770</v>
      </c>
    </row>
    <row r="27" spans="1:3">
      <c r="A27" s="3" t="s">
        <v>317</v>
      </c>
    </row>
    <row r="28" spans="1:3">
      <c r="A28" s="4" t="s">
        <v>766</v>
      </c>
      <c r="B28" s="6" t="n">
        <v>2675</v>
      </c>
      <c r="C28" s="6" t="n">
        <v>1230</v>
      </c>
    </row>
    <row r="29" spans="1:3">
      <c r="A29" s="4" t="s">
        <v>771</v>
      </c>
    </row>
    <row r="30" spans="1:3">
      <c r="A30" s="3" t="s">
        <v>317</v>
      </c>
    </row>
    <row r="31" spans="1:3">
      <c r="A31" s="4" t="s">
        <v>766</v>
      </c>
      <c r="B31" s="6" t="n">
        <v>221</v>
      </c>
      <c r="C31" s="6" t="n">
        <v>364</v>
      </c>
    </row>
    <row r="32" spans="1:3">
      <c r="A32" s="4" t="s">
        <v>659</v>
      </c>
    </row>
    <row r="33" spans="1:3">
      <c r="A33" s="3" t="s">
        <v>317</v>
      </c>
    </row>
    <row r="34" spans="1:3">
      <c r="A34" s="4" t="s">
        <v>761</v>
      </c>
      <c r="B34" s="6" t="n">
        <v>19914</v>
      </c>
      <c r="C34" s="6" t="n">
        <v>25163</v>
      </c>
    </row>
    <row r="35" spans="1:3">
      <c r="A35" s="4" t="s">
        <v>762</v>
      </c>
      <c r="B35" s="6" t="n">
        <v>33292</v>
      </c>
      <c r="C35" s="6" t="n">
        <v>31188</v>
      </c>
    </row>
    <row r="36" spans="1:3">
      <c r="A36" s="4" t="s">
        <v>763</v>
      </c>
      <c r="B36" s="6" t="n">
        <v>1570477</v>
      </c>
      <c r="C36" s="6" t="n">
        <v>1392871</v>
      </c>
    </row>
    <row r="37" spans="1:3">
      <c r="A37" s="4" t="s">
        <v>764</v>
      </c>
      <c r="B37" s="6" t="n">
        <v>1603769</v>
      </c>
      <c r="C37" s="6" t="n">
        <v>1424059</v>
      </c>
    </row>
    <row r="38" spans="1:3">
      <c r="A38" s="4" t="s">
        <v>772</v>
      </c>
    </row>
    <row r="39" spans="1:3">
      <c r="A39" s="3" t="s">
        <v>317</v>
      </c>
    </row>
    <row r="40" spans="1:3">
      <c r="A40" s="4" t="s">
        <v>766</v>
      </c>
      <c r="B40" s="6" t="n">
        <v>11913</v>
      </c>
      <c r="C40" s="6" t="n">
        <v>4168</v>
      </c>
    </row>
    <row r="41" spans="1:3">
      <c r="A41" s="4" t="s">
        <v>773</v>
      </c>
    </row>
    <row r="42" spans="1:3">
      <c r="A42" s="3" t="s">
        <v>317</v>
      </c>
    </row>
    <row r="43" spans="1:3">
      <c r="A43" s="4" t="s">
        <v>766</v>
      </c>
      <c r="B43" s="6" t="n">
        <v>726</v>
      </c>
      <c r="C43" s="6" t="n">
        <v>1603</v>
      </c>
    </row>
    <row r="44" spans="1:3">
      <c r="A44" s="4" t="s">
        <v>774</v>
      </c>
    </row>
    <row r="45" spans="1:3">
      <c r="A45" s="3" t="s">
        <v>317</v>
      </c>
    </row>
    <row r="46" spans="1:3">
      <c r="A46" s="4" t="s">
        <v>766</v>
      </c>
      <c r="B46" s="6" t="n">
        <v>739</v>
      </c>
      <c r="C46" s="6" t="n">
        <v>254</v>
      </c>
    </row>
    <row r="47" spans="1:3">
      <c r="A47" s="4" t="s">
        <v>665</v>
      </c>
    </row>
    <row r="48" spans="1:3">
      <c r="A48" s="3" t="s">
        <v>317</v>
      </c>
    </row>
    <row r="49" spans="1:3">
      <c r="A49" s="4" t="s">
        <v>761</v>
      </c>
      <c r="B49" s="6" t="n">
        <v>80</v>
      </c>
      <c r="C49" s="6" t="n">
        <v>521</v>
      </c>
    </row>
    <row r="50" spans="1:3">
      <c r="A50" s="4" t="s">
        <v>762</v>
      </c>
      <c r="B50" s="6" t="n">
        <v>4522</v>
      </c>
      <c r="C50" s="6" t="n">
        <v>521</v>
      </c>
    </row>
    <row r="51" spans="1:3">
      <c r="A51" s="4" t="s">
        <v>763</v>
      </c>
      <c r="B51" s="6" t="n">
        <v>288202</v>
      </c>
      <c r="C51" s="6" t="n">
        <v>184626</v>
      </c>
    </row>
    <row r="52" spans="1:3">
      <c r="A52" s="4" t="s">
        <v>764</v>
      </c>
      <c r="B52" s="6" t="n">
        <v>292724</v>
      </c>
      <c r="C52" s="6" t="n">
        <v>185147</v>
      </c>
    </row>
    <row r="53" spans="1:3">
      <c r="A53" s="4" t="s">
        <v>775</v>
      </c>
    </row>
    <row r="54" spans="1:3">
      <c r="A54" s="3" t="s">
        <v>317</v>
      </c>
    </row>
    <row r="55" spans="1:3">
      <c r="A55" s="4" t="s">
        <v>766</v>
      </c>
      <c r="B55" s="6" t="n">
        <v>3003</v>
      </c>
      <c r="C55" s="6" t="n">
        <v>0</v>
      </c>
    </row>
    <row r="56" spans="1:3">
      <c r="A56" s="4" t="s">
        <v>776</v>
      </c>
    </row>
    <row r="57" spans="1:3">
      <c r="A57" s="3" t="s">
        <v>317</v>
      </c>
    </row>
    <row r="58" spans="1:3">
      <c r="A58" s="4" t="s">
        <v>766</v>
      </c>
      <c r="B58" s="6" t="n">
        <v>0</v>
      </c>
      <c r="C58" s="6" t="n">
        <v>0</v>
      </c>
    </row>
    <row r="59" spans="1:3">
      <c r="A59" s="4" t="s">
        <v>777</v>
      </c>
    </row>
    <row r="60" spans="1:3">
      <c r="A60" s="3" t="s">
        <v>317</v>
      </c>
    </row>
    <row r="61" spans="1:3">
      <c r="A61" s="4" t="s">
        <v>766</v>
      </c>
      <c r="B61" s="6" t="n">
        <v>1439</v>
      </c>
      <c r="C61" s="6" t="n">
        <v>0</v>
      </c>
    </row>
    <row r="62" spans="1:3">
      <c r="A62" s="4" t="s">
        <v>694</v>
      </c>
    </row>
    <row r="63" spans="1:3">
      <c r="A63" s="3" t="s">
        <v>317</v>
      </c>
    </row>
    <row r="64" spans="1:3">
      <c r="A64" s="4" t="s">
        <v>761</v>
      </c>
      <c r="B64" s="6" t="n">
        <v>5119</v>
      </c>
      <c r="C64" s="6" t="n">
        <v>5557</v>
      </c>
    </row>
    <row r="65" spans="1:3">
      <c r="A65" s="4" t="s">
        <v>762</v>
      </c>
      <c r="B65" s="6" t="n">
        <v>8121</v>
      </c>
      <c r="C65" s="6" t="n">
        <v>7696</v>
      </c>
    </row>
    <row r="66" spans="1:3">
      <c r="A66" s="4" t="s">
        <v>763</v>
      </c>
      <c r="B66" s="6" t="n">
        <v>1362883</v>
      </c>
      <c r="C66" s="6" t="n">
        <v>1209279</v>
      </c>
    </row>
    <row r="67" spans="1:3">
      <c r="A67" s="4" t="s">
        <v>764</v>
      </c>
      <c r="B67" s="6" t="n">
        <v>1371004</v>
      </c>
      <c r="C67" s="6" t="n">
        <v>1216975</v>
      </c>
    </row>
    <row r="68" spans="1:3">
      <c r="A68" s="4" t="s">
        <v>778</v>
      </c>
    </row>
    <row r="69" spans="1:3">
      <c r="A69" s="3" t="s">
        <v>317</v>
      </c>
    </row>
    <row r="70" spans="1:3">
      <c r="A70" s="4" t="s">
        <v>766</v>
      </c>
      <c r="B70" s="6" t="n">
        <v>2627</v>
      </c>
      <c r="C70" s="6" t="n">
        <v>1737</v>
      </c>
    </row>
    <row r="71" spans="1:3">
      <c r="A71" s="4" t="s">
        <v>779</v>
      </c>
    </row>
    <row r="72" spans="1:3">
      <c r="A72" s="3" t="s">
        <v>317</v>
      </c>
    </row>
    <row r="73" spans="1:3">
      <c r="A73" s="4" t="s">
        <v>766</v>
      </c>
      <c r="B73" s="6" t="n">
        <v>0</v>
      </c>
      <c r="C73" s="6" t="n">
        <v>0</v>
      </c>
    </row>
    <row r="74" spans="1:3">
      <c r="A74" s="4" t="s">
        <v>780</v>
      </c>
    </row>
    <row r="75" spans="1:3">
      <c r="A75" s="3" t="s">
        <v>317</v>
      </c>
    </row>
    <row r="76" spans="1:3">
      <c r="A76" s="4" t="s">
        <v>766</v>
      </c>
      <c r="B76" s="6" t="n">
        <v>375</v>
      </c>
      <c r="C76" s="6" t="n">
        <v>402</v>
      </c>
    </row>
    <row r="77" spans="1:3">
      <c r="A77" s="4" t="s">
        <v>695</v>
      </c>
    </row>
    <row r="78" spans="1:3">
      <c r="A78" s="3" t="s">
        <v>317</v>
      </c>
    </row>
    <row r="79" spans="1:3">
      <c r="A79" s="4" t="s">
        <v>761</v>
      </c>
      <c r="B79" s="6" t="n">
        <v>378</v>
      </c>
      <c r="C79" s="6" t="n">
        <v>451</v>
      </c>
    </row>
    <row r="80" spans="1:3">
      <c r="A80" s="4" t="s">
        <v>762</v>
      </c>
      <c r="B80" s="6" t="n">
        <v>3251</v>
      </c>
      <c r="C80" s="6" t="n">
        <v>4240</v>
      </c>
    </row>
    <row r="81" spans="1:3">
      <c r="A81" s="4" t="s">
        <v>763</v>
      </c>
      <c r="B81" s="6" t="n">
        <v>1168886</v>
      </c>
      <c r="C81" s="6" t="n">
        <v>865186</v>
      </c>
    </row>
    <row r="82" spans="1:3">
      <c r="A82" s="4" t="s">
        <v>764</v>
      </c>
      <c r="B82" s="6" t="n">
        <v>1172137</v>
      </c>
      <c r="C82" s="6" t="n">
        <v>869426</v>
      </c>
    </row>
    <row r="83" spans="1:3">
      <c r="A83" s="4" t="s">
        <v>781</v>
      </c>
    </row>
    <row r="84" spans="1:3">
      <c r="A84" s="3" t="s">
        <v>317</v>
      </c>
    </row>
    <row r="85" spans="1:3">
      <c r="A85" s="4" t="s">
        <v>766</v>
      </c>
      <c r="B85" s="6" t="n">
        <v>2425</v>
      </c>
      <c r="C85" s="6" t="n">
        <v>3145</v>
      </c>
    </row>
    <row r="86" spans="1:3">
      <c r="A86" s="4" t="s">
        <v>782</v>
      </c>
    </row>
    <row r="87" spans="1:3">
      <c r="A87" s="3" t="s">
        <v>317</v>
      </c>
    </row>
    <row r="88" spans="1:3">
      <c r="A88" s="4" t="s">
        <v>766</v>
      </c>
      <c r="B88" s="6" t="n">
        <v>448</v>
      </c>
      <c r="C88" s="6" t="n">
        <v>644</v>
      </c>
    </row>
    <row r="89" spans="1:3">
      <c r="A89" s="4" t="s">
        <v>783</v>
      </c>
    </row>
    <row r="90" spans="1:3">
      <c r="A90" s="3" t="s">
        <v>317</v>
      </c>
    </row>
    <row r="91" spans="1:3">
      <c r="A91" s="4" t="s">
        <v>766</v>
      </c>
      <c r="B91" s="6" t="n">
        <v>0</v>
      </c>
      <c r="C91" s="6" t="n">
        <v>0</v>
      </c>
    </row>
    <row r="92" spans="1:3">
      <c r="A92" s="4" t="s">
        <v>696</v>
      </c>
    </row>
    <row r="93" spans="1:3">
      <c r="A93" s="3" t="s">
        <v>317</v>
      </c>
    </row>
    <row r="94" spans="1:3">
      <c r="A94" s="4" t="s">
        <v>761</v>
      </c>
      <c r="B94" s="6" t="n">
        <v>2064</v>
      </c>
      <c r="C94" s="6" t="n">
        <v>1979</v>
      </c>
    </row>
    <row r="95" spans="1:3">
      <c r="A95" s="4" t="s">
        <v>762</v>
      </c>
      <c r="B95" s="6" t="n">
        <v>6729</v>
      </c>
      <c r="C95" s="6" t="n">
        <v>5801</v>
      </c>
    </row>
    <row r="96" spans="1:3">
      <c r="A96" s="4" t="s">
        <v>763</v>
      </c>
      <c r="B96" s="6" t="n">
        <v>585337</v>
      </c>
      <c r="C96" s="6" t="n">
        <v>585011</v>
      </c>
    </row>
    <row r="97" spans="1:3">
      <c r="A97" s="4" t="s">
        <v>764</v>
      </c>
      <c r="B97" s="6" t="n">
        <v>592066</v>
      </c>
      <c r="C97" s="6" t="n">
        <v>590812</v>
      </c>
    </row>
    <row r="98" spans="1:3">
      <c r="A98" s="4" t="s">
        <v>784</v>
      </c>
    </row>
    <row r="99" spans="1:3">
      <c r="A99" s="3" t="s">
        <v>317</v>
      </c>
    </row>
    <row r="100" spans="1:3">
      <c r="A100" s="4" t="s">
        <v>766</v>
      </c>
      <c r="B100" s="6" t="n">
        <v>3097</v>
      </c>
      <c r="C100" s="6" t="n">
        <v>1767</v>
      </c>
    </row>
    <row r="101" spans="1:3">
      <c r="A101" s="4" t="s">
        <v>785</v>
      </c>
    </row>
    <row r="102" spans="1:3">
      <c r="A102" s="3" t="s">
        <v>317</v>
      </c>
    </row>
    <row r="103" spans="1:3">
      <c r="A103" s="4" t="s">
        <v>766</v>
      </c>
      <c r="B103" s="6" t="n">
        <v>940</v>
      </c>
      <c r="C103" s="6" t="n">
        <v>788</v>
      </c>
    </row>
    <row r="104" spans="1:3">
      <c r="A104" s="4" t="s">
        <v>786</v>
      </c>
    </row>
    <row r="105" spans="1:3">
      <c r="A105" s="3" t="s">
        <v>317</v>
      </c>
    </row>
    <row r="106" spans="1:3">
      <c r="A106" s="4" t="s">
        <v>766</v>
      </c>
      <c r="B106" s="6" t="n">
        <v>628</v>
      </c>
      <c r="C106" s="6" t="n">
        <v>1267</v>
      </c>
    </row>
    <row r="107" spans="1:3">
      <c r="A107" s="4" t="s">
        <v>671</v>
      </c>
    </row>
    <row r="108" spans="1:3">
      <c r="A108" s="3" t="s">
        <v>317</v>
      </c>
    </row>
    <row r="109" spans="1:3">
      <c r="A109" s="4" t="s">
        <v>761</v>
      </c>
      <c r="B109" s="6" t="n">
        <v>0</v>
      </c>
      <c r="C109" s="6" t="n">
        <v>0</v>
      </c>
    </row>
    <row r="110" spans="1:3">
      <c r="A110" s="4" t="s">
        <v>762</v>
      </c>
      <c r="B110" s="6" t="n">
        <v>72634</v>
      </c>
      <c r="C110" s="6" t="n">
        <v>20415</v>
      </c>
    </row>
    <row r="111" spans="1:3">
      <c r="A111" s="4" t="s">
        <v>763</v>
      </c>
      <c r="B111" s="6" t="n">
        <v>5887224</v>
      </c>
      <c r="C111" s="6" t="n">
        <v>1442798</v>
      </c>
    </row>
    <row r="112" spans="1:3">
      <c r="A112" s="4" t="s">
        <v>764</v>
      </c>
      <c r="B112" s="6" t="n">
        <v>5959858</v>
      </c>
      <c r="C112" s="6" t="n">
        <v>1463213</v>
      </c>
    </row>
    <row r="113" spans="1:3">
      <c r="A113" s="4" t="s">
        <v>787</v>
      </c>
    </row>
    <row r="114" spans="1:3">
      <c r="A114" s="3" t="s">
        <v>317</v>
      </c>
    </row>
    <row r="115" spans="1:3">
      <c r="A115" s="4" t="s">
        <v>766</v>
      </c>
      <c r="B115" s="6" t="n">
        <v>11540</v>
      </c>
      <c r="C115" s="6" t="n">
        <v>6319</v>
      </c>
    </row>
    <row r="116" spans="1:3">
      <c r="A116" s="4" t="s">
        <v>788</v>
      </c>
    </row>
    <row r="117" spans="1:3">
      <c r="A117" s="3" t="s">
        <v>317</v>
      </c>
    </row>
    <row r="118" spans="1:3">
      <c r="A118" s="4" t="s">
        <v>766</v>
      </c>
      <c r="B118" s="6" t="n">
        <v>8381</v>
      </c>
      <c r="C118" s="6" t="n">
        <v>1301</v>
      </c>
    </row>
    <row r="119" spans="1:3">
      <c r="A119" s="4" t="s">
        <v>789</v>
      </c>
    </row>
    <row r="120" spans="1:3">
      <c r="A120" s="3" t="s">
        <v>317</v>
      </c>
    </row>
    <row r="121" spans="1:3">
      <c r="A121" s="4" t="s">
        <v>766</v>
      </c>
      <c r="B121" s="6" t="n">
        <v>52713</v>
      </c>
      <c r="C121" s="6" t="n">
        <v>12795</v>
      </c>
    </row>
    <row r="122" spans="1:3">
      <c r="A122" s="4" t="s">
        <v>676</v>
      </c>
    </row>
    <row r="123" spans="1:3">
      <c r="A123" s="3" t="s">
        <v>317</v>
      </c>
    </row>
    <row r="124" spans="1:3">
      <c r="A124" s="4" t="s">
        <v>761</v>
      </c>
      <c r="B124" s="6" t="n">
        <v>0</v>
      </c>
      <c r="C124" s="6" t="n">
        <v>0</v>
      </c>
    </row>
    <row r="125" spans="1:3">
      <c r="A125" s="4" t="s">
        <v>762</v>
      </c>
      <c r="B125" s="6" t="n">
        <v>16246</v>
      </c>
      <c r="C125" s="6" t="n">
        <v>4757</v>
      </c>
    </row>
    <row r="126" spans="1:3">
      <c r="A126" s="4" t="s">
        <v>763</v>
      </c>
      <c r="B126" s="6" t="n">
        <v>1419459</v>
      </c>
      <c r="C126" s="6" t="n">
        <v>379607</v>
      </c>
    </row>
    <row r="127" spans="1:3">
      <c r="A127" s="4" t="s">
        <v>764</v>
      </c>
      <c r="B127" s="6" t="n">
        <v>1435705</v>
      </c>
      <c r="C127" s="6" t="n">
        <v>384364</v>
      </c>
    </row>
    <row r="128" spans="1:3">
      <c r="A128" s="4" t="s">
        <v>790</v>
      </c>
    </row>
    <row r="129" spans="1:3">
      <c r="A129" s="3" t="s">
        <v>317</v>
      </c>
    </row>
    <row r="130" spans="1:3">
      <c r="A130" s="4" t="s">
        <v>766</v>
      </c>
      <c r="B130" s="6" t="n">
        <v>3116</v>
      </c>
      <c r="C130" s="6" t="n">
        <v>490</v>
      </c>
    </row>
    <row r="131" spans="1:3">
      <c r="A131" s="4" t="s">
        <v>791</v>
      </c>
    </row>
    <row r="132" spans="1:3">
      <c r="A132" s="3" t="s">
        <v>317</v>
      </c>
    </row>
    <row r="133" spans="1:3">
      <c r="A133" s="4" t="s">
        <v>766</v>
      </c>
      <c r="B133" s="6" t="n">
        <v>1146</v>
      </c>
      <c r="C133" s="6" t="n">
        <v>532</v>
      </c>
    </row>
    <row r="134" spans="1:3">
      <c r="A134" s="4" t="s">
        <v>792</v>
      </c>
    </row>
    <row r="135" spans="1:3">
      <c r="A135" s="3" t="s">
        <v>317</v>
      </c>
    </row>
    <row r="136" spans="1:3">
      <c r="A136" s="4" t="s">
        <v>766</v>
      </c>
      <c r="B136" s="6" t="n">
        <v>11984</v>
      </c>
      <c r="C136" s="6" t="n">
        <v>3735</v>
      </c>
    </row>
    <row r="137" spans="1:3">
      <c r="A137" s="4" t="s">
        <v>681</v>
      </c>
    </row>
    <row r="138" spans="1:3">
      <c r="A138" s="3" t="s">
        <v>317</v>
      </c>
    </row>
    <row r="139" spans="1:3">
      <c r="A139" s="4" t="s">
        <v>761</v>
      </c>
      <c r="B139" s="6" t="n">
        <v>0</v>
      </c>
      <c r="C139" s="6" t="n">
        <v>0</v>
      </c>
    </row>
    <row r="140" spans="1:3">
      <c r="A140" s="4" t="s">
        <v>762</v>
      </c>
      <c r="B140" s="6" t="n">
        <v>32603</v>
      </c>
      <c r="C140" s="6" t="n">
        <v>9019</v>
      </c>
    </row>
    <row r="141" spans="1:3">
      <c r="A141" s="4" t="s">
        <v>763</v>
      </c>
      <c r="B141" s="6" t="n">
        <v>2136645</v>
      </c>
      <c r="C141" s="6" t="n">
        <v>679084</v>
      </c>
    </row>
    <row r="142" spans="1:3">
      <c r="A142" s="4" t="s">
        <v>764</v>
      </c>
      <c r="B142" s="6" t="n">
        <v>2169248</v>
      </c>
      <c r="C142" s="6" t="n">
        <v>688103</v>
      </c>
    </row>
    <row r="143" spans="1:3">
      <c r="A143" s="4" t="s">
        <v>793</v>
      </c>
    </row>
    <row r="144" spans="1:3">
      <c r="A144" s="3" t="s">
        <v>317</v>
      </c>
    </row>
    <row r="145" spans="1:3">
      <c r="A145" s="4" t="s">
        <v>766</v>
      </c>
      <c r="B145" s="6" t="n">
        <v>4315</v>
      </c>
      <c r="C145" s="6" t="n">
        <v>3557</v>
      </c>
    </row>
    <row r="146" spans="1:3">
      <c r="A146" s="4" t="s">
        <v>794</v>
      </c>
    </row>
    <row r="147" spans="1:3">
      <c r="A147" s="3" t="s">
        <v>317</v>
      </c>
    </row>
    <row r="148" spans="1:3">
      <c r="A148" s="4" t="s">
        <v>766</v>
      </c>
      <c r="B148" s="6" t="n">
        <v>2844</v>
      </c>
      <c r="C148" s="6" t="n">
        <v>691</v>
      </c>
    </row>
    <row r="149" spans="1:3">
      <c r="A149" s="4" t="s">
        <v>795</v>
      </c>
    </row>
    <row r="150" spans="1:3">
      <c r="A150" s="3" t="s">
        <v>317</v>
      </c>
    </row>
    <row r="151" spans="1:3">
      <c r="A151" s="4" t="s">
        <v>766</v>
      </c>
      <c r="B151" s="6" t="n">
        <v>25444</v>
      </c>
      <c r="C151" s="6" t="n">
        <v>4771</v>
      </c>
    </row>
    <row r="152" spans="1:3">
      <c r="A152" s="4" t="s">
        <v>686</v>
      </c>
    </row>
    <row r="153" spans="1:3">
      <c r="A153" s="3" t="s">
        <v>317</v>
      </c>
    </row>
    <row r="154" spans="1:3">
      <c r="A154" s="4" t="s">
        <v>761</v>
      </c>
      <c r="B154" s="6" t="n">
        <v>0</v>
      </c>
      <c r="C154" s="6" t="n">
        <v>0</v>
      </c>
    </row>
    <row r="155" spans="1:3">
      <c r="A155" s="4" t="s">
        <v>762</v>
      </c>
      <c r="B155" s="6" t="n">
        <v>3263</v>
      </c>
      <c r="C155" s="6" t="n">
        <v>1154</v>
      </c>
    </row>
    <row r="156" spans="1:3">
      <c r="A156" s="4" t="s">
        <v>763</v>
      </c>
      <c r="B156" s="6" t="n">
        <v>204507</v>
      </c>
      <c r="C156" s="6" t="n">
        <v>45775</v>
      </c>
    </row>
    <row r="157" spans="1:3">
      <c r="A157" s="4" t="s">
        <v>764</v>
      </c>
      <c r="B157" s="6" t="n">
        <v>207770</v>
      </c>
      <c r="C157" s="6" t="n">
        <v>46929</v>
      </c>
    </row>
    <row r="158" spans="1:3">
      <c r="A158" s="4" t="s">
        <v>796</v>
      </c>
    </row>
    <row r="159" spans="1:3">
      <c r="A159" s="3" t="s">
        <v>317</v>
      </c>
    </row>
    <row r="160" spans="1:3">
      <c r="A160" s="4" t="s">
        <v>766</v>
      </c>
      <c r="B160" s="6" t="n">
        <v>208</v>
      </c>
      <c r="C160" s="6" t="n">
        <v>0</v>
      </c>
    </row>
    <row r="161" spans="1:3">
      <c r="A161" s="4" t="s">
        <v>797</v>
      </c>
    </row>
    <row r="162" spans="1:3">
      <c r="A162" s="3" t="s">
        <v>317</v>
      </c>
    </row>
    <row r="163" spans="1:3">
      <c r="A163" s="4" t="s">
        <v>766</v>
      </c>
      <c r="B163" s="6" t="n">
        <v>153</v>
      </c>
      <c r="C163" s="6" t="n">
        <v>0</v>
      </c>
    </row>
    <row r="164" spans="1:3">
      <c r="A164" s="4" t="s">
        <v>798</v>
      </c>
    </row>
    <row r="165" spans="1:3">
      <c r="A165" s="3" t="s">
        <v>317</v>
      </c>
    </row>
    <row r="166" spans="1:3">
      <c r="A166" s="4" t="s">
        <v>766</v>
      </c>
      <c r="B166" s="6" t="n">
        <v>2902</v>
      </c>
      <c r="C166" s="6" t="n">
        <v>1154</v>
      </c>
    </row>
    <row r="167" spans="1:3">
      <c r="A167" s="4" t="s">
        <v>799</v>
      </c>
    </row>
    <row r="168" spans="1:3">
      <c r="A168" s="3" t="s">
        <v>317</v>
      </c>
    </row>
    <row r="169" spans="1:3">
      <c r="A169" s="4" t="s">
        <v>761</v>
      </c>
      <c r="B169" s="6" t="n">
        <v>0</v>
      </c>
      <c r="C169" s="6" t="n">
        <v>0</v>
      </c>
    </row>
    <row r="170" spans="1:3">
      <c r="A170" s="4" t="s">
        <v>762</v>
      </c>
      <c r="B170" s="6" t="n">
        <v>15066</v>
      </c>
      <c r="C170" s="6" t="n">
        <v>3451</v>
      </c>
    </row>
    <row r="171" spans="1:3">
      <c r="A171" s="4" t="s">
        <v>763</v>
      </c>
      <c r="B171" s="6" t="n">
        <v>1660889</v>
      </c>
      <c r="C171" s="6" t="n">
        <v>209210</v>
      </c>
    </row>
    <row r="172" spans="1:3">
      <c r="A172" s="4" t="s">
        <v>764</v>
      </c>
      <c r="B172" s="6" t="n">
        <v>1675955</v>
      </c>
      <c r="C172" s="6" t="n">
        <v>212661</v>
      </c>
    </row>
    <row r="173" spans="1:3">
      <c r="A173" s="4" t="s">
        <v>800</v>
      </c>
    </row>
    <row r="174" spans="1:3">
      <c r="A174" s="3" t="s">
        <v>317</v>
      </c>
    </row>
    <row r="175" spans="1:3">
      <c r="A175" s="4" t="s">
        <v>766</v>
      </c>
      <c r="B175" s="6" t="n">
        <v>1452</v>
      </c>
      <c r="C175" s="6" t="n">
        <v>1370</v>
      </c>
    </row>
    <row r="176" spans="1:3">
      <c r="A176" s="4" t="s">
        <v>801</v>
      </c>
    </row>
    <row r="177" spans="1:3">
      <c r="A177" s="3" t="s">
        <v>317</v>
      </c>
    </row>
    <row r="178" spans="1:3">
      <c r="A178" s="4" t="s">
        <v>766</v>
      </c>
      <c r="B178" s="6" t="n">
        <v>2895</v>
      </c>
      <c r="C178" s="6" t="n">
        <v>0</v>
      </c>
    </row>
    <row r="179" spans="1:3">
      <c r="A179" s="4" t="s">
        <v>802</v>
      </c>
    </row>
    <row r="180" spans="1:3">
      <c r="A180" s="3" t="s">
        <v>317</v>
      </c>
    </row>
    <row r="181" spans="1:3">
      <c r="A181" s="4" t="s">
        <v>766</v>
      </c>
      <c r="B181" s="6" t="n">
        <v>10719</v>
      </c>
      <c r="C181" s="6" t="n">
        <v>2081</v>
      </c>
    </row>
    <row r="182" spans="1:3">
      <c r="A182" s="4" t="s">
        <v>803</v>
      </c>
    </row>
    <row r="183" spans="1:3">
      <c r="A183" s="3" t="s">
        <v>317</v>
      </c>
    </row>
    <row r="184" spans="1:3">
      <c r="A184" s="4" t="s">
        <v>761</v>
      </c>
      <c r="B184" s="6" t="n">
        <v>0</v>
      </c>
      <c r="C184" s="6" t="n">
        <v>0</v>
      </c>
    </row>
    <row r="185" spans="1:3">
      <c r="A185" s="4" t="s">
        <v>762</v>
      </c>
      <c r="B185" s="6" t="n">
        <v>1770</v>
      </c>
      <c r="C185" s="6" t="n">
        <v>102</v>
      </c>
    </row>
    <row r="186" spans="1:3">
      <c r="A186" s="4" t="s">
        <v>763</v>
      </c>
      <c r="B186" s="6" t="n">
        <v>161800</v>
      </c>
      <c r="C186" s="6" t="n">
        <v>7929</v>
      </c>
    </row>
    <row r="187" spans="1:3">
      <c r="A187" s="4" t="s">
        <v>764</v>
      </c>
      <c r="B187" s="6" t="n">
        <v>163570</v>
      </c>
      <c r="C187" s="6" t="n">
        <v>8031</v>
      </c>
    </row>
    <row r="188" spans="1:3">
      <c r="A188" s="4" t="s">
        <v>804</v>
      </c>
    </row>
    <row r="189" spans="1:3">
      <c r="A189" s="3" t="s">
        <v>317</v>
      </c>
    </row>
    <row r="190" spans="1:3">
      <c r="A190" s="4" t="s">
        <v>766</v>
      </c>
      <c r="B190" s="6" t="n">
        <v>1367</v>
      </c>
      <c r="C190" s="6" t="n">
        <v>55</v>
      </c>
    </row>
    <row r="191" spans="1:3">
      <c r="A191" s="4" t="s">
        <v>805</v>
      </c>
    </row>
    <row r="192" spans="1:3">
      <c r="A192" s="3" t="s">
        <v>317</v>
      </c>
    </row>
    <row r="193" spans="1:3">
      <c r="A193" s="4" t="s">
        <v>766</v>
      </c>
      <c r="B193" s="6" t="n">
        <v>200</v>
      </c>
      <c r="C193" s="6" t="n">
        <v>0</v>
      </c>
    </row>
    <row r="194" spans="1:3">
      <c r="A194" s="4" t="s">
        <v>806</v>
      </c>
    </row>
    <row r="195" spans="1:3">
      <c r="A195" s="3" t="s">
        <v>317</v>
      </c>
    </row>
    <row r="196" spans="1:3">
      <c r="A196" s="4" t="s">
        <v>766</v>
      </c>
      <c r="B196" s="6" t="n">
        <v>203</v>
      </c>
      <c r="C196" s="6" t="n">
        <v>47</v>
      </c>
    </row>
    <row r="197" spans="1:3">
      <c r="A197" s="4" t="s">
        <v>807</v>
      </c>
    </row>
    <row r="198" spans="1:3">
      <c r="A198" s="3" t="s">
        <v>317</v>
      </c>
    </row>
    <row r="199" spans="1:3">
      <c r="A199" s="4" t="s">
        <v>761</v>
      </c>
      <c r="B199" s="6" t="n">
        <v>0</v>
      </c>
      <c r="C199" s="6" t="n">
        <v>0</v>
      </c>
    </row>
    <row r="200" spans="1:3">
      <c r="A200" s="4" t="s">
        <v>762</v>
      </c>
      <c r="B200" s="6" t="n">
        <v>3686</v>
      </c>
      <c r="C200" s="6" t="n">
        <v>1932</v>
      </c>
    </row>
    <row r="201" spans="1:3">
      <c r="A201" s="4" t="s">
        <v>763</v>
      </c>
      <c r="B201" s="6" t="n">
        <v>303924</v>
      </c>
      <c r="C201" s="6" t="n">
        <v>121193</v>
      </c>
    </row>
    <row r="202" spans="1:3">
      <c r="A202" s="4" t="s">
        <v>764</v>
      </c>
      <c r="B202" s="6" t="n">
        <v>307610</v>
      </c>
      <c r="C202" s="6" t="n">
        <v>123125</v>
      </c>
    </row>
    <row r="203" spans="1:3">
      <c r="A203" s="4" t="s">
        <v>808</v>
      </c>
    </row>
    <row r="204" spans="1:3">
      <c r="A204" s="3" t="s">
        <v>317</v>
      </c>
    </row>
    <row r="205" spans="1:3">
      <c r="A205" s="4" t="s">
        <v>766</v>
      </c>
      <c r="B205" s="6" t="n">
        <v>1082</v>
      </c>
      <c r="C205" s="6" t="n">
        <v>847</v>
      </c>
    </row>
    <row r="206" spans="1:3">
      <c r="A206" s="4" t="s">
        <v>809</v>
      </c>
    </row>
    <row r="207" spans="1:3">
      <c r="A207" s="3" t="s">
        <v>317</v>
      </c>
    </row>
    <row r="208" spans="1:3">
      <c r="A208" s="4" t="s">
        <v>766</v>
      </c>
      <c r="B208" s="6" t="n">
        <v>1143</v>
      </c>
      <c r="C208" s="6" t="n">
        <v>78</v>
      </c>
    </row>
    <row r="209" spans="1:3">
      <c r="A209" s="4" t="s">
        <v>810</v>
      </c>
    </row>
    <row r="210" spans="1:3">
      <c r="A210" s="3" t="s">
        <v>317</v>
      </c>
    </row>
    <row r="211" spans="1:3">
      <c r="A211" s="4" t="s">
        <v>766</v>
      </c>
      <c r="B211" s="7" t="n">
        <v>1461</v>
      </c>
      <c r="C211" s="7" t="n">
        <v>1007</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11</v>
      </c>
      <c r="B1" s="2" t="s">
        <v>2</v>
      </c>
      <c r="C1" s="2" t="s">
        <v>23</v>
      </c>
    </row>
    <row r="2" spans="1:3">
      <c r="A2" s="3" t="s">
        <v>812</v>
      </c>
    </row>
    <row r="3" spans="1:3">
      <c r="A3" s="4" t="s">
        <v>710</v>
      </c>
      <c r="B3" s="7" t="n">
        <v>95292</v>
      </c>
      <c r="C3" s="7" t="n">
        <v>103111</v>
      </c>
    </row>
    <row r="4" spans="1:3">
      <c r="A4" s="4" t="s">
        <v>711</v>
      </c>
    </row>
    <row r="5" spans="1:3">
      <c r="A5" s="3" t="s">
        <v>812</v>
      </c>
    </row>
    <row r="6" spans="1:3">
      <c r="A6" s="4" t="s">
        <v>710</v>
      </c>
      <c r="B6" s="6" t="n">
        <v>72263</v>
      </c>
      <c r="C6" s="6" t="n">
        <v>78823</v>
      </c>
    </row>
    <row r="7" spans="1:3">
      <c r="A7" s="4" t="s">
        <v>712</v>
      </c>
    </row>
    <row r="8" spans="1:3">
      <c r="A8" s="3" t="s">
        <v>812</v>
      </c>
    </row>
    <row r="9" spans="1:3">
      <c r="A9" s="4" t="s">
        <v>710</v>
      </c>
      <c r="B9" s="6" t="n">
        <v>23029</v>
      </c>
      <c r="C9" s="6" t="n">
        <v>24288</v>
      </c>
    </row>
    <row r="10" spans="1:3">
      <c r="A10" s="4" t="s">
        <v>813</v>
      </c>
    </row>
    <row r="11" spans="1:3">
      <c r="A11" s="3" t="s">
        <v>812</v>
      </c>
    </row>
    <row r="12" spans="1:3">
      <c r="A12" s="4" t="s">
        <v>710</v>
      </c>
      <c r="B12" s="6" t="n">
        <v>48835</v>
      </c>
      <c r="C12" s="6" t="n">
        <v>47810</v>
      </c>
    </row>
    <row r="13" spans="1:3">
      <c r="A13" s="4" t="s">
        <v>814</v>
      </c>
    </row>
    <row r="14" spans="1:3">
      <c r="A14" s="3" t="s">
        <v>812</v>
      </c>
    </row>
    <row r="15" spans="1:3">
      <c r="A15" s="4" t="s">
        <v>710</v>
      </c>
      <c r="B15" s="6" t="n">
        <v>30662</v>
      </c>
      <c r="C15" s="6" t="n">
        <v>29844</v>
      </c>
    </row>
    <row r="16" spans="1:3">
      <c r="A16" s="4" t="s">
        <v>815</v>
      </c>
    </row>
    <row r="17" spans="1:3">
      <c r="A17" s="3" t="s">
        <v>812</v>
      </c>
    </row>
    <row r="18" spans="1:3">
      <c r="A18" s="4" t="s">
        <v>710</v>
      </c>
      <c r="B18" s="6" t="n">
        <v>18173</v>
      </c>
      <c r="C18" s="6" t="n">
        <v>17966</v>
      </c>
    </row>
    <row r="19" spans="1:3">
      <c r="A19" s="4" t="s">
        <v>816</v>
      </c>
    </row>
    <row r="20" spans="1:3">
      <c r="A20" s="3" t="s">
        <v>812</v>
      </c>
    </row>
    <row r="21" spans="1:3">
      <c r="A21" s="4" t="s">
        <v>710</v>
      </c>
      <c r="B21" s="6" t="n">
        <v>16952</v>
      </c>
      <c r="C21" s="6" t="n">
        <v>19368</v>
      </c>
    </row>
    <row r="22" spans="1:3">
      <c r="A22" s="4" t="s">
        <v>817</v>
      </c>
    </row>
    <row r="23" spans="1:3">
      <c r="A23" s="3" t="s">
        <v>812</v>
      </c>
    </row>
    <row r="24" spans="1:3">
      <c r="A24" s="4" t="s">
        <v>710</v>
      </c>
      <c r="B24" s="6" t="n">
        <v>15261</v>
      </c>
      <c r="C24" s="6" t="n">
        <v>16297</v>
      </c>
    </row>
    <row r="25" spans="1:3">
      <c r="A25" s="4" t="s">
        <v>818</v>
      </c>
    </row>
    <row r="26" spans="1:3">
      <c r="A26" s="3" t="s">
        <v>812</v>
      </c>
    </row>
    <row r="27" spans="1:3">
      <c r="A27" s="4" t="s">
        <v>710</v>
      </c>
      <c r="B27" s="6" t="n">
        <v>1691</v>
      </c>
      <c r="C27" s="6" t="n">
        <v>3071</v>
      </c>
    </row>
    <row r="28" spans="1:3">
      <c r="A28" s="4" t="s">
        <v>819</v>
      </c>
    </row>
    <row r="29" spans="1:3">
      <c r="A29" s="3" t="s">
        <v>812</v>
      </c>
    </row>
    <row r="30" spans="1:3">
      <c r="A30" s="4" t="s">
        <v>710</v>
      </c>
      <c r="B30" s="6" t="n">
        <v>29505</v>
      </c>
      <c r="C30" s="6" t="n">
        <v>35933</v>
      </c>
    </row>
    <row r="31" spans="1:3">
      <c r="A31" s="4" t="s">
        <v>820</v>
      </c>
    </row>
    <row r="32" spans="1:3">
      <c r="A32" s="3" t="s">
        <v>812</v>
      </c>
    </row>
    <row r="33" spans="1:3">
      <c r="A33" s="4" t="s">
        <v>710</v>
      </c>
      <c r="B33" s="6" t="n">
        <v>26340</v>
      </c>
      <c r="C33" s="6" t="n">
        <v>32682</v>
      </c>
    </row>
    <row r="34" spans="1:3">
      <c r="A34" s="4" t="s">
        <v>821</v>
      </c>
    </row>
    <row r="35" spans="1:3">
      <c r="A35" s="3" t="s">
        <v>812</v>
      </c>
    </row>
    <row r="36" spans="1:3">
      <c r="A36" s="4" t="s">
        <v>710</v>
      </c>
      <c r="B36" s="7" t="n">
        <v>3165</v>
      </c>
      <c r="C36" s="7" t="n">
        <v>325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12"/>
    <col customWidth="1" max="3" min="3" width="13"/>
    <col customWidth="1" max="4" min="4" width="27"/>
    <col customWidth="1" max="5" min="5" width="18"/>
    <col customWidth="1" max="6" min="6" width="46"/>
  </cols>
  <sheetData>
    <row r="1" spans="1:6">
      <c r="A1" s="1" t="s">
        <v>126</v>
      </c>
      <c r="B1" s="2" t="s">
        <v>127</v>
      </c>
      <c r="C1" s="2" t="s">
        <v>128</v>
      </c>
      <c r="D1" s="2" t="s">
        <v>129</v>
      </c>
      <c r="E1" s="2" t="s">
        <v>130</v>
      </c>
      <c r="F1" s="2" t="s">
        <v>131</v>
      </c>
    </row>
    <row r="2" spans="1:6">
      <c r="A2" s="4" t="s">
        <v>132</v>
      </c>
      <c r="B2" s="7" t="n">
        <v>797133</v>
      </c>
      <c r="C2" s="7" t="n">
        <v>32774</v>
      </c>
      <c r="D2" s="7" t="n">
        <v>565166</v>
      </c>
      <c r="E2" s="7" t="n">
        <v>231646</v>
      </c>
      <c r="F2" s="7" t="n">
        <v>-32453</v>
      </c>
    </row>
    <row r="3" spans="1:6">
      <c r="A3" s="3" t="s">
        <v>133</v>
      </c>
    </row>
    <row r="4" spans="1:6">
      <c r="A4" s="4" t="s">
        <v>134</v>
      </c>
      <c r="B4" s="6" t="n">
        <v>64593</v>
      </c>
      <c r="E4" s="6" t="n">
        <v>61326</v>
      </c>
      <c r="F4" s="6" t="n">
        <v>3267</v>
      </c>
    </row>
    <row r="5" spans="1:6">
      <c r="A5" s="4" t="s">
        <v>135</v>
      </c>
      <c r="B5" s="6" t="n">
        <v>-26981</v>
      </c>
      <c r="E5" s="6" t="n">
        <v>-26981</v>
      </c>
    </row>
    <row r="6" spans="1:6">
      <c r="A6" s="4" t="s">
        <v>136</v>
      </c>
      <c r="B6" s="6" t="n">
        <v>159904</v>
      </c>
      <c r="C6" s="6" t="n">
        <v>5183</v>
      </c>
      <c r="D6" s="6" t="n">
        <v>154721</v>
      </c>
    </row>
    <row r="7" spans="1:6">
      <c r="A7" s="4" t="s">
        <v>137</v>
      </c>
      <c r="B7" s="6" t="n">
        <v>1234</v>
      </c>
      <c r="C7" s="6" t="n">
        <v>98</v>
      </c>
      <c r="D7" s="6" t="n">
        <v>1136</v>
      </c>
    </row>
    <row r="8" spans="1:6">
      <c r="A8" s="4" t="s">
        <v>138</v>
      </c>
      <c r="B8" s="6" t="n">
        <v>316</v>
      </c>
      <c r="C8" s="6" t="n">
        <v>11</v>
      </c>
      <c r="D8" s="6" t="n">
        <v>305</v>
      </c>
    </row>
    <row r="9" spans="1:6">
      <c r="A9" s="4" t="s">
        <v>139</v>
      </c>
      <c r="B9" s="6" t="n">
        <v>-343</v>
      </c>
      <c r="C9" s="6" t="n">
        <v>54</v>
      </c>
      <c r="D9" s="6" t="n">
        <v>-397</v>
      </c>
    </row>
    <row r="10" spans="1:6">
      <c r="A10" s="4" t="s">
        <v>140</v>
      </c>
      <c r="B10" s="6" t="n">
        <v>2507</v>
      </c>
      <c r="C10" s="6" t="n">
        <v>11</v>
      </c>
      <c r="D10" s="6" t="n">
        <v>2496</v>
      </c>
    </row>
    <row r="11" spans="1:6">
      <c r="A11" s="4" t="s">
        <v>141</v>
      </c>
      <c r="B11" s="6" t="n">
        <v>998363</v>
      </c>
      <c r="C11" s="6" t="n">
        <v>38131</v>
      </c>
      <c r="D11" s="6" t="n">
        <v>723427</v>
      </c>
      <c r="E11" s="6" t="n">
        <v>265991</v>
      </c>
      <c r="F11" s="6" t="n">
        <v>-29186</v>
      </c>
    </row>
    <row r="12" spans="1:6">
      <c r="A12" s="4" t="s">
        <v>142</v>
      </c>
      <c r="F12" s="6" t="n">
        <v>-31104</v>
      </c>
    </row>
    <row r="13" spans="1:6">
      <c r="A13" s="3" t="s">
        <v>133</v>
      </c>
    </row>
    <row r="14" spans="1:6">
      <c r="A14" s="4" t="s">
        <v>134</v>
      </c>
      <c r="B14" s="6" t="n">
        <v>26385</v>
      </c>
    </row>
    <row r="15" spans="1:6">
      <c r="A15" s="4" t="s">
        <v>141</v>
      </c>
      <c r="B15" s="6" t="n">
        <v>998363</v>
      </c>
      <c r="C15" s="6" t="n">
        <v>38131</v>
      </c>
      <c r="D15" s="6" t="n">
        <v>723427</v>
      </c>
      <c r="E15" s="6" t="n">
        <v>265991</v>
      </c>
      <c r="F15" s="6" t="n">
        <v>-29186</v>
      </c>
    </row>
    <row r="16" spans="1:6">
      <c r="A16" s="4" t="s">
        <v>143</v>
      </c>
      <c r="B16" s="6" t="n">
        <v>1015974</v>
      </c>
      <c r="C16" s="6" t="n">
        <v>38168</v>
      </c>
      <c r="D16" s="6" t="n">
        <v>725280</v>
      </c>
      <c r="E16" s="6" t="n">
        <v>281558</v>
      </c>
      <c r="F16" s="6" t="n">
        <v>-29032</v>
      </c>
    </row>
    <row r="17" spans="1:6">
      <c r="A17" s="3" t="s">
        <v>133</v>
      </c>
    </row>
    <row r="18" spans="1:6">
      <c r="A18" s="4" t="s">
        <v>134</v>
      </c>
      <c r="B18" s="6" t="n">
        <v>63591</v>
      </c>
      <c r="E18" s="6" t="n">
        <v>59701</v>
      </c>
      <c r="F18" s="6" t="n">
        <v>3890</v>
      </c>
    </row>
    <row r="19" spans="1:6">
      <c r="A19" s="4" t="s">
        <v>135</v>
      </c>
      <c r="B19" s="6" t="n">
        <v>-30293</v>
      </c>
      <c r="E19" s="6" t="n">
        <v>-30293</v>
      </c>
    </row>
    <row r="20" spans="1:6">
      <c r="A20" s="4" t="s">
        <v>136</v>
      </c>
      <c r="B20" s="6" t="n">
        <v>1504811</v>
      </c>
      <c r="C20" s="6" t="n">
        <v>32074</v>
      </c>
      <c r="D20" s="6" t="n">
        <v>1472737</v>
      </c>
    </row>
    <row r="21" spans="1:6">
      <c r="A21" s="4" t="s">
        <v>137</v>
      </c>
      <c r="B21" s="6" t="n">
        <v>998</v>
      </c>
      <c r="C21" s="6" t="n">
        <v>100</v>
      </c>
      <c r="D21" s="6" t="n">
        <v>898</v>
      </c>
    </row>
    <row r="22" spans="1:6">
      <c r="A22" s="4" t="s">
        <v>138</v>
      </c>
      <c r="B22" s="6" t="n">
        <v>2597</v>
      </c>
      <c r="C22" s="6" t="n">
        <v>95</v>
      </c>
      <c r="D22" s="6" t="n">
        <v>2502</v>
      </c>
    </row>
    <row r="23" spans="1:6">
      <c r="A23" s="4" t="s">
        <v>139</v>
      </c>
      <c r="B23" s="6" t="n">
        <v>-466</v>
      </c>
      <c r="C23" s="6" t="n">
        <v>60</v>
      </c>
      <c r="D23" s="6" t="n">
        <v>-526</v>
      </c>
    </row>
    <row r="24" spans="1:6">
      <c r="A24" s="4" t="s">
        <v>140</v>
      </c>
      <c r="B24" s="6" t="n">
        <v>6454</v>
      </c>
      <c r="D24" s="6" t="n">
        <v>6454</v>
      </c>
    </row>
    <row r="25" spans="1:6">
      <c r="A25" s="4" t="s">
        <v>144</v>
      </c>
      <c r="B25" s="6" t="n">
        <v>2563666</v>
      </c>
      <c r="C25" s="6" t="n">
        <v>70497</v>
      </c>
      <c r="D25" s="6" t="n">
        <v>2207345</v>
      </c>
      <c r="E25" s="6" t="n">
        <v>310966</v>
      </c>
      <c r="F25" s="6" t="n">
        <v>-25142</v>
      </c>
    </row>
    <row r="26" spans="1:6">
      <c r="A26" s="4" t="s">
        <v>145</v>
      </c>
      <c r="F26" s="6" t="n">
        <v>-25698</v>
      </c>
    </row>
    <row r="27" spans="1:6">
      <c r="A27" s="3" t="s">
        <v>133</v>
      </c>
    </row>
    <row r="28" spans="1:6">
      <c r="A28" s="4" t="s">
        <v>134</v>
      </c>
      <c r="B28" s="6" t="n">
        <v>11288</v>
      </c>
    </row>
    <row r="29" spans="1:6">
      <c r="A29" s="4" t="s">
        <v>144</v>
      </c>
      <c r="B29" s="7" t="n">
        <v>2563666</v>
      </c>
      <c r="C29" s="7" t="n">
        <v>70497</v>
      </c>
      <c r="D29" s="7" t="n">
        <v>2207345</v>
      </c>
      <c r="E29" s="7" t="n">
        <v>310966</v>
      </c>
      <c r="F29" s="7" t="n">
        <v>-25142</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 customWidth="1" max="5" min="5" width="25"/>
  </cols>
  <sheetData>
    <row r="1" spans="1:5">
      <c r="A1" s="1" t="s">
        <v>822</v>
      </c>
      <c r="B1" s="2" t="s">
        <v>71</v>
      </c>
      <c r="D1" s="2" t="s">
        <v>1</v>
      </c>
    </row>
    <row r="2" spans="1:5">
      <c r="B2" s="2" t="s">
        <v>823</v>
      </c>
      <c r="C2" s="2" t="s">
        <v>824</v>
      </c>
      <c r="D2" s="2" t="s">
        <v>823</v>
      </c>
      <c r="E2" s="2" t="s">
        <v>824</v>
      </c>
    </row>
    <row r="3" spans="1:5">
      <c r="A3" s="3" t="s">
        <v>321</v>
      </c>
    </row>
    <row r="4" spans="1:5">
      <c r="A4" s="4" t="s">
        <v>825</v>
      </c>
      <c r="B4" s="6" t="n">
        <v>6</v>
      </c>
      <c r="C4" s="6" t="n">
        <v>21</v>
      </c>
      <c r="D4" s="6" t="n">
        <v>61</v>
      </c>
      <c r="E4" s="6" t="n">
        <v>88</v>
      </c>
    </row>
    <row r="5" spans="1:5">
      <c r="A5" s="4" t="s">
        <v>826</v>
      </c>
      <c r="B5" s="7" t="n">
        <v>4249</v>
      </c>
      <c r="C5" s="7" t="n">
        <v>3407</v>
      </c>
      <c r="D5" s="7" t="n">
        <v>15365</v>
      </c>
      <c r="E5" s="7" t="n">
        <v>13006</v>
      </c>
    </row>
    <row r="6" spans="1:5">
      <c r="A6" s="4" t="s">
        <v>827</v>
      </c>
      <c r="B6" s="7" t="n">
        <v>4249</v>
      </c>
      <c r="C6" s="7" t="n">
        <v>3407</v>
      </c>
      <c r="D6" s="7" t="n">
        <v>15365</v>
      </c>
      <c r="E6" s="7" t="n">
        <v>13004</v>
      </c>
    </row>
    <row r="7" spans="1:5">
      <c r="A7" s="4" t="s">
        <v>711</v>
      </c>
    </row>
    <row r="8" spans="1:5">
      <c r="A8" s="3" t="s">
        <v>321</v>
      </c>
    </row>
    <row r="9" spans="1:5">
      <c r="A9" s="4" t="s">
        <v>825</v>
      </c>
      <c r="B9" s="6" t="n">
        <v>4</v>
      </c>
      <c r="C9" s="6" t="n">
        <v>6</v>
      </c>
      <c r="D9" s="6" t="n">
        <v>38</v>
      </c>
      <c r="E9" s="6" t="n">
        <v>34</v>
      </c>
    </row>
    <row r="10" spans="1:5">
      <c r="A10" s="4" t="s">
        <v>826</v>
      </c>
      <c r="B10" s="7" t="n">
        <v>4160</v>
      </c>
      <c r="C10" s="7" t="n">
        <v>2926</v>
      </c>
      <c r="D10" s="7" t="n">
        <v>14582</v>
      </c>
      <c r="E10" s="7" t="n">
        <v>10556</v>
      </c>
    </row>
    <row r="11" spans="1:5">
      <c r="A11" s="4" t="s">
        <v>827</v>
      </c>
      <c r="B11" s="7" t="n">
        <v>4160</v>
      </c>
      <c r="C11" s="7" t="n">
        <v>2926</v>
      </c>
      <c r="D11" s="7" t="n">
        <v>14582</v>
      </c>
      <c r="E11" s="7" t="n">
        <v>10556</v>
      </c>
    </row>
    <row r="12" spans="1:5">
      <c r="A12" s="4" t="s">
        <v>828</v>
      </c>
    </row>
    <row r="13" spans="1:5">
      <c r="A13" s="3" t="s">
        <v>321</v>
      </c>
    </row>
    <row r="14" spans="1:5">
      <c r="A14" s="4" t="s">
        <v>825</v>
      </c>
      <c r="B14" s="6" t="n">
        <v>4</v>
      </c>
      <c r="C14" s="6" t="n">
        <v>3</v>
      </c>
      <c r="D14" s="6" t="n">
        <v>32</v>
      </c>
      <c r="E14" s="6" t="n">
        <v>21</v>
      </c>
    </row>
    <row r="15" spans="1:5">
      <c r="A15" s="4" t="s">
        <v>826</v>
      </c>
      <c r="B15" s="7" t="n">
        <v>4160</v>
      </c>
      <c r="C15" s="7" t="n">
        <v>882</v>
      </c>
      <c r="D15" s="7" t="n">
        <v>12141</v>
      </c>
      <c r="E15" s="7" t="n">
        <v>5146</v>
      </c>
    </row>
    <row r="16" spans="1:5">
      <c r="A16" s="4" t="s">
        <v>827</v>
      </c>
      <c r="B16" s="7" t="n">
        <v>4160</v>
      </c>
      <c r="C16" s="7" t="n">
        <v>882</v>
      </c>
      <c r="D16" s="7" t="n">
        <v>12141</v>
      </c>
      <c r="E16" s="7" t="n">
        <v>5146</v>
      </c>
    </row>
    <row r="17" spans="1:5">
      <c r="A17" s="4" t="s">
        <v>829</v>
      </c>
    </row>
    <row r="18" spans="1:5">
      <c r="A18" s="3" t="s">
        <v>321</v>
      </c>
    </row>
    <row r="19" spans="1:5">
      <c r="A19" s="4" t="s">
        <v>825</v>
      </c>
      <c r="B19" s="6" t="n">
        <v>0</v>
      </c>
      <c r="C19" s="6" t="n">
        <v>3</v>
      </c>
      <c r="D19" s="6" t="n">
        <v>6</v>
      </c>
      <c r="E19" s="6" t="n">
        <v>12</v>
      </c>
    </row>
    <row r="20" spans="1:5">
      <c r="A20" s="4" t="s">
        <v>826</v>
      </c>
      <c r="B20" s="7" t="n">
        <v>0</v>
      </c>
      <c r="C20" s="7" t="n">
        <v>2044</v>
      </c>
      <c r="D20" s="7" t="n">
        <v>2441</v>
      </c>
      <c r="E20" s="7" t="n">
        <v>5105</v>
      </c>
    </row>
    <row r="21" spans="1:5">
      <c r="A21" s="4" t="s">
        <v>827</v>
      </c>
      <c r="B21" s="7" t="n">
        <v>0</v>
      </c>
      <c r="C21" s="7" t="n">
        <v>2044</v>
      </c>
      <c r="D21" s="7" t="n">
        <v>2441</v>
      </c>
      <c r="E21" s="7" t="n">
        <v>5105</v>
      </c>
    </row>
    <row r="22" spans="1:5">
      <c r="A22" s="4" t="s">
        <v>830</v>
      </c>
    </row>
    <row r="23" spans="1:5">
      <c r="A23" s="3" t="s">
        <v>321</v>
      </c>
    </row>
    <row r="24" spans="1:5">
      <c r="A24" s="4" t="s">
        <v>825</v>
      </c>
      <c r="C24" s="6" t="n">
        <v>0</v>
      </c>
      <c r="E24" s="6" t="n">
        <v>1</v>
      </c>
    </row>
    <row r="25" spans="1:5">
      <c r="A25" s="4" t="s">
        <v>826</v>
      </c>
      <c r="C25" s="7" t="n">
        <v>0</v>
      </c>
      <c r="E25" s="7" t="n">
        <v>305</v>
      </c>
    </row>
    <row r="26" spans="1:5">
      <c r="A26" s="4" t="s">
        <v>827</v>
      </c>
      <c r="C26" s="7" t="n">
        <v>0</v>
      </c>
      <c r="E26" s="7" t="n">
        <v>305</v>
      </c>
    </row>
    <row r="27" spans="1:5">
      <c r="A27" s="4" t="s">
        <v>608</v>
      </c>
    </row>
    <row r="28" spans="1:5">
      <c r="A28" s="3" t="s">
        <v>321</v>
      </c>
    </row>
    <row r="29" spans="1:5">
      <c r="A29" s="4" t="s">
        <v>825</v>
      </c>
      <c r="B29" s="6" t="n">
        <v>2</v>
      </c>
      <c r="C29" s="6" t="n">
        <v>15</v>
      </c>
      <c r="D29" s="6" t="n">
        <v>23</v>
      </c>
      <c r="E29" s="6" t="n">
        <v>54</v>
      </c>
    </row>
    <row r="30" spans="1:5">
      <c r="A30" s="4" t="s">
        <v>826</v>
      </c>
      <c r="B30" s="7" t="n">
        <v>89</v>
      </c>
      <c r="C30" s="7" t="n">
        <v>481</v>
      </c>
      <c r="D30" s="7" t="n">
        <v>783</v>
      </c>
      <c r="E30" s="7" t="n">
        <v>2450</v>
      </c>
    </row>
    <row r="31" spans="1:5">
      <c r="A31" s="4" t="s">
        <v>827</v>
      </c>
      <c r="B31" s="7" t="n">
        <v>89</v>
      </c>
      <c r="C31" s="7" t="n">
        <v>481</v>
      </c>
      <c r="D31" s="7" t="n">
        <v>783</v>
      </c>
      <c r="E31" s="7" t="n">
        <v>2448</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 customWidth="1" max="5" min="5" width="25"/>
  </cols>
  <sheetData>
    <row r="1" spans="1:5">
      <c r="A1" s="1" t="s">
        <v>831</v>
      </c>
      <c r="B1" s="2" t="s">
        <v>71</v>
      </c>
      <c r="D1" s="2" t="s">
        <v>1</v>
      </c>
    </row>
    <row r="2" spans="1:5">
      <c r="B2" s="2" t="s">
        <v>823</v>
      </c>
      <c r="C2" s="2" t="s">
        <v>824</v>
      </c>
      <c r="D2" s="2" t="s">
        <v>823</v>
      </c>
      <c r="E2" s="2" t="s">
        <v>824</v>
      </c>
    </row>
    <row r="3" spans="1:5">
      <c r="A3" s="3" t="s">
        <v>323</v>
      </c>
    </row>
    <row r="4" spans="1:5">
      <c r="A4" s="4" t="s">
        <v>832</v>
      </c>
      <c r="B4" s="6" t="n">
        <v>1</v>
      </c>
      <c r="C4" s="6" t="n">
        <v>2</v>
      </c>
      <c r="D4" s="6" t="n">
        <v>5</v>
      </c>
      <c r="E4" s="6" t="n">
        <v>7</v>
      </c>
    </row>
    <row r="5" spans="1:5">
      <c r="A5" s="4" t="s">
        <v>833</v>
      </c>
      <c r="B5" s="7" t="n">
        <v>0</v>
      </c>
      <c r="C5" s="7" t="n">
        <v>87</v>
      </c>
      <c r="D5" s="7" t="n">
        <v>1721</v>
      </c>
      <c r="E5" s="7" t="n">
        <v>1062</v>
      </c>
    </row>
    <row r="6" spans="1:5">
      <c r="A6" s="4" t="s">
        <v>711</v>
      </c>
    </row>
    <row r="7" spans="1:5">
      <c r="A7" s="3" t="s">
        <v>323</v>
      </c>
    </row>
    <row r="8" spans="1:5">
      <c r="A8" s="4" t="s">
        <v>832</v>
      </c>
      <c r="B8" s="6" t="n">
        <v>0</v>
      </c>
      <c r="C8" s="6" t="n">
        <v>1</v>
      </c>
      <c r="D8" s="6" t="n">
        <v>2</v>
      </c>
      <c r="E8" s="6" t="n">
        <v>5</v>
      </c>
    </row>
    <row r="9" spans="1:5">
      <c r="A9" s="4" t="s">
        <v>833</v>
      </c>
      <c r="B9" s="7" t="n">
        <v>0</v>
      </c>
      <c r="C9" s="7" t="n">
        <v>74</v>
      </c>
      <c r="D9" s="7" t="n">
        <v>1721</v>
      </c>
      <c r="E9" s="7" t="n">
        <v>1016</v>
      </c>
    </row>
    <row r="10" spans="1:5">
      <c r="A10" s="4" t="s">
        <v>829</v>
      </c>
    </row>
    <row r="11" spans="1:5">
      <c r="A11" s="3" t="s">
        <v>323</v>
      </c>
    </row>
    <row r="12" spans="1:5">
      <c r="A12" s="4" t="s">
        <v>832</v>
      </c>
      <c r="B12" s="6" t="n">
        <v>0</v>
      </c>
      <c r="C12" s="6" t="n">
        <v>1</v>
      </c>
      <c r="D12" s="6" t="n">
        <v>2</v>
      </c>
      <c r="E12" s="6" t="n">
        <v>5</v>
      </c>
    </row>
    <row r="13" spans="1:5">
      <c r="A13" s="4" t="s">
        <v>833</v>
      </c>
      <c r="B13" s="7" t="n">
        <v>0</v>
      </c>
      <c r="C13" s="7" t="n">
        <v>74</v>
      </c>
      <c r="D13" s="7" t="n">
        <v>1721</v>
      </c>
      <c r="E13" s="7" t="n">
        <v>1016</v>
      </c>
    </row>
    <row r="14" spans="1:5">
      <c r="A14" s="4" t="s">
        <v>608</v>
      </c>
    </row>
    <row r="15" spans="1:5">
      <c r="A15" s="3" t="s">
        <v>323</v>
      </c>
    </row>
    <row r="16" spans="1:5">
      <c r="A16" s="4" t="s">
        <v>832</v>
      </c>
      <c r="B16" s="6" t="n">
        <v>1</v>
      </c>
      <c r="C16" s="6" t="n">
        <v>1</v>
      </c>
      <c r="D16" s="6" t="n">
        <v>3</v>
      </c>
      <c r="E16" s="6" t="n">
        <v>2</v>
      </c>
    </row>
    <row r="17" spans="1:5">
      <c r="A17" s="4" t="s">
        <v>833</v>
      </c>
      <c r="B17" s="7" t="n">
        <v>0</v>
      </c>
      <c r="C17" s="7" t="n">
        <v>13</v>
      </c>
      <c r="D17" s="7" t="n">
        <v>0</v>
      </c>
      <c r="E17" s="7" t="n">
        <v>46</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G6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834</v>
      </c>
      <c r="B1" s="2" t="s">
        <v>71</v>
      </c>
      <c r="D1" s="2" t="s">
        <v>1</v>
      </c>
    </row>
    <row r="2" spans="1:7">
      <c r="B2" s="2" t="s">
        <v>2</v>
      </c>
      <c r="C2" s="2" t="s">
        <v>72</v>
      </c>
      <c r="D2" s="2" t="s">
        <v>2</v>
      </c>
      <c r="E2" s="2" t="s">
        <v>72</v>
      </c>
      <c r="F2" s="2" t="s">
        <v>2</v>
      </c>
      <c r="G2" s="2" t="s">
        <v>23</v>
      </c>
    </row>
    <row r="3" spans="1:7">
      <c r="A3" s="3" t="s">
        <v>325</v>
      </c>
    </row>
    <row r="4" spans="1:7">
      <c r="A4" s="4" t="s">
        <v>835</v>
      </c>
      <c r="B4" s="7" t="n">
        <v>71506</v>
      </c>
      <c r="C4" s="7" t="n">
        <v>74941</v>
      </c>
      <c r="D4" s="7" t="n">
        <v>73328</v>
      </c>
      <c r="E4" s="7" t="n">
        <v>75683</v>
      </c>
    </row>
    <row r="5" spans="1:7">
      <c r="A5" s="4" t="s">
        <v>88</v>
      </c>
      <c r="B5" s="6" t="n">
        <v>4103</v>
      </c>
      <c r="C5" s="6" t="n">
        <v>1500</v>
      </c>
      <c r="D5" s="6" t="n">
        <v>8603</v>
      </c>
      <c r="E5" s="6" t="n">
        <v>4500</v>
      </c>
    </row>
    <row r="6" spans="1:7">
      <c r="A6" s="4" t="s">
        <v>836</v>
      </c>
      <c r="B6" s="6" t="n">
        <v>-2861</v>
      </c>
      <c r="C6" s="6" t="n">
        <v>-2195</v>
      </c>
      <c r="D6" s="6" t="n">
        <v>-11939</v>
      </c>
      <c r="E6" s="6" t="n">
        <v>-8062</v>
      </c>
    </row>
    <row r="7" spans="1:7">
      <c r="A7" s="4" t="s">
        <v>837</v>
      </c>
      <c r="B7" s="6" t="n">
        <v>1027</v>
      </c>
      <c r="C7" s="6" t="n">
        <v>1380</v>
      </c>
      <c r="D7" s="6" t="n">
        <v>3783</v>
      </c>
      <c r="E7" s="6" t="n">
        <v>3505</v>
      </c>
    </row>
    <row r="8" spans="1:7">
      <c r="A8" s="4" t="s">
        <v>838</v>
      </c>
      <c r="B8" s="6" t="n">
        <v>73775</v>
      </c>
      <c r="C8" s="6" t="n">
        <v>75626</v>
      </c>
      <c r="D8" s="6" t="n">
        <v>73775</v>
      </c>
      <c r="E8" s="6" t="n">
        <v>75626</v>
      </c>
    </row>
    <row r="9" spans="1:7">
      <c r="A9" s="3" t="s">
        <v>34</v>
      </c>
    </row>
    <row r="10" spans="1:7">
      <c r="A10" s="4" t="s">
        <v>839</v>
      </c>
      <c r="F10" s="7" t="n">
        <v>3399</v>
      </c>
      <c r="G10" s="7" t="n">
        <v>6389</v>
      </c>
    </row>
    <row r="11" spans="1:7">
      <c r="A11" s="4" t="s">
        <v>840</v>
      </c>
      <c r="F11" s="6" t="n">
        <v>70376</v>
      </c>
      <c r="G11" s="6" t="n">
        <v>66939</v>
      </c>
    </row>
    <row r="12" spans="1:7">
      <c r="A12" s="4" t="s">
        <v>841</v>
      </c>
      <c r="F12" s="6" t="n">
        <v>0</v>
      </c>
      <c r="G12" s="6" t="n">
        <v>0</v>
      </c>
    </row>
    <row r="13" spans="1:7">
      <c r="A13" s="4" t="s">
        <v>842</v>
      </c>
      <c r="B13" s="6" t="n">
        <v>71506</v>
      </c>
      <c r="C13" s="6" t="n">
        <v>74941</v>
      </c>
      <c r="D13" s="6" t="n">
        <v>73328</v>
      </c>
      <c r="E13" s="6" t="n">
        <v>75683</v>
      </c>
      <c r="F13" s="6" t="n">
        <v>73775</v>
      </c>
      <c r="G13" s="6" t="n">
        <v>73328</v>
      </c>
    </row>
    <row r="14" spans="1:7">
      <c r="A14" s="4" t="s">
        <v>843</v>
      </c>
      <c r="F14" s="6" t="n">
        <v>99523</v>
      </c>
      <c r="G14" s="6" t="n">
        <v>121416</v>
      </c>
    </row>
    <row r="15" spans="1:7">
      <c r="A15" s="4" t="s">
        <v>844</v>
      </c>
      <c r="F15" s="6" t="n">
        <v>6656408</v>
      </c>
      <c r="G15" s="6" t="n">
        <v>5686518</v>
      </c>
    </row>
    <row r="16" spans="1:7">
      <c r="A16" s="4" t="s">
        <v>841</v>
      </c>
      <c r="F16" s="6" t="n">
        <v>5959858</v>
      </c>
      <c r="G16" s="6" t="n">
        <v>1463213</v>
      </c>
    </row>
    <row r="17" spans="1:7">
      <c r="A17" s="4" t="s">
        <v>638</v>
      </c>
      <c r="F17" s="6" t="n">
        <v>12715789</v>
      </c>
      <c r="G17" s="6" t="n">
        <v>7271147</v>
      </c>
    </row>
    <row r="18" spans="1:7">
      <c r="A18" s="4" t="s">
        <v>711</v>
      </c>
    </row>
    <row r="19" spans="1:7">
      <c r="A19" s="3" t="s">
        <v>325</v>
      </c>
    </row>
    <row r="20" spans="1:7">
      <c r="A20" s="4" t="s">
        <v>835</v>
      </c>
      <c r="B20" s="6" t="n">
        <v>44228</v>
      </c>
      <c r="C20" s="6" t="n">
        <v>45527</v>
      </c>
      <c r="D20" s="6" t="n">
        <v>47234</v>
      </c>
      <c r="E20" s="6" t="n">
        <v>44156</v>
      </c>
    </row>
    <row r="21" spans="1:7">
      <c r="A21" s="4" t="s">
        <v>88</v>
      </c>
      <c r="B21" s="6" t="n">
        <v>3537</v>
      </c>
      <c r="C21" s="6" t="n">
        <v>2637</v>
      </c>
      <c r="D21" s="6" t="n">
        <v>5437</v>
      </c>
      <c r="E21" s="6" t="n">
        <v>5604</v>
      </c>
    </row>
    <row r="22" spans="1:7">
      <c r="A22" s="4" t="s">
        <v>836</v>
      </c>
      <c r="B22" s="6" t="n">
        <v>-824</v>
      </c>
      <c r="C22" s="6" t="n">
        <v>-539</v>
      </c>
      <c r="D22" s="6" t="n">
        <v>-7262</v>
      </c>
      <c r="E22" s="6" t="n">
        <v>-2958</v>
      </c>
    </row>
    <row r="23" spans="1:7">
      <c r="A23" s="4" t="s">
        <v>837</v>
      </c>
      <c r="B23" s="6" t="n">
        <v>489</v>
      </c>
      <c r="C23" s="6" t="n">
        <v>769</v>
      </c>
      <c r="D23" s="6" t="n">
        <v>2021</v>
      </c>
      <c r="E23" s="6" t="n">
        <v>1592</v>
      </c>
    </row>
    <row r="24" spans="1:7">
      <c r="A24" s="4" t="s">
        <v>838</v>
      </c>
      <c r="B24" s="6" t="n">
        <v>47430</v>
      </c>
      <c r="C24" s="6" t="n">
        <v>48394</v>
      </c>
      <c r="D24" s="6" t="n">
        <v>47430</v>
      </c>
      <c r="E24" s="6" t="n">
        <v>48394</v>
      </c>
    </row>
    <row r="25" spans="1:7">
      <c r="A25" s="3" t="s">
        <v>34</v>
      </c>
    </row>
    <row r="26" spans="1:7">
      <c r="A26" s="4" t="s">
        <v>839</v>
      </c>
      <c r="F26" s="6" t="n">
        <v>3245</v>
      </c>
      <c r="G26" s="6" t="n">
        <v>6197</v>
      </c>
    </row>
    <row r="27" spans="1:7">
      <c r="A27" s="4" t="s">
        <v>840</v>
      </c>
      <c r="F27" s="6" t="n">
        <v>44185</v>
      </c>
      <c r="G27" s="6" t="n">
        <v>41037</v>
      </c>
    </row>
    <row r="28" spans="1:7">
      <c r="A28" s="4" t="s">
        <v>841</v>
      </c>
      <c r="F28" s="6" t="n">
        <v>0</v>
      </c>
      <c r="G28" s="6" t="n">
        <v>0</v>
      </c>
    </row>
    <row r="29" spans="1:7">
      <c r="A29" s="4" t="s">
        <v>842</v>
      </c>
      <c r="B29" s="6" t="n">
        <v>44228</v>
      </c>
      <c r="C29" s="6" t="n">
        <v>45527</v>
      </c>
      <c r="D29" s="6" t="n">
        <v>47234</v>
      </c>
      <c r="E29" s="6" t="n">
        <v>44156</v>
      </c>
      <c r="F29" s="6" t="n">
        <v>47430</v>
      </c>
      <c r="G29" s="6" t="n">
        <v>47234</v>
      </c>
    </row>
    <row r="30" spans="1:7">
      <c r="A30" s="4" t="s">
        <v>843</v>
      </c>
      <c r="F30" s="6" t="n">
        <v>79659</v>
      </c>
      <c r="G30" s="6" t="n">
        <v>100379</v>
      </c>
    </row>
    <row r="31" spans="1:7">
      <c r="A31" s="4" t="s">
        <v>844</v>
      </c>
      <c r="F31" s="6" t="n">
        <v>3541065</v>
      </c>
      <c r="G31" s="6" t="n">
        <v>3030342</v>
      </c>
    </row>
    <row r="32" spans="1:7">
      <c r="A32" s="4" t="s">
        <v>841</v>
      </c>
      <c r="F32" s="6" t="n">
        <v>3812723</v>
      </c>
      <c r="G32" s="6" t="n">
        <v>1119396</v>
      </c>
    </row>
    <row r="33" spans="1:7">
      <c r="A33" s="4" t="s">
        <v>638</v>
      </c>
      <c r="F33" s="6" t="n">
        <v>7433447</v>
      </c>
      <c r="G33" s="6" t="n">
        <v>4250117</v>
      </c>
    </row>
    <row r="34" spans="1:7">
      <c r="A34" s="4" t="s">
        <v>712</v>
      </c>
    </row>
    <row r="35" spans="1:7">
      <c r="A35" s="3" t="s">
        <v>325</v>
      </c>
    </row>
    <row r="36" spans="1:7">
      <c r="A36" s="4" t="s">
        <v>835</v>
      </c>
      <c r="B36" s="6" t="n">
        <v>27278</v>
      </c>
      <c r="C36" s="6" t="n">
        <v>23321</v>
      </c>
      <c r="D36" s="6" t="n">
        <v>26094</v>
      </c>
      <c r="E36" s="6" t="n">
        <v>28803</v>
      </c>
    </row>
    <row r="37" spans="1:7">
      <c r="A37" s="4" t="s">
        <v>88</v>
      </c>
      <c r="B37" s="6" t="n">
        <v>566</v>
      </c>
      <c r="C37" s="6" t="n">
        <v>-351</v>
      </c>
      <c r="D37" s="6" t="n">
        <v>3166</v>
      </c>
      <c r="E37" s="6" t="n">
        <v>-3687</v>
      </c>
    </row>
    <row r="38" spans="1:7">
      <c r="A38" s="4" t="s">
        <v>836</v>
      </c>
      <c r="B38" s="6" t="n">
        <v>-2037</v>
      </c>
      <c r="C38" s="6" t="n">
        <v>-1656</v>
      </c>
      <c r="D38" s="6" t="n">
        <v>-4677</v>
      </c>
      <c r="E38" s="6" t="n">
        <v>-5104</v>
      </c>
    </row>
    <row r="39" spans="1:7">
      <c r="A39" s="4" t="s">
        <v>837</v>
      </c>
      <c r="B39" s="6" t="n">
        <v>538</v>
      </c>
      <c r="C39" s="6" t="n">
        <v>611</v>
      </c>
      <c r="D39" s="6" t="n">
        <v>1762</v>
      </c>
      <c r="E39" s="6" t="n">
        <v>1913</v>
      </c>
    </row>
    <row r="40" spans="1:7">
      <c r="A40" s="4" t="s">
        <v>838</v>
      </c>
      <c r="B40" s="6" t="n">
        <v>26345</v>
      </c>
      <c r="C40" s="6" t="n">
        <v>21925</v>
      </c>
      <c r="D40" s="6" t="n">
        <v>26345</v>
      </c>
      <c r="E40" s="6" t="n">
        <v>21925</v>
      </c>
    </row>
    <row r="41" spans="1:7">
      <c r="A41" s="3" t="s">
        <v>34</v>
      </c>
    </row>
    <row r="42" spans="1:7">
      <c r="A42" s="4" t="s">
        <v>839</v>
      </c>
      <c r="F42" s="6" t="n">
        <v>154</v>
      </c>
      <c r="G42" s="6" t="n">
        <v>192</v>
      </c>
    </row>
    <row r="43" spans="1:7">
      <c r="A43" s="4" t="s">
        <v>840</v>
      </c>
      <c r="F43" s="6" t="n">
        <v>26191</v>
      </c>
      <c r="G43" s="6" t="n">
        <v>25902</v>
      </c>
    </row>
    <row r="44" spans="1:7">
      <c r="A44" s="4" t="s">
        <v>841</v>
      </c>
      <c r="F44" s="6" t="n">
        <v>0</v>
      </c>
      <c r="G44" s="6" t="n">
        <v>0</v>
      </c>
    </row>
    <row r="45" spans="1:7">
      <c r="A45" s="4" t="s">
        <v>842</v>
      </c>
      <c r="B45" s="6" t="n">
        <v>27278</v>
      </c>
      <c r="C45" s="6" t="n">
        <v>23321</v>
      </c>
      <c r="D45" s="6" t="n">
        <v>26094</v>
      </c>
      <c r="E45" s="6" t="n">
        <v>28803</v>
      </c>
      <c r="F45" s="6" t="n">
        <v>26345</v>
      </c>
      <c r="G45" s="6" t="n">
        <v>26094</v>
      </c>
    </row>
    <row r="46" spans="1:7">
      <c r="A46" s="4" t="s">
        <v>843</v>
      </c>
      <c r="F46" s="6" t="n">
        <v>19864</v>
      </c>
      <c r="G46" s="6" t="n">
        <v>21037</v>
      </c>
    </row>
    <row r="47" spans="1:7">
      <c r="A47" s="4" t="s">
        <v>844</v>
      </c>
      <c r="F47" s="6" t="n">
        <v>3115343</v>
      </c>
      <c r="G47" s="6" t="n">
        <v>2656176</v>
      </c>
    </row>
    <row r="48" spans="1:7">
      <c r="A48" s="4" t="s">
        <v>841</v>
      </c>
      <c r="F48" s="6" t="n">
        <v>2147135</v>
      </c>
      <c r="G48" s="6" t="n">
        <v>343817</v>
      </c>
    </row>
    <row r="49" spans="1:7">
      <c r="A49" s="4" t="s">
        <v>638</v>
      </c>
      <c r="F49" s="6" t="n">
        <v>5282342</v>
      </c>
      <c r="G49" s="6" t="n">
        <v>3021030</v>
      </c>
    </row>
    <row r="50" spans="1:7">
      <c r="A50" s="4" t="s">
        <v>845</v>
      </c>
    </row>
    <row r="51" spans="1:7">
      <c r="A51" s="3" t="s">
        <v>325</v>
      </c>
    </row>
    <row r="52" spans="1:7">
      <c r="A52" s="4" t="s">
        <v>835</v>
      </c>
      <c r="B52" s="6" t="n">
        <v>0</v>
      </c>
      <c r="C52" s="6" t="n">
        <v>6093</v>
      </c>
      <c r="D52" s="6" t="n">
        <v>0</v>
      </c>
      <c r="E52" s="6" t="n">
        <v>2724</v>
      </c>
    </row>
    <row r="53" spans="1:7">
      <c r="A53" s="4" t="s">
        <v>88</v>
      </c>
      <c r="B53" s="6" t="n">
        <v>0</v>
      </c>
      <c r="C53" s="6" t="n">
        <v>-786</v>
      </c>
      <c r="D53" s="6" t="n">
        <v>0</v>
      </c>
      <c r="E53" s="6" t="n">
        <v>2583</v>
      </c>
    </row>
    <row r="54" spans="1:7">
      <c r="A54" s="4" t="s">
        <v>836</v>
      </c>
      <c r="B54" s="6" t="n">
        <v>0</v>
      </c>
      <c r="C54" s="6" t="n">
        <v>0</v>
      </c>
      <c r="D54" s="6" t="n">
        <v>0</v>
      </c>
      <c r="E54" s="6" t="n">
        <v>0</v>
      </c>
    </row>
    <row r="55" spans="1:7">
      <c r="A55" s="4" t="s">
        <v>837</v>
      </c>
      <c r="B55" s="6" t="n">
        <v>0</v>
      </c>
      <c r="C55" s="6" t="n">
        <v>0</v>
      </c>
      <c r="D55" s="6" t="n">
        <v>0</v>
      </c>
      <c r="E55" s="6" t="n">
        <v>0</v>
      </c>
    </row>
    <row r="56" spans="1:7">
      <c r="A56" s="4" t="s">
        <v>838</v>
      </c>
      <c r="B56" s="6" t="n">
        <v>0</v>
      </c>
      <c r="C56" s="6" t="n">
        <v>5307</v>
      </c>
      <c r="D56" s="6" t="n">
        <v>0</v>
      </c>
      <c r="E56" s="6" t="n">
        <v>5307</v>
      </c>
    </row>
    <row r="57" spans="1:7">
      <c r="A57" s="3" t="s">
        <v>34</v>
      </c>
    </row>
    <row r="58" spans="1:7">
      <c r="A58" s="4" t="s">
        <v>839</v>
      </c>
      <c r="F58" s="6" t="n">
        <v>0</v>
      </c>
    </row>
    <row r="59" spans="1:7">
      <c r="A59" s="4" t="s">
        <v>840</v>
      </c>
      <c r="F59" s="6" t="n">
        <v>0</v>
      </c>
    </row>
    <row r="60" spans="1:7">
      <c r="A60" s="4" t="s">
        <v>841</v>
      </c>
      <c r="F60" s="6" t="n">
        <v>0</v>
      </c>
    </row>
    <row r="61" spans="1:7">
      <c r="A61" s="4" t="s">
        <v>842</v>
      </c>
      <c r="B61" s="7" t="n">
        <v>0</v>
      </c>
      <c r="C61" s="7" t="n">
        <v>6093</v>
      </c>
      <c r="D61" s="7" t="n">
        <v>0</v>
      </c>
      <c r="E61" s="7" t="n">
        <v>2724</v>
      </c>
      <c r="F61" s="6" t="n">
        <v>0</v>
      </c>
      <c r="G61" s="7" t="n">
        <v>0</v>
      </c>
    </row>
    <row r="62" spans="1:7">
      <c r="A62" s="4" t="s">
        <v>843</v>
      </c>
      <c r="F62" s="6" t="n">
        <v>0</v>
      </c>
    </row>
    <row r="63" spans="1:7">
      <c r="A63" s="4" t="s">
        <v>844</v>
      </c>
      <c r="F63" s="6" t="n">
        <v>0</v>
      </c>
    </row>
    <row r="64" spans="1:7">
      <c r="A64" s="4" t="s">
        <v>841</v>
      </c>
      <c r="F64" s="6" t="n">
        <v>0</v>
      </c>
    </row>
    <row r="65" spans="1:7">
      <c r="A65" s="4" t="s">
        <v>638</v>
      </c>
      <c r="F65" s="7" t="n">
        <v>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H26"/>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846</v>
      </c>
      <c r="B1" s="2" t="s">
        <v>511</v>
      </c>
      <c r="C1" s="2" t="s">
        <v>2</v>
      </c>
      <c r="D1" s="2" t="s">
        <v>847</v>
      </c>
      <c r="E1" s="2" t="s">
        <v>72</v>
      </c>
      <c r="F1" s="2" t="s">
        <v>2</v>
      </c>
      <c r="G1" s="2" t="s">
        <v>72</v>
      </c>
      <c r="H1" s="2" t="s">
        <v>23</v>
      </c>
    </row>
    <row r="2" spans="1:8">
      <c r="A2" s="3" t="s">
        <v>848</v>
      </c>
    </row>
    <row r="3" spans="1:8">
      <c r="A3" s="4" t="s">
        <v>849</v>
      </c>
      <c r="D3" s="7" t="n">
        <v>500000</v>
      </c>
    </row>
    <row r="4" spans="1:8">
      <c r="A4" s="4" t="s">
        <v>157</v>
      </c>
      <c r="F4" s="7" t="n">
        <v>6736000</v>
      </c>
      <c r="G4" s="7" t="n">
        <v>9405000</v>
      </c>
    </row>
    <row r="5" spans="1:8">
      <c r="A5" s="3" t="s">
        <v>850</v>
      </c>
    </row>
    <row r="6" spans="1:8">
      <c r="A6" s="4" t="s">
        <v>851</v>
      </c>
      <c r="C6" s="7" t="n">
        <v>200000</v>
      </c>
      <c r="F6" s="6" t="n">
        <v>200000</v>
      </c>
    </row>
    <row r="7" spans="1:8">
      <c r="A7" s="4" t="s">
        <v>852</v>
      </c>
      <c r="C7" s="6" t="n">
        <v>2100000</v>
      </c>
      <c r="E7" s="7" t="n">
        <v>1400000</v>
      </c>
      <c r="F7" s="6" t="n">
        <v>4700000</v>
      </c>
      <c r="G7" s="6" t="n">
        <v>4100000</v>
      </c>
    </row>
    <row r="8" spans="1:8">
      <c r="A8" s="4" t="s">
        <v>853</v>
      </c>
    </row>
    <row r="9" spans="1:8">
      <c r="A9" s="3" t="s">
        <v>848</v>
      </c>
    </row>
    <row r="10" spans="1:8">
      <c r="A10" s="4" t="s">
        <v>157</v>
      </c>
      <c r="C10" s="6" t="n">
        <v>1200000</v>
      </c>
      <c r="E10" s="6" t="n">
        <v>1200000</v>
      </c>
      <c r="F10" s="6" t="n">
        <v>3400000</v>
      </c>
      <c r="G10" s="6" t="n">
        <v>2900000</v>
      </c>
    </row>
    <row r="11" spans="1:8">
      <c r="A11" s="3" t="s">
        <v>850</v>
      </c>
    </row>
    <row r="12" spans="1:8">
      <c r="A12" s="6" t="n">
        <v>2016</v>
      </c>
      <c r="C12" s="6" t="n">
        <v>1400000</v>
      </c>
      <c r="F12" s="6" t="n">
        <v>1400000</v>
      </c>
    </row>
    <row r="13" spans="1:8">
      <c r="A13" s="6" t="n">
        <v>2017</v>
      </c>
      <c r="C13" s="6" t="n">
        <v>5200000</v>
      </c>
      <c r="F13" s="6" t="n">
        <v>5200000</v>
      </c>
    </row>
    <row r="14" spans="1:8">
      <c r="A14" s="6" t="n">
        <v>2018</v>
      </c>
      <c r="C14" s="6" t="n">
        <v>5000000</v>
      </c>
      <c r="F14" s="6" t="n">
        <v>5000000</v>
      </c>
    </row>
    <row r="15" spans="1:8">
      <c r="A15" s="6" t="n">
        <v>2019</v>
      </c>
      <c r="C15" s="6" t="n">
        <v>4800000</v>
      </c>
      <c r="F15" s="6" t="n">
        <v>4800000</v>
      </c>
    </row>
    <row r="16" spans="1:8">
      <c r="A16" s="6" t="n">
        <v>2020</v>
      </c>
      <c r="C16" s="6" t="n">
        <v>4200000</v>
      </c>
      <c r="F16" s="6" t="n">
        <v>4200000</v>
      </c>
    </row>
    <row r="17" spans="1:8">
      <c r="A17" s="4" t="s">
        <v>854</v>
      </c>
      <c r="C17" s="6" t="n">
        <v>15000000</v>
      </c>
      <c r="F17" s="6" t="n">
        <v>15000000</v>
      </c>
    </row>
    <row r="18" spans="1:8">
      <c r="A18" s="4" t="s">
        <v>851</v>
      </c>
      <c r="C18" s="6" t="n">
        <v>0</v>
      </c>
      <c r="F18" s="6" t="n">
        <v>0</v>
      </c>
    </row>
    <row r="19" spans="1:8">
      <c r="A19" s="4" t="s">
        <v>855</v>
      </c>
    </row>
    <row r="20" spans="1:8">
      <c r="A20" s="3" t="s">
        <v>848</v>
      </c>
    </row>
    <row r="21" spans="1:8">
      <c r="A21" s="4" t="s">
        <v>157</v>
      </c>
      <c r="C21" s="6" t="n">
        <v>1105000</v>
      </c>
      <c r="E21" s="7" t="n">
        <v>1070000</v>
      </c>
      <c r="F21" s="6" t="n">
        <v>3055000</v>
      </c>
      <c r="G21" s="7" t="n">
        <v>3279000</v>
      </c>
    </row>
    <row r="22" spans="1:8">
      <c r="A22" s="3" t="s">
        <v>850</v>
      </c>
    </row>
    <row r="23" spans="1:8">
      <c r="A23" s="4" t="s">
        <v>851</v>
      </c>
      <c r="C23" s="7" t="n">
        <v>214000</v>
      </c>
      <c r="F23" s="7" t="n">
        <v>214000</v>
      </c>
      <c r="H23" s="7" t="n">
        <v>0</v>
      </c>
    </row>
    <row r="24" spans="1:8">
      <c r="A24" s="4" t="s">
        <v>451</v>
      </c>
    </row>
    <row r="25" spans="1:8">
      <c r="A25" s="3" t="s">
        <v>848</v>
      </c>
    </row>
    <row r="26" spans="1:8">
      <c r="A26" s="4" t="s">
        <v>849</v>
      </c>
      <c r="B26" s="7" t="n">
        <v>85030000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 customWidth="1" max="5" min="5" width="14"/>
    <col customWidth="1" max="6" min="6" width="14"/>
    <col customWidth="1" max="7" min="7" width="14"/>
  </cols>
  <sheetData>
    <row r="1" spans="1:7">
      <c r="A1" s="1" t="s">
        <v>856</v>
      </c>
      <c r="B1" s="2" t="s">
        <v>2</v>
      </c>
      <c r="C1" s="2" t="s">
        <v>857</v>
      </c>
      <c r="D1" s="2" t="s">
        <v>23</v>
      </c>
      <c r="E1" s="2" t="s">
        <v>72</v>
      </c>
      <c r="F1" s="2" t="s">
        <v>858</v>
      </c>
      <c r="G1" s="2" t="s">
        <v>859</v>
      </c>
    </row>
    <row r="2" spans="1:7">
      <c r="A2" s="3" t="s">
        <v>328</v>
      </c>
    </row>
    <row r="3" spans="1:7">
      <c r="A3" s="4" t="s">
        <v>38</v>
      </c>
      <c r="B3" s="7" t="n">
        <v>1137166</v>
      </c>
      <c r="D3" s="7" t="n">
        <v>287393</v>
      </c>
    </row>
    <row r="4" spans="1:7">
      <c r="A4" s="4" t="s">
        <v>37</v>
      </c>
      <c r="B4" s="6" t="n">
        <v>51393</v>
      </c>
      <c r="D4" s="6" t="n">
        <v>11122</v>
      </c>
    </row>
    <row r="5" spans="1:7">
      <c r="A5" s="3" t="s">
        <v>860</v>
      </c>
    </row>
    <row r="6" spans="1:7">
      <c r="A6" s="4" t="s">
        <v>861</v>
      </c>
      <c r="B6" s="6" t="n">
        <v>35700</v>
      </c>
      <c r="D6" s="6" t="n">
        <v>26982</v>
      </c>
    </row>
    <row r="7" spans="1:7">
      <c r="A7" s="4" t="s">
        <v>855</v>
      </c>
    </row>
    <row r="8" spans="1:7">
      <c r="A8" s="3" t="s">
        <v>328</v>
      </c>
    </row>
    <row r="9" spans="1:7">
      <c r="A9" s="4" t="s">
        <v>37</v>
      </c>
      <c r="B9" s="6" t="n">
        <v>51393</v>
      </c>
      <c r="D9" s="6" t="n">
        <v>11122</v>
      </c>
    </row>
    <row r="10" spans="1:7">
      <c r="A10" s="3" t="s">
        <v>860</v>
      </c>
    </row>
    <row r="11" spans="1:7">
      <c r="A11" s="4" t="s">
        <v>861</v>
      </c>
      <c r="B11" s="6" t="n">
        <v>9465</v>
      </c>
      <c r="C11" s="7" t="n">
        <v>9677</v>
      </c>
      <c r="D11" s="6" t="n">
        <v>11122</v>
      </c>
      <c r="E11" s="7" t="n">
        <v>11540</v>
      </c>
      <c r="F11" s="7" t="n">
        <v>12307</v>
      </c>
      <c r="G11" s="7" t="n">
        <v>12217</v>
      </c>
    </row>
    <row r="12" spans="1:7">
      <c r="A12" s="4" t="s">
        <v>853</v>
      </c>
    </row>
    <row r="13" spans="1:7">
      <c r="A13" s="3" t="s">
        <v>860</v>
      </c>
    </row>
    <row r="14" spans="1:7">
      <c r="A14" s="4" t="s">
        <v>861</v>
      </c>
      <c r="B14" s="6" t="n">
        <v>35618</v>
      </c>
      <c r="D14" s="6" t="n">
        <v>26654</v>
      </c>
    </row>
    <row r="15" spans="1:7">
      <c r="A15" s="4" t="s">
        <v>862</v>
      </c>
    </row>
    <row r="16" spans="1:7">
      <c r="A16" s="3" t="s">
        <v>860</v>
      </c>
    </row>
    <row r="17" spans="1:7">
      <c r="A17" s="4" t="s">
        <v>861</v>
      </c>
      <c r="B17" s="7" t="n">
        <v>82</v>
      </c>
      <c r="D17" s="7" t="n">
        <v>328</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63</v>
      </c>
      <c r="B1" s="2" t="s">
        <v>2</v>
      </c>
      <c r="C1" s="2" t="s">
        <v>23</v>
      </c>
    </row>
    <row r="2" spans="1:3">
      <c r="A2" s="3" t="s">
        <v>330</v>
      </c>
    </row>
    <row r="3" spans="1:3">
      <c r="A3" s="4" t="s">
        <v>864</v>
      </c>
      <c r="B3" s="7" t="n">
        <v>35700</v>
      </c>
      <c r="C3" s="7" t="n">
        <v>26982</v>
      </c>
    </row>
    <row r="4" spans="1:3">
      <c r="A4" s="4" t="s">
        <v>853</v>
      </c>
    </row>
    <row r="5" spans="1:3">
      <c r="A5" s="3" t="s">
        <v>330</v>
      </c>
    </row>
    <row r="6" spans="1:3">
      <c r="A6" s="4" t="s">
        <v>865</v>
      </c>
      <c r="B6" s="6" t="n">
        <v>52454</v>
      </c>
      <c r="C6" s="6" t="n">
        <v>40055</v>
      </c>
    </row>
    <row r="7" spans="1:3">
      <c r="A7" s="4" t="s">
        <v>866</v>
      </c>
      <c r="B7" s="6" t="n">
        <v>16836</v>
      </c>
      <c r="C7" s="6" t="n">
        <v>13401</v>
      </c>
    </row>
    <row r="8" spans="1:3">
      <c r="A8" s="4" t="s">
        <v>864</v>
      </c>
      <c r="B8" s="7" t="n">
        <v>35618</v>
      </c>
      <c r="C8" s="7" t="n">
        <v>26654</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r="A1" s="1" t="s">
        <v>867</v>
      </c>
      <c r="B1" s="2" t="s">
        <v>71</v>
      </c>
      <c r="C1" s="2" t="s">
        <v>1</v>
      </c>
    </row>
    <row r="2" spans="1:3">
      <c r="B2" s="2" t="s">
        <v>868</v>
      </c>
      <c r="C2" s="2" t="s">
        <v>868</v>
      </c>
    </row>
    <row r="3" spans="1:3">
      <c r="A3" s="3" t="s">
        <v>869</v>
      </c>
    </row>
    <row r="4" spans="1:3">
      <c r="A4" s="4" t="s">
        <v>870</v>
      </c>
      <c r="B4" s="7" t="n">
        <v>0</v>
      </c>
      <c r="C4" s="7" t="n">
        <v>0</v>
      </c>
    </row>
    <row r="5" spans="1:3">
      <c r="A5" s="4" t="s">
        <v>871</v>
      </c>
      <c r="B5" s="6" t="n">
        <v>42462</v>
      </c>
      <c r="C5" s="6" t="n">
        <v>42462</v>
      </c>
    </row>
    <row r="6" spans="1:3">
      <c r="A6" s="4" t="s">
        <v>872</v>
      </c>
      <c r="B6" s="6" t="n">
        <v>810</v>
      </c>
      <c r="C6" s="6" t="n">
        <v>810</v>
      </c>
    </row>
    <row r="7" spans="1:3">
      <c r="A7" s="4" t="s">
        <v>873</v>
      </c>
      <c r="B7" s="6" t="n">
        <v>-687</v>
      </c>
      <c r="C7" s="6" t="n">
        <v>-687</v>
      </c>
    </row>
    <row r="8" spans="1:3">
      <c r="A8" s="4" t="s">
        <v>874</v>
      </c>
      <c r="B8" s="6" t="n">
        <v>-657</v>
      </c>
      <c r="C8" s="6" t="n">
        <v>-657</v>
      </c>
    </row>
    <row r="9" spans="1:3">
      <c r="A9" s="4" t="s">
        <v>875</v>
      </c>
      <c r="B9" s="6" t="n">
        <v>41928</v>
      </c>
      <c r="C9" s="6" t="n">
        <v>41928</v>
      </c>
    </row>
    <row r="10" spans="1:3">
      <c r="A10" s="4" t="s">
        <v>876</v>
      </c>
      <c r="B10" s="6" t="n">
        <v>5602828</v>
      </c>
      <c r="C10" s="6" t="n">
        <v>5602828</v>
      </c>
    </row>
    <row r="11" spans="1:3">
      <c r="A11" s="4" t="s">
        <v>877</v>
      </c>
    </row>
    <row r="12" spans="1:3">
      <c r="A12" s="3" t="s">
        <v>869</v>
      </c>
    </row>
    <row r="13" spans="1:3">
      <c r="A13" s="4" t="s">
        <v>870</v>
      </c>
      <c r="B13" s="6" t="n">
        <v>0</v>
      </c>
      <c r="C13" s="6" t="n">
        <v>0</v>
      </c>
    </row>
    <row r="14" spans="1:3">
      <c r="A14" s="4" t="s">
        <v>871</v>
      </c>
      <c r="B14" s="6" t="n">
        <v>365</v>
      </c>
      <c r="C14" s="6" t="n">
        <v>365</v>
      </c>
    </row>
    <row r="15" spans="1:3">
      <c r="A15" s="4" t="s">
        <v>872</v>
      </c>
      <c r="B15" s="6" t="n">
        <v>0</v>
      </c>
      <c r="C15" s="6" t="n">
        <v>0</v>
      </c>
    </row>
    <row r="16" spans="1:3">
      <c r="A16" s="4" t="s">
        <v>873</v>
      </c>
      <c r="B16" s="6" t="n">
        <v>-2</v>
      </c>
      <c r="C16" s="6" t="n">
        <v>-2</v>
      </c>
    </row>
    <row r="17" spans="1:3">
      <c r="A17" s="4" t="s">
        <v>874</v>
      </c>
      <c r="B17" s="6" t="n">
        <v>0</v>
      </c>
      <c r="C17" s="6" t="n">
        <v>0</v>
      </c>
    </row>
    <row r="18" spans="1:3">
      <c r="A18" s="4" t="s">
        <v>875</v>
      </c>
      <c r="B18" s="6" t="n">
        <v>363</v>
      </c>
      <c r="C18" s="6" t="n">
        <v>363</v>
      </c>
    </row>
    <row r="19" spans="1:3">
      <c r="A19" s="4" t="s">
        <v>876</v>
      </c>
      <c r="B19" s="6" t="n">
        <v>79405</v>
      </c>
      <c r="C19" s="6" t="n">
        <v>79405</v>
      </c>
    </row>
    <row r="20" spans="1:3">
      <c r="A20" s="4" t="s">
        <v>878</v>
      </c>
    </row>
    <row r="21" spans="1:3">
      <c r="A21" s="3" t="s">
        <v>869</v>
      </c>
    </row>
    <row r="22" spans="1:3">
      <c r="A22" s="4" t="s">
        <v>870</v>
      </c>
      <c r="B22" s="6" t="n">
        <v>0</v>
      </c>
      <c r="C22" s="6" t="n">
        <v>0</v>
      </c>
    </row>
    <row r="23" spans="1:3">
      <c r="A23" s="4" t="s">
        <v>871</v>
      </c>
      <c r="B23" s="6" t="n">
        <v>42097</v>
      </c>
      <c r="C23" s="6" t="n">
        <v>42097</v>
      </c>
    </row>
    <row r="24" spans="1:3">
      <c r="A24" s="4" t="s">
        <v>872</v>
      </c>
      <c r="B24" s="6" t="n">
        <v>810</v>
      </c>
      <c r="C24" s="6" t="n">
        <v>810</v>
      </c>
    </row>
    <row r="25" spans="1:3">
      <c r="A25" s="4" t="s">
        <v>873</v>
      </c>
      <c r="B25" s="6" t="n">
        <v>-685</v>
      </c>
      <c r="C25" s="6" t="n">
        <v>-685</v>
      </c>
    </row>
    <row r="26" spans="1:3">
      <c r="A26" s="4" t="s">
        <v>874</v>
      </c>
      <c r="B26" s="6" t="n">
        <v>-657</v>
      </c>
      <c r="C26" s="6" t="n">
        <v>-657</v>
      </c>
    </row>
    <row r="27" spans="1:3">
      <c r="A27" s="4" t="s">
        <v>875</v>
      </c>
      <c r="B27" s="6" t="n">
        <v>41565</v>
      </c>
      <c r="C27" s="6" t="n">
        <v>41565</v>
      </c>
    </row>
    <row r="28" spans="1:3">
      <c r="A28" s="4" t="s">
        <v>876</v>
      </c>
      <c r="B28" s="7" t="n">
        <v>5523423</v>
      </c>
      <c r="C28" s="7" t="n">
        <v>5523423</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s="1" t="s">
        <v>879</v>
      </c>
      <c r="B1" s="2" t="s">
        <v>2</v>
      </c>
      <c r="C1" s="2" t="s">
        <v>23</v>
      </c>
    </row>
    <row r="2" spans="1:3">
      <c r="A2" s="3" t="s">
        <v>880</v>
      </c>
    </row>
    <row r="3" spans="1:3">
      <c r="A3" s="4" t="s">
        <v>881</v>
      </c>
      <c r="B3" s="7" t="n">
        <v>200000</v>
      </c>
    </row>
    <row r="4" spans="1:3">
      <c r="A4" s="4" t="s">
        <v>855</v>
      </c>
    </row>
    <row r="5" spans="1:3">
      <c r="A5" s="3" t="s">
        <v>880</v>
      </c>
    </row>
    <row r="6" spans="1:3">
      <c r="A6" s="4" t="s">
        <v>882</v>
      </c>
      <c r="B6" s="6" t="n">
        <v>9465000</v>
      </c>
      <c r="C6" s="7" t="n">
        <v>11122000</v>
      </c>
    </row>
    <row r="7" spans="1:3">
      <c r="A7" s="4" t="s">
        <v>37</v>
      </c>
      <c r="B7" s="6" t="n">
        <v>12434000</v>
      </c>
      <c r="C7" s="6" t="n">
        <v>15542000</v>
      </c>
    </row>
    <row r="8" spans="1:3">
      <c r="A8" s="4" t="s">
        <v>881</v>
      </c>
      <c r="B8" s="6" t="n">
        <v>214000</v>
      </c>
      <c r="C8" s="6" t="n">
        <v>0</v>
      </c>
    </row>
    <row r="9" spans="1:3">
      <c r="A9" s="4" t="s">
        <v>883</v>
      </c>
      <c r="B9" s="7" t="n">
        <v>1981157000</v>
      </c>
      <c r="C9" s="7" t="n">
        <v>208289900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884</v>
      </c>
      <c r="B1" s="2" t="s">
        <v>71</v>
      </c>
      <c r="D1" s="2" t="s">
        <v>1</v>
      </c>
    </row>
    <row r="2" spans="1:5">
      <c r="B2" s="2" t="s">
        <v>2</v>
      </c>
      <c r="C2" s="2" t="s">
        <v>72</v>
      </c>
      <c r="D2" s="2" t="s">
        <v>2</v>
      </c>
      <c r="E2" s="2" t="s">
        <v>72</v>
      </c>
    </row>
    <row r="3" spans="1:5">
      <c r="A3" s="3" t="s">
        <v>885</v>
      </c>
    </row>
    <row r="4" spans="1:5">
      <c r="A4" s="4" t="s">
        <v>538</v>
      </c>
      <c r="D4" s="7" t="n">
        <v>26982</v>
      </c>
    </row>
    <row r="5" spans="1:5">
      <c r="A5" s="4" t="s">
        <v>886</v>
      </c>
      <c r="D5" s="6" t="n">
        <v>-6736</v>
      </c>
      <c r="E5" s="7" t="n">
        <v>-9405</v>
      </c>
    </row>
    <row r="6" spans="1:5">
      <c r="A6" s="4" t="s">
        <v>543</v>
      </c>
      <c r="B6" s="7" t="n">
        <v>35700</v>
      </c>
      <c r="D6" s="6" t="n">
        <v>35700</v>
      </c>
    </row>
    <row r="7" spans="1:5">
      <c r="A7" s="4" t="s">
        <v>855</v>
      </c>
    </row>
    <row r="8" spans="1:5">
      <c r="A8" s="3" t="s">
        <v>885</v>
      </c>
    </row>
    <row r="9" spans="1:5">
      <c r="A9" s="4" t="s">
        <v>538</v>
      </c>
      <c r="B9" s="6" t="n">
        <v>9677</v>
      </c>
      <c r="C9" s="7" t="n">
        <v>12307</v>
      </c>
      <c r="D9" s="6" t="n">
        <v>11122</v>
      </c>
      <c r="E9" s="6" t="n">
        <v>12217</v>
      </c>
    </row>
    <row r="10" spans="1:5">
      <c r="A10" s="4" t="s">
        <v>887</v>
      </c>
      <c r="B10" s="6" t="n">
        <v>0</v>
      </c>
      <c r="C10" s="6" t="n">
        <v>0</v>
      </c>
      <c r="D10" s="6" t="n">
        <v>0</v>
      </c>
      <c r="E10" s="6" t="n">
        <v>1284</v>
      </c>
    </row>
    <row r="11" spans="1:5">
      <c r="A11" s="4" t="s">
        <v>888</v>
      </c>
      <c r="B11" s="6" t="n">
        <v>695</v>
      </c>
      <c r="C11" s="6" t="n">
        <v>303</v>
      </c>
      <c r="D11" s="6" t="n">
        <v>1612</v>
      </c>
      <c r="E11" s="6" t="n">
        <v>1118</v>
      </c>
    </row>
    <row r="12" spans="1:5">
      <c r="A12" s="4" t="s">
        <v>886</v>
      </c>
      <c r="B12" s="6" t="n">
        <v>-1105</v>
      </c>
      <c r="C12" s="6" t="n">
        <v>-1070</v>
      </c>
      <c r="D12" s="6" t="n">
        <v>-3055</v>
      </c>
      <c r="E12" s="6" t="n">
        <v>-3279</v>
      </c>
    </row>
    <row r="13" spans="1:5">
      <c r="A13" s="4" t="s">
        <v>889</v>
      </c>
      <c r="B13" s="6" t="n">
        <v>198</v>
      </c>
      <c r="C13" s="6" t="n">
        <v>0</v>
      </c>
      <c r="D13" s="6" t="n">
        <v>-214</v>
      </c>
      <c r="E13" s="6" t="n">
        <v>200</v>
      </c>
    </row>
    <row r="14" spans="1:5">
      <c r="A14" s="4" t="s">
        <v>543</v>
      </c>
      <c r="B14" s="7" t="n">
        <v>9465</v>
      </c>
      <c r="C14" s="7" t="n">
        <v>11540</v>
      </c>
      <c r="D14" s="7" t="n">
        <v>9465</v>
      </c>
      <c r="E14" s="7" t="n">
        <v>11540</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65"/>
    <col customWidth="1" max="2" min="2" width="15"/>
    <col customWidth="1" max="3" min="3" width="16"/>
  </cols>
  <sheetData>
    <row r="1" spans="1:3">
      <c r="A1" s="1" t="s">
        <v>890</v>
      </c>
      <c r="B1" s="2" t="s">
        <v>1</v>
      </c>
      <c r="C1" s="2" t="s">
        <v>891</v>
      </c>
    </row>
    <row r="2" spans="1:3">
      <c r="B2" s="2" t="s">
        <v>2</v>
      </c>
      <c r="C2" s="2" t="s">
        <v>23</v>
      </c>
    </row>
    <row r="3" spans="1:3">
      <c r="A3" s="3" t="s">
        <v>892</v>
      </c>
    </row>
    <row r="4" spans="1:3">
      <c r="A4" s="4" t="s">
        <v>893</v>
      </c>
      <c r="C4" s="4" t="s">
        <v>894</v>
      </c>
    </row>
    <row r="5" spans="1:3">
      <c r="A5" s="4" t="s">
        <v>877</v>
      </c>
    </row>
    <row r="6" spans="1:3">
      <c r="A6" s="3" t="s">
        <v>892</v>
      </c>
    </row>
    <row r="7" spans="1:3">
      <c r="A7" s="4" t="s">
        <v>895</v>
      </c>
      <c r="B7" s="4" t="s">
        <v>896</v>
      </c>
    </row>
    <row r="8" spans="1:3">
      <c r="A8" s="4" t="s">
        <v>893</v>
      </c>
      <c r="B8" s="4" t="s">
        <v>897</v>
      </c>
    </row>
    <row r="9" spans="1:3">
      <c r="A9" s="4" t="s">
        <v>898</v>
      </c>
    </row>
    <row r="10" spans="1:3">
      <c r="A10" s="3" t="s">
        <v>892</v>
      </c>
    </row>
    <row r="11" spans="1:3">
      <c r="A11" s="4" t="s">
        <v>899</v>
      </c>
      <c r="B11" s="4" t="s">
        <v>900</v>
      </c>
    </row>
    <row r="12" spans="1:3">
      <c r="A12" s="4" t="s">
        <v>901</v>
      </c>
      <c r="B12" s="7" t="n">
        <v>467</v>
      </c>
    </row>
    <row r="13" spans="1:3">
      <c r="A13" s="4" t="s">
        <v>902</v>
      </c>
    </row>
    <row r="14" spans="1:3">
      <c r="A14" s="3" t="s">
        <v>892</v>
      </c>
    </row>
    <row r="15" spans="1:3">
      <c r="A15" s="4" t="s">
        <v>899</v>
      </c>
      <c r="B15" s="4" t="s">
        <v>430</v>
      </c>
    </row>
    <row r="16" spans="1:3">
      <c r="A16" s="4" t="s">
        <v>901</v>
      </c>
      <c r="B16" s="7" t="n">
        <v>500</v>
      </c>
    </row>
    <row r="17" spans="1:3">
      <c r="A17" s="4" t="s">
        <v>878</v>
      </c>
    </row>
    <row r="18" spans="1:3">
      <c r="A18" s="3" t="s">
        <v>892</v>
      </c>
    </row>
    <row r="19" spans="1:3">
      <c r="A19" s="4" t="s">
        <v>895</v>
      </c>
      <c r="B19" s="4" t="s">
        <v>903</v>
      </c>
      <c r="C19" s="4" t="s">
        <v>904</v>
      </c>
    </row>
    <row r="20" spans="1:3">
      <c r="A20" s="4" t="s">
        <v>905</v>
      </c>
      <c r="B20" s="7" t="n">
        <v>28</v>
      </c>
      <c r="C20" s="7" t="n">
        <v>20</v>
      </c>
    </row>
    <row r="21" spans="1:3">
      <c r="A21" s="4" t="s">
        <v>893</v>
      </c>
      <c r="B21" s="4" t="s">
        <v>906</v>
      </c>
    </row>
    <row r="22" spans="1:3">
      <c r="A22" s="4" t="s">
        <v>907</v>
      </c>
    </row>
    <row r="23" spans="1:3">
      <c r="A23" s="3" t="s">
        <v>892</v>
      </c>
    </row>
    <row r="24" spans="1:3">
      <c r="A24" s="4" t="s">
        <v>899</v>
      </c>
      <c r="B24" s="4" t="s">
        <v>900</v>
      </c>
      <c r="C24" s="4" t="s">
        <v>908</v>
      </c>
    </row>
    <row r="25" spans="1:3">
      <c r="A25" s="4" t="s">
        <v>901</v>
      </c>
      <c r="B25" s="7" t="n">
        <v>65</v>
      </c>
      <c r="C25" s="7" t="n">
        <v>70</v>
      </c>
    </row>
    <row r="26" spans="1:3">
      <c r="A26" s="4" t="s">
        <v>909</v>
      </c>
    </row>
    <row r="27" spans="1:3">
      <c r="A27" s="3" t="s">
        <v>892</v>
      </c>
    </row>
    <row r="28" spans="1:3">
      <c r="A28" s="4" t="s">
        <v>899</v>
      </c>
      <c r="B28" s="4" t="s">
        <v>910</v>
      </c>
      <c r="C28" s="4" t="s">
        <v>911</v>
      </c>
    </row>
    <row r="29" spans="1:3">
      <c r="A29" s="4" t="s">
        <v>901</v>
      </c>
      <c r="B29" s="7" t="n">
        <v>90</v>
      </c>
      <c r="C29" s="7" t="n">
        <v>8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46</v>
      </c>
      <c r="B1" s="2" t="s">
        <v>71</v>
      </c>
      <c r="D1" s="2" t="s">
        <v>1</v>
      </c>
    </row>
    <row r="2" spans="1:5">
      <c r="B2" s="2" t="s">
        <v>2</v>
      </c>
      <c r="C2" s="2" t="s">
        <v>72</v>
      </c>
      <c r="D2" s="2" t="s">
        <v>2</v>
      </c>
      <c r="E2" s="2" t="s">
        <v>72</v>
      </c>
    </row>
    <row r="3" spans="1:5">
      <c r="A3" s="3" t="s">
        <v>147</v>
      </c>
    </row>
    <row r="4" spans="1:5">
      <c r="A4" s="4" t="s">
        <v>148</v>
      </c>
      <c r="B4" s="8" t="n">
        <v>0.27</v>
      </c>
      <c r="C4" s="8" t="n">
        <v>0.26</v>
      </c>
      <c r="D4" s="8" t="n">
        <v>0.79</v>
      </c>
      <c r="E4" s="8" t="n">
        <v>0.74</v>
      </c>
    </row>
  </sheetData>
  <mergeCells count="3">
    <mergeCell ref="A1:A2"/>
    <mergeCell ref="B1:C1"/>
    <mergeCell ref="D1:E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912</v>
      </c>
      <c r="B1" s="2" t="s">
        <v>71</v>
      </c>
      <c r="D1" s="2" t="s">
        <v>1</v>
      </c>
    </row>
    <row r="2" spans="1:5">
      <c r="B2" s="2" t="s">
        <v>2</v>
      </c>
      <c r="C2" s="2" t="s">
        <v>72</v>
      </c>
      <c r="D2" s="2" t="s">
        <v>2</v>
      </c>
      <c r="E2" s="2" t="s">
        <v>72</v>
      </c>
    </row>
    <row r="3" spans="1:5">
      <c r="A3" s="3" t="s">
        <v>913</v>
      </c>
    </row>
    <row r="4" spans="1:5">
      <c r="A4" s="4" t="s">
        <v>914</v>
      </c>
      <c r="D4" s="7" t="n">
        <v>1015974</v>
      </c>
      <c r="E4" s="7" t="n">
        <v>797133</v>
      </c>
    </row>
    <row r="5" spans="1:5">
      <c r="A5" s="4" t="s">
        <v>915</v>
      </c>
      <c r="B5" s="7" t="n">
        <v>-1316</v>
      </c>
      <c r="C5" s="7" t="n">
        <v>1214</v>
      </c>
      <c r="D5" s="6" t="n">
        <v>2793</v>
      </c>
      <c r="E5" s="6" t="n">
        <v>1545</v>
      </c>
    </row>
    <row r="6" spans="1:5">
      <c r="A6" s="4" t="s">
        <v>916</v>
      </c>
      <c r="B6" s="6" t="n">
        <v>1872</v>
      </c>
      <c r="C6" s="6" t="n">
        <v>704</v>
      </c>
      <c r="D6" s="6" t="n">
        <v>1097</v>
      </c>
      <c r="E6" s="6" t="n">
        <v>1722</v>
      </c>
    </row>
    <row r="7" spans="1:5">
      <c r="A7" s="4" t="s">
        <v>123</v>
      </c>
      <c r="B7" s="6" t="n">
        <v>556</v>
      </c>
      <c r="C7" s="6" t="n">
        <v>1918</v>
      </c>
      <c r="D7" s="6" t="n">
        <v>3890</v>
      </c>
      <c r="E7" s="6" t="n">
        <v>3267</v>
      </c>
    </row>
    <row r="8" spans="1:5">
      <c r="A8" s="4" t="s">
        <v>917</v>
      </c>
      <c r="B8" s="6" t="n">
        <v>2563666</v>
      </c>
      <c r="C8" s="6" t="n">
        <v>998363</v>
      </c>
      <c r="D8" s="6" t="n">
        <v>2563666</v>
      </c>
      <c r="E8" s="6" t="n">
        <v>998363</v>
      </c>
    </row>
    <row r="9" spans="1:5">
      <c r="A9" s="4" t="s">
        <v>918</v>
      </c>
    </row>
    <row r="10" spans="1:5">
      <c r="A10" s="3" t="s">
        <v>913</v>
      </c>
    </row>
    <row r="11" spans="1:5">
      <c r="A11" s="4" t="s">
        <v>914</v>
      </c>
      <c r="B11" s="6" t="n">
        <v>2196</v>
      </c>
      <c r="C11" s="6" t="n">
        <v>-274</v>
      </c>
      <c r="D11" s="6" t="n">
        <v>-1888</v>
      </c>
      <c r="E11" s="6" t="n">
        <v>-210</v>
      </c>
    </row>
    <row r="12" spans="1:5">
      <c r="A12" s="4" t="s">
        <v>915</v>
      </c>
      <c r="B12" s="6" t="n">
        <v>-805</v>
      </c>
      <c r="C12" s="6" t="n">
        <v>1214</v>
      </c>
      <c r="D12" s="6" t="n">
        <v>3304</v>
      </c>
      <c r="E12" s="6" t="n">
        <v>1545</v>
      </c>
    </row>
    <row r="13" spans="1:5">
      <c r="A13" s="4" t="s">
        <v>916</v>
      </c>
      <c r="B13" s="6" t="n">
        <v>-10</v>
      </c>
      <c r="C13" s="6" t="n">
        <v>-3</v>
      </c>
      <c r="D13" s="6" t="n">
        <v>-35</v>
      </c>
      <c r="E13" s="6" t="n">
        <v>-398</v>
      </c>
    </row>
    <row r="14" spans="1:5">
      <c r="A14" s="4" t="s">
        <v>123</v>
      </c>
      <c r="B14" s="6" t="n">
        <v>-815</v>
      </c>
      <c r="C14" s="6" t="n">
        <v>1211</v>
      </c>
      <c r="D14" s="6" t="n">
        <v>3269</v>
      </c>
      <c r="E14" s="6" t="n">
        <v>1147</v>
      </c>
    </row>
    <row r="15" spans="1:5">
      <c r="A15" s="4" t="s">
        <v>917</v>
      </c>
      <c r="B15" s="6" t="n">
        <v>1381</v>
      </c>
      <c r="C15" s="6" t="n">
        <v>937</v>
      </c>
      <c r="D15" s="6" t="n">
        <v>1381</v>
      </c>
      <c r="E15" s="6" t="n">
        <v>937</v>
      </c>
    </row>
    <row r="16" spans="1:5">
      <c r="A16" s="4" t="s">
        <v>919</v>
      </c>
    </row>
    <row r="17" spans="1:5">
      <c r="A17" s="3" t="s">
        <v>913</v>
      </c>
    </row>
    <row r="18" spans="1:5">
      <c r="A18" s="4" t="s">
        <v>914</v>
      </c>
      <c r="B18" s="6" t="n">
        <v>-27894</v>
      </c>
      <c r="C18" s="6" t="n">
        <v>-30830</v>
      </c>
      <c r="D18" s="6" t="n">
        <v>-27144</v>
      </c>
      <c r="E18" s="6" t="n">
        <v>-32243</v>
      </c>
    </row>
    <row r="19" spans="1:5">
      <c r="A19" s="4" t="s">
        <v>915</v>
      </c>
      <c r="B19" s="6" t="n">
        <v>-511</v>
      </c>
      <c r="C19" s="6" t="n">
        <v>0</v>
      </c>
      <c r="D19" s="6" t="n">
        <v>-511</v>
      </c>
      <c r="E19" s="6" t="n">
        <v>0</v>
      </c>
    </row>
    <row r="20" spans="1:5">
      <c r="A20" s="4" t="s">
        <v>916</v>
      </c>
      <c r="B20" s="6" t="n">
        <v>1882</v>
      </c>
      <c r="C20" s="6" t="n">
        <v>707</v>
      </c>
      <c r="D20" s="6" t="n">
        <v>1132</v>
      </c>
      <c r="E20" s="6" t="n">
        <v>2120</v>
      </c>
    </row>
    <row r="21" spans="1:5">
      <c r="A21" s="4" t="s">
        <v>123</v>
      </c>
      <c r="B21" s="6" t="n">
        <v>1371</v>
      </c>
      <c r="C21" s="6" t="n">
        <v>707</v>
      </c>
      <c r="D21" s="6" t="n">
        <v>621</v>
      </c>
      <c r="E21" s="6" t="n">
        <v>2120</v>
      </c>
    </row>
    <row r="22" spans="1:5">
      <c r="A22" s="4" t="s">
        <v>917</v>
      </c>
      <c r="B22" s="6" t="n">
        <v>-26523</v>
      </c>
      <c r="C22" s="6" t="n">
        <v>-30123</v>
      </c>
      <c r="D22" s="6" t="n">
        <v>-26523</v>
      </c>
      <c r="E22" s="6" t="n">
        <v>-30123</v>
      </c>
    </row>
    <row r="23" spans="1:5">
      <c r="A23" s="4" t="s">
        <v>920</v>
      </c>
    </row>
    <row r="24" spans="1:5">
      <c r="A24" s="3" t="s">
        <v>913</v>
      </c>
    </row>
    <row r="25" spans="1:5">
      <c r="A25" s="4" t="s">
        <v>914</v>
      </c>
      <c r="B25" s="6" t="n">
        <v>-25698</v>
      </c>
      <c r="C25" s="6" t="n">
        <v>-31104</v>
      </c>
      <c r="D25" s="6" t="n">
        <v>-29032</v>
      </c>
      <c r="E25" s="6" t="n">
        <v>-32453</v>
      </c>
    </row>
    <row r="26" spans="1:5">
      <c r="A26" s="4" t="s">
        <v>917</v>
      </c>
      <c r="B26" s="7" t="n">
        <v>-25142</v>
      </c>
      <c r="C26" s="7" t="n">
        <v>-29186</v>
      </c>
      <c r="D26" s="7" t="n">
        <v>-25142</v>
      </c>
      <c r="E26" s="7" t="n">
        <v>-29186</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921</v>
      </c>
      <c r="B1" s="2" t="s">
        <v>71</v>
      </c>
      <c r="D1" s="2" t="s">
        <v>1</v>
      </c>
    </row>
    <row r="2" spans="1:5">
      <c r="B2" s="2" t="s">
        <v>2</v>
      </c>
      <c r="C2" s="2" t="s">
        <v>72</v>
      </c>
      <c r="D2" s="2" t="s">
        <v>2</v>
      </c>
      <c r="E2" s="2" t="s">
        <v>72</v>
      </c>
    </row>
    <row r="3" spans="1:5">
      <c r="A3" s="3" t="s">
        <v>922</v>
      </c>
    </row>
    <row r="4" spans="1:5">
      <c r="A4" s="4" t="s">
        <v>95</v>
      </c>
      <c r="B4" s="7" t="n">
        <v>16</v>
      </c>
      <c r="C4" s="7" t="n">
        <v>5</v>
      </c>
      <c r="D4" s="7" t="n">
        <v>53</v>
      </c>
      <c r="E4" s="7" t="n">
        <v>612</v>
      </c>
    </row>
    <row r="5" spans="1:5">
      <c r="A5" s="4" t="s">
        <v>923</v>
      </c>
      <c r="B5" s="6" t="n">
        <v>-3600</v>
      </c>
      <c r="C5" s="6" t="n">
        <v>-9600</v>
      </c>
      <c r="D5" s="6" t="n">
        <v>-24300</v>
      </c>
      <c r="E5" s="6" t="n">
        <v>-26800</v>
      </c>
    </row>
    <row r="6" spans="1:5">
      <c r="A6" s="4" t="s">
        <v>113</v>
      </c>
      <c r="B6" s="6" t="n">
        <v>10732</v>
      </c>
      <c r="C6" s="6" t="n">
        <v>24467</v>
      </c>
      <c r="D6" s="6" t="n">
        <v>59701</v>
      </c>
      <c r="E6" s="6" t="n">
        <v>61326</v>
      </c>
    </row>
    <row r="7" spans="1:5">
      <c r="A7" s="4" t="s">
        <v>924</v>
      </c>
      <c r="B7" s="6" t="n">
        <v>-1882</v>
      </c>
      <c r="C7" s="6" t="n">
        <v>-707</v>
      </c>
      <c r="D7" s="6" t="n">
        <v>-1132</v>
      </c>
      <c r="E7" s="6" t="n">
        <v>-2120</v>
      </c>
    </row>
    <row r="8" spans="1:5">
      <c r="A8" s="4" t="s">
        <v>925</v>
      </c>
    </row>
    <row r="9" spans="1:5">
      <c r="A9" s="3" t="s">
        <v>922</v>
      </c>
    </row>
    <row r="10" spans="1:5">
      <c r="A10" s="4" t="s">
        <v>95</v>
      </c>
      <c r="B10" s="6" t="n">
        <v>16</v>
      </c>
      <c r="C10" s="6" t="n">
        <v>5</v>
      </c>
      <c r="D10" s="6" t="n">
        <v>53</v>
      </c>
      <c r="E10" s="6" t="n">
        <v>612</v>
      </c>
    </row>
    <row r="11" spans="1:5">
      <c r="A11" s="4" t="s">
        <v>923</v>
      </c>
      <c r="B11" s="6" t="n">
        <v>-6</v>
      </c>
      <c r="C11" s="6" t="n">
        <v>-2</v>
      </c>
      <c r="D11" s="6" t="n">
        <v>-18</v>
      </c>
      <c r="E11" s="6" t="n">
        <v>-214</v>
      </c>
    </row>
    <row r="12" spans="1:5">
      <c r="A12" s="4" t="s">
        <v>113</v>
      </c>
      <c r="B12" s="6" t="n">
        <v>10</v>
      </c>
      <c r="C12" s="6" t="n">
        <v>3</v>
      </c>
      <c r="D12" s="6" t="n">
        <v>35</v>
      </c>
      <c r="E12" s="6" t="n">
        <v>398</v>
      </c>
    </row>
    <row r="13" spans="1:5">
      <c r="A13" s="4" t="s">
        <v>926</v>
      </c>
    </row>
    <row r="14" spans="1:5">
      <c r="A14" s="3" t="s">
        <v>922</v>
      </c>
    </row>
    <row r="15" spans="1:5">
      <c r="A15" s="4" t="s">
        <v>927</v>
      </c>
      <c r="B15" s="6" t="n">
        <v>-2895</v>
      </c>
      <c r="C15" s="6" t="n">
        <v>-1087</v>
      </c>
      <c r="D15" s="6" t="n">
        <v>-1742</v>
      </c>
      <c r="E15" s="6" t="n">
        <v>-3261</v>
      </c>
    </row>
    <row r="16" spans="1:5">
      <c r="A16" s="4" t="s">
        <v>923</v>
      </c>
      <c r="B16" s="7" t="n">
        <v>1013</v>
      </c>
      <c r="C16" s="7" t="n">
        <v>380</v>
      </c>
      <c r="D16" s="7" t="n">
        <v>610</v>
      </c>
      <c r="E16" s="7" t="n">
        <v>1141</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6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928</v>
      </c>
      <c r="B1" s="2" t="s">
        <v>2</v>
      </c>
      <c r="C1" s="2" t="s">
        <v>511</v>
      </c>
      <c r="D1" s="2" t="s">
        <v>23</v>
      </c>
    </row>
    <row r="2" spans="1:4">
      <c r="A2" s="3" t="s">
        <v>929</v>
      </c>
    </row>
    <row r="3" spans="1:4">
      <c r="A3" s="4" t="s">
        <v>930</v>
      </c>
      <c r="B3" s="4" t="s">
        <v>931</v>
      </c>
      <c r="D3" s="4" t="s">
        <v>932</v>
      </c>
    </row>
    <row r="4" spans="1:4">
      <c r="A4" s="4" t="s">
        <v>933</v>
      </c>
      <c r="B4" s="7" t="n">
        <v>676612</v>
      </c>
      <c r="D4" s="7" t="n">
        <v>242391</v>
      </c>
    </row>
    <row r="5" spans="1:4">
      <c r="A5" s="4" t="s">
        <v>934</v>
      </c>
      <c r="B5" s="7" t="n">
        <v>5000</v>
      </c>
    </row>
    <row r="6" spans="1:4">
      <c r="A6" s="4" t="s">
        <v>935</v>
      </c>
    </row>
    <row r="7" spans="1:4">
      <c r="A7" s="3" t="s">
        <v>929</v>
      </c>
    </row>
    <row r="8" spans="1:4">
      <c r="A8" s="4" t="s">
        <v>936</v>
      </c>
      <c r="B8" s="4" t="s">
        <v>937</v>
      </c>
    </row>
    <row r="9" spans="1:4">
      <c r="A9" s="4" t="s">
        <v>938</v>
      </c>
    </row>
    <row r="10" spans="1:4">
      <c r="A10" s="3" t="s">
        <v>929</v>
      </c>
    </row>
    <row r="11" spans="1:4">
      <c r="A11" s="4" t="s">
        <v>936</v>
      </c>
      <c r="B11" s="4" t="s">
        <v>939</v>
      </c>
    </row>
    <row r="12" spans="1:4">
      <c r="A12" s="4" t="s">
        <v>940</v>
      </c>
    </row>
    <row r="13" spans="1:4">
      <c r="A13" s="3" t="s">
        <v>929</v>
      </c>
    </row>
    <row r="14" spans="1:4">
      <c r="A14" s="4" t="s">
        <v>509</v>
      </c>
      <c r="B14" s="7" t="n">
        <v>494013</v>
      </c>
      <c r="D14" s="7" t="n">
        <v>181394</v>
      </c>
    </row>
    <row r="15" spans="1:4">
      <c r="A15" s="4" t="s">
        <v>930</v>
      </c>
      <c r="B15" s="4" t="s">
        <v>941</v>
      </c>
      <c r="D15" s="4" t="s">
        <v>942</v>
      </c>
    </row>
    <row r="16" spans="1:4">
      <c r="A16" s="4" t="s">
        <v>943</v>
      </c>
      <c r="B16" s="7" t="n">
        <v>492800</v>
      </c>
      <c r="D16" s="7" t="n">
        <v>181000</v>
      </c>
    </row>
    <row r="17" spans="1:4">
      <c r="A17" s="4" t="s">
        <v>944</v>
      </c>
      <c r="B17" s="7" t="n">
        <v>1200</v>
      </c>
      <c r="D17" s="6" t="n">
        <v>400</v>
      </c>
    </row>
    <row r="18" spans="1:4">
      <c r="A18" s="4" t="s">
        <v>945</v>
      </c>
    </row>
    <row r="19" spans="1:4">
      <c r="A19" s="3" t="s">
        <v>929</v>
      </c>
    </row>
    <row r="20" spans="1:4">
      <c r="A20" s="4" t="s">
        <v>936</v>
      </c>
      <c r="B20" s="4" t="s">
        <v>946</v>
      </c>
    </row>
    <row r="21" spans="1:4">
      <c r="A21" s="4" t="s">
        <v>947</v>
      </c>
    </row>
    <row r="22" spans="1:4">
      <c r="A22" s="3" t="s">
        <v>929</v>
      </c>
    </row>
    <row r="23" spans="1:4">
      <c r="A23" s="4" t="s">
        <v>936</v>
      </c>
      <c r="B23" s="4" t="s">
        <v>948</v>
      </c>
    </row>
    <row r="24" spans="1:4">
      <c r="A24" s="4" t="s">
        <v>949</v>
      </c>
    </row>
    <row r="25" spans="1:4">
      <c r="A25" s="3" t="s">
        <v>929</v>
      </c>
    </row>
    <row r="26" spans="1:4">
      <c r="A26" s="4" t="s">
        <v>509</v>
      </c>
      <c r="B26" s="7" t="n">
        <v>42394</v>
      </c>
      <c r="D26" s="7" t="n">
        <v>17453</v>
      </c>
    </row>
    <row r="27" spans="1:4">
      <c r="A27" s="4" t="s">
        <v>930</v>
      </c>
      <c r="B27" s="4" t="s">
        <v>950</v>
      </c>
      <c r="D27" s="4" t="s">
        <v>951</v>
      </c>
    </row>
    <row r="28" spans="1:4">
      <c r="A28" s="4" t="s">
        <v>944</v>
      </c>
      <c r="B28" s="7" t="n">
        <v>400</v>
      </c>
      <c r="D28" s="7" t="n">
        <v>500</v>
      </c>
    </row>
    <row r="29" spans="1:4">
      <c r="A29" s="4" t="s">
        <v>952</v>
      </c>
      <c r="B29" s="7" t="n">
        <v>42000</v>
      </c>
      <c r="D29" s="6" t="n">
        <v>17000</v>
      </c>
    </row>
    <row r="30" spans="1:4">
      <c r="A30" s="4" t="s">
        <v>953</v>
      </c>
    </row>
    <row r="31" spans="1:4">
      <c r="A31" s="3" t="s">
        <v>929</v>
      </c>
    </row>
    <row r="32" spans="1:4">
      <c r="A32" s="4" t="s">
        <v>936</v>
      </c>
      <c r="B32" s="4" t="s">
        <v>954</v>
      </c>
    </row>
    <row r="33" spans="1:4">
      <c r="A33" s="4" t="s">
        <v>955</v>
      </c>
    </row>
    <row r="34" spans="1:4">
      <c r="A34" s="3" t="s">
        <v>929</v>
      </c>
    </row>
    <row r="35" spans="1:4">
      <c r="A35" s="4" t="s">
        <v>936</v>
      </c>
      <c r="B35" s="4" t="s">
        <v>956</v>
      </c>
    </row>
    <row r="36" spans="1:4">
      <c r="A36" s="4" t="s">
        <v>508</v>
      </c>
    </row>
    <row r="37" spans="1:4">
      <c r="A37" s="3" t="s">
        <v>929</v>
      </c>
    </row>
    <row r="38" spans="1:4">
      <c r="A38" s="4" t="s">
        <v>509</v>
      </c>
      <c r="B38" s="7" t="n">
        <v>124698</v>
      </c>
      <c r="C38" s="7" t="n">
        <v>125000</v>
      </c>
      <c r="D38" s="7" t="n">
        <v>25000</v>
      </c>
    </row>
    <row r="39" spans="1:4">
      <c r="A39" s="4" t="s">
        <v>930</v>
      </c>
      <c r="B39" s="4" t="s">
        <v>957</v>
      </c>
      <c r="D39" s="4" t="s">
        <v>957</v>
      </c>
    </row>
    <row r="40" spans="1:4">
      <c r="A40" s="4" t="s">
        <v>936</v>
      </c>
      <c r="B40" s="4" t="s">
        <v>501</v>
      </c>
    </row>
    <row r="41" spans="1:4">
      <c r="A41" s="4" t="s">
        <v>958</v>
      </c>
    </row>
    <row r="42" spans="1:4">
      <c r="A42" s="3" t="s">
        <v>929</v>
      </c>
    </row>
    <row r="43" spans="1:4">
      <c r="A43" s="4" t="s">
        <v>509</v>
      </c>
      <c r="B43" s="7" t="n">
        <v>0</v>
      </c>
      <c r="D43" s="7" t="n">
        <v>18544</v>
      </c>
    </row>
    <row r="44" spans="1:4">
      <c r="A44" s="4" t="s">
        <v>930</v>
      </c>
      <c r="B44" s="4" t="s">
        <v>900</v>
      </c>
      <c r="D44" s="4" t="s">
        <v>959</v>
      </c>
    </row>
    <row r="45" spans="1:4">
      <c r="A45" s="4" t="s">
        <v>960</v>
      </c>
    </row>
    <row r="46" spans="1:4">
      <c r="A46" s="3" t="s">
        <v>929</v>
      </c>
    </row>
    <row r="47" spans="1:4">
      <c r="A47" s="4" t="s">
        <v>509</v>
      </c>
      <c r="B47" s="7" t="n">
        <v>11260</v>
      </c>
      <c r="D47" s="7" t="n">
        <v>0</v>
      </c>
    </row>
    <row r="48" spans="1:4">
      <c r="A48" s="4" t="s">
        <v>930</v>
      </c>
      <c r="B48" s="4" t="s">
        <v>961</v>
      </c>
      <c r="D48" s="4" t="s">
        <v>900</v>
      </c>
    </row>
    <row r="49" spans="1:4">
      <c r="A49" s="4" t="s">
        <v>962</v>
      </c>
      <c r="B49" s="7" t="n">
        <v>3700</v>
      </c>
    </row>
    <row r="50" spans="1:4">
      <c r="A50" s="4" t="s">
        <v>934</v>
      </c>
      <c r="B50" s="7" t="n">
        <v>15000</v>
      </c>
    </row>
    <row r="51" spans="1:4">
      <c r="A51" s="4" t="s">
        <v>963</v>
      </c>
    </row>
    <row r="52" spans="1:4">
      <c r="A52" s="3" t="s">
        <v>929</v>
      </c>
    </row>
    <row r="53" spans="1:4">
      <c r="A53" s="4" t="s">
        <v>936</v>
      </c>
      <c r="B53" s="4" t="s">
        <v>941</v>
      </c>
    </row>
    <row r="54" spans="1:4">
      <c r="A54" s="4" t="s">
        <v>964</v>
      </c>
    </row>
    <row r="55" spans="1:4">
      <c r="A55" s="3" t="s">
        <v>929</v>
      </c>
    </row>
    <row r="56" spans="1:4">
      <c r="A56" s="4" t="s">
        <v>936</v>
      </c>
      <c r="B56" s="4" t="s">
        <v>499</v>
      </c>
    </row>
    <row r="57" spans="1:4">
      <c r="A57" s="4" t="s">
        <v>965</v>
      </c>
    </row>
    <row r="58" spans="1:4">
      <c r="A58" s="3" t="s">
        <v>929</v>
      </c>
    </row>
    <row r="59" spans="1:4">
      <c r="A59" s="4" t="s">
        <v>509</v>
      </c>
      <c r="B59" s="7" t="n">
        <v>4247</v>
      </c>
      <c r="D59" s="7" t="n">
        <v>0</v>
      </c>
    </row>
    <row r="60" spans="1:4">
      <c r="A60" s="4" t="s">
        <v>930</v>
      </c>
      <c r="B60" s="4" t="s">
        <v>966</v>
      </c>
      <c r="D60" s="4" t="s">
        <v>900</v>
      </c>
    </row>
    <row r="61" spans="1:4">
      <c r="A61" s="4" t="s">
        <v>936</v>
      </c>
      <c r="B61" s="4" t="s">
        <v>967</v>
      </c>
    </row>
    <row r="62" spans="1:4">
      <c r="A62" s="4" t="s">
        <v>962</v>
      </c>
      <c r="B62" s="7" t="n">
        <v>800</v>
      </c>
    </row>
    <row r="63" spans="1:4">
      <c r="A63" s="4" t="s">
        <v>968</v>
      </c>
    </row>
    <row r="64" spans="1:4">
      <c r="A64" s="3" t="s">
        <v>929</v>
      </c>
    </row>
    <row r="65" spans="1:4">
      <c r="A65" s="4" t="s">
        <v>969</v>
      </c>
      <c r="B65" s="7" t="n">
        <v>400000</v>
      </c>
      <c r="D65" s="7" t="n">
        <v>100000</v>
      </c>
    </row>
    <row r="66" spans="1:4">
      <c r="A66" s="4" t="s">
        <v>970</v>
      </c>
      <c r="B66" s="4" t="s">
        <v>971</v>
      </c>
      <c r="D66" s="4" t="s">
        <v>972</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6"/>
    <col customWidth="1" max="3" min="3" width="15"/>
    <col customWidth="1" max="4" min="4" width="14"/>
    <col customWidth="1" max="5" min="5" width="13"/>
  </cols>
  <sheetData>
    <row r="1" spans="1:5">
      <c r="A1" s="1" t="s">
        <v>973</v>
      </c>
      <c r="B1" s="2" t="s">
        <v>511</v>
      </c>
      <c r="C1" s="2" t="s">
        <v>2</v>
      </c>
      <c r="D1" s="2" t="s">
        <v>23</v>
      </c>
      <c r="E1" s="2" t="s">
        <v>974</v>
      </c>
    </row>
    <row r="2" spans="1:5">
      <c r="A2" s="3" t="s">
        <v>216</v>
      </c>
    </row>
    <row r="3" spans="1:5">
      <c r="A3" s="4" t="s">
        <v>975</v>
      </c>
      <c r="C3" s="7" t="n">
        <v>5100000000</v>
      </c>
    </row>
    <row r="4" spans="1:5">
      <c r="A4" s="3" t="s">
        <v>976</v>
      </c>
    </row>
    <row r="5" spans="1:5">
      <c r="A5" s="4" t="s">
        <v>977</v>
      </c>
      <c r="E5" s="7" t="n">
        <v>18600000</v>
      </c>
    </row>
    <row r="6" spans="1:5">
      <c r="A6" s="4" t="s">
        <v>508</v>
      </c>
    </row>
    <row r="7" spans="1:5">
      <c r="A7" s="3" t="s">
        <v>976</v>
      </c>
    </row>
    <row r="8" spans="1:5">
      <c r="A8" s="4" t="s">
        <v>978</v>
      </c>
      <c r="B8" s="7" t="n">
        <v>145000000</v>
      </c>
    </row>
    <row r="9" spans="1:5">
      <c r="A9" s="4" t="s">
        <v>509</v>
      </c>
      <c r="B9" s="6" t="n">
        <v>125000000</v>
      </c>
      <c r="C9" s="6" t="n">
        <v>124698000</v>
      </c>
      <c r="D9" s="7" t="n">
        <v>25000000</v>
      </c>
    </row>
    <row r="10" spans="1:5">
      <c r="A10" s="4" t="s">
        <v>979</v>
      </c>
      <c r="B10" s="6" t="n">
        <v>25000000</v>
      </c>
    </row>
    <row r="11" spans="1:5">
      <c r="A11" s="4" t="s">
        <v>980</v>
      </c>
    </row>
    <row r="12" spans="1:5">
      <c r="A12" s="3" t="s">
        <v>976</v>
      </c>
    </row>
    <row r="13" spans="1:5">
      <c r="A13" s="4" t="s">
        <v>978</v>
      </c>
      <c r="B13" s="6" t="n">
        <v>125000000</v>
      </c>
    </row>
    <row r="14" spans="1:5">
      <c r="A14" s="4" t="s">
        <v>981</v>
      </c>
    </row>
    <row r="15" spans="1:5">
      <c r="A15" s="3" t="s">
        <v>976</v>
      </c>
    </row>
    <row r="16" spans="1:5">
      <c r="A16" s="4" t="s">
        <v>978</v>
      </c>
      <c r="B16" s="6" t="n">
        <v>20000000</v>
      </c>
    </row>
    <row r="17" spans="1:5">
      <c r="A17" s="4" t="s">
        <v>982</v>
      </c>
    </row>
    <row r="18" spans="1:5">
      <c r="A18" s="3" t="s">
        <v>976</v>
      </c>
    </row>
    <row r="19" spans="1:5">
      <c r="A19" s="4" t="s">
        <v>979</v>
      </c>
      <c r="B19" s="6" t="n">
        <v>37500000</v>
      </c>
    </row>
    <row r="20" spans="1:5">
      <c r="A20" s="4" t="s">
        <v>513</v>
      </c>
    </row>
    <row r="21" spans="1:5">
      <c r="A21" s="3" t="s">
        <v>976</v>
      </c>
    </row>
    <row r="22" spans="1:5">
      <c r="A22" s="4" t="s">
        <v>983</v>
      </c>
      <c r="B22" s="7" t="n">
        <v>687100000</v>
      </c>
    </row>
    <row r="23" spans="1:5">
      <c r="A23" s="4" t="s">
        <v>984</v>
      </c>
      <c r="C23" s="7" t="n">
        <v>142200000</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r="1" spans="1:2">
      <c r="A1" s="1" t="s">
        <v>985</v>
      </c>
      <c r="B1" s="2" t="s">
        <v>868</v>
      </c>
    </row>
    <row r="2" spans="1:2">
      <c r="A2" s="3" t="s">
        <v>986</v>
      </c>
    </row>
    <row r="3" spans="1:2">
      <c r="A3" s="4" t="s">
        <v>987</v>
      </c>
      <c r="B3" s="7" t="n">
        <v>42000</v>
      </c>
    </row>
    <row r="4" spans="1:2">
      <c r="A4" s="4" t="s">
        <v>988</v>
      </c>
    </row>
    <row r="5" spans="1:2">
      <c r="A5" s="3" t="s">
        <v>986</v>
      </c>
    </row>
    <row r="6" spans="1:2">
      <c r="A6" s="4" t="s">
        <v>989</v>
      </c>
      <c r="B6" s="6" t="n">
        <v>0</v>
      </c>
    </row>
    <row r="7" spans="1:2">
      <c r="A7" s="4" t="s">
        <v>990</v>
      </c>
      <c r="B7" s="6" t="n">
        <v>13000</v>
      </c>
    </row>
    <row r="8" spans="1:2">
      <c r="A8" s="4" t="s">
        <v>991</v>
      </c>
      <c r="B8" s="6" t="n">
        <v>10000</v>
      </c>
    </row>
    <row r="9" spans="1:2">
      <c r="A9" s="4" t="s">
        <v>992</v>
      </c>
      <c r="B9" s="6" t="n">
        <v>19000</v>
      </c>
    </row>
    <row r="10" spans="1:2">
      <c r="A10" s="4" t="s">
        <v>127</v>
      </c>
      <c r="B10" s="7" t="n">
        <v>42000</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106"/>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r="A1" s="1" t="s">
        <v>993</v>
      </c>
      <c r="B1" s="2" t="s">
        <v>2</v>
      </c>
      <c r="C1" s="2" t="s">
        <v>23</v>
      </c>
    </row>
    <row r="2" spans="1:3">
      <c r="A2" s="3" t="s">
        <v>218</v>
      </c>
    </row>
    <row r="3" spans="1:3">
      <c r="A3" s="4" t="s">
        <v>994</v>
      </c>
      <c r="B3" s="7" t="n">
        <v>13430000</v>
      </c>
      <c r="C3" s="7" t="n">
        <v>7140000</v>
      </c>
    </row>
    <row r="4" spans="1:3">
      <c r="A4" s="4" t="s">
        <v>995</v>
      </c>
    </row>
    <row r="5" spans="1:3">
      <c r="A5" s="3" t="s">
        <v>996</v>
      </c>
    </row>
    <row r="6" spans="1:3">
      <c r="A6" s="4" t="s">
        <v>997</v>
      </c>
      <c r="B6" s="7" t="n">
        <v>1491389</v>
      </c>
      <c r="C6" s="7" t="n">
        <v>841257</v>
      </c>
    </row>
    <row r="7" spans="1:3">
      <c r="A7" s="4" t="s">
        <v>998</v>
      </c>
      <c r="B7" s="4" t="s">
        <v>999</v>
      </c>
      <c r="C7" s="4" t="s">
        <v>1000</v>
      </c>
    </row>
    <row r="8" spans="1:3">
      <c r="A8" s="4" t="s">
        <v>1001</v>
      </c>
      <c r="B8" s="7" t="n">
        <v>1074506</v>
      </c>
      <c r="C8" s="7" t="n">
        <v>571509</v>
      </c>
    </row>
    <row r="9" spans="1:3">
      <c r="A9" s="4" t="s">
        <v>1002</v>
      </c>
      <c r="B9" s="4" t="s">
        <v>1003</v>
      </c>
      <c r="C9" s="4" t="s">
        <v>1003</v>
      </c>
    </row>
    <row r="10" spans="1:3">
      <c r="A10" s="4" t="s">
        <v>1004</v>
      </c>
      <c r="B10" s="7" t="n">
        <v>1155093</v>
      </c>
    </row>
    <row r="11" spans="1:3">
      <c r="A11" s="4" t="s">
        <v>1005</v>
      </c>
      <c r="B11" s="4" t="s">
        <v>1006</v>
      </c>
    </row>
    <row r="12" spans="1:3">
      <c r="A12" s="3" t="s">
        <v>1007</v>
      </c>
    </row>
    <row r="13" spans="1:3">
      <c r="A13" s="4" t="s">
        <v>997</v>
      </c>
      <c r="B13" s="7" t="n">
        <v>1413464</v>
      </c>
      <c r="C13" s="7" t="n">
        <v>767929</v>
      </c>
    </row>
    <row r="14" spans="1:3">
      <c r="A14" s="4" t="s">
        <v>998</v>
      </c>
      <c r="B14" s="4" t="s">
        <v>1008</v>
      </c>
      <c r="C14" s="4" t="s">
        <v>1009</v>
      </c>
    </row>
    <row r="15" spans="1:3">
      <c r="A15" s="4" t="s">
        <v>1001</v>
      </c>
      <c r="B15" s="7" t="n">
        <v>805879</v>
      </c>
      <c r="C15" s="7" t="n">
        <v>428631</v>
      </c>
    </row>
    <row r="16" spans="1:3">
      <c r="A16" s="4" t="s">
        <v>1002</v>
      </c>
      <c r="B16" s="4" t="s">
        <v>1010</v>
      </c>
      <c r="C16" s="4" t="s">
        <v>1010</v>
      </c>
    </row>
    <row r="17" spans="1:3">
      <c r="A17" s="4" t="s">
        <v>1004</v>
      </c>
      <c r="B17" s="7" t="n">
        <v>886467</v>
      </c>
    </row>
    <row r="18" spans="1:3">
      <c r="A18" s="4" t="s">
        <v>1005</v>
      </c>
      <c r="B18" s="4" t="s">
        <v>1011</v>
      </c>
    </row>
    <row r="19" spans="1:3">
      <c r="A19" s="3" t="s">
        <v>1012</v>
      </c>
    </row>
    <row r="20" spans="1:3">
      <c r="A20" s="4" t="s">
        <v>997</v>
      </c>
      <c r="B20" s="7" t="n">
        <v>1413464</v>
      </c>
      <c r="C20" s="7" t="n">
        <v>753815</v>
      </c>
    </row>
    <row r="21" spans="1:3">
      <c r="A21" s="4" t="s">
        <v>998</v>
      </c>
      <c r="B21" s="4" t="s">
        <v>1008</v>
      </c>
      <c r="C21" s="4" t="s">
        <v>1013</v>
      </c>
    </row>
    <row r="22" spans="1:3">
      <c r="A22" s="4" t="s">
        <v>1001</v>
      </c>
      <c r="B22" s="7" t="n">
        <v>604409</v>
      </c>
      <c r="C22" s="7" t="n">
        <v>321474</v>
      </c>
    </row>
    <row r="23" spans="1:3">
      <c r="A23" s="4" t="s">
        <v>1002</v>
      </c>
      <c r="B23" s="4" t="s">
        <v>1014</v>
      </c>
      <c r="C23" s="4" t="s">
        <v>1014</v>
      </c>
    </row>
    <row r="24" spans="1:3">
      <c r="A24" s="4" t="s">
        <v>1004</v>
      </c>
      <c r="B24" s="7" t="n">
        <v>684997</v>
      </c>
    </row>
    <row r="25" spans="1:3">
      <c r="A25" s="4" t="s">
        <v>1005</v>
      </c>
      <c r="B25" s="4" t="s">
        <v>1015</v>
      </c>
    </row>
    <row r="26" spans="1:3">
      <c r="A26" s="3" t="s">
        <v>1016</v>
      </c>
    </row>
    <row r="27" spans="1:3">
      <c r="A27" s="4" t="s">
        <v>997</v>
      </c>
      <c r="B27" s="7" t="n">
        <v>1413464</v>
      </c>
      <c r="C27" s="7" t="n">
        <v>767929</v>
      </c>
    </row>
    <row r="28" spans="1:3">
      <c r="A28" s="4" t="s">
        <v>998</v>
      </c>
      <c r="B28" s="4" t="s">
        <v>1017</v>
      </c>
      <c r="C28" s="4" t="s">
        <v>1006</v>
      </c>
    </row>
    <row r="29" spans="1:3">
      <c r="A29" s="4" t="s">
        <v>1001</v>
      </c>
      <c r="B29" s="7" t="n">
        <v>442317</v>
      </c>
      <c r="C29" s="7" t="n">
        <v>356396</v>
      </c>
    </row>
    <row r="30" spans="1:3">
      <c r="A30" s="4" t="s">
        <v>1002</v>
      </c>
      <c r="B30" s="4" t="s">
        <v>1018</v>
      </c>
      <c r="C30" s="4" t="s">
        <v>1018</v>
      </c>
    </row>
    <row r="31" spans="1:3">
      <c r="A31" s="4" t="s">
        <v>1004</v>
      </c>
      <c r="B31" s="7" t="n">
        <v>442317</v>
      </c>
    </row>
    <row r="32" spans="1:3">
      <c r="A32" s="4" t="s">
        <v>1005</v>
      </c>
      <c r="B32" s="4" t="s">
        <v>1018</v>
      </c>
    </row>
    <row r="33" spans="1:3">
      <c r="A33" s="4" t="s">
        <v>1019</v>
      </c>
    </row>
    <row r="34" spans="1:3">
      <c r="A34" s="3" t="s">
        <v>996</v>
      </c>
    </row>
    <row r="35" spans="1:3">
      <c r="A35" s="4" t="s">
        <v>997</v>
      </c>
      <c r="B35" s="7" t="n">
        <v>825504</v>
      </c>
      <c r="C35" s="7" t="n">
        <v>830294</v>
      </c>
    </row>
    <row r="36" spans="1:3">
      <c r="A36" s="4" t="s">
        <v>998</v>
      </c>
      <c r="B36" s="4" t="s">
        <v>1020</v>
      </c>
      <c r="C36" s="4" t="s">
        <v>1021</v>
      </c>
    </row>
    <row r="37" spans="1:3">
      <c r="A37" s="4" t="s">
        <v>1001</v>
      </c>
      <c r="B37" s="7" t="n">
        <v>614281</v>
      </c>
      <c r="C37" s="7" t="n">
        <v>570073</v>
      </c>
    </row>
    <row r="38" spans="1:3">
      <c r="A38" s="4" t="s">
        <v>1002</v>
      </c>
      <c r="B38" s="4" t="s">
        <v>1003</v>
      </c>
      <c r="C38" s="4" t="s">
        <v>1003</v>
      </c>
    </row>
    <row r="39" spans="1:3">
      <c r="A39" s="4" t="s">
        <v>1004</v>
      </c>
      <c r="B39" s="7" t="n">
        <v>660352</v>
      </c>
    </row>
    <row r="40" spans="1:3">
      <c r="A40" s="4" t="s">
        <v>1005</v>
      </c>
      <c r="B40" s="4" t="s">
        <v>1006</v>
      </c>
    </row>
    <row r="41" spans="1:3">
      <c r="A41" s="4" t="s">
        <v>1022</v>
      </c>
      <c r="B41" s="7" t="n">
        <v>767851</v>
      </c>
      <c r="C41" s="7" t="n">
        <v>712591</v>
      </c>
    </row>
    <row r="42" spans="1:3">
      <c r="A42" s="4" t="s">
        <v>1023</v>
      </c>
      <c r="B42" s="4" t="s">
        <v>1024</v>
      </c>
      <c r="C42" s="4" t="s">
        <v>1024</v>
      </c>
    </row>
    <row r="43" spans="1:3">
      <c r="A43" s="3" t="s">
        <v>1007</v>
      </c>
    </row>
    <row r="44" spans="1:3">
      <c r="A44" s="4" t="s">
        <v>997</v>
      </c>
      <c r="B44" s="7" t="n">
        <v>752957</v>
      </c>
      <c r="C44" s="7" t="n">
        <v>756966</v>
      </c>
    </row>
    <row r="45" spans="1:3">
      <c r="A45" s="4" t="s">
        <v>998</v>
      </c>
      <c r="B45" s="4" t="s">
        <v>1025</v>
      </c>
      <c r="C45" s="4" t="s">
        <v>1013</v>
      </c>
    </row>
    <row r="46" spans="1:3">
      <c r="A46" s="4" t="s">
        <v>1001</v>
      </c>
      <c r="B46" s="7" t="n">
        <v>460711</v>
      </c>
      <c r="C46" s="7" t="n">
        <v>427555</v>
      </c>
    </row>
    <row r="47" spans="1:3">
      <c r="A47" s="4" t="s">
        <v>1002</v>
      </c>
      <c r="B47" s="4" t="s">
        <v>1010</v>
      </c>
      <c r="C47" s="4" t="s">
        <v>1010</v>
      </c>
    </row>
    <row r="48" spans="1:3">
      <c r="A48" s="4" t="s">
        <v>1004</v>
      </c>
      <c r="B48" s="7" t="n">
        <v>506782</v>
      </c>
    </row>
    <row r="49" spans="1:3">
      <c r="A49" s="4" t="s">
        <v>1005</v>
      </c>
      <c r="B49" s="4" t="s">
        <v>1011</v>
      </c>
    </row>
    <row r="50" spans="1:3">
      <c r="A50" s="4" t="s">
        <v>1022</v>
      </c>
      <c r="B50" s="7" t="n">
        <v>614281</v>
      </c>
      <c r="C50" s="7" t="n">
        <v>570073</v>
      </c>
    </row>
    <row r="51" spans="1:3">
      <c r="A51" s="4" t="s">
        <v>1023</v>
      </c>
      <c r="B51" s="4" t="s">
        <v>1003</v>
      </c>
      <c r="C51" s="4" t="s">
        <v>1003</v>
      </c>
    </row>
    <row r="52" spans="1:3">
      <c r="A52" s="3" t="s">
        <v>1012</v>
      </c>
    </row>
    <row r="53" spans="1:3">
      <c r="A53" s="4" t="s">
        <v>997</v>
      </c>
      <c r="B53" s="7" t="n">
        <v>752957</v>
      </c>
      <c r="C53" s="7" t="n">
        <v>756966</v>
      </c>
    </row>
    <row r="54" spans="1:3">
      <c r="A54" s="4" t="s">
        <v>998</v>
      </c>
      <c r="B54" s="4" t="s">
        <v>1025</v>
      </c>
      <c r="C54" s="4" t="s">
        <v>1013</v>
      </c>
    </row>
    <row r="55" spans="1:3">
      <c r="A55" s="4" t="s">
        <v>1001</v>
      </c>
      <c r="B55" s="7" t="n">
        <v>345533</v>
      </c>
      <c r="C55" s="7" t="n">
        <v>320666</v>
      </c>
    </row>
    <row r="56" spans="1:3">
      <c r="A56" s="4" t="s">
        <v>1002</v>
      </c>
      <c r="B56" s="4" t="s">
        <v>1014</v>
      </c>
      <c r="C56" s="4" t="s">
        <v>1014</v>
      </c>
    </row>
    <row r="57" spans="1:3">
      <c r="A57" s="4" t="s">
        <v>1004</v>
      </c>
      <c r="B57" s="7" t="n">
        <v>391604</v>
      </c>
    </row>
    <row r="58" spans="1:3">
      <c r="A58" s="4" t="s">
        <v>1005</v>
      </c>
      <c r="B58" s="4" t="s">
        <v>1015</v>
      </c>
    </row>
    <row r="59" spans="1:3">
      <c r="A59" s="4" t="s">
        <v>1022</v>
      </c>
      <c r="B59" s="7" t="n">
        <v>499103</v>
      </c>
      <c r="C59" s="7" t="n">
        <v>463184</v>
      </c>
    </row>
    <row r="60" spans="1:3">
      <c r="A60" s="4" t="s">
        <v>1023</v>
      </c>
      <c r="B60" s="4" t="s">
        <v>1026</v>
      </c>
      <c r="C60" s="4" t="s">
        <v>1026</v>
      </c>
    </row>
    <row r="61" spans="1:3">
      <c r="A61" s="3" t="s">
        <v>1016</v>
      </c>
    </row>
    <row r="62" spans="1:3">
      <c r="A62" s="4" t="s">
        <v>997</v>
      </c>
      <c r="B62" s="7" t="n">
        <v>752957</v>
      </c>
      <c r="C62" s="7" t="n">
        <v>756966</v>
      </c>
    </row>
    <row r="63" spans="1:3">
      <c r="A63" s="4" t="s">
        <v>998</v>
      </c>
      <c r="B63" s="4" t="s">
        <v>1027</v>
      </c>
      <c r="C63" s="4" t="s">
        <v>1028</v>
      </c>
    </row>
    <row r="64" spans="1:3">
      <c r="A64" s="4" t="s">
        <v>1001</v>
      </c>
      <c r="B64" s="7" t="n">
        <v>373897</v>
      </c>
      <c r="C64" s="7" t="n">
        <v>355911</v>
      </c>
    </row>
    <row r="65" spans="1:3">
      <c r="A65" s="4" t="s">
        <v>1002</v>
      </c>
      <c r="B65" s="4" t="s">
        <v>1018</v>
      </c>
      <c r="C65" s="4" t="s">
        <v>1018</v>
      </c>
    </row>
    <row r="66" spans="1:3">
      <c r="A66" s="4" t="s">
        <v>1004</v>
      </c>
      <c r="B66" s="7" t="n">
        <v>373897</v>
      </c>
    </row>
    <row r="67" spans="1:3">
      <c r="A67" s="4" t="s">
        <v>1005</v>
      </c>
      <c r="B67" s="4" t="s">
        <v>1018</v>
      </c>
    </row>
    <row r="68" spans="1:3">
      <c r="A68" s="4" t="s">
        <v>1022</v>
      </c>
      <c r="B68" s="7" t="n">
        <v>467371</v>
      </c>
      <c r="C68" s="7" t="n">
        <v>444888</v>
      </c>
    </row>
    <row r="69" spans="1:3">
      <c r="A69" s="4" t="s">
        <v>1023</v>
      </c>
      <c r="B69" s="4" t="s">
        <v>1029</v>
      </c>
      <c r="C69" s="4" t="s">
        <v>1029</v>
      </c>
    </row>
    <row r="70" spans="1:3">
      <c r="A70" s="4" t="s">
        <v>513</v>
      </c>
    </row>
    <row r="71" spans="1:3">
      <c r="A71" s="3" t="s">
        <v>996</v>
      </c>
    </row>
    <row r="72" spans="1:3">
      <c r="A72" s="4" t="s">
        <v>997</v>
      </c>
      <c r="B72" s="7" t="n">
        <v>719213</v>
      </c>
    </row>
    <row r="73" spans="1:3">
      <c r="A73" s="4" t="s">
        <v>998</v>
      </c>
      <c r="B73" s="4" t="s">
        <v>1030</v>
      </c>
    </row>
    <row r="74" spans="1:3">
      <c r="A74" s="4" t="s">
        <v>1001</v>
      </c>
      <c r="B74" s="7" t="n">
        <v>453090</v>
      </c>
    </row>
    <row r="75" spans="1:3">
      <c r="A75" s="4" t="s">
        <v>1002</v>
      </c>
      <c r="B75" s="4" t="s">
        <v>1003</v>
      </c>
    </row>
    <row r="76" spans="1:3">
      <c r="A76" s="4" t="s">
        <v>1004</v>
      </c>
      <c r="B76" s="7" t="n">
        <v>487071</v>
      </c>
    </row>
    <row r="77" spans="1:3">
      <c r="A77" s="4" t="s">
        <v>1005</v>
      </c>
      <c r="B77" s="4" t="s">
        <v>1006</v>
      </c>
    </row>
    <row r="78" spans="1:3">
      <c r="A78" s="4" t="s">
        <v>1022</v>
      </c>
      <c r="B78" s="7" t="n">
        <v>566362</v>
      </c>
    </row>
    <row r="79" spans="1:3">
      <c r="A79" s="4" t="s">
        <v>1023</v>
      </c>
      <c r="B79" s="4" t="s">
        <v>1024</v>
      </c>
    </row>
    <row r="80" spans="1:3">
      <c r="A80" s="3" t="s">
        <v>1007</v>
      </c>
    </row>
    <row r="81" spans="1:3">
      <c r="A81" s="4" t="s">
        <v>997</v>
      </c>
      <c r="B81" s="7" t="n">
        <v>713835</v>
      </c>
    </row>
    <row r="82" spans="1:3">
      <c r="A82" s="4" t="s">
        <v>998</v>
      </c>
      <c r="B82" s="4" t="s">
        <v>1031</v>
      </c>
    </row>
    <row r="83" spans="1:3">
      <c r="A83" s="4" t="s">
        <v>1001</v>
      </c>
      <c r="B83" s="7" t="n">
        <v>339817</v>
      </c>
    </row>
    <row r="84" spans="1:3">
      <c r="A84" s="4" t="s">
        <v>1002</v>
      </c>
      <c r="B84" s="4" t="s">
        <v>1010</v>
      </c>
    </row>
    <row r="85" spans="1:3">
      <c r="A85" s="4" t="s">
        <v>1004</v>
      </c>
      <c r="B85" s="7" t="n">
        <v>373799</v>
      </c>
    </row>
    <row r="86" spans="1:3">
      <c r="A86" s="4" t="s">
        <v>1005</v>
      </c>
      <c r="B86" s="4" t="s">
        <v>1011</v>
      </c>
    </row>
    <row r="87" spans="1:3">
      <c r="A87" s="4" t="s">
        <v>1022</v>
      </c>
      <c r="B87" s="7" t="n">
        <v>453090</v>
      </c>
    </row>
    <row r="88" spans="1:3">
      <c r="A88" s="4" t="s">
        <v>1023</v>
      </c>
      <c r="B88" s="4" t="s">
        <v>1003</v>
      </c>
    </row>
    <row r="89" spans="1:3">
      <c r="A89" s="3" t="s">
        <v>1012</v>
      </c>
    </row>
    <row r="90" spans="1:3">
      <c r="A90" s="4" t="s">
        <v>997</v>
      </c>
      <c r="B90" s="7" t="n">
        <v>713835</v>
      </c>
    </row>
    <row r="91" spans="1:3">
      <c r="A91" s="4" t="s">
        <v>998</v>
      </c>
      <c r="B91" s="4" t="s">
        <v>1031</v>
      </c>
    </row>
    <row r="92" spans="1:3">
      <c r="A92" s="4" t="s">
        <v>1001</v>
      </c>
      <c r="B92" s="7" t="n">
        <v>254863</v>
      </c>
    </row>
    <row r="93" spans="1:3">
      <c r="A93" s="4" t="s">
        <v>1002</v>
      </c>
      <c r="B93" s="4" t="s">
        <v>1014</v>
      </c>
    </row>
    <row r="94" spans="1:3">
      <c r="A94" s="4" t="s">
        <v>1004</v>
      </c>
      <c r="B94" s="7" t="n">
        <v>288845</v>
      </c>
    </row>
    <row r="95" spans="1:3">
      <c r="A95" s="4" t="s">
        <v>1005</v>
      </c>
      <c r="B95" s="4" t="s">
        <v>1015</v>
      </c>
    </row>
    <row r="96" spans="1:3">
      <c r="A96" s="4" t="s">
        <v>1022</v>
      </c>
      <c r="B96" s="7" t="n">
        <v>368135</v>
      </c>
    </row>
    <row r="97" spans="1:3">
      <c r="A97" s="4" t="s">
        <v>1023</v>
      </c>
      <c r="B97" s="4" t="s">
        <v>1026</v>
      </c>
    </row>
    <row r="98" spans="1:3">
      <c r="A98" s="3" t="s">
        <v>1016</v>
      </c>
    </row>
    <row r="99" spans="1:3">
      <c r="A99" s="4" t="s">
        <v>997</v>
      </c>
      <c r="B99" s="7" t="n">
        <v>713835</v>
      </c>
    </row>
    <row r="100" spans="1:3">
      <c r="A100" s="4" t="s">
        <v>998</v>
      </c>
      <c r="B100" s="4" t="s">
        <v>1032</v>
      </c>
    </row>
    <row r="101" spans="1:3">
      <c r="A101" s="4" t="s">
        <v>1001</v>
      </c>
      <c r="B101" s="7" t="n">
        <v>262318</v>
      </c>
    </row>
    <row r="102" spans="1:3">
      <c r="A102" s="4" t="s">
        <v>1002</v>
      </c>
      <c r="B102" s="4" t="s">
        <v>1018</v>
      </c>
    </row>
    <row r="103" spans="1:3">
      <c r="A103" s="4" t="s">
        <v>1004</v>
      </c>
      <c r="B103" s="7" t="n">
        <v>262318</v>
      </c>
    </row>
    <row r="104" spans="1:3">
      <c r="A104" s="4" t="s">
        <v>1005</v>
      </c>
      <c r="B104" s="4" t="s">
        <v>1018</v>
      </c>
    </row>
    <row r="105" spans="1:3">
      <c r="A105" s="4" t="s">
        <v>1022</v>
      </c>
      <c r="B105" s="7" t="n">
        <v>327898</v>
      </c>
    </row>
    <row r="106" spans="1:3">
      <c r="A106" s="4" t="s">
        <v>1023</v>
      </c>
      <c r="B106" s="4" t="s">
        <v>1029</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D20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1033</v>
      </c>
      <c r="B1" s="2" t="s">
        <v>2</v>
      </c>
      <c r="C1" s="2" t="s">
        <v>857</v>
      </c>
      <c r="D1" s="2" t="s">
        <v>23</v>
      </c>
    </row>
    <row r="2" spans="1:4">
      <c r="A2" s="3" t="s">
        <v>354</v>
      </c>
    </row>
    <row r="3" spans="1:4">
      <c r="A3" s="4" t="s">
        <v>29</v>
      </c>
      <c r="B3" s="7" t="n">
        <v>1303381</v>
      </c>
      <c r="D3" s="7" t="n">
        <v>553731</v>
      </c>
    </row>
    <row r="4" spans="1:4">
      <c r="A4" s="4" t="s">
        <v>37</v>
      </c>
      <c r="B4" s="6" t="n">
        <v>41928</v>
      </c>
      <c r="C4" s="7" t="n">
        <v>0</v>
      </c>
      <c r="D4" s="6" t="n">
        <v>0</v>
      </c>
    </row>
    <row r="5" spans="1:4">
      <c r="A5" s="4" t="s">
        <v>552</v>
      </c>
    </row>
    <row r="6" spans="1:4">
      <c r="A6" s="3" t="s">
        <v>354</v>
      </c>
    </row>
    <row r="7" spans="1:4">
      <c r="A7" s="4" t="s">
        <v>29</v>
      </c>
      <c r="B7" s="6" t="n">
        <v>5801</v>
      </c>
      <c r="D7" s="6" t="n">
        <v>5765</v>
      </c>
    </row>
    <row r="8" spans="1:4">
      <c r="A8" s="4" t="s">
        <v>553</v>
      </c>
    </row>
    <row r="9" spans="1:4">
      <c r="A9" s="3" t="s">
        <v>354</v>
      </c>
    </row>
    <row r="10" spans="1:4">
      <c r="A10" s="4" t="s">
        <v>29</v>
      </c>
      <c r="B10" s="6" t="n">
        <v>224038</v>
      </c>
      <c r="D10" s="6" t="n">
        <v>194989</v>
      </c>
    </row>
    <row r="11" spans="1:4">
      <c r="A11" s="4" t="s">
        <v>554</v>
      </c>
    </row>
    <row r="12" spans="1:4">
      <c r="A12" s="3" t="s">
        <v>354</v>
      </c>
    </row>
    <row r="13" spans="1:4">
      <c r="A13" s="4" t="s">
        <v>29</v>
      </c>
      <c r="B13" s="6" t="n">
        <v>305537</v>
      </c>
      <c r="D13" s="6" t="n">
        <v>15120</v>
      </c>
    </row>
    <row r="14" spans="1:4">
      <c r="A14" s="4" t="s">
        <v>555</v>
      </c>
    </row>
    <row r="15" spans="1:4">
      <c r="A15" s="3" t="s">
        <v>354</v>
      </c>
    </row>
    <row r="16" spans="1:4">
      <c r="A16" s="4" t="s">
        <v>29</v>
      </c>
      <c r="B16" s="6" t="n">
        <v>303398</v>
      </c>
      <c r="D16" s="6" t="n">
        <v>187768</v>
      </c>
    </row>
    <row r="17" spans="1:4">
      <c r="A17" s="4" t="s">
        <v>556</v>
      </c>
    </row>
    <row r="18" spans="1:4">
      <c r="A18" s="3" t="s">
        <v>354</v>
      </c>
    </row>
    <row r="19" spans="1:4">
      <c r="A19" s="4" t="s">
        <v>29</v>
      </c>
      <c r="B19" s="6" t="n">
        <v>343739</v>
      </c>
      <c r="D19" s="6" t="n">
        <v>132230</v>
      </c>
    </row>
    <row r="20" spans="1:4">
      <c r="A20" s="4" t="s">
        <v>557</v>
      </c>
    </row>
    <row r="21" spans="1:4">
      <c r="A21" s="3" t="s">
        <v>354</v>
      </c>
    </row>
    <row r="22" spans="1:4">
      <c r="A22" s="4" t="s">
        <v>29</v>
      </c>
      <c r="B22" s="6" t="n">
        <v>96085</v>
      </c>
      <c r="D22" s="6" t="n">
        <v>14627</v>
      </c>
    </row>
    <row r="23" spans="1:4">
      <c r="A23" s="4" t="s">
        <v>558</v>
      </c>
    </row>
    <row r="24" spans="1:4">
      <c r="A24" s="3" t="s">
        <v>354</v>
      </c>
    </row>
    <row r="25" spans="1:4">
      <c r="A25" s="4" t="s">
        <v>29</v>
      </c>
      <c r="B25" s="6" t="n">
        <v>24783</v>
      </c>
      <c r="D25" s="6" t="n">
        <v>3232</v>
      </c>
    </row>
    <row r="26" spans="1:4">
      <c r="A26" s="4" t="s">
        <v>1034</v>
      </c>
    </row>
    <row r="27" spans="1:4">
      <c r="A27" s="3" t="s">
        <v>354</v>
      </c>
    </row>
    <row r="28" spans="1:4">
      <c r="A28" s="4" t="s">
        <v>29</v>
      </c>
      <c r="B28" s="6" t="n">
        <v>1303381</v>
      </c>
      <c r="D28" s="6" t="n">
        <v>553731</v>
      </c>
    </row>
    <row r="29" spans="1:4">
      <c r="A29" s="4" t="s">
        <v>521</v>
      </c>
      <c r="B29" s="6" t="n">
        <v>276061</v>
      </c>
      <c r="D29" s="6" t="n">
        <v>10327</v>
      </c>
    </row>
    <row r="30" spans="1:4">
      <c r="A30" s="4" t="s">
        <v>37</v>
      </c>
      <c r="B30" s="6" t="n">
        <v>41928</v>
      </c>
    </row>
    <row r="31" spans="1:4">
      <c r="A31" s="4" t="s">
        <v>1035</v>
      </c>
      <c r="B31" s="6" t="n">
        <v>17196</v>
      </c>
      <c r="D31" s="6" t="n">
        <v>2018</v>
      </c>
    </row>
    <row r="32" spans="1:4">
      <c r="A32" s="4" t="s">
        <v>1036</v>
      </c>
      <c r="B32" s="6" t="n">
        <v>1638566</v>
      </c>
      <c r="D32" s="6" t="n">
        <v>566076</v>
      </c>
    </row>
    <row r="33" spans="1:4">
      <c r="A33" s="4" t="s">
        <v>1035</v>
      </c>
      <c r="B33" s="6" t="n">
        <v>15970</v>
      </c>
      <c r="D33" s="6" t="n">
        <v>1979</v>
      </c>
    </row>
    <row r="34" spans="1:4">
      <c r="A34" s="4" t="s">
        <v>1037</v>
      </c>
      <c r="B34" s="6" t="n">
        <v>15970</v>
      </c>
      <c r="D34" s="6" t="n">
        <v>1979</v>
      </c>
    </row>
    <row r="35" spans="1:4">
      <c r="A35" s="4" t="s">
        <v>1038</v>
      </c>
    </row>
    <row r="36" spans="1:4">
      <c r="A36" s="3" t="s">
        <v>354</v>
      </c>
    </row>
    <row r="37" spans="1:4">
      <c r="A37" s="4" t="s">
        <v>29</v>
      </c>
      <c r="B37" s="6" t="n">
        <v>5801</v>
      </c>
      <c r="D37" s="6" t="n">
        <v>5765</v>
      </c>
    </row>
    <row r="38" spans="1:4">
      <c r="A38" s="4" t="s">
        <v>521</v>
      </c>
      <c r="B38" s="6" t="n">
        <v>0</v>
      </c>
      <c r="D38" s="6" t="n">
        <v>0</v>
      </c>
    </row>
    <row r="39" spans="1:4">
      <c r="A39" s="4" t="s">
        <v>37</v>
      </c>
      <c r="B39" s="6" t="n">
        <v>0</v>
      </c>
    </row>
    <row r="40" spans="1:4">
      <c r="A40" s="4" t="s">
        <v>1035</v>
      </c>
      <c r="B40" s="6" t="n">
        <v>0</v>
      </c>
      <c r="D40" s="6" t="n">
        <v>0</v>
      </c>
    </row>
    <row r="41" spans="1:4">
      <c r="A41" s="4" t="s">
        <v>1036</v>
      </c>
      <c r="B41" s="6" t="n">
        <v>5801</v>
      </c>
      <c r="D41" s="6" t="n">
        <v>5765</v>
      </c>
    </row>
    <row r="42" spans="1:4">
      <c r="A42" s="4" t="s">
        <v>1035</v>
      </c>
      <c r="B42" s="6" t="n">
        <v>0</v>
      </c>
      <c r="D42" s="6" t="n">
        <v>0</v>
      </c>
    </row>
    <row r="43" spans="1:4">
      <c r="A43" s="4" t="s">
        <v>1037</v>
      </c>
      <c r="B43" s="6" t="n">
        <v>0</v>
      </c>
      <c r="D43" s="6" t="n">
        <v>0</v>
      </c>
    </row>
    <row r="44" spans="1:4">
      <c r="A44" s="4" t="s">
        <v>1039</v>
      </c>
    </row>
    <row r="45" spans="1:4">
      <c r="A45" s="3" t="s">
        <v>354</v>
      </c>
    </row>
    <row r="46" spans="1:4">
      <c r="A46" s="4" t="s">
        <v>29</v>
      </c>
      <c r="B46" s="6" t="n">
        <v>1297580</v>
      </c>
      <c r="D46" s="6" t="n">
        <v>547966</v>
      </c>
    </row>
    <row r="47" spans="1:4">
      <c r="A47" s="4" t="s">
        <v>521</v>
      </c>
      <c r="B47" s="6" t="n">
        <v>276061</v>
      </c>
      <c r="D47" s="6" t="n">
        <v>10327</v>
      </c>
    </row>
    <row r="48" spans="1:4">
      <c r="A48" s="4" t="s">
        <v>37</v>
      </c>
      <c r="B48" s="6" t="n">
        <v>0</v>
      </c>
    </row>
    <row r="49" spans="1:4">
      <c r="A49" s="4" t="s">
        <v>1035</v>
      </c>
      <c r="B49" s="6" t="n">
        <v>17196</v>
      </c>
      <c r="D49" s="6" t="n">
        <v>2018</v>
      </c>
    </row>
    <row r="50" spans="1:4">
      <c r="A50" s="4" t="s">
        <v>1036</v>
      </c>
      <c r="B50" s="6" t="n">
        <v>1590837</v>
      </c>
      <c r="D50" s="6" t="n">
        <v>560311</v>
      </c>
    </row>
    <row r="51" spans="1:4">
      <c r="A51" s="4" t="s">
        <v>1035</v>
      </c>
      <c r="B51" s="6" t="n">
        <v>15970</v>
      </c>
      <c r="D51" s="6" t="n">
        <v>1979</v>
      </c>
    </row>
    <row r="52" spans="1:4">
      <c r="A52" s="4" t="s">
        <v>1037</v>
      </c>
      <c r="B52" s="6" t="n">
        <v>15970</v>
      </c>
      <c r="D52" s="6" t="n">
        <v>1979</v>
      </c>
    </row>
    <row r="53" spans="1:4">
      <c r="A53" s="4" t="s">
        <v>1040</v>
      </c>
    </row>
    <row r="54" spans="1:4">
      <c r="A54" s="3" t="s">
        <v>354</v>
      </c>
    </row>
    <row r="55" spans="1:4">
      <c r="A55" s="4" t="s">
        <v>29</v>
      </c>
      <c r="B55" s="6" t="n">
        <v>0</v>
      </c>
      <c r="D55" s="6" t="n">
        <v>0</v>
      </c>
    </row>
    <row r="56" spans="1:4">
      <c r="A56" s="4" t="s">
        <v>521</v>
      </c>
      <c r="B56" s="6" t="n">
        <v>0</v>
      </c>
      <c r="D56" s="6" t="n">
        <v>0</v>
      </c>
    </row>
    <row r="57" spans="1:4">
      <c r="A57" s="4" t="s">
        <v>37</v>
      </c>
      <c r="B57" s="6" t="n">
        <v>41928</v>
      </c>
    </row>
    <row r="58" spans="1:4">
      <c r="A58" s="4" t="s">
        <v>1035</v>
      </c>
      <c r="B58" s="6" t="n">
        <v>0</v>
      </c>
      <c r="D58" s="6" t="n">
        <v>0</v>
      </c>
    </row>
    <row r="59" spans="1:4">
      <c r="A59" s="4" t="s">
        <v>1036</v>
      </c>
      <c r="B59" s="6" t="n">
        <v>41928</v>
      </c>
      <c r="D59" s="6" t="n">
        <v>0</v>
      </c>
    </row>
    <row r="60" spans="1:4">
      <c r="A60" s="4" t="s">
        <v>1035</v>
      </c>
      <c r="B60" s="6" t="n">
        <v>0</v>
      </c>
      <c r="D60" s="6" t="n">
        <v>0</v>
      </c>
    </row>
    <row r="61" spans="1:4">
      <c r="A61" s="4" t="s">
        <v>1037</v>
      </c>
      <c r="B61" s="6" t="n">
        <v>0</v>
      </c>
      <c r="D61" s="6" t="n">
        <v>0</v>
      </c>
    </row>
    <row r="62" spans="1:4">
      <c r="A62" s="4" t="s">
        <v>1041</v>
      </c>
    </row>
    <row r="63" spans="1:4">
      <c r="A63" s="3" t="s">
        <v>354</v>
      </c>
    </row>
    <row r="64" spans="1:4">
      <c r="A64" s="4" t="s">
        <v>1035</v>
      </c>
      <c r="B64" s="6" t="n">
        <v>12250</v>
      </c>
    </row>
    <row r="65" spans="1:4">
      <c r="A65" s="4" t="s">
        <v>1035</v>
      </c>
      <c r="B65" s="6" t="n">
        <v>12787</v>
      </c>
    </row>
    <row r="66" spans="1:4">
      <c r="A66" s="4" t="s">
        <v>1042</v>
      </c>
    </row>
    <row r="67" spans="1:4">
      <c r="A67" s="3" t="s">
        <v>354</v>
      </c>
    </row>
    <row r="68" spans="1:4">
      <c r="A68" s="4" t="s">
        <v>1035</v>
      </c>
      <c r="B68" s="6" t="n">
        <v>0</v>
      </c>
    </row>
    <row r="69" spans="1:4">
      <c r="A69" s="4" t="s">
        <v>1035</v>
      </c>
      <c r="B69" s="6" t="n">
        <v>0</v>
      </c>
    </row>
    <row r="70" spans="1:4">
      <c r="A70" s="4" t="s">
        <v>1043</v>
      </c>
    </row>
    <row r="71" spans="1:4">
      <c r="A71" s="3" t="s">
        <v>354</v>
      </c>
    </row>
    <row r="72" spans="1:4">
      <c r="A72" s="4" t="s">
        <v>1035</v>
      </c>
      <c r="B72" s="6" t="n">
        <v>12250</v>
      </c>
    </row>
    <row r="73" spans="1:4">
      <c r="A73" s="4" t="s">
        <v>1035</v>
      </c>
      <c r="B73" s="6" t="n">
        <v>12787</v>
      </c>
    </row>
    <row r="74" spans="1:4">
      <c r="A74" s="4" t="s">
        <v>1044</v>
      </c>
    </row>
    <row r="75" spans="1:4">
      <c r="A75" s="3" t="s">
        <v>354</v>
      </c>
    </row>
    <row r="76" spans="1:4">
      <c r="A76" s="4" t="s">
        <v>1035</v>
      </c>
      <c r="B76" s="6" t="n">
        <v>0</v>
      </c>
    </row>
    <row r="77" spans="1:4">
      <c r="A77" s="4" t="s">
        <v>1035</v>
      </c>
      <c r="B77" s="6" t="n">
        <v>0</v>
      </c>
    </row>
    <row r="78" spans="1:4">
      <c r="A78" s="4" t="s">
        <v>1045</v>
      </c>
    </row>
    <row r="79" spans="1:4">
      <c r="A79" s="3" t="s">
        <v>354</v>
      </c>
    </row>
    <row r="80" spans="1:4">
      <c r="A80" s="4" t="s">
        <v>1035</v>
      </c>
      <c r="B80" s="6" t="n">
        <v>89</v>
      </c>
      <c r="D80" s="6" t="n">
        <v>144</v>
      </c>
    </row>
    <row r="81" spans="1:4">
      <c r="A81" s="4" t="s">
        <v>1035</v>
      </c>
      <c r="B81" s="6" t="n">
        <v>944</v>
      </c>
      <c r="D81" s="6" t="n">
        <v>57</v>
      </c>
    </row>
    <row r="82" spans="1:4">
      <c r="A82" s="4" t="s">
        <v>1046</v>
      </c>
    </row>
    <row r="83" spans="1:4">
      <c r="A83" s="3" t="s">
        <v>354</v>
      </c>
    </row>
    <row r="84" spans="1:4">
      <c r="A84" s="4" t="s">
        <v>1035</v>
      </c>
      <c r="B84" s="6" t="n">
        <v>0</v>
      </c>
      <c r="D84" s="6" t="n">
        <v>0</v>
      </c>
    </row>
    <row r="85" spans="1:4">
      <c r="A85" s="4" t="s">
        <v>1035</v>
      </c>
      <c r="B85" s="6" t="n">
        <v>0</v>
      </c>
      <c r="D85" s="6" t="n">
        <v>0</v>
      </c>
    </row>
    <row r="86" spans="1:4">
      <c r="A86" s="4" t="s">
        <v>1047</v>
      </c>
    </row>
    <row r="87" spans="1:4">
      <c r="A87" s="3" t="s">
        <v>354</v>
      </c>
    </row>
    <row r="88" spans="1:4">
      <c r="A88" s="4" t="s">
        <v>1035</v>
      </c>
      <c r="B88" s="6" t="n">
        <v>89</v>
      </c>
      <c r="D88" s="6" t="n">
        <v>144</v>
      </c>
    </row>
    <row r="89" spans="1:4">
      <c r="A89" s="4" t="s">
        <v>1035</v>
      </c>
      <c r="B89" s="6" t="n">
        <v>944</v>
      </c>
      <c r="D89" s="6" t="n">
        <v>57</v>
      </c>
    </row>
    <row r="90" spans="1:4">
      <c r="A90" s="4" t="s">
        <v>1048</v>
      </c>
    </row>
    <row r="91" spans="1:4">
      <c r="A91" s="3" t="s">
        <v>354</v>
      </c>
    </row>
    <row r="92" spans="1:4">
      <c r="A92" s="4" t="s">
        <v>1035</v>
      </c>
      <c r="B92" s="6" t="n">
        <v>0</v>
      </c>
      <c r="D92" s="6" t="n">
        <v>0</v>
      </c>
    </row>
    <row r="93" spans="1:4">
      <c r="A93" s="4" t="s">
        <v>1035</v>
      </c>
      <c r="B93" s="6" t="n">
        <v>0</v>
      </c>
      <c r="D93" s="6" t="n">
        <v>0</v>
      </c>
    </row>
    <row r="94" spans="1:4">
      <c r="A94" s="4" t="s">
        <v>1049</v>
      </c>
    </row>
    <row r="95" spans="1:4">
      <c r="A95" s="3" t="s">
        <v>354</v>
      </c>
    </row>
    <row r="96" spans="1:4">
      <c r="A96" s="4" t="s">
        <v>1035</v>
      </c>
      <c r="B96" s="6" t="n">
        <v>2674</v>
      </c>
      <c r="D96" s="6" t="n">
        <v>42</v>
      </c>
    </row>
    <row r="97" spans="1:4">
      <c r="A97" s="4" t="s">
        <v>1035</v>
      </c>
      <c r="B97" s="6" t="n">
        <v>56</v>
      </c>
      <c r="D97" s="6" t="n">
        <v>90</v>
      </c>
    </row>
    <row r="98" spans="1:4">
      <c r="A98" s="4" t="s">
        <v>1050</v>
      </c>
    </row>
    <row r="99" spans="1:4">
      <c r="A99" s="3" t="s">
        <v>354</v>
      </c>
    </row>
    <row r="100" spans="1:4">
      <c r="A100" s="4" t="s">
        <v>1035</v>
      </c>
      <c r="B100" s="6" t="n">
        <v>0</v>
      </c>
      <c r="D100" s="6" t="n">
        <v>0</v>
      </c>
    </row>
    <row r="101" spans="1:4">
      <c r="A101" s="4" t="s">
        <v>1035</v>
      </c>
      <c r="B101" s="6" t="n">
        <v>0</v>
      </c>
      <c r="D101" s="6" t="n">
        <v>0</v>
      </c>
    </row>
    <row r="102" spans="1:4">
      <c r="A102" s="4" t="s">
        <v>1051</v>
      </c>
    </row>
    <row r="103" spans="1:4">
      <c r="A103" s="3" t="s">
        <v>354</v>
      </c>
    </row>
    <row r="104" spans="1:4">
      <c r="A104" s="4" t="s">
        <v>1035</v>
      </c>
      <c r="B104" s="6" t="n">
        <v>2674</v>
      </c>
      <c r="D104" s="6" t="n">
        <v>42</v>
      </c>
    </row>
    <row r="105" spans="1:4">
      <c r="A105" s="4" t="s">
        <v>1035</v>
      </c>
      <c r="B105" s="6" t="n">
        <v>56</v>
      </c>
      <c r="D105" s="6" t="n">
        <v>90</v>
      </c>
    </row>
    <row r="106" spans="1:4">
      <c r="A106" s="4" t="s">
        <v>1052</v>
      </c>
    </row>
    <row r="107" spans="1:4">
      <c r="A107" s="3" t="s">
        <v>354</v>
      </c>
    </row>
    <row r="108" spans="1:4">
      <c r="A108" s="4" t="s">
        <v>1035</v>
      </c>
      <c r="B108" s="6" t="n">
        <v>0</v>
      </c>
      <c r="D108" s="6" t="n">
        <v>0</v>
      </c>
    </row>
    <row r="109" spans="1:4">
      <c r="A109" s="4" t="s">
        <v>1035</v>
      </c>
      <c r="B109" s="6" t="n">
        <v>0</v>
      </c>
      <c r="D109" s="6" t="n">
        <v>0</v>
      </c>
    </row>
    <row r="110" spans="1:4">
      <c r="A110" s="4" t="s">
        <v>1053</v>
      </c>
    </row>
    <row r="111" spans="1:4">
      <c r="A111" s="3" t="s">
        <v>354</v>
      </c>
    </row>
    <row r="112" spans="1:4">
      <c r="A112" s="4" t="s">
        <v>1035</v>
      </c>
      <c r="B112" s="6" t="n">
        <v>2183</v>
      </c>
      <c r="D112" s="6" t="n">
        <v>1832</v>
      </c>
    </row>
    <row r="113" spans="1:4">
      <c r="A113" s="4" t="s">
        <v>1035</v>
      </c>
      <c r="B113" s="6" t="n">
        <v>2183</v>
      </c>
      <c r="D113" s="6" t="n">
        <v>1832</v>
      </c>
    </row>
    <row r="114" spans="1:4">
      <c r="A114" s="4" t="s">
        <v>1054</v>
      </c>
    </row>
    <row r="115" spans="1:4">
      <c r="A115" s="3" t="s">
        <v>354</v>
      </c>
    </row>
    <row r="116" spans="1:4">
      <c r="A116" s="4" t="s">
        <v>1035</v>
      </c>
      <c r="B116" s="6" t="n">
        <v>0</v>
      </c>
      <c r="D116" s="6" t="n">
        <v>0</v>
      </c>
    </row>
    <row r="117" spans="1:4">
      <c r="A117" s="4" t="s">
        <v>1035</v>
      </c>
      <c r="B117" s="6" t="n">
        <v>0</v>
      </c>
      <c r="D117" s="6" t="n">
        <v>0</v>
      </c>
    </row>
    <row r="118" spans="1:4">
      <c r="A118" s="4" t="s">
        <v>1055</v>
      </c>
    </row>
    <row r="119" spans="1:4">
      <c r="A119" s="3" t="s">
        <v>354</v>
      </c>
    </row>
    <row r="120" spans="1:4">
      <c r="A120" s="4" t="s">
        <v>1035</v>
      </c>
      <c r="B120" s="6" t="n">
        <v>2183</v>
      </c>
      <c r="D120" s="6" t="n">
        <v>1832</v>
      </c>
    </row>
    <row r="121" spans="1:4">
      <c r="A121" s="4" t="s">
        <v>1035</v>
      </c>
      <c r="B121" s="6" t="n">
        <v>2183</v>
      </c>
      <c r="D121" s="6" t="n">
        <v>1832</v>
      </c>
    </row>
    <row r="122" spans="1:4">
      <c r="A122" s="4" t="s">
        <v>1056</v>
      </c>
    </row>
    <row r="123" spans="1:4">
      <c r="A123" s="3" t="s">
        <v>354</v>
      </c>
    </row>
    <row r="124" spans="1:4">
      <c r="A124" s="4" t="s">
        <v>1035</v>
      </c>
      <c r="B124" s="6" t="n">
        <v>0</v>
      </c>
      <c r="D124" s="6" t="n">
        <v>0</v>
      </c>
    </row>
    <row r="125" spans="1:4">
      <c r="A125" s="4" t="s">
        <v>1035</v>
      </c>
      <c r="B125" s="6" t="n">
        <v>0</v>
      </c>
      <c r="D125" s="6" t="n">
        <v>0</v>
      </c>
    </row>
    <row r="126" spans="1:4">
      <c r="A126" s="4" t="s">
        <v>1057</v>
      </c>
    </row>
    <row r="127" spans="1:4">
      <c r="A127" s="3" t="s">
        <v>354</v>
      </c>
    </row>
    <row r="128" spans="1:4">
      <c r="A128" s="4" t="s">
        <v>29</v>
      </c>
      <c r="B128" s="6" t="n">
        <v>5801</v>
      </c>
      <c r="D128" s="6" t="n">
        <v>5765</v>
      </c>
    </row>
    <row r="129" spans="1:4">
      <c r="A129" s="4" t="s">
        <v>1058</v>
      </c>
    </row>
    <row r="130" spans="1:4">
      <c r="A130" s="3" t="s">
        <v>354</v>
      </c>
    </row>
    <row r="131" spans="1:4">
      <c r="A131" s="4" t="s">
        <v>29</v>
      </c>
      <c r="B131" s="6" t="n">
        <v>5801</v>
      </c>
      <c r="D131" s="6" t="n">
        <v>5765</v>
      </c>
    </row>
    <row r="132" spans="1:4">
      <c r="A132" s="4" t="s">
        <v>1059</v>
      </c>
    </row>
    <row r="133" spans="1:4">
      <c r="A133" s="3" t="s">
        <v>354</v>
      </c>
    </row>
    <row r="134" spans="1:4">
      <c r="A134" s="4" t="s">
        <v>29</v>
      </c>
      <c r="B134" s="6" t="n">
        <v>0</v>
      </c>
      <c r="D134" s="6" t="n">
        <v>0</v>
      </c>
    </row>
    <row r="135" spans="1:4">
      <c r="A135" s="4" t="s">
        <v>1060</v>
      </c>
    </row>
    <row r="136" spans="1:4">
      <c r="A136" s="3" t="s">
        <v>354</v>
      </c>
    </row>
    <row r="137" spans="1:4">
      <c r="A137" s="4" t="s">
        <v>29</v>
      </c>
      <c r="B137" s="6" t="n">
        <v>0</v>
      </c>
      <c r="D137" s="6" t="n">
        <v>0</v>
      </c>
    </row>
    <row r="138" spans="1:4">
      <c r="A138" s="4" t="s">
        <v>1061</v>
      </c>
    </row>
    <row r="139" spans="1:4">
      <c r="A139" s="3" t="s">
        <v>354</v>
      </c>
    </row>
    <row r="140" spans="1:4">
      <c r="A140" s="4" t="s">
        <v>29</v>
      </c>
      <c r="B140" s="6" t="n">
        <v>224038</v>
      </c>
      <c r="D140" s="6" t="n">
        <v>194989</v>
      </c>
    </row>
    <row r="141" spans="1:4">
      <c r="A141" s="4" t="s">
        <v>1062</v>
      </c>
    </row>
    <row r="142" spans="1:4">
      <c r="A142" s="3" t="s">
        <v>354</v>
      </c>
    </row>
    <row r="143" spans="1:4">
      <c r="A143" s="4" t="s">
        <v>29</v>
      </c>
      <c r="B143" s="6" t="n">
        <v>0</v>
      </c>
      <c r="D143" s="6" t="n">
        <v>0</v>
      </c>
    </row>
    <row r="144" spans="1:4">
      <c r="A144" s="4" t="s">
        <v>1063</v>
      </c>
    </row>
    <row r="145" spans="1:4">
      <c r="A145" s="3" t="s">
        <v>354</v>
      </c>
    </row>
    <row r="146" spans="1:4">
      <c r="A146" s="4" t="s">
        <v>29</v>
      </c>
      <c r="B146" s="6" t="n">
        <v>224038</v>
      </c>
      <c r="D146" s="6" t="n">
        <v>194989</v>
      </c>
    </row>
    <row r="147" spans="1:4">
      <c r="A147" s="4" t="s">
        <v>1064</v>
      </c>
    </row>
    <row r="148" spans="1:4">
      <c r="A148" s="3" t="s">
        <v>354</v>
      </c>
    </row>
    <row r="149" spans="1:4">
      <c r="A149" s="4" t="s">
        <v>29</v>
      </c>
      <c r="B149" s="6" t="n">
        <v>0</v>
      </c>
      <c r="D149" s="6" t="n">
        <v>0</v>
      </c>
    </row>
    <row r="150" spans="1:4">
      <c r="A150" s="4" t="s">
        <v>1065</v>
      </c>
    </row>
    <row r="151" spans="1:4">
      <c r="A151" s="3" t="s">
        <v>354</v>
      </c>
    </row>
    <row r="152" spans="1:4">
      <c r="A152" s="4" t="s">
        <v>29</v>
      </c>
      <c r="B152" s="6" t="n">
        <v>305537</v>
      </c>
      <c r="D152" s="6" t="n">
        <v>15120</v>
      </c>
    </row>
    <row r="153" spans="1:4">
      <c r="A153" s="4" t="s">
        <v>1066</v>
      </c>
    </row>
    <row r="154" spans="1:4">
      <c r="A154" s="3" t="s">
        <v>354</v>
      </c>
    </row>
    <row r="155" spans="1:4">
      <c r="A155" s="4" t="s">
        <v>29</v>
      </c>
      <c r="B155" s="6" t="n">
        <v>0</v>
      </c>
      <c r="D155" s="6" t="n">
        <v>0</v>
      </c>
    </row>
    <row r="156" spans="1:4">
      <c r="A156" s="4" t="s">
        <v>1067</v>
      </c>
    </row>
    <row r="157" spans="1:4">
      <c r="A157" s="3" t="s">
        <v>354</v>
      </c>
    </row>
    <row r="158" spans="1:4">
      <c r="A158" s="4" t="s">
        <v>29</v>
      </c>
      <c r="B158" s="6" t="n">
        <v>305537</v>
      </c>
      <c r="D158" s="6" t="n">
        <v>15120</v>
      </c>
    </row>
    <row r="159" spans="1:4">
      <c r="A159" s="4" t="s">
        <v>1068</v>
      </c>
    </row>
    <row r="160" spans="1:4">
      <c r="A160" s="3" t="s">
        <v>354</v>
      </c>
    </row>
    <row r="161" spans="1:4">
      <c r="A161" s="4" t="s">
        <v>29</v>
      </c>
      <c r="B161" s="6" t="n">
        <v>0</v>
      </c>
      <c r="D161" s="6" t="n">
        <v>0</v>
      </c>
    </row>
    <row r="162" spans="1:4">
      <c r="A162" s="4" t="s">
        <v>1069</v>
      </c>
    </row>
    <row r="163" spans="1:4">
      <c r="A163" s="3" t="s">
        <v>354</v>
      </c>
    </row>
    <row r="164" spans="1:4">
      <c r="A164" s="4" t="s">
        <v>29</v>
      </c>
      <c r="B164" s="6" t="n">
        <v>303398</v>
      </c>
      <c r="D164" s="6" t="n">
        <v>187768</v>
      </c>
    </row>
    <row r="165" spans="1:4">
      <c r="A165" s="4" t="s">
        <v>1070</v>
      </c>
    </row>
    <row r="166" spans="1:4">
      <c r="A166" s="3" t="s">
        <v>354</v>
      </c>
    </row>
    <row r="167" spans="1:4">
      <c r="A167" s="4" t="s">
        <v>29</v>
      </c>
      <c r="B167" s="6" t="n">
        <v>0</v>
      </c>
      <c r="D167" s="6" t="n">
        <v>0</v>
      </c>
    </row>
    <row r="168" spans="1:4">
      <c r="A168" s="4" t="s">
        <v>1071</v>
      </c>
    </row>
    <row r="169" spans="1:4">
      <c r="A169" s="3" t="s">
        <v>354</v>
      </c>
    </row>
    <row r="170" spans="1:4">
      <c r="A170" s="4" t="s">
        <v>29</v>
      </c>
      <c r="B170" s="6" t="n">
        <v>303398</v>
      </c>
      <c r="D170" s="6" t="n">
        <v>187768</v>
      </c>
    </row>
    <row r="171" spans="1:4">
      <c r="A171" s="4" t="s">
        <v>1072</v>
      </c>
    </row>
    <row r="172" spans="1:4">
      <c r="A172" s="3" t="s">
        <v>354</v>
      </c>
    </row>
    <row r="173" spans="1:4">
      <c r="A173" s="4" t="s">
        <v>29</v>
      </c>
      <c r="B173" s="6" t="n">
        <v>0</v>
      </c>
      <c r="D173" s="6" t="n">
        <v>0</v>
      </c>
    </row>
    <row r="174" spans="1:4">
      <c r="A174" s="4" t="s">
        <v>1073</v>
      </c>
    </row>
    <row r="175" spans="1:4">
      <c r="A175" s="3" t="s">
        <v>354</v>
      </c>
    </row>
    <row r="176" spans="1:4">
      <c r="A176" s="4" t="s">
        <v>29</v>
      </c>
      <c r="B176" s="6" t="n">
        <v>343739</v>
      </c>
      <c r="D176" s="6" t="n">
        <v>132230</v>
      </c>
    </row>
    <row r="177" spans="1:4">
      <c r="A177" s="4" t="s">
        <v>1074</v>
      </c>
    </row>
    <row r="178" spans="1:4">
      <c r="A178" s="3" t="s">
        <v>354</v>
      </c>
    </row>
    <row r="179" spans="1:4">
      <c r="A179" s="4" t="s">
        <v>29</v>
      </c>
      <c r="B179" s="6" t="n">
        <v>0</v>
      </c>
      <c r="D179" s="6" t="n">
        <v>0</v>
      </c>
    </row>
    <row r="180" spans="1:4">
      <c r="A180" s="4" t="s">
        <v>1075</v>
      </c>
    </row>
    <row r="181" spans="1:4">
      <c r="A181" s="3" t="s">
        <v>354</v>
      </c>
    </row>
    <row r="182" spans="1:4">
      <c r="A182" s="4" t="s">
        <v>29</v>
      </c>
      <c r="B182" s="6" t="n">
        <v>343739</v>
      </c>
      <c r="D182" s="6" t="n">
        <v>132230</v>
      </c>
    </row>
    <row r="183" spans="1:4">
      <c r="A183" s="4" t="s">
        <v>1076</v>
      </c>
    </row>
    <row r="184" spans="1:4">
      <c r="A184" s="3" t="s">
        <v>354</v>
      </c>
    </row>
    <row r="185" spans="1:4">
      <c r="A185" s="4" t="s">
        <v>29</v>
      </c>
      <c r="B185" s="6" t="n">
        <v>0</v>
      </c>
      <c r="D185" s="6" t="n">
        <v>0</v>
      </c>
    </row>
    <row r="186" spans="1:4">
      <c r="A186" s="4" t="s">
        <v>1077</v>
      </c>
    </row>
    <row r="187" spans="1:4">
      <c r="A187" s="3" t="s">
        <v>354</v>
      </c>
    </row>
    <row r="188" spans="1:4">
      <c r="A188" s="4" t="s">
        <v>29</v>
      </c>
      <c r="B188" s="6" t="n">
        <v>96085</v>
      </c>
      <c r="D188" s="6" t="n">
        <v>14627</v>
      </c>
    </row>
    <row r="189" spans="1:4">
      <c r="A189" s="4" t="s">
        <v>1078</v>
      </c>
    </row>
    <row r="190" spans="1:4">
      <c r="A190" s="3" t="s">
        <v>354</v>
      </c>
    </row>
    <row r="191" spans="1:4">
      <c r="A191" s="4" t="s">
        <v>29</v>
      </c>
      <c r="B191" s="6" t="n">
        <v>0</v>
      </c>
      <c r="D191" s="6" t="n">
        <v>0</v>
      </c>
    </row>
    <row r="192" spans="1:4">
      <c r="A192" s="4" t="s">
        <v>1079</v>
      </c>
    </row>
    <row r="193" spans="1:4">
      <c r="A193" s="3" t="s">
        <v>354</v>
      </c>
    </row>
    <row r="194" spans="1:4">
      <c r="A194" s="4" t="s">
        <v>29</v>
      </c>
      <c r="B194" s="6" t="n">
        <v>96085</v>
      </c>
      <c r="D194" s="6" t="n">
        <v>14627</v>
      </c>
    </row>
    <row r="195" spans="1:4">
      <c r="A195" s="4" t="s">
        <v>1080</v>
      </c>
    </row>
    <row r="196" spans="1:4">
      <c r="A196" s="3" t="s">
        <v>354</v>
      </c>
    </row>
    <row r="197" spans="1:4">
      <c r="A197" s="4" t="s">
        <v>29</v>
      </c>
      <c r="B197" s="6" t="n">
        <v>0</v>
      </c>
      <c r="D197" s="6" t="n">
        <v>0</v>
      </c>
    </row>
    <row r="198" spans="1:4">
      <c r="A198" s="4" t="s">
        <v>1081</v>
      </c>
    </row>
    <row r="199" spans="1:4">
      <c r="A199" s="3" t="s">
        <v>354</v>
      </c>
    </row>
    <row r="200" spans="1:4">
      <c r="A200" s="4" t="s">
        <v>29</v>
      </c>
      <c r="B200" s="6" t="n">
        <v>24783</v>
      </c>
      <c r="D200" s="6" t="n">
        <v>3232</v>
      </c>
    </row>
    <row r="201" spans="1:4">
      <c r="A201" s="4" t="s">
        <v>1082</v>
      </c>
    </row>
    <row r="202" spans="1:4">
      <c r="A202" s="3" t="s">
        <v>354</v>
      </c>
    </row>
    <row r="203" spans="1:4">
      <c r="A203" s="4" t="s">
        <v>29</v>
      </c>
      <c r="B203" s="6" t="n">
        <v>0</v>
      </c>
      <c r="D203" s="6" t="n">
        <v>0</v>
      </c>
    </row>
    <row r="204" spans="1:4">
      <c r="A204" s="4" t="s">
        <v>1083</v>
      </c>
    </row>
    <row r="205" spans="1:4">
      <c r="A205" s="3" t="s">
        <v>354</v>
      </c>
    </row>
    <row r="206" spans="1:4">
      <c r="A206" s="4" t="s">
        <v>29</v>
      </c>
      <c r="B206" s="6" t="n">
        <v>24783</v>
      </c>
      <c r="D206" s="6" t="n">
        <v>3232</v>
      </c>
    </row>
    <row r="207" spans="1:4">
      <c r="A207" s="4" t="s">
        <v>1084</v>
      </c>
    </row>
    <row r="208" spans="1:4">
      <c r="A208" s="3" t="s">
        <v>354</v>
      </c>
    </row>
    <row r="209" spans="1:4">
      <c r="A209" s="4" t="s">
        <v>29</v>
      </c>
      <c r="B209" s="7" t="n">
        <v>0</v>
      </c>
      <c r="D209" s="7" t="n">
        <v>0</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r="1" spans="1:2">
      <c r="A1" s="1" t="s">
        <v>1085</v>
      </c>
      <c r="B1" s="2" t="s">
        <v>1</v>
      </c>
    </row>
    <row r="2" spans="1:2">
      <c r="B2" s="2" t="s">
        <v>868</v>
      </c>
    </row>
    <row r="3" spans="1:2">
      <c r="A3" s="3" t="s">
        <v>1086</v>
      </c>
    </row>
    <row r="4" spans="1:2">
      <c r="A4" s="4" t="s">
        <v>1087</v>
      </c>
      <c r="B4" s="7" t="n">
        <v>0</v>
      </c>
    </row>
    <row r="5" spans="1:2">
      <c r="A5" s="4" t="s">
        <v>1088</v>
      </c>
      <c r="B5" s="6" t="n">
        <v>810</v>
      </c>
    </row>
    <row r="6" spans="1:2">
      <c r="A6" s="4" t="s">
        <v>1089</v>
      </c>
      <c r="B6" s="6" t="n">
        <v>41928</v>
      </c>
    </row>
    <row r="7" spans="1:2">
      <c r="A7" s="4" t="s">
        <v>1090</v>
      </c>
    </row>
    <row r="8" spans="1:2">
      <c r="A8" s="3" t="s">
        <v>1086</v>
      </c>
    </row>
    <row r="9" spans="1:2">
      <c r="A9" s="4" t="s">
        <v>1091</v>
      </c>
      <c r="B9" s="6" t="n">
        <v>42462</v>
      </c>
    </row>
    <row r="10" spans="1:2">
      <c r="A10" s="4" t="s">
        <v>1092</v>
      </c>
      <c r="B10" s="7" t="n">
        <v>-1344</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1093</v>
      </c>
      <c r="B1" s="2" t="s">
        <v>1</v>
      </c>
      <c r="C1" s="2" t="s">
        <v>891</v>
      </c>
    </row>
    <row r="2" spans="1:3">
      <c r="B2" s="2" t="s">
        <v>2</v>
      </c>
      <c r="C2" s="2" t="s">
        <v>23</v>
      </c>
    </row>
    <row r="3" spans="1:3">
      <c r="A3" s="3" t="s">
        <v>222</v>
      </c>
    </row>
    <row r="4" spans="1:3">
      <c r="A4" s="4" t="s">
        <v>1094</v>
      </c>
      <c r="B4" s="7" t="n">
        <v>276061</v>
      </c>
      <c r="C4" s="7" t="n">
        <v>10327</v>
      </c>
    </row>
    <row r="5" spans="1:3">
      <c r="A5" s="4" t="s">
        <v>1095</v>
      </c>
      <c r="B5" s="6" t="n">
        <v>274406</v>
      </c>
      <c r="C5" s="6" t="n">
        <v>10366</v>
      </c>
    </row>
    <row r="6" spans="1:3">
      <c r="A6" s="4" t="s">
        <v>1096</v>
      </c>
      <c r="B6" s="7" t="n">
        <v>1655</v>
      </c>
      <c r="C6" s="7" t="n">
        <v>-39</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097</v>
      </c>
      <c r="B1" s="2" t="s">
        <v>71</v>
      </c>
      <c r="D1" s="2" t="s">
        <v>1</v>
      </c>
    </row>
    <row r="2" spans="1:5">
      <c r="B2" s="2" t="s">
        <v>2</v>
      </c>
      <c r="C2" s="2" t="s">
        <v>72</v>
      </c>
      <c r="D2" s="2" t="s">
        <v>2</v>
      </c>
      <c r="E2" s="2" t="s">
        <v>72</v>
      </c>
    </row>
    <row r="3" spans="1:5">
      <c r="A3" s="3" t="s">
        <v>1098</v>
      </c>
    </row>
    <row r="4" spans="1:5">
      <c r="A4" s="4" t="s">
        <v>1099</v>
      </c>
      <c r="B4" s="7" t="n">
        <v>854</v>
      </c>
      <c r="C4" s="7" t="n">
        <v>99</v>
      </c>
      <c r="D4" s="7" t="n">
        <v>1048</v>
      </c>
      <c r="E4" s="7" t="n">
        <v>41</v>
      </c>
    </row>
    <row r="5" spans="1:5">
      <c r="A5" s="4" t="s">
        <v>1100</v>
      </c>
    </row>
    <row r="6" spans="1:5">
      <c r="A6" s="3" t="s">
        <v>1098</v>
      </c>
    </row>
    <row r="7" spans="1:5">
      <c r="A7" s="4" t="s">
        <v>1099</v>
      </c>
      <c r="B7" s="6" t="n">
        <v>811</v>
      </c>
      <c r="C7" s="6" t="n">
        <v>23</v>
      </c>
      <c r="D7" s="6" t="n">
        <v>849</v>
      </c>
      <c r="E7" s="6" t="n">
        <v>56</v>
      </c>
    </row>
    <row r="8" spans="1:5">
      <c r="A8" s="4" t="s">
        <v>1101</v>
      </c>
    </row>
    <row r="9" spans="1:5">
      <c r="A9" s="3" t="s">
        <v>1098</v>
      </c>
    </row>
    <row r="10" spans="1:5">
      <c r="A10" s="4" t="s">
        <v>1099</v>
      </c>
      <c r="B10" s="7" t="n">
        <v>43</v>
      </c>
      <c r="C10" s="7" t="n">
        <v>76</v>
      </c>
      <c r="D10" s="7" t="n">
        <v>199</v>
      </c>
      <c r="E10" s="7" t="n">
        <v>-15</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49</v>
      </c>
      <c r="B1" s="2" t="s">
        <v>1</v>
      </c>
    </row>
    <row r="2" spans="1:3">
      <c r="B2" s="2" t="s">
        <v>2</v>
      </c>
      <c r="C2" s="2" t="s">
        <v>72</v>
      </c>
    </row>
    <row r="3" spans="1:3">
      <c r="A3" s="3" t="s">
        <v>150</v>
      </c>
    </row>
    <row r="4" spans="1:3">
      <c r="A4" s="4" t="s">
        <v>113</v>
      </c>
      <c r="B4" s="7" t="n">
        <v>59701</v>
      </c>
      <c r="C4" s="7" t="n">
        <v>61326</v>
      </c>
    </row>
    <row r="5" spans="1:3">
      <c r="A5" s="3" t="s">
        <v>151</v>
      </c>
    </row>
    <row r="6" spans="1:3">
      <c r="A6" s="4" t="s">
        <v>88</v>
      </c>
      <c r="B6" s="6" t="n">
        <v>8603</v>
      </c>
      <c r="C6" s="6" t="n">
        <v>4500</v>
      </c>
    </row>
    <row r="7" spans="1:3">
      <c r="A7" s="4" t="s">
        <v>152</v>
      </c>
      <c r="B7" s="6" t="n">
        <v>-8957</v>
      </c>
      <c r="C7" s="6" t="n">
        <v>-4900</v>
      </c>
    </row>
    <row r="8" spans="1:3">
      <c r="A8" s="4" t="s">
        <v>153</v>
      </c>
      <c r="B8" s="6" t="n">
        <v>287295</v>
      </c>
      <c r="C8" s="6" t="n">
        <v>176029</v>
      </c>
    </row>
    <row r="9" spans="1:3">
      <c r="A9" s="4" t="s">
        <v>154</v>
      </c>
      <c r="B9" s="6" t="n">
        <v>-299156</v>
      </c>
      <c r="C9" s="6" t="n">
        <v>-171245</v>
      </c>
    </row>
    <row r="10" spans="1:3">
      <c r="A10" s="4" t="s">
        <v>155</v>
      </c>
      <c r="B10" s="6" t="n">
        <v>-3150</v>
      </c>
      <c r="C10" s="6" t="n">
        <v>-2428</v>
      </c>
    </row>
    <row r="11" spans="1:3">
      <c r="A11" s="4" t="s">
        <v>156</v>
      </c>
      <c r="B11" s="6" t="n">
        <v>8925</v>
      </c>
      <c r="C11" s="6" t="n">
        <v>8182</v>
      </c>
    </row>
    <row r="12" spans="1:3">
      <c r="A12" s="4" t="s">
        <v>157</v>
      </c>
      <c r="B12" s="6" t="n">
        <v>6736</v>
      </c>
      <c r="C12" s="6" t="n">
        <v>9405</v>
      </c>
    </row>
    <row r="13" spans="1:3">
      <c r="A13" s="4" t="s">
        <v>158</v>
      </c>
      <c r="B13" s="6" t="n">
        <v>-53</v>
      </c>
      <c r="C13" s="6" t="n">
        <v>-612</v>
      </c>
    </row>
    <row r="14" spans="1:3">
      <c r="A14" s="4" t="s">
        <v>159</v>
      </c>
      <c r="B14" s="6" t="n">
        <v>1558</v>
      </c>
      <c r="C14" s="6" t="n">
        <v>-200</v>
      </c>
    </row>
    <row r="15" spans="1:3">
      <c r="A15" s="4" t="s">
        <v>160</v>
      </c>
      <c r="B15" s="6" t="n">
        <v>-2422</v>
      </c>
      <c r="C15" s="6" t="n">
        <v>-1118</v>
      </c>
    </row>
    <row r="16" spans="1:3">
      <c r="A16" s="4" t="s">
        <v>161</v>
      </c>
      <c r="B16" s="6" t="n">
        <v>5211</v>
      </c>
      <c r="C16" s="6" t="n">
        <v>4254</v>
      </c>
    </row>
    <row r="17" spans="1:3">
      <c r="A17" s="4" t="s">
        <v>161</v>
      </c>
      <c r="B17" s="6" t="n">
        <v>6454</v>
      </c>
      <c r="C17" s="6" t="n">
        <v>2507</v>
      </c>
    </row>
    <row r="18" spans="1:3">
      <c r="A18" s="4" t="s">
        <v>162</v>
      </c>
      <c r="B18" s="6" t="n">
        <v>7052</v>
      </c>
      <c r="C18" s="6" t="n">
        <v>-2900</v>
      </c>
    </row>
    <row r="19" spans="1:3">
      <c r="A19" s="4" t="s">
        <v>163</v>
      </c>
      <c r="B19" s="6" t="n">
        <v>-37836</v>
      </c>
      <c r="C19" s="6" t="n">
        <v>-19075</v>
      </c>
    </row>
    <row r="20" spans="1:3">
      <c r="A20" s="4" t="s">
        <v>164</v>
      </c>
      <c r="B20" s="6" t="n">
        <v>-35081</v>
      </c>
      <c r="C20" s="6" t="n">
        <v>-8438</v>
      </c>
    </row>
    <row r="21" spans="1:3">
      <c r="A21" s="4" t="s">
        <v>165</v>
      </c>
      <c r="B21" s="6" t="n">
        <v>4880</v>
      </c>
      <c r="C21" s="6" t="n">
        <v>55287</v>
      </c>
    </row>
    <row r="22" spans="1:3">
      <c r="A22" s="3" t="s">
        <v>166</v>
      </c>
    </row>
    <row r="23" spans="1:3">
      <c r="A23" s="4" t="s">
        <v>167</v>
      </c>
      <c r="B23" s="6" t="n">
        <v>7820</v>
      </c>
      <c r="C23" s="6" t="n">
        <v>37897</v>
      </c>
    </row>
    <row r="24" spans="1:3">
      <c r="A24" s="4" t="s">
        <v>168</v>
      </c>
      <c r="B24" s="6" t="n">
        <v>157125</v>
      </c>
      <c r="C24" s="6" t="n">
        <v>140260</v>
      </c>
    </row>
    <row r="25" spans="1:3">
      <c r="A25" s="4" t="s">
        <v>169</v>
      </c>
      <c r="B25" s="6" t="n">
        <v>-104657</v>
      </c>
      <c r="C25" s="6" t="n">
        <v>0</v>
      </c>
    </row>
    <row r="26" spans="1:3">
      <c r="A26" s="3" t="s">
        <v>170</v>
      </c>
    </row>
    <row r="27" spans="1:3">
      <c r="A27" s="4" t="s">
        <v>168</v>
      </c>
      <c r="B27" s="6" t="n">
        <v>71226</v>
      </c>
      <c r="C27" s="6" t="n">
        <v>72071</v>
      </c>
    </row>
    <row r="28" spans="1:3">
      <c r="A28" s="4" t="s">
        <v>169</v>
      </c>
      <c r="B28" s="6" t="n">
        <v>-124492</v>
      </c>
      <c r="C28" s="6" t="n">
        <v>-254695</v>
      </c>
    </row>
    <row r="29" spans="1:3">
      <c r="A29" s="4" t="s">
        <v>171</v>
      </c>
      <c r="B29" s="6" t="n">
        <v>-575963</v>
      </c>
      <c r="C29" s="6" t="n">
        <v>-434767</v>
      </c>
    </row>
    <row r="30" spans="1:3">
      <c r="A30" s="4" t="s">
        <v>172</v>
      </c>
      <c r="B30" s="6" t="n">
        <v>10989</v>
      </c>
      <c r="C30" s="6" t="n">
        <v>13277</v>
      </c>
    </row>
    <row r="31" spans="1:3">
      <c r="A31" s="4" t="s">
        <v>173</v>
      </c>
      <c r="B31" s="6" t="n">
        <v>-10196</v>
      </c>
      <c r="C31" s="6" t="n">
        <v>-5074</v>
      </c>
    </row>
    <row r="32" spans="1:3">
      <c r="A32" s="4" t="s">
        <v>174</v>
      </c>
      <c r="B32" s="6" t="n">
        <v>325714</v>
      </c>
      <c r="C32" s="6" t="n">
        <v>16551</v>
      </c>
    </row>
    <row r="33" spans="1:3">
      <c r="A33" s="4" t="s">
        <v>175</v>
      </c>
      <c r="B33" s="6" t="n">
        <v>-242434</v>
      </c>
      <c r="C33" s="6" t="n">
        <v>-414480</v>
      </c>
    </row>
    <row r="34" spans="1:3">
      <c r="A34" s="3" t="s">
        <v>176</v>
      </c>
    </row>
    <row r="35" spans="1:3">
      <c r="A35" s="4" t="s">
        <v>177</v>
      </c>
      <c r="B35" s="6" t="n">
        <v>734330</v>
      </c>
      <c r="C35" s="6" t="n">
        <v>594058</v>
      </c>
    </row>
    <row r="36" spans="1:3">
      <c r="A36" s="4" t="s">
        <v>178</v>
      </c>
      <c r="B36" s="6" t="n">
        <v>-213105</v>
      </c>
      <c r="C36" s="6" t="n">
        <v>-126902</v>
      </c>
    </row>
    <row r="37" spans="1:3">
      <c r="A37" s="4" t="s">
        <v>179</v>
      </c>
      <c r="B37" s="6" t="n">
        <v>9886</v>
      </c>
      <c r="C37" s="6" t="n">
        <v>-98451</v>
      </c>
    </row>
    <row r="38" spans="1:3">
      <c r="A38" s="4" t="s">
        <v>180</v>
      </c>
      <c r="B38" s="6" t="n">
        <v>275000</v>
      </c>
      <c r="C38" s="6" t="n">
        <v>125000</v>
      </c>
    </row>
    <row r="39" spans="1:3">
      <c r="A39" s="4" t="s">
        <v>181</v>
      </c>
      <c r="B39" s="6" t="n">
        <v>-223018</v>
      </c>
      <c r="C39" s="6" t="n">
        <v>0</v>
      </c>
    </row>
    <row r="40" spans="1:3">
      <c r="A40" s="4" t="s">
        <v>182</v>
      </c>
      <c r="B40" s="6" t="n">
        <v>-30293</v>
      </c>
      <c r="C40" s="6" t="n">
        <v>-26981</v>
      </c>
    </row>
    <row r="41" spans="1:3">
      <c r="A41" s="4" t="s">
        <v>183</v>
      </c>
      <c r="B41" s="6" t="n">
        <v>3595</v>
      </c>
      <c r="C41" s="6" t="n">
        <v>1550</v>
      </c>
    </row>
    <row r="42" spans="1:3">
      <c r="A42" s="4" t="s">
        <v>184</v>
      </c>
      <c r="B42" s="6" t="n">
        <v>-1063</v>
      </c>
      <c r="C42" s="6" t="n">
        <v>-564</v>
      </c>
    </row>
    <row r="43" spans="1:3">
      <c r="A43" s="4" t="s">
        <v>185</v>
      </c>
      <c r="B43" s="6" t="n">
        <v>555332</v>
      </c>
      <c r="C43" s="6" t="n">
        <v>467710</v>
      </c>
    </row>
    <row r="44" spans="1:3">
      <c r="A44" s="4" t="s">
        <v>186</v>
      </c>
      <c r="B44" s="6" t="n">
        <v>317778</v>
      </c>
      <c r="C44" s="6" t="n">
        <v>108517</v>
      </c>
    </row>
    <row r="45" spans="1:3">
      <c r="A45" s="4" t="s">
        <v>187</v>
      </c>
      <c r="B45" s="6" t="n">
        <v>238789</v>
      </c>
      <c r="C45" s="6" t="n">
        <v>183020</v>
      </c>
    </row>
    <row r="46" spans="1:3">
      <c r="A46" s="4" t="s">
        <v>188</v>
      </c>
      <c r="B46" s="6" t="n">
        <v>556567</v>
      </c>
      <c r="C46" s="6" t="n">
        <v>291537</v>
      </c>
    </row>
    <row r="47" spans="1:3">
      <c r="A47" s="3" t="s">
        <v>189</v>
      </c>
    </row>
    <row r="48" spans="1:3">
      <c r="A48" s="4" t="s">
        <v>190</v>
      </c>
      <c r="B48" s="6" t="n">
        <v>13810</v>
      </c>
      <c r="C48" s="6" t="n">
        <v>11655</v>
      </c>
    </row>
    <row r="49" spans="1:3">
      <c r="A49" s="4" t="s">
        <v>191</v>
      </c>
      <c r="B49" s="6" t="n">
        <v>6029</v>
      </c>
      <c r="C49" s="6" t="n">
        <v>7411</v>
      </c>
    </row>
    <row r="50" spans="1:3">
      <c r="A50" s="4" t="s">
        <v>192</v>
      </c>
      <c r="B50" s="6" t="n">
        <v>2136</v>
      </c>
      <c r="C50" s="6" t="n">
        <v>455</v>
      </c>
    </row>
    <row r="51" spans="1:3">
      <c r="A51" s="4" t="s">
        <v>193</v>
      </c>
      <c r="B51" s="6" t="n">
        <v>22200</v>
      </c>
      <c r="C51" s="6" t="n">
        <v>33450</v>
      </c>
    </row>
    <row r="52" spans="1:3">
      <c r="A52" s="4" t="s">
        <v>194</v>
      </c>
      <c r="B52" s="6" t="n">
        <v>6374784</v>
      </c>
      <c r="C52" s="6" t="n">
        <v>1284552</v>
      </c>
    </row>
    <row r="53" spans="1:3">
      <c r="A53" s="4" t="s">
        <v>195</v>
      </c>
      <c r="B53" s="6" t="n">
        <v>905160</v>
      </c>
      <c r="C53" s="6" t="n">
        <v>116478</v>
      </c>
    </row>
    <row r="54" spans="1:3">
      <c r="A54" s="4" t="s">
        <v>196</v>
      </c>
      <c r="B54" s="6" t="n">
        <v>6100847</v>
      </c>
      <c r="C54" s="6" t="n">
        <v>1257917</v>
      </c>
    </row>
    <row r="55" spans="1:3">
      <c r="A55" s="4" t="s">
        <v>197</v>
      </c>
      <c r="B55" s="7" t="n">
        <v>1504811</v>
      </c>
      <c r="C55" s="7" t="n">
        <v>159904</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79"/>
    <col customWidth="1" max="2" min="2" width="15"/>
    <col customWidth="1" max="3" min="3" width="14"/>
  </cols>
  <sheetData>
    <row r="1" spans="1:3">
      <c r="A1" s="1" t="s">
        <v>1102</v>
      </c>
      <c r="B1" s="2" t="s">
        <v>1</v>
      </c>
    </row>
    <row r="2" spans="1:3">
      <c r="B2" s="2" t="s">
        <v>2</v>
      </c>
      <c r="C2" s="2" t="s">
        <v>23</v>
      </c>
    </row>
    <row r="3" spans="1:3">
      <c r="A3" s="3" t="s">
        <v>1103</v>
      </c>
    </row>
    <row r="4" spans="1:3">
      <c r="A4" s="4" t="s">
        <v>1104</v>
      </c>
      <c r="B4" s="7" t="n">
        <v>0</v>
      </c>
      <c r="C4" s="7" t="n">
        <v>0</v>
      </c>
    </row>
    <row r="5" spans="1:3">
      <c r="A5" s="4" t="s">
        <v>851</v>
      </c>
      <c r="B5" s="6" t="n">
        <v>200000</v>
      </c>
    </row>
    <row r="6" spans="1:3">
      <c r="A6" s="4" t="s">
        <v>853</v>
      </c>
    </row>
    <row r="7" spans="1:3">
      <c r="A7" s="3" t="s">
        <v>1103</v>
      </c>
    </row>
    <row r="8" spans="1:3">
      <c r="A8" s="4" t="s">
        <v>851</v>
      </c>
      <c r="B8" s="6" t="n">
        <v>0</v>
      </c>
    </row>
    <row r="9" spans="1:3">
      <c r="A9" s="4" t="s">
        <v>1105</v>
      </c>
      <c r="C9" s="6" t="n">
        <v>0</v>
      </c>
    </row>
    <row r="10" spans="1:3">
      <c r="A10" s="4" t="s">
        <v>855</v>
      </c>
    </row>
    <row r="11" spans="1:3">
      <c r="A11" s="3" t="s">
        <v>1103</v>
      </c>
    </row>
    <row r="12" spans="1:3">
      <c r="A12" s="4" t="s">
        <v>851</v>
      </c>
      <c r="B12" s="7" t="n">
        <v>214000</v>
      </c>
      <c r="C12" s="6" t="n">
        <v>0</v>
      </c>
    </row>
    <row r="13" spans="1:3">
      <c r="A13" s="4" t="s">
        <v>1106</v>
      </c>
    </row>
    <row r="14" spans="1:3">
      <c r="A14" s="3" t="s">
        <v>1103</v>
      </c>
    </row>
    <row r="15" spans="1:3">
      <c r="A15" s="4" t="s">
        <v>1107</v>
      </c>
      <c r="B15" s="4" t="s">
        <v>1108</v>
      </c>
    </row>
    <row r="16" spans="1:3">
      <c r="A16" s="4" t="s">
        <v>1109</v>
      </c>
    </row>
    <row r="17" spans="1:3">
      <c r="A17" s="3" t="s">
        <v>1103</v>
      </c>
    </row>
    <row r="18" spans="1:3">
      <c r="A18" s="4" t="s">
        <v>1107</v>
      </c>
      <c r="B18" s="4" t="s">
        <v>616</v>
      </c>
    </row>
    <row r="19" spans="1:3">
      <c r="A19" s="4" t="s">
        <v>1110</v>
      </c>
    </row>
    <row r="20" spans="1:3">
      <c r="A20" s="3" t="s">
        <v>1103</v>
      </c>
    </row>
    <row r="21" spans="1:3">
      <c r="A21" s="4" t="s">
        <v>1111</v>
      </c>
      <c r="B21" s="7" t="n">
        <v>0</v>
      </c>
      <c r="C21" s="6" t="n">
        <v>0</v>
      </c>
    </row>
    <row r="22" spans="1:3">
      <c r="A22" s="4" t="s">
        <v>1112</v>
      </c>
      <c r="B22" s="7" t="n">
        <v>0</v>
      </c>
      <c r="C22" s="6" t="n">
        <v>0</v>
      </c>
    </row>
    <row r="23" spans="1:3">
      <c r="A23" s="4" t="s">
        <v>1113</v>
      </c>
    </row>
    <row r="24" spans="1:3">
      <c r="A24" s="3" t="s">
        <v>1103</v>
      </c>
    </row>
    <row r="25" spans="1:3">
      <c r="A25" s="4" t="s">
        <v>1114</v>
      </c>
      <c r="B25" s="4" t="s">
        <v>1115</v>
      </c>
    </row>
    <row r="26" spans="1:3">
      <c r="A26" s="4" t="s">
        <v>1116</v>
      </c>
    </row>
    <row r="27" spans="1:3">
      <c r="A27" s="3" t="s">
        <v>1103</v>
      </c>
    </row>
    <row r="28" spans="1:3">
      <c r="A28" s="4" t="s">
        <v>1114</v>
      </c>
      <c r="B28" s="4" t="s">
        <v>618</v>
      </c>
    </row>
    <row r="29" spans="1:3">
      <c r="A29" s="4" t="s">
        <v>1117</v>
      </c>
    </row>
    <row r="30" spans="1:3">
      <c r="A30" s="3" t="s">
        <v>1103</v>
      </c>
    </row>
    <row r="31" spans="1:3">
      <c r="A31" s="4" t="s">
        <v>1114</v>
      </c>
      <c r="B31" s="4" t="s">
        <v>1118</v>
      </c>
    </row>
    <row r="32" spans="1:3">
      <c r="A32" s="4" t="s">
        <v>1119</v>
      </c>
    </row>
    <row r="33" spans="1:3">
      <c r="A33" s="3" t="s">
        <v>1103</v>
      </c>
    </row>
    <row r="34" spans="1:3">
      <c r="A34" s="4" t="s">
        <v>1114</v>
      </c>
      <c r="B34" s="4" t="s">
        <v>1120</v>
      </c>
    </row>
    <row r="35" spans="1:3">
      <c r="A35" s="4" t="s">
        <v>1121</v>
      </c>
    </row>
    <row r="36" spans="1:3">
      <c r="A36" s="3" t="s">
        <v>1103</v>
      </c>
    </row>
    <row r="37" spans="1:3">
      <c r="A37" s="4" t="s">
        <v>1122</v>
      </c>
      <c r="B37" s="7" t="n">
        <v>15970000</v>
      </c>
      <c r="C37" s="6" t="n">
        <v>1979000</v>
      </c>
    </row>
    <row r="38" spans="1:3">
      <c r="A38" s="4" t="s">
        <v>1123</v>
      </c>
    </row>
    <row r="39" spans="1:3">
      <c r="A39" s="3" t="s">
        <v>1103</v>
      </c>
    </row>
    <row r="40" spans="1:3">
      <c r="A40" s="4" t="s">
        <v>1122</v>
      </c>
      <c r="B40" s="6" t="n">
        <v>0</v>
      </c>
      <c r="C40" s="6" t="n">
        <v>0</v>
      </c>
    </row>
    <row r="41" spans="1:3">
      <c r="A41" s="4" t="s">
        <v>1124</v>
      </c>
      <c r="B41" s="6" t="n">
        <v>31412000</v>
      </c>
      <c r="C41" s="6" t="n">
        <v>45133000</v>
      </c>
    </row>
    <row r="42" spans="1:3">
      <c r="A42" s="4" t="s">
        <v>1125</v>
      </c>
    </row>
    <row r="43" spans="1:3">
      <c r="A43" s="3" t="s">
        <v>1103</v>
      </c>
    </row>
    <row r="44" spans="1:3">
      <c r="A44" s="4" t="s">
        <v>1124</v>
      </c>
      <c r="B44" s="6" t="n">
        <v>25344000</v>
      </c>
      <c r="C44" s="7" t="n">
        <v>42065000</v>
      </c>
    </row>
    <row r="45" spans="1:3">
      <c r="A45" s="4" t="s">
        <v>1126</v>
      </c>
    </row>
    <row r="46" spans="1:3">
      <c r="A46" s="3" t="s">
        <v>1103</v>
      </c>
    </row>
    <row r="47" spans="1:3">
      <c r="A47" s="4" t="s">
        <v>1124</v>
      </c>
      <c r="B47" s="7" t="n">
        <v>5688000</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127</v>
      </c>
      <c r="B1" s="2" t="s">
        <v>2</v>
      </c>
      <c r="C1" s="2" t="s">
        <v>23</v>
      </c>
    </row>
    <row r="2" spans="1:3">
      <c r="A2" s="3" t="s">
        <v>362</v>
      </c>
    </row>
    <row r="3" spans="1:3">
      <c r="A3" s="4" t="s">
        <v>1124</v>
      </c>
      <c r="B3" s="7" t="n">
        <v>31412</v>
      </c>
      <c r="C3" s="7" t="n">
        <v>45133</v>
      </c>
    </row>
    <row r="4" spans="1:3">
      <c r="A4" s="4" t="s">
        <v>1128</v>
      </c>
    </row>
    <row r="5" spans="1:3">
      <c r="A5" s="3" t="s">
        <v>362</v>
      </c>
    </row>
    <row r="6" spans="1:3">
      <c r="A6" s="4" t="s">
        <v>1124</v>
      </c>
      <c r="B6" s="6" t="n">
        <v>0</v>
      </c>
      <c r="C6" s="6" t="n">
        <v>0</v>
      </c>
    </row>
    <row r="7" spans="1:3">
      <c r="A7" s="4" t="s">
        <v>1129</v>
      </c>
    </row>
    <row r="8" spans="1:3">
      <c r="A8" s="3" t="s">
        <v>362</v>
      </c>
    </row>
    <row r="9" spans="1:3">
      <c r="A9" s="4" t="s">
        <v>1124</v>
      </c>
      <c r="B9" s="6" t="n">
        <v>0</v>
      </c>
      <c r="C9" s="6" t="n">
        <v>0</v>
      </c>
    </row>
    <row r="10" spans="1:3">
      <c r="A10" s="4" t="s">
        <v>1130</v>
      </c>
    </row>
    <row r="11" spans="1:3">
      <c r="A11" s="3" t="s">
        <v>362</v>
      </c>
    </row>
    <row r="12" spans="1:3">
      <c r="A12" s="4" t="s">
        <v>1124</v>
      </c>
      <c r="B12" s="6" t="n">
        <v>31412</v>
      </c>
      <c r="C12" s="6" t="n">
        <v>45133</v>
      </c>
    </row>
    <row r="13" spans="1:3">
      <c r="A13" s="4" t="s">
        <v>1131</v>
      </c>
    </row>
    <row r="14" spans="1:3">
      <c r="A14" s="3" t="s">
        <v>362</v>
      </c>
    </row>
    <row r="15" spans="1:3">
      <c r="A15" s="4" t="s">
        <v>1124</v>
      </c>
      <c r="B15" s="6" t="n">
        <v>25344</v>
      </c>
      <c r="C15" s="6" t="n">
        <v>42065</v>
      </c>
    </row>
    <row r="16" spans="1:3">
      <c r="A16" s="4" t="s">
        <v>1132</v>
      </c>
    </row>
    <row r="17" spans="1:3">
      <c r="A17" s="3" t="s">
        <v>362</v>
      </c>
    </row>
    <row r="18" spans="1:3">
      <c r="A18" s="4" t="s">
        <v>1124</v>
      </c>
      <c r="B18" s="6" t="n">
        <v>0</v>
      </c>
      <c r="C18" s="6" t="n">
        <v>0</v>
      </c>
    </row>
    <row r="19" spans="1:3">
      <c r="A19" s="4" t="s">
        <v>1133</v>
      </c>
    </row>
    <row r="20" spans="1:3">
      <c r="A20" s="3" t="s">
        <v>362</v>
      </c>
    </row>
    <row r="21" spans="1:3">
      <c r="A21" s="4" t="s">
        <v>1124</v>
      </c>
      <c r="B21" s="6" t="n">
        <v>0</v>
      </c>
      <c r="C21" s="6" t="n">
        <v>0</v>
      </c>
    </row>
    <row r="22" spans="1:3">
      <c r="A22" s="4" t="s">
        <v>1134</v>
      </c>
    </row>
    <row r="23" spans="1:3">
      <c r="A23" s="3" t="s">
        <v>362</v>
      </c>
    </row>
    <row r="24" spans="1:3">
      <c r="A24" s="4" t="s">
        <v>1124</v>
      </c>
      <c r="B24" s="6" t="n">
        <v>25344</v>
      </c>
      <c r="C24" s="6" t="n">
        <v>42065</v>
      </c>
    </row>
    <row r="25" spans="1:3">
      <c r="A25" s="4" t="s">
        <v>1135</v>
      </c>
    </row>
    <row r="26" spans="1:3">
      <c r="A26" s="3" t="s">
        <v>362</v>
      </c>
    </row>
    <row r="27" spans="1:3">
      <c r="A27" s="4" t="s">
        <v>1124</v>
      </c>
      <c r="B27" s="6" t="n">
        <v>380</v>
      </c>
      <c r="C27" s="6" t="n">
        <v>3068</v>
      </c>
    </row>
    <row r="28" spans="1:3">
      <c r="A28" s="4" t="s">
        <v>1136</v>
      </c>
    </row>
    <row r="29" spans="1:3">
      <c r="A29" s="3" t="s">
        <v>362</v>
      </c>
    </row>
    <row r="30" spans="1:3">
      <c r="A30" s="4" t="s">
        <v>1124</v>
      </c>
      <c r="B30" s="6" t="n">
        <v>0</v>
      </c>
      <c r="C30" s="6" t="n">
        <v>0</v>
      </c>
    </row>
    <row r="31" spans="1:3">
      <c r="A31" s="4" t="s">
        <v>1137</v>
      </c>
    </row>
    <row r="32" spans="1:3">
      <c r="A32" s="3" t="s">
        <v>362</v>
      </c>
    </row>
    <row r="33" spans="1:3">
      <c r="A33" s="4" t="s">
        <v>1124</v>
      </c>
      <c r="B33" s="6" t="n">
        <v>0</v>
      </c>
      <c r="C33" s="6" t="n">
        <v>0</v>
      </c>
    </row>
    <row r="34" spans="1:3">
      <c r="A34" s="4" t="s">
        <v>1138</v>
      </c>
    </row>
    <row r="35" spans="1:3">
      <c r="A35" s="3" t="s">
        <v>362</v>
      </c>
    </row>
    <row r="36" spans="1:3">
      <c r="A36" s="4" t="s">
        <v>1124</v>
      </c>
      <c r="B36" s="6" t="n">
        <v>380</v>
      </c>
      <c r="C36" s="7" t="n">
        <v>3068</v>
      </c>
    </row>
    <row r="37" spans="1:3">
      <c r="A37" s="4" t="s">
        <v>1139</v>
      </c>
    </row>
    <row r="38" spans="1:3">
      <c r="A38" s="3" t="s">
        <v>362</v>
      </c>
    </row>
    <row r="39" spans="1:3">
      <c r="A39" s="4" t="s">
        <v>1124</v>
      </c>
      <c r="B39" s="6" t="n">
        <v>5688</v>
      </c>
    </row>
    <row r="40" spans="1:3">
      <c r="A40" s="4" t="s">
        <v>1140</v>
      </c>
    </row>
    <row r="41" spans="1:3">
      <c r="A41" s="3" t="s">
        <v>362</v>
      </c>
    </row>
    <row r="42" spans="1:3">
      <c r="A42" s="4" t="s">
        <v>1124</v>
      </c>
      <c r="B42" s="6" t="n">
        <v>0</v>
      </c>
    </row>
    <row r="43" spans="1:3">
      <c r="A43" s="4" t="s">
        <v>1141</v>
      </c>
    </row>
    <row r="44" spans="1:3">
      <c r="A44" s="3" t="s">
        <v>362</v>
      </c>
    </row>
    <row r="45" spans="1:3">
      <c r="A45" s="4" t="s">
        <v>1124</v>
      </c>
      <c r="B45" s="6" t="n">
        <v>0</v>
      </c>
    </row>
    <row r="46" spans="1:3">
      <c r="A46" s="4" t="s">
        <v>1142</v>
      </c>
    </row>
    <row r="47" spans="1:3">
      <c r="A47" s="3" t="s">
        <v>362</v>
      </c>
    </row>
    <row r="48" spans="1:3">
      <c r="A48" s="4" t="s">
        <v>1124</v>
      </c>
      <c r="B48" s="7" t="n">
        <v>5688</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143</v>
      </c>
      <c r="B1" s="2" t="s">
        <v>1</v>
      </c>
    </row>
    <row r="2" spans="1:3">
      <c r="B2" s="2" t="s">
        <v>2</v>
      </c>
      <c r="C2" s="2" t="s">
        <v>23</v>
      </c>
    </row>
    <row r="3" spans="1:3">
      <c r="A3" s="4" t="s">
        <v>1144</v>
      </c>
    </row>
    <row r="4" spans="1:3">
      <c r="A4" s="3" t="s">
        <v>892</v>
      </c>
    </row>
    <row r="5" spans="1:3">
      <c r="A5" s="4" t="s">
        <v>1145</v>
      </c>
      <c r="B5" s="4" t="s">
        <v>1146</v>
      </c>
    </row>
    <row r="6" spans="1:3">
      <c r="A6" s="4" t="s">
        <v>1147</v>
      </c>
    </row>
    <row r="7" spans="1:3">
      <c r="A7" s="3" t="s">
        <v>892</v>
      </c>
    </row>
    <row r="8" spans="1:3">
      <c r="A8" s="4" t="s">
        <v>1145</v>
      </c>
      <c r="B8" s="4" t="s">
        <v>1148</v>
      </c>
    </row>
    <row r="9" spans="1:3">
      <c r="A9" s="4" t="s">
        <v>1117</v>
      </c>
    </row>
    <row r="10" spans="1:3">
      <c r="A10" s="3" t="s">
        <v>892</v>
      </c>
    </row>
    <row r="11" spans="1:3">
      <c r="A11" s="4" t="s">
        <v>1145</v>
      </c>
      <c r="B11" s="4" t="s">
        <v>1024</v>
      </c>
    </row>
    <row r="12" spans="1:3">
      <c r="A12" s="4" t="s">
        <v>1119</v>
      </c>
    </row>
    <row r="13" spans="1:3">
      <c r="A13" s="3" t="s">
        <v>892</v>
      </c>
    </row>
    <row r="14" spans="1:3">
      <c r="A14" s="4" t="s">
        <v>1145</v>
      </c>
      <c r="B14" s="4" t="s">
        <v>1149</v>
      </c>
    </row>
    <row r="15" spans="1:3">
      <c r="A15" s="4" t="s">
        <v>899</v>
      </c>
      <c r="B15" s="4" t="s">
        <v>1150</v>
      </c>
    </row>
    <row r="16" spans="1:3">
      <c r="A16" s="4" t="s">
        <v>1151</v>
      </c>
    </row>
    <row r="17" spans="1:3">
      <c r="A17" s="3" t="s">
        <v>892</v>
      </c>
    </row>
    <row r="18" spans="1:3">
      <c r="A18" s="4" t="s">
        <v>1145</v>
      </c>
      <c r="B18" s="4" t="s">
        <v>1024</v>
      </c>
    </row>
    <row r="19" spans="1:3">
      <c r="A19" s="4" t="s">
        <v>899</v>
      </c>
      <c r="B19" s="4" t="s">
        <v>1152</v>
      </c>
    </row>
    <row r="20" spans="1:3">
      <c r="A20" s="4" t="s">
        <v>1153</v>
      </c>
    </row>
    <row r="21" spans="1:3">
      <c r="A21" s="3" t="s">
        <v>892</v>
      </c>
    </row>
    <row r="22" spans="1:3">
      <c r="A22" s="4" t="s">
        <v>1145</v>
      </c>
      <c r="B22" s="4" t="s">
        <v>1154</v>
      </c>
    </row>
    <row r="23" spans="1:3">
      <c r="A23" s="4" t="s">
        <v>1155</v>
      </c>
    </row>
    <row r="24" spans="1:3">
      <c r="A24" s="3" t="s">
        <v>892</v>
      </c>
    </row>
    <row r="25" spans="1:3">
      <c r="A25" s="4" t="s">
        <v>1124</v>
      </c>
      <c r="B25" s="7" t="n">
        <v>31412</v>
      </c>
      <c r="C25" s="7" t="n">
        <v>45133</v>
      </c>
    </row>
    <row r="26" spans="1:3">
      <c r="A26" s="4" t="s">
        <v>1156</v>
      </c>
    </row>
    <row r="27" spans="1:3">
      <c r="A27" s="3" t="s">
        <v>892</v>
      </c>
    </row>
    <row r="28" spans="1:3">
      <c r="A28" s="4" t="s">
        <v>1124</v>
      </c>
      <c r="B28" s="6" t="n">
        <v>25344</v>
      </c>
      <c r="C28" s="6" t="n">
        <v>42065</v>
      </c>
    </row>
    <row r="29" spans="1:3">
      <c r="A29" s="4" t="s">
        <v>1157</v>
      </c>
    </row>
    <row r="30" spans="1:3">
      <c r="A30" s="3" t="s">
        <v>892</v>
      </c>
    </row>
    <row r="31" spans="1:3">
      <c r="A31" s="4" t="s">
        <v>1124</v>
      </c>
      <c r="B31" s="6" t="n">
        <v>380</v>
      </c>
      <c r="C31" s="6" t="n">
        <v>3068</v>
      </c>
    </row>
    <row r="32" spans="1:3">
      <c r="A32" s="4" t="s">
        <v>1158</v>
      </c>
    </row>
    <row r="33" spans="1:3">
      <c r="A33" s="3" t="s">
        <v>892</v>
      </c>
    </row>
    <row r="34" spans="1:3">
      <c r="A34" s="4" t="s">
        <v>1124</v>
      </c>
      <c r="B34" s="6" t="n">
        <v>5688</v>
      </c>
    </row>
    <row r="35" spans="1:3">
      <c r="A35" s="4" t="s">
        <v>1159</v>
      </c>
    </row>
    <row r="36" spans="1:3">
      <c r="A36" s="3" t="s">
        <v>892</v>
      </c>
    </row>
    <row r="37" spans="1:3">
      <c r="A37" s="4" t="s">
        <v>1124</v>
      </c>
      <c r="B37" s="6" t="n">
        <v>31412</v>
      </c>
      <c r="C37" s="6" t="n">
        <v>45133</v>
      </c>
    </row>
    <row r="38" spans="1:3">
      <c r="A38" s="4" t="s">
        <v>1160</v>
      </c>
    </row>
    <row r="39" spans="1:3">
      <c r="A39" s="3" t="s">
        <v>892</v>
      </c>
    </row>
    <row r="40" spans="1:3">
      <c r="A40" s="4" t="s">
        <v>1124</v>
      </c>
      <c r="B40" s="6" t="n">
        <v>25344</v>
      </c>
      <c r="C40" s="6" t="n">
        <v>42065</v>
      </c>
    </row>
    <row r="41" spans="1:3">
      <c r="A41" s="4" t="s">
        <v>1161</v>
      </c>
    </row>
    <row r="42" spans="1:3">
      <c r="A42" s="3" t="s">
        <v>892</v>
      </c>
    </row>
    <row r="43" spans="1:3">
      <c r="A43" s="4" t="s">
        <v>1124</v>
      </c>
      <c r="B43" s="6" t="n">
        <v>380</v>
      </c>
      <c r="C43" s="7" t="n">
        <v>3068</v>
      </c>
    </row>
    <row r="44" spans="1:3">
      <c r="A44" s="4" t="s">
        <v>1162</v>
      </c>
    </row>
    <row r="45" spans="1:3">
      <c r="A45" s="3" t="s">
        <v>892</v>
      </c>
    </row>
    <row r="46" spans="1:3">
      <c r="A46" s="4" t="s">
        <v>1124</v>
      </c>
      <c r="B46" s="7" t="n">
        <v>5688</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163</v>
      </c>
      <c r="B1" s="2" t="s">
        <v>2</v>
      </c>
      <c r="C1" s="2" t="s">
        <v>23</v>
      </c>
    </row>
    <row r="2" spans="1:3">
      <c r="A2" s="3" t="s">
        <v>28</v>
      </c>
    </row>
    <row r="3" spans="1:3">
      <c r="A3" s="4" t="s">
        <v>1164</v>
      </c>
      <c r="B3" s="7" t="n">
        <v>575144</v>
      </c>
      <c r="C3" s="7" t="n">
        <v>512705</v>
      </c>
    </row>
    <row r="4" spans="1:3">
      <c r="A4" s="4" t="s">
        <v>1165</v>
      </c>
    </row>
    <row r="5" spans="1:3">
      <c r="A5" s="3" t="s">
        <v>28</v>
      </c>
    </row>
    <row r="6" spans="1:3">
      <c r="A6" s="4" t="s">
        <v>1166</v>
      </c>
      <c r="B6" s="6" t="n">
        <v>77396</v>
      </c>
      <c r="C6" s="6" t="n">
        <v>36907</v>
      </c>
    </row>
    <row r="7" spans="1:3">
      <c r="A7" s="4" t="s">
        <v>1167</v>
      </c>
    </row>
    <row r="8" spans="1:3">
      <c r="A8" s="3" t="s">
        <v>1168</v>
      </c>
    </row>
    <row r="9" spans="1:3">
      <c r="A9" s="4" t="s">
        <v>518</v>
      </c>
      <c r="B9" s="6" t="n">
        <v>556567</v>
      </c>
      <c r="C9" s="6" t="n">
        <v>238789</v>
      </c>
    </row>
    <row r="10" spans="1:3">
      <c r="A10" s="4" t="s">
        <v>1169</v>
      </c>
    </row>
    <row r="11" spans="1:3">
      <c r="A11" s="3" t="s">
        <v>28</v>
      </c>
    </row>
    <row r="12" spans="1:3">
      <c r="A12" s="4" t="s">
        <v>1164</v>
      </c>
      <c r="B12" s="6" t="n">
        <v>563221</v>
      </c>
      <c r="C12" s="6" t="n">
        <v>509471</v>
      </c>
    </row>
    <row r="13" spans="1:3">
      <c r="A13" s="4" t="s">
        <v>1170</v>
      </c>
      <c r="B13" s="6" t="n">
        <v>43131</v>
      </c>
      <c r="C13" s="6" t="n">
        <v>21953</v>
      </c>
    </row>
    <row r="14" spans="1:3">
      <c r="A14" s="3" t="s">
        <v>1171</v>
      </c>
    </row>
    <row r="15" spans="1:3">
      <c r="A15" s="4" t="s">
        <v>1172</v>
      </c>
      <c r="B15" s="6" t="n">
        <v>9924502</v>
      </c>
      <c r="C15" s="6" t="n">
        <v>5809355</v>
      </c>
    </row>
    <row r="16" spans="1:3">
      <c r="A16" s="4" t="s">
        <v>1173</v>
      </c>
      <c r="B16" s="6" t="n">
        <v>3348360</v>
      </c>
      <c r="C16" s="6" t="n">
        <v>1647412</v>
      </c>
    </row>
    <row r="17" spans="1:3">
      <c r="A17" s="4" t="s">
        <v>1174</v>
      </c>
      <c r="B17" s="6" t="n">
        <v>5097</v>
      </c>
      <c r="C17" s="6" t="n">
        <v>1578</v>
      </c>
    </row>
    <row r="18" spans="1:3">
      <c r="A18" s="4" t="s">
        <v>48</v>
      </c>
      <c r="B18" s="6" t="n">
        <v>726789</v>
      </c>
      <c r="C18" s="6" t="n">
        <v>397199</v>
      </c>
    </row>
    <row r="19" spans="1:3">
      <c r="A19" s="4" t="s">
        <v>49</v>
      </c>
      <c r="B19" s="6" t="n">
        <v>676612</v>
      </c>
      <c r="C19" s="6" t="n">
        <v>242391</v>
      </c>
    </row>
    <row r="20" spans="1:3">
      <c r="A20" s="4" t="s">
        <v>1175</v>
      </c>
    </row>
    <row r="21" spans="1:3">
      <c r="A21" s="3" t="s">
        <v>28</v>
      </c>
    </row>
    <row r="22" spans="1:3">
      <c r="A22" s="4" t="s">
        <v>1164</v>
      </c>
      <c r="B22" s="6" t="n">
        <v>500</v>
      </c>
      <c r="C22" s="6" t="n">
        <v>500</v>
      </c>
    </row>
    <row r="23" spans="1:3">
      <c r="A23" s="4" t="s">
        <v>35</v>
      </c>
      <c r="B23" s="6" t="n">
        <v>12642014</v>
      </c>
      <c r="C23" s="6" t="n">
        <v>7197819</v>
      </c>
    </row>
    <row r="24" spans="1:3">
      <c r="A24" s="4" t="s">
        <v>1176</v>
      </c>
    </row>
    <row r="25" spans="1:3">
      <c r="A25" s="3" t="s">
        <v>28</v>
      </c>
    </row>
    <row r="26" spans="1:3">
      <c r="A26" s="4" t="s">
        <v>1166</v>
      </c>
      <c r="B26" s="6" t="n">
        <v>77396</v>
      </c>
      <c r="C26" s="6" t="n">
        <v>36907</v>
      </c>
    </row>
    <row r="27" spans="1:3">
      <c r="A27" s="4" t="s">
        <v>1177</v>
      </c>
    </row>
    <row r="28" spans="1:3">
      <c r="A28" s="3" t="s">
        <v>1168</v>
      </c>
    </row>
    <row r="29" spans="1:3">
      <c r="A29" s="4" t="s">
        <v>518</v>
      </c>
      <c r="B29" s="6" t="n">
        <v>556567</v>
      </c>
      <c r="C29" s="6" t="n">
        <v>238789</v>
      </c>
    </row>
    <row r="30" spans="1:3">
      <c r="A30" s="4" t="s">
        <v>1178</v>
      </c>
    </row>
    <row r="31" spans="1:3">
      <c r="A31" s="3" t="s">
        <v>28</v>
      </c>
    </row>
    <row r="32" spans="1:3">
      <c r="A32" s="4" t="s">
        <v>1164</v>
      </c>
      <c r="B32" s="6" t="n">
        <v>574844</v>
      </c>
      <c r="C32" s="6" t="n">
        <v>512405</v>
      </c>
    </row>
    <row r="33" spans="1:3">
      <c r="A33" s="4" t="s">
        <v>1170</v>
      </c>
      <c r="B33" s="6" t="n">
        <v>43131</v>
      </c>
      <c r="C33" s="6" t="n">
        <v>21953</v>
      </c>
    </row>
    <row r="34" spans="1:3">
      <c r="A34" s="3" t="s">
        <v>1171</v>
      </c>
    </row>
    <row r="35" spans="1:3">
      <c r="A35" s="4" t="s">
        <v>1172</v>
      </c>
      <c r="B35" s="6" t="n">
        <v>9924502</v>
      </c>
      <c r="C35" s="6" t="n">
        <v>5809355</v>
      </c>
    </row>
    <row r="36" spans="1:3">
      <c r="A36" s="4" t="s">
        <v>1173</v>
      </c>
      <c r="B36" s="6" t="n">
        <v>3348942</v>
      </c>
      <c r="C36" s="6" t="n">
        <v>1647412</v>
      </c>
    </row>
    <row r="37" spans="1:3">
      <c r="A37" s="4" t="s">
        <v>1174</v>
      </c>
      <c r="B37" s="6" t="n">
        <v>5097</v>
      </c>
      <c r="C37" s="6" t="n">
        <v>1578</v>
      </c>
    </row>
    <row r="38" spans="1:3">
      <c r="A38" s="4" t="s">
        <v>48</v>
      </c>
      <c r="B38" s="6" t="n">
        <v>726789</v>
      </c>
      <c r="C38" s="6" t="n">
        <v>397199</v>
      </c>
    </row>
    <row r="39" spans="1:3">
      <c r="A39" s="4" t="s">
        <v>49</v>
      </c>
      <c r="B39" s="6" t="n">
        <v>676750</v>
      </c>
      <c r="C39" s="6" t="n">
        <v>242391</v>
      </c>
    </row>
    <row r="40" spans="1:3">
      <c r="A40" s="4" t="s">
        <v>1179</v>
      </c>
    </row>
    <row r="41" spans="1:3">
      <c r="A41" s="3" t="s">
        <v>28</v>
      </c>
    </row>
    <row r="42" spans="1:3">
      <c r="A42" s="4" t="s">
        <v>1164</v>
      </c>
      <c r="B42" s="6" t="n">
        <v>300</v>
      </c>
      <c r="C42" s="6" t="n">
        <v>300</v>
      </c>
    </row>
    <row r="43" spans="1:3">
      <c r="A43" s="4" t="s">
        <v>35</v>
      </c>
      <c r="B43" s="7" t="n">
        <v>12650332</v>
      </c>
      <c r="C43" s="7" t="n">
        <v>7201994</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180</v>
      </c>
      <c r="B1" s="2" t="s">
        <v>71</v>
      </c>
      <c r="D1" s="2" t="s">
        <v>1</v>
      </c>
    </row>
    <row r="2" spans="1:5">
      <c r="B2" s="2" t="s">
        <v>2</v>
      </c>
      <c r="C2" s="2" t="s">
        <v>72</v>
      </c>
      <c r="D2" s="2" t="s">
        <v>2</v>
      </c>
      <c r="E2" s="2" t="s">
        <v>72</v>
      </c>
    </row>
    <row r="3" spans="1:5">
      <c r="A3" s="3" t="s">
        <v>225</v>
      </c>
    </row>
    <row r="4" spans="1:5">
      <c r="A4" s="4" t="s">
        <v>113</v>
      </c>
      <c r="B4" s="7" t="n">
        <v>10732</v>
      </c>
      <c r="C4" s="7" t="n">
        <v>24467</v>
      </c>
      <c r="D4" s="7" t="n">
        <v>59701</v>
      </c>
      <c r="E4" s="7" t="n">
        <v>61326</v>
      </c>
    </row>
    <row r="5" spans="1:5">
      <c r="A5" s="4" t="s">
        <v>1181</v>
      </c>
      <c r="B5" s="6" t="n">
        <v>36</v>
      </c>
      <c r="C5" s="6" t="n">
        <v>0</v>
      </c>
      <c r="D5" s="6" t="n">
        <v>78</v>
      </c>
      <c r="E5" s="6" t="n">
        <v>0</v>
      </c>
    </row>
    <row r="6" spans="1:5">
      <c r="A6" s="4" t="s">
        <v>1182</v>
      </c>
      <c r="B6" s="7" t="n">
        <v>10696</v>
      </c>
      <c r="C6" s="7" t="n">
        <v>24467</v>
      </c>
      <c r="D6" s="7" t="n">
        <v>59623</v>
      </c>
      <c r="E6" s="7" t="n">
        <v>61326</v>
      </c>
    </row>
    <row r="7" spans="1:5">
      <c r="A7" s="4" t="s">
        <v>1183</v>
      </c>
      <c r="B7" s="6" t="n">
        <v>49107000</v>
      </c>
      <c r="C7" s="6" t="n">
        <v>38123000</v>
      </c>
      <c r="D7" s="6" t="n">
        <v>41881000</v>
      </c>
      <c r="E7" s="6" t="n">
        <v>35384000</v>
      </c>
    </row>
    <row r="8" spans="1:5">
      <c r="A8" s="4" t="s">
        <v>1184</v>
      </c>
      <c r="B8" s="6" t="n">
        <v>-163000</v>
      </c>
      <c r="C8" s="6" t="n">
        <v>0</v>
      </c>
      <c r="D8" s="6" t="n">
        <v>-55000</v>
      </c>
      <c r="E8" s="6" t="n">
        <v>0</v>
      </c>
    </row>
    <row r="9" spans="1:5">
      <c r="A9" s="4" t="s">
        <v>1185</v>
      </c>
      <c r="B9" s="6" t="n">
        <v>48944000</v>
      </c>
      <c r="C9" s="6" t="n">
        <v>38123000</v>
      </c>
      <c r="D9" s="6" t="n">
        <v>41826000</v>
      </c>
      <c r="E9" s="6" t="n">
        <v>35384000</v>
      </c>
    </row>
    <row r="10" spans="1:5">
      <c r="A10" s="3" t="s">
        <v>1186</v>
      </c>
    </row>
    <row r="11" spans="1:5">
      <c r="A11" s="4" t="s">
        <v>1187</v>
      </c>
      <c r="B11" s="6" t="n">
        <v>687000</v>
      </c>
      <c r="C11" s="6" t="n">
        <v>270000</v>
      </c>
      <c r="D11" s="6" t="n">
        <v>493000</v>
      </c>
      <c r="E11" s="6" t="n">
        <v>246000</v>
      </c>
    </row>
    <row r="12" spans="1:5">
      <c r="A12" s="4" t="s">
        <v>1188</v>
      </c>
      <c r="B12" s="6" t="n">
        <v>49631000</v>
      </c>
      <c r="C12" s="6" t="n">
        <v>38393000</v>
      </c>
      <c r="D12" s="6" t="n">
        <v>42319000</v>
      </c>
      <c r="E12" s="6" t="n">
        <v>35630000</v>
      </c>
    </row>
    <row r="13" spans="1:5">
      <c r="A13" s="3" t="s">
        <v>1189</v>
      </c>
    </row>
    <row r="14" spans="1:5">
      <c r="A14" s="4" t="s">
        <v>1190</v>
      </c>
      <c r="B14" s="8" t="n">
        <v>0.22</v>
      </c>
      <c r="C14" s="8" t="n">
        <v>0.64</v>
      </c>
      <c r="D14" s="8" t="n">
        <v>1.43</v>
      </c>
      <c r="E14" s="8" t="n">
        <v>1.73</v>
      </c>
    </row>
    <row r="15" spans="1:5">
      <c r="A15" s="4" t="s">
        <v>1191</v>
      </c>
      <c r="B15" s="8" t="n">
        <v>0.21</v>
      </c>
      <c r="C15" s="8" t="n">
        <v>0.64</v>
      </c>
      <c r="D15" s="8" t="n">
        <v>1.4</v>
      </c>
      <c r="E15" s="8" t="n">
        <v>1.72</v>
      </c>
    </row>
    <row r="16" spans="1:5">
      <c r="A16" s="4" t="s">
        <v>1192</v>
      </c>
    </row>
    <row r="17" spans="1:5">
      <c r="A17" s="3" t="s">
        <v>1193</v>
      </c>
    </row>
    <row r="18" spans="1:5">
      <c r="A18" s="4" t="s">
        <v>1194</v>
      </c>
      <c r="B18" s="6" t="n">
        <v>0</v>
      </c>
      <c r="C18" s="6" t="n">
        <v>17333</v>
      </c>
      <c r="D18" s="6" t="n">
        <v>0</v>
      </c>
      <c r="E18" s="6" t="n">
        <v>73028</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F42"/>
  <sheetViews>
    <sheetView workbookViewId="0">
      <selection activeCell="A1" sqref="A1"/>
    </sheetView>
  </sheetViews>
  <sheetFormatPr baseColWidth="10" defaultRowHeight="15"/>
  <cols>
    <col customWidth="1" max="1" min="1" width="80"/>
    <col customWidth="1" max="2" min="2" width="37"/>
    <col customWidth="1" max="3" min="3" width="21"/>
    <col customWidth="1" max="4" min="4" width="37"/>
    <col customWidth="1" max="5" min="5" width="21"/>
    <col customWidth="1" max="6" min="6" width="20"/>
  </cols>
  <sheetData>
    <row r="1" spans="1:6">
      <c r="A1" s="1" t="s">
        <v>1195</v>
      </c>
      <c r="B1" s="2" t="s">
        <v>71</v>
      </c>
      <c r="D1" s="2" t="s">
        <v>1</v>
      </c>
    </row>
    <row r="2" spans="1:6">
      <c r="B2" s="2" t="s">
        <v>1196</v>
      </c>
      <c r="C2" s="2" t="s">
        <v>405</v>
      </c>
      <c r="D2" s="2" t="s">
        <v>1196</v>
      </c>
      <c r="E2" s="2" t="s">
        <v>405</v>
      </c>
      <c r="F2" s="2" t="s">
        <v>410</v>
      </c>
    </row>
    <row r="3" spans="1:6">
      <c r="A3" s="3" t="s">
        <v>1197</v>
      </c>
    </row>
    <row r="4" spans="1:6">
      <c r="A4" s="4" t="s">
        <v>1198</v>
      </c>
      <c r="B4" s="12" t="n">
        <v>4.7</v>
      </c>
      <c r="C4" s="12" t="n">
        <v>1.2</v>
      </c>
      <c r="D4" s="12" t="n">
        <v>6.5</v>
      </c>
      <c r="E4" s="12" t="n">
        <v>2.7</v>
      </c>
    </row>
    <row r="5" spans="1:6">
      <c r="A5" s="4" t="s">
        <v>1199</v>
      </c>
      <c r="D5" s="6" t="n">
        <v>940</v>
      </c>
    </row>
    <row r="6" spans="1:6">
      <c r="A6" s="4" t="s">
        <v>1200</v>
      </c>
      <c r="F6" s="6" t="n">
        <v>1300000</v>
      </c>
    </row>
    <row r="7" spans="1:6">
      <c r="A7" s="4" t="s">
        <v>1201</v>
      </c>
    </row>
    <row r="8" spans="1:6">
      <c r="A8" s="3" t="s">
        <v>1197</v>
      </c>
    </row>
    <row r="9" spans="1:6">
      <c r="A9" s="4" t="s">
        <v>1202</v>
      </c>
      <c r="D9" s="4" t="s">
        <v>428</v>
      </c>
    </row>
    <row r="10" spans="1:6">
      <c r="A10" s="4" t="s">
        <v>1203</v>
      </c>
    </row>
    <row r="11" spans="1:6">
      <c r="A11" s="3" t="s">
        <v>1197</v>
      </c>
    </row>
    <row r="12" spans="1:6">
      <c r="A12" s="4" t="s">
        <v>1202</v>
      </c>
      <c r="D12" s="4" t="s">
        <v>1204</v>
      </c>
    </row>
    <row r="13" spans="1:6">
      <c r="A13" s="4" t="s">
        <v>1205</v>
      </c>
    </row>
    <row r="14" spans="1:6">
      <c r="A14" s="3" t="s">
        <v>1197</v>
      </c>
    </row>
    <row r="15" spans="1:6">
      <c r="A15" s="4" t="s">
        <v>1206</v>
      </c>
      <c r="D15" s="6" t="n">
        <v>1466408</v>
      </c>
    </row>
    <row r="16" spans="1:6">
      <c r="A16" s="4" t="s">
        <v>1207</v>
      </c>
      <c r="D16" s="4" t="s">
        <v>1108</v>
      </c>
    </row>
    <row r="17" spans="1:6">
      <c r="A17" s="4" t="s">
        <v>1208</v>
      </c>
    </row>
    <row r="18" spans="1:6">
      <c r="A18" s="3" t="s">
        <v>1197</v>
      </c>
    </row>
    <row r="19" spans="1:6">
      <c r="A19" s="4" t="s">
        <v>1209</v>
      </c>
      <c r="D19" s="6" t="n">
        <v>133620</v>
      </c>
    </row>
    <row r="20" spans="1:6">
      <c r="A20" s="4" t="s">
        <v>1210</v>
      </c>
      <c r="B20" s="12" t="n">
        <v>5.6</v>
      </c>
      <c r="D20" s="12" t="n">
        <v>5.6</v>
      </c>
    </row>
    <row r="21" spans="1:6">
      <c r="A21" s="4" t="s">
        <v>1211</v>
      </c>
      <c r="D21" s="4" t="s">
        <v>1212</v>
      </c>
    </row>
    <row r="22" spans="1:6">
      <c r="A22" s="4" t="s">
        <v>1213</v>
      </c>
    </row>
    <row r="23" spans="1:6">
      <c r="A23" s="3" t="s">
        <v>1197</v>
      </c>
    </row>
    <row r="24" spans="1:6">
      <c r="A24" s="4" t="s">
        <v>1214</v>
      </c>
      <c r="D24" s="13" t="n">
        <v>0.5</v>
      </c>
    </row>
    <row r="25" spans="1:6">
      <c r="A25" s="4" t="s">
        <v>1215</v>
      </c>
    </row>
    <row r="26" spans="1:6">
      <c r="A26" s="3" t="s">
        <v>1197</v>
      </c>
    </row>
    <row r="27" spans="1:6">
      <c r="A27" s="4" t="s">
        <v>1214</v>
      </c>
      <c r="D27" s="13" t="n">
        <v>1.5</v>
      </c>
    </row>
    <row r="28" spans="1:6">
      <c r="A28" s="4" t="s">
        <v>1216</v>
      </c>
    </row>
    <row r="29" spans="1:6">
      <c r="A29" s="3" t="s">
        <v>1197</v>
      </c>
    </row>
    <row r="30" spans="1:6">
      <c r="A30" s="4" t="s">
        <v>1200</v>
      </c>
      <c r="B30" s="6" t="n">
        <v>669081</v>
      </c>
      <c r="D30" s="6" t="n">
        <v>669081</v>
      </c>
    </row>
    <row r="31" spans="1:6">
      <c r="A31" s="4" t="s">
        <v>1217</v>
      </c>
      <c r="D31" s="4" t="s">
        <v>1218</v>
      </c>
    </row>
    <row r="32" spans="1:6">
      <c r="A32" s="4" t="s">
        <v>1219</v>
      </c>
      <c r="D32" s="4" t="s">
        <v>1220</v>
      </c>
    </row>
    <row r="33" spans="1:6">
      <c r="A33" s="4" t="s">
        <v>1221</v>
      </c>
      <c r="B33" s="12" t="n">
        <v>62.3</v>
      </c>
      <c r="D33" s="12" t="n">
        <v>62.3</v>
      </c>
    </row>
    <row r="34" spans="1:6">
      <c r="A34" s="4" t="s">
        <v>1222</v>
      </c>
      <c r="B34" s="12" t="n">
        <v>57.6</v>
      </c>
      <c r="D34" s="12" t="n">
        <v>57.6</v>
      </c>
    </row>
    <row r="35" spans="1:6">
      <c r="A35" s="4" t="s">
        <v>1223</v>
      </c>
      <c r="B35" s="8" t="n">
        <v>44.13</v>
      </c>
      <c r="D35" s="8" t="n">
        <v>44.13</v>
      </c>
    </row>
    <row r="36" spans="1:6">
      <c r="A36" s="4" t="s">
        <v>1210</v>
      </c>
      <c r="B36" s="12" t="n">
        <v>2.3</v>
      </c>
      <c r="D36" s="12" t="n">
        <v>2.3</v>
      </c>
    </row>
    <row r="37" spans="1:6">
      <c r="A37" s="4" t="s">
        <v>1211</v>
      </c>
      <c r="D37" s="4" t="s">
        <v>1224</v>
      </c>
    </row>
    <row r="38" spans="1:6">
      <c r="A38" s="4" t="s">
        <v>1225</v>
      </c>
    </row>
    <row r="39" spans="1:6">
      <c r="A39" s="3" t="s">
        <v>1197</v>
      </c>
    </row>
    <row r="40" spans="1:6">
      <c r="A40" s="4" t="s">
        <v>1226</v>
      </c>
      <c r="D40" s="6" t="n">
        <v>484892</v>
      </c>
    </row>
    <row r="41" spans="1:6">
      <c r="A41" s="4" t="s">
        <v>1210</v>
      </c>
      <c r="B41" s="12" t="n">
        <v>14.8</v>
      </c>
      <c r="D41" s="12" t="n">
        <v>14.8</v>
      </c>
    </row>
    <row r="42" spans="1:6">
      <c r="A42" s="4" t="s">
        <v>1211</v>
      </c>
      <c r="D42" s="4" t="s">
        <v>1227</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B53"/>
  <sheetViews>
    <sheetView workbookViewId="0">
      <selection activeCell="A1" sqref="A1"/>
    </sheetView>
  </sheetViews>
  <sheetFormatPr baseColWidth="10" defaultRowHeight="15"/>
  <cols>
    <col customWidth="1" max="1" min="1" width="80"/>
    <col customWidth="1" max="2" min="2" width="30"/>
  </cols>
  <sheetData>
    <row r="1" spans="1:2">
      <c r="A1" s="1" t="s">
        <v>1228</v>
      </c>
      <c r="B1" s="2" t="s">
        <v>1</v>
      </c>
    </row>
    <row r="2" spans="1:2">
      <c r="B2" s="2" t="s">
        <v>1229</v>
      </c>
    </row>
    <row r="3" spans="1:2">
      <c r="A3" s="3" t="s">
        <v>1230</v>
      </c>
    </row>
    <row r="4" spans="1:2">
      <c r="A4" s="4" t="s">
        <v>1231</v>
      </c>
      <c r="B4" s="8" t="n">
        <v>6.15</v>
      </c>
    </row>
    <row r="5" spans="1:2">
      <c r="A5" s="4" t="s">
        <v>1232</v>
      </c>
    </row>
    <row r="6" spans="1:2">
      <c r="A6" s="3" t="s">
        <v>1233</v>
      </c>
    </row>
    <row r="7" spans="1:2">
      <c r="A7" s="4" t="s">
        <v>1234</v>
      </c>
      <c r="B7" s="6" t="n">
        <v>1466408</v>
      </c>
    </row>
    <row r="8" spans="1:2">
      <c r="A8" s="4" t="s">
        <v>1235</v>
      </c>
    </row>
    <row r="9" spans="1:2">
      <c r="A9" s="3" t="s">
        <v>1233</v>
      </c>
    </row>
    <row r="10" spans="1:2">
      <c r="A10" s="4" t="s">
        <v>1236</v>
      </c>
      <c r="B10" s="6" t="n">
        <v>479755</v>
      </c>
    </row>
    <row r="11" spans="1:2">
      <c r="A11" s="4" t="s">
        <v>1234</v>
      </c>
      <c r="B11" s="6" t="n">
        <v>0</v>
      </c>
    </row>
    <row r="12" spans="1:2">
      <c r="A12" s="4" t="s">
        <v>1237</v>
      </c>
      <c r="B12" s="6" t="n">
        <v>441167</v>
      </c>
    </row>
    <row r="13" spans="1:2">
      <c r="A13" s="4" t="s">
        <v>1238</v>
      </c>
      <c r="B13" s="6" t="n">
        <v>0</v>
      </c>
    </row>
    <row r="14" spans="1:2">
      <c r="A14" s="4" t="s">
        <v>1239</v>
      </c>
      <c r="B14" s="6" t="n">
        <v>-454360</v>
      </c>
    </row>
    <row r="15" spans="1:2">
      <c r="A15" s="4" t="s">
        <v>1240</v>
      </c>
      <c r="B15" s="6" t="n">
        <v>-47286</v>
      </c>
    </row>
    <row r="16" spans="1:2">
      <c r="A16" s="4" t="s">
        <v>1241</v>
      </c>
      <c r="B16" s="6" t="n">
        <v>419276</v>
      </c>
    </row>
    <row r="17" spans="1:2">
      <c r="A17" s="3" t="s">
        <v>1242</v>
      </c>
    </row>
    <row r="18" spans="1:2">
      <c r="A18" s="4" t="s">
        <v>1243</v>
      </c>
      <c r="B18" s="8" t="n">
        <v>28.75</v>
      </c>
    </row>
    <row r="19" spans="1:2">
      <c r="A19" s="4" t="s">
        <v>1244</v>
      </c>
      <c r="B19" s="6" t="n">
        <v>0</v>
      </c>
    </row>
    <row r="20" spans="1:2">
      <c r="A20" s="4" t="s">
        <v>1245</v>
      </c>
      <c r="B20" s="9" t="n">
        <v>32.81</v>
      </c>
    </row>
    <row r="21" spans="1:2">
      <c r="A21" s="4" t="s">
        <v>1246</v>
      </c>
      <c r="B21" s="6" t="n">
        <v>0</v>
      </c>
    </row>
    <row r="22" spans="1:2">
      <c r="A22" s="4" t="s">
        <v>1247</v>
      </c>
      <c r="B22" s="9" t="n">
        <v>28.74</v>
      </c>
    </row>
    <row r="23" spans="1:2">
      <c r="A23" s="4" t="s">
        <v>1248</v>
      </c>
      <c r="B23" s="9" t="n">
        <v>30.69</v>
      </c>
    </row>
    <row r="24" spans="1:2">
      <c r="A24" s="4" t="s">
        <v>1249</v>
      </c>
      <c r="B24" s="9" t="n">
        <v>32.81</v>
      </c>
    </row>
    <row r="25" spans="1:2">
      <c r="A25" s="3" t="s">
        <v>1230</v>
      </c>
    </row>
    <row r="26" spans="1:2">
      <c r="A26" s="4" t="s">
        <v>1250</v>
      </c>
      <c r="B26" s="9" t="n">
        <v>8.49</v>
      </c>
    </row>
    <row r="27" spans="1:2">
      <c r="A27" s="4" t="s">
        <v>1251</v>
      </c>
      <c r="B27" s="6" t="n">
        <v>0</v>
      </c>
    </row>
    <row r="28" spans="1:2">
      <c r="A28" s="4" t="s">
        <v>1231</v>
      </c>
      <c r="B28" s="6" t="n">
        <v>0</v>
      </c>
    </row>
    <row r="29" spans="1:2">
      <c r="A29" s="4" t="s">
        <v>1252</v>
      </c>
      <c r="B29" s="6" t="n">
        <v>0</v>
      </c>
    </row>
    <row r="30" spans="1:2">
      <c r="A30" s="4" t="s">
        <v>1253</v>
      </c>
      <c r="B30" s="9" t="n">
        <v>8.49</v>
      </c>
    </row>
    <row r="31" spans="1:2">
      <c r="A31" s="4" t="s">
        <v>1254</v>
      </c>
      <c r="B31" s="9" t="n">
        <v>7.42</v>
      </c>
    </row>
    <row r="32" spans="1:2">
      <c r="A32" s="4" t="s">
        <v>1255</v>
      </c>
      <c r="B32" s="8" t="n">
        <v>6.15</v>
      </c>
    </row>
    <row r="33" spans="1:2">
      <c r="A33" s="4" t="s">
        <v>1256</v>
      </c>
    </row>
    <row r="34" spans="1:2">
      <c r="A34" s="3" t="s">
        <v>1233</v>
      </c>
    </row>
    <row r="35" spans="1:2">
      <c r="A35" s="4" t="s">
        <v>1236</v>
      </c>
      <c r="B35" s="6" t="n">
        <v>1054739</v>
      </c>
    </row>
    <row r="36" spans="1:2">
      <c r="A36" s="4" t="s">
        <v>1234</v>
      </c>
      <c r="B36" s="6" t="n">
        <v>1466408</v>
      </c>
    </row>
    <row r="37" spans="1:2">
      <c r="A37" s="4" t="s">
        <v>1237</v>
      </c>
      <c r="B37" s="6" t="n">
        <v>441167</v>
      </c>
    </row>
    <row r="38" spans="1:2">
      <c r="A38" s="4" t="s">
        <v>1238</v>
      </c>
      <c r="B38" s="6" t="n">
        <v>-220026</v>
      </c>
    </row>
    <row r="39" spans="1:2">
      <c r="A39" s="4" t="s">
        <v>1239</v>
      </c>
      <c r="B39" s="6" t="n">
        <v>0</v>
      </c>
    </row>
    <row r="40" spans="1:2">
      <c r="A40" s="4" t="s">
        <v>1240</v>
      </c>
      <c r="B40" s="6" t="n">
        <v>-47286</v>
      </c>
    </row>
    <row r="41" spans="1:2">
      <c r="A41" s="4" t="s">
        <v>1241</v>
      </c>
      <c r="B41" s="6" t="n">
        <v>2695002</v>
      </c>
    </row>
    <row r="42" spans="1:2">
      <c r="A42" s="3" t="s">
        <v>1242</v>
      </c>
    </row>
    <row r="43" spans="1:2">
      <c r="A43" s="4" t="s">
        <v>1243</v>
      </c>
      <c r="B43" s="8" t="n">
        <v>25.38</v>
      </c>
    </row>
    <row r="44" spans="1:2">
      <c r="A44" s="4" t="s">
        <v>1244</v>
      </c>
      <c r="B44" s="9" t="n">
        <v>15.08</v>
      </c>
    </row>
    <row r="45" spans="1:2">
      <c r="A45" s="4" t="s">
        <v>1245</v>
      </c>
      <c r="B45" s="9" t="n">
        <v>32.81</v>
      </c>
    </row>
    <row r="46" spans="1:2">
      <c r="A46" s="4" t="s">
        <v>1246</v>
      </c>
      <c r="B46" s="9" t="n">
        <v>24.08</v>
      </c>
    </row>
    <row r="47" spans="1:2">
      <c r="A47" s="4" t="s">
        <v>1247</v>
      </c>
      <c r="B47" s="6" t="n">
        <v>0</v>
      </c>
    </row>
    <row r="48" spans="1:2">
      <c r="A48" s="4" t="s">
        <v>1248</v>
      </c>
      <c r="B48" s="9" t="n">
        <v>30.69</v>
      </c>
    </row>
    <row r="49" spans="1:2">
      <c r="A49" s="4" t="s">
        <v>1249</v>
      </c>
      <c r="B49" s="8" t="n">
        <v>21.01</v>
      </c>
    </row>
    <row r="50" spans="1:2">
      <c r="A50" s="4" t="s">
        <v>1257</v>
      </c>
    </row>
    <row r="51" spans="1:2">
      <c r="A51" s="3" t="s">
        <v>1230</v>
      </c>
    </row>
    <row r="52" spans="1:2">
      <c r="A52" s="4" t="s">
        <v>1258</v>
      </c>
      <c r="B52" s="6" t="n">
        <v>2275726</v>
      </c>
    </row>
    <row r="53" spans="1:2">
      <c r="A53" s="4" t="s">
        <v>1259</v>
      </c>
      <c r="B53" s="8" t="n">
        <v>18.84</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7"/>
    <col customWidth="1" max="2" min="2" width="24"/>
  </cols>
  <sheetData>
    <row r="1" spans="1:2">
      <c r="A1" s="1" t="s">
        <v>1260</v>
      </c>
      <c r="B1" s="2" t="s">
        <v>1</v>
      </c>
    </row>
    <row r="2" spans="1:2">
      <c r="B2" s="2" t="s">
        <v>1261</v>
      </c>
    </row>
    <row r="3" spans="1:2">
      <c r="A3" s="3" t="s">
        <v>374</v>
      </c>
    </row>
    <row r="4" spans="1:2">
      <c r="A4" s="4" t="s">
        <v>1262</v>
      </c>
      <c r="B4" s="4" t="s">
        <v>1263</v>
      </c>
    </row>
    <row r="5" spans="1:2">
      <c r="A5" s="4" t="s">
        <v>1264</v>
      </c>
      <c r="B5" s="4" t="s">
        <v>1265</v>
      </c>
    </row>
    <row r="6" spans="1:2">
      <c r="A6" s="4" t="s">
        <v>1266</v>
      </c>
      <c r="B6" s="4" t="s">
        <v>1267</v>
      </c>
    </row>
    <row r="7" spans="1:2">
      <c r="A7" s="4" t="s">
        <v>1268</v>
      </c>
      <c r="B7" s="4" t="s">
        <v>1269</v>
      </c>
    </row>
    <row r="8" spans="1:2">
      <c r="A8" s="4" t="s">
        <v>1270</v>
      </c>
      <c r="B8" s="8" t="n">
        <v>6.15</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30"/>
  </cols>
  <sheetData>
    <row r="1" spans="1:2">
      <c r="A1" s="1" t="s">
        <v>1271</v>
      </c>
      <c r="B1" s="2" t="s">
        <v>1</v>
      </c>
    </row>
    <row r="2" spans="1:2">
      <c r="B2" s="2" t="s">
        <v>1229</v>
      </c>
    </row>
    <row r="3" spans="1:2">
      <c r="A3" s="4" t="s">
        <v>1208</v>
      </c>
    </row>
    <row r="4" spans="1:2">
      <c r="A4" s="3" t="s">
        <v>1272</v>
      </c>
    </row>
    <row r="5" spans="1:2">
      <c r="A5" s="4" t="s">
        <v>1273</v>
      </c>
      <c r="B5" s="6" t="n">
        <v>207989</v>
      </c>
    </row>
    <row r="6" spans="1:2">
      <c r="A6" s="4" t="s">
        <v>1274</v>
      </c>
      <c r="B6" s="6" t="n">
        <v>133620</v>
      </c>
    </row>
    <row r="7" spans="1:2">
      <c r="A7" s="4" t="s">
        <v>1275</v>
      </c>
      <c r="B7" s="6" t="n">
        <v>-67207</v>
      </c>
    </row>
    <row r="8" spans="1:2">
      <c r="A8" s="4" t="s">
        <v>1276</v>
      </c>
      <c r="B8" s="6" t="n">
        <v>-5656</v>
      </c>
    </row>
    <row r="9" spans="1:2">
      <c r="A9" s="4" t="s">
        <v>1277</v>
      </c>
      <c r="B9" s="6" t="n">
        <v>268746</v>
      </c>
    </row>
    <row r="10" spans="1:2">
      <c r="A10" s="3" t="s">
        <v>1278</v>
      </c>
    </row>
    <row r="11" spans="1:2">
      <c r="A11" s="4" t="s">
        <v>1279</v>
      </c>
      <c r="B11" s="8" t="n">
        <v>26.41</v>
      </c>
    </row>
    <row r="12" spans="1:2">
      <c r="A12" s="4" t="s">
        <v>1280</v>
      </c>
      <c r="B12" s="9" t="n">
        <v>34.75</v>
      </c>
    </row>
    <row r="13" spans="1:2">
      <c r="A13" s="4" t="s">
        <v>1281</v>
      </c>
      <c r="B13" s="9" t="n">
        <v>24.54</v>
      </c>
    </row>
    <row r="14" spans="1:2">
      <c r="A14" s="4" t="s">
        <v>1282</v>
      </c>
      <c r="B14" s="9" t="n">
        <v>29.3</v>
      </c>
    </row>
    <row r="15" spans="1:2">
      <c r="A15" s="4" t="s">
        <v>1283</v>
      </c>
      <c r="B15" s="8" t="n">
        <v>30.97</v>
      </c>
    </row>
    <row r="16" spans="1:2">
      <c r="A16" s="4" t="s">
        <v>1225</v>
      </c>
    </row>
    <row r="17" spans="1:2">
      <c r="A17" s="3" t="s">
        <v>1272</v>
      </c>
    </row>
    <row r="18" spans="1:2">
      <c r="A18" s="4" t="s">
        <v>1273</v>
      </c>
      <c r="B18" s="6" t="n">
        <v>0</v>
      </c>
    </row>
    <row r="19" spans="1:2">
      <c r="A19" s="4" t="s">
        <v>1284</v>
      </c>
      <c r="B19" s="6" t="n">
        <v>484892</v>
      </c>
    </row>
    <row r="20" spans="1:2">
      <c r="A20" s="4" t="s">
        <v>1285</v>
      </c>
      <c r="B20" s="6" t="n">
        <v>0</v>
      </c>
    </row>
    <row r="21" spans="1:2">
      <c r="A21" s="4" t="s">
        <v>1276</v>
      </c>
      <c r="B21" s="6" t="n">
        <v>-508</v>
      </c>
    </row>
    <row r="22" spans="1:2">
      <c r="A22" s="4" t="s">
        <v>1277</v>
      </c>
      <c r="B22" s="6" t="n">
        <v>484384</v>
      </c>
    </row>
    <row r="23" spans="1:2">
      <c r="A23" s="3" t="s">
        <v>1278</v>
      </c>
    </row>
    <row r="24" spans="1:2">
      <c r="A24" s="4" t="s">
        <v>1279</v>
      </c>
      <c r="B24" s="7" t="n">
        <v>0</v>
      </c>
    </row>
    <row r="25" spans="1:2">
      <c r="A25" s="4" t="s">
        <v>1286</v>
      </c>
      <c r="B25" s="9" t="n">
        <v>46.23</v>
      </c>
    </row>
    <row r="26" spans="1:2">
      <c r="A26" s="4" t="s">
        <v>1281</v>
      </c>
      <c r="B26" s="6" t="n">
        <v>0</v>
      </c>
    </row>
    <row r="27" spans="1:2">
      <c r="A27" s="4" t="s">
        <v>1287</v>
      </c>
      <c r="B27" s="9" t="n">
        <v>46.23</v>
      </c>
    </row>
    <row r="28" spans="1:2">
      <c r="A28" s="4" t="s">
        <v>1283</v>
      </c>
      <c r="B28" s="8" t="n">
        <v>46.23</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288</v>
      </c>
      <c r="B1" s="2" t="s">
        <v>71</v>
      </c>
      <c r="D1" s="2" t="s">
        <v>1</v>
      </c>
    </row>
    <row r="2" spans="1:5">
      <c r="B2" s="2" t="s">
        <v>2</v>
      </c>
      <c r="C2" s="2" t="s">
        <v>72</v>
      </c>
      <c r="D2" s="2" t="s">
        <v>2</v>
      </c>
      <c r="E2" s="2" t="s">
        <v>72</v>
      </c>
    </row>
    <row r="3" spans="1:5">
      <c r="A3" s="4" t="s">
        <v>1289</v>
      </c>
    </row>
    <row r="4" spans="1:5">
      <c r="A4" s="3" t="s">
        <v>379</v>
      </c>
    </row>
    <row r="5" spans="1:5">
      <c r="A5" s="4" t="s">
        <v>1290</v>
      </c>
      <c r="B5" s="7" t="n">
        <v>279</v>
      </c>
      <c r="C5" s="7" t="n">
        <v>273</v>
      </c>
      <c r="D5" s="7" t="n">
        <v>834</v>
      </c>
      <c r="E5" s="7" t="n">
        <v>818</v>
      </c>
    </row>
    <row r="6" spans="1:5">
      <c r="A6" s="4" t="s">
        <v>1291</v>
      </c>
      <c r="B6" s="6" t="n">
        <v>1357</v>
      </c>
      <c r="C6" s="6" t="n">
        <v>1331</v>
      </c>
      <c r="D6" s="6" t="n">
        <v>4072</v>
      </c>
      <c r="E6" s="6" t="n">
        <v>3995</v>
      </c>
    </row>
    <row r="7" spans="1:5">
      <c r="A7" s="4" t="s">
        <v>1292</v>
      </c>
      <c r="B7" s="6" t="n">
        <v>32</v>
      </c>
      <c r="C7" s="6" t="n">
        <v>0</v>
      </c>
      <c r="D7" s="6" t="n">
        <v>32</v>
      </c>
      <c r="E7" s="6" t="n">
        <v>0</v>
      </c>
    </row>
    <row r="8" spans="1:5">
      <c r="A8" s="4" t="s">
        <v>1293</v>
      </c>
      <c r="B8" s="6" t="n">
        <v>-2141</v>
      </c>
      <c r="C8" s="6" t="n">
        <v>-2161</v>
      </c>
      <c r="D8" s="6" t="n">
        <v>-6422</v>
      </c>
      <c r="E8" s="6" t="n">
        <v>-6483</v>
      </c>
    </row>
    <row r="9" spans="1:5">
      <c r="A9" s="4" t="s">
        <v>1294</v>
      </c>
      <c r="B9" s="6" t="n">
        <v>0</v>
      </c>
      <c r="C9" s="6" t="n">
        <v>-2</v>
      </c>
      <c r="D9" s="6" t="n">
        <v>0</v>
      </c>
      <c r="E9" s="6" t="n">
        <v>-4</v>
      </c>
    </row>
    <row r="10" spans="1:5">
      <c r="A10" s="4" t="s">
        <v>1295</v>
      </c>
      <c r="B10" s="6" t="n">
        <v>585</v>
      </c>
      <c r="C10" s="6" t="n">
        <v>1057</v>
      </c>
      <c r="D10" s="6" t="n">
        <v>1729</v>
      </c>
      <c r="E10" s="6" t="n">
        <v>3169</v>
      </c>
    </row>
    <row r="11" spans="1:5">
      <c r="A11" s="4" t="s">
        <v>1296</v>
      </c>
      <c r="B11" s="6" t="n">
        <v>112</v>
      </c>
      <c r="C11" s="6" t="n">
        <v>498</v>
      </c>
      <c r="D11" s="6" t="n">
        <v>245</v>
      </c>
      <c r="E11" s="6" t="n">
        <v>1495</v>
      </c>
    </row>
    <row r="12" spans="1:5">
      <c r="A12" s="4" t="s">
        <v>1297</v>
      </c>
    </row>
    <row r="13" spans="1:5">
      <c r="A13" s="3" t="s">
        <v>379</v>
      </c>
    </row>
    <row r="14" spans="1:5">
      <c r="A14" s="4" t="s">
        <v>1290</v>
      </c>
      <c r="B14" s="6" t="n">
        <v>2</v>
      </c>
      <c r="C14" s="6" t="n">
        <v>4</v>
      </c>
      <c r="D14" s="6" t="n">
        <v>7</v>
      </c>
      <c r="E14" s="6" t="n">
        <v>12</v>
      </c>
    </row>
    <row r="15" spans="1:5">
      <c r="A15" s="4" t="s">
        <v>1291</v>
      </c>
      <c r="B15" s="6" t="n">
        <v>33</v>
      </c>
      <c r="C15" s="6" t="n">
        <v>33</v>
      </c>
      <c r="D15" s="6" t="n">
        <v>99</v>
      </c>
      <c r="E15" s="6" t="n">
        <v>100</v>
      </c>
    </row>
    <row r="16" spans="1:5">
      <c r="A16" s="4" t="s">
        <v>1294</v>
      </c>
      <c r="B16" s="6" t="n">
        <v>29</v>
      </c>
      <c r="C16" s="6" t="n">
        <v>32</v>
      </c>
      <c r="D16" s="6" t="n">
        <v>88</v>
      </c>
      <c r="E16" s="6" t="n">
        <v>97</v>
      </c>
    </row>
    <row r="17" spans="1:5">
      <c r="A17" s="4" t="s">
        <v>1295</v>
      </c>
      <c r="B17" s="6" t="n">
        <v>-24</v>
      </c>
      <c r="C17" s="6" t="n">
        <v>0</v>
      </c>
      <c r="D17" s="6" t="n">
        <v>-75</v>
      </c>
      <c r="E17" s="6" t="n">
        <v>-1</v>
      </c>
    </row>
    <row r="18" spans="1:5">
      <c r="A18" s="4" t="s">
        <v>1296</v>
      </c>
      <c r="B18" s="7" t="n">
        <v>40</v>
      </c>
      <c r="C18" s="7" t="n">
        <v>69</v>
      </c>
      <c r="D18" s="7" t="n">
        <v>119</v>
      </c>
      <c r="E18" s="7" t="n">
        <v>208</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H16"/>
  <sheetViews>
    <sheetView workbookViewId="0">
      <selection activeCell="A1" sqref="A1"/>
    </sheetView>
  </sheetViews>
  <sheetFormatPr baseColWidth="10" defaultRowHeight="15"/>
  <cols>
    <col customWidth="1" max="1" min="1" width="77"/>
    <col customWidth="1" max="2" min="2" width="15"/>
    <col customWidth="1" max="3" min="3" width="15"/>
    <col customWidth="1" max="4" min="4" width="14"/>
    <col customWidth="1" max="5" min="5" width="15"/>
    <col customWidth="1" max="6" min="6" width="15"/>
    <col customWidth="1" max="7" min="7" width="14"/>
    <col customWidth="1" max="8" min="8" width="16"/>
  </cols>
  <sheetData>
    <row r="1" spans="1:8">
      <c r="A1" s="1" t="s">
        <v>1298</v>
      </c>
      <c r="B1" s="2" t="s">
        <v>1299</v>
      </c>
      <c r="C1" s="2" t="s">
        <v>71</v>
      </c>
      <c r="E1" s="2" t="s">
        <v>1300</v>
      </c>
      <c r="F1" s="2" t="s">
        <v>1</v>
      </c>
      <c r="H1" s="2" t="s">
        <v>891</v>
      </c>
    </row>
    <row r="2" spans="1:8">
      <c r="B2" s="2" t="s">
        <v>2</v>
      </c>
      <c r="C2" s="2" t="s">
        <v>2</v>
      </c>
      <c r="D2" s="2" t="s">
        <v>72</v>
      </c>
      <c r="E2" s="2" t="s">
        <v>511</v>
      </c>
      <c r="F2" s="2" t="s">
        <v>2</v>
      </c>
      <c r="G2" s="2" t="s">
        <v>72</v>
      </c>
      <c r="H2" s="2" t="s">
        <v>23</v>
      </c>
    </row>
    <row r="3" spans="1:8">
      <c r="A3" s="3" t="s">
        <v>1301</v>
      </c>
    </row>
    <row r="4" spans="1:8">
      <c r="A4" s="4" t="s">
        <v>1302</v>
      </c>
      <c r="C4" s="7" t="n">
        <v>0</v>
      </c>
      <c r="D4" s="7" t="n">
        <v>0</v>
      </c>
      <c r="F4" s="7" t="n">
        <v>0</v>
      </c>
    </row>
    <row r="5" spans="1:8">
      <c r="A5" s="4" t="s">
        <v>1303</v>
      </c>
    </row>
    <row r="6" spans="1:8">
      <c r="A6" s="3" t="s">
        <v>1301</v>
      </c>
    </row>
    <row r="7" spans="1:8">
      <c r="A7" s="4" t="s">
        <v>1304</v>
      </c>
      <c r="F7" s="4" t="s">
        <v>1018</v>
      </c>
    </row>
    <row r="8" spans="1:8">
      <c r="A8" s="4" t="s">
        <v>1305</v>
      </c>
      <c r="C8" s="7" t="n">
        <v>1700000</v>
      </c>
      <c r="D8" s="7" t="n">
        <v>1400000</v>
      </c>
      <c r="F8" s="7" t="n">
        <v>4400000</v>
      </c>
      <c r="G8" s="7" t="n">
        <v>3800000</v>
      </c>
    </row>
    <row r="9" spans="1:8">
      <c r="A9" s="4" t="s">
        <v>1289</v>
      </c>
    </row>
    <row r="10" spans="1:8">
      <c r="A10" s="3" t="s">
        <v>1301</v>
      </c>
    </row>
    <row r="11" spans="1:8">
      <c r="A11" s="4" t="s">
        <v>1306</v>
      </c>
      <c r="F11" s="7" t="n">
        <v>0</v>
      </c>
      <c r="H11" s="7" t="n">
        <v>0</v>
      </c>
    </row>
    <row r="12" spans="1:8">
      <c r="A12" s="4" t="s">
        <v>1307</v>
      </c>
      <c r="B12" s="4" t="s">
        <v>1308</v>
      </c>
      <c r="E12" s="4" t="s">
        <v>1309</v>
      </c>
    </row>
    <row r="13" spans="1:8">
      <c r="A13" s="4" t="s">
        <v>1310</v>
      </c>
      <c r="B13" s="7" t="n">
        <v>786000</v>
      </c>
    </row>
    <row r="14" spans="1:8">
      <c r="A14" s="4" t="s">
        <v>1311</v>
      </c>
    </row>
    <row r="15" spans="1:8">
      <c r="A15" s="3" t="s">
        <v>1301</v>
      </c>
    </row>
    <row r="16" spans="1:8">
      <c r="A16" s="4" t="s">
        <v>1307</v>
      </c>
      <c r="E16" s="4" t="s">
        <v>1312</v>
      </c>
    </row>
  </sheetData>
  <mergeCells count="3">
    <mergeCell ref="A1:A2"/>
    <mergeCell ref="C1:D1"/>
    <mergeCell ref="F1:G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r="A1" s="1" t="s">
        <v>1313</v>
      </c>
      <c r="B1" s="2" t="s">
        <v>2</v>
      </c>
      <c r="C1" s="2" t="s">
        <v>23</v>
      </c>
    </row>
    <row r="2" spans="1:3">
      <c r="A2" s="3" t="s">
        <v>1314</v>
      </c>
    </row>
    <row r="3" spans="1:3">
      <c r="A3" s="4" t="s">
        <v>1315</v>
      </c>
      <c r="B3" s="7" t="n">
        <v>0</v>
      </c>
      <c r="C3" s="7" t="n">
        <v>0</v>
      </c>
    </row>
    <row r="4" spans="1:3">
      <c r="A4" s="4" t="s">
        <v>1316</v>
      </c>
      <c r="B4" s="6" t="n">
        <v>950000</v>
      </c>
    </row>
    <row r="5" spans="1:3">
      <c r="A5" s="4" t="s">
        <v>1317</v>
      </c>
    </row>
    <row r="6" spans="1:3">
      <c r="A6" s="3" t="s">
        <v>1314</v>
      </c>
    </row>
    <row r="7" spans="1:3">
      <c r="A7" s="4" t="s">
        <v>1318</v>
      </c>
      <c r="B7" s="6" t="n">
        <v>6900000</v>
      </c>
      <c r="C7" s="6" t="n">
        <v>4000000</v>
      </c>
    </row>
    <row r="8" spans="1:3">
      <c r="A8" s="4" t="s">
        <v>1319</v>
      </c>
    </row>
    <row r="9" spans="1:3">
      <c r="A9" s="3" t="s">
        <v>1314</v>
      </c>
    </row>
    <row r="10" spans="1:3">
      <c r="A10" s="4" t="s">
        <v>1320</v>
      </c>
      <c r="B10" s="6" t="n">
        <v>117300000</v>
      </c>
      <c r="C10" s="6" t="n">
        <v>38800000</v>
      </c>
    </row>
    <row r="11" spans="1:3">
      <c r="A11" s="4" t="s">
        <v>1316</v>
      </c>
      <c r="C11" s="6" t="n">
        <v>0</v>
      </c>
    </row>
    <row r="12" spans="1:3">
      <c r="A12" s="4" t="s">
        <v>1321</v>
      </c>
    </row>
    <row r="13" spans="1:3">
      <c r="A13" s="3" t="s">
        <v>1314</v>
      </c>
    </row>
    <row r="14" spans="1:3">
      <c r="A14" s="4" t="s">
        <v>1322</v>
      </c>
      <c r="B14" s="6" t="n">
        <v>3250000000</v>
      </c>
      <c r="C14" s="6" t="n">
        <v>1590000000</v>
      </c>
    </row>
    <row r="15" spans="1:3">
      <c r="A15" s="4" t="s">
        <v>1323</v>
      </c>
    </row>
    <row r="16" spans="1:3">
      <c r="A16" s="3" t="s">
        <v>1314</v>
      </c>
    </row>
    <row r="17" spans="1:3">
      <c r="A17" s="4" t="s">
        <v>1322</v>
      </c>
      <c r="B17" s="6" t="n">
        <v>480000000</v>
      </c>
      <c r="C17" s="6" t="n">
        <v>293600000</v>
      </c>
    </row>
    <row r="18" spans="1:3">
      <c r="A18" s="4" t="s">
        <v>1324</v>
      </c>
    </row>
    <row r="19" spans="1:3">
      <c r="A19" s="3" t="s">
        <v>1314</v>
      </c>
    </row>
    <row r="20" spans="1:3">
      <c r="A20" s="4" t="s">
        <v>1325</v>
      </c>
      <c r="B20" s="6" t="n">
        <v>22600000</v>
      </c>
      <c r="C20" s="6" t="n">
        <v>1500000</v>
      </c>
    </row>
    <row r="21" spans="1:3">
      <c r="A21" s="4" t="s">
        <v>1326</v>
      </c>
      <c r="B21" s="6" t="n">
        <v>21600000</v>
      </c>
      <c r="C21" s="6" t="n">
        <v>1500000</v>
      </c>
    </row>
    <row r="22" spans="1:3">
      <c r="A22" s="4" t="s">
        <v>1318</v>
      </c>
      <c r="B22" s="7" t="n">
        <v>200000</v>
      </c>
      <c r="C22" s="7" t="n">
        <v>100000</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327</v>
      </c>
      <c r="B1" s="2" t="s">
        <v>2</v>
      </c>
      <c r="C1" s="2" t="s">
        <v>23</v>
      </c>
    </row>
    <row r="2" spans="1:3">
      <c r="A2" s="3" t="s">
        <v>1328</v>
      </c>
    </row>
    <row r="3" spans="1:3">
      <c r="A3" s="4" t="s">
        <v>1329</v>
      </c>
      <c r="B3" s="7" t="n">
        <v>951447000</v>
      </c>
      <c r="C3" s="7" t="n">
        <v>90911000</v>
      </c>
    </row>
    <row r="4" spans="1:3">
      <c r="A4" s="4" t="s">
        <v>1330</v>
      </c>
      <c r="B4" s="6" t="n">
        <v>17196000</v>
      </c>
      <c r="C4" s="6" t="n">
        <v>2018000</v>
      </c>
    </row>
    <row r="5" spans="1:3">
      <c r="A5" s="4" t="s">
        <v>1331</v>
      </c>
      <c r="B5" s="6" t="n">
        <v>15970000</v>
      </c>
      <c r="C5" s="6" t="n">
        <v>1979000</v>
      </c>
    </row>
    <row r="6" spans="1:3">
      <c r="A6" s="4" t="s">
        <v>1332</v>
      </c>
      <c r="B6" s="6" t="n">
        <v>745000</v>
      </c>
      <c r="C6" s="6" t="n">
        <v>0</v>
      </c>
    </row>
    <row r="7" spans="1:3">
      <c r="A7" s="4" t="s">
        <v>1333</v>
      </c>
    </row>
    <row r="8" spans="1:3">
      <c r="A8" s="3" t="s">
        <v>1328</v>
      </c>
    </row>
    <row r="9" spans="1:3">
      <c r="A9" s="4" t="s">
        <v>1329</v>
      </c>
      <c r="B9" s="6" t="n">
        <v>559458000</v>
      </c>
      <c r="C9" s="6" t="n">
        <v>0</v>
      </c>
    </row>
    <row r="10" spans="1:3">
      <c r="A10" s="4" t="s">
        <v>1330</v>
      </c>
      <c r="B10" s="6" t="n">
        <v>12250000</v>
      </c>
      <c r="C10" s="6" t="n">
        <v>0</v>
      </c>
    </row>
    <row r="11" spans="1:3">
      <c r="A11" s="4" t="s">
        <v>1331</v>
      </c>
      <c r="B11" s="6" t="n">
        <v>12787000</v>
      </c>
      <c r="C11" s="6" t="n">
        <v>0</v>
      </c>
    </row>
    <row r="12" spans="1:3">
      <c r="A12" s="4" t="s">
        <v>1334</v>
      </c>
    </row>
    <row r="13" spans="1:3">
      <c r="A13" s="3" t="s">
        <v>1328</v>
      </c>
    </row>
    <row r="14" spans="1:3">
      <c r="A14" s="4" t="s">
        <v>1329</v>
      </c>
      <c r="B14" s="6" t="n">
        <v>197874000</v>
      </c>
      <c r="C14" s="6" t="n">
        <v>33787000</v>
      </c>
    </row>
    <row r="15" spans="1:3">
      <c r="A15" s="4" t="s">
        <v>1330</v>
      </c>
      <c r="B15" s="6" t="n">
        <v>89000</v>
      </c>
      <c r="C15" s="6" t="n">
        <v>144000</v>
      </c>
    </row>
    <row r="16" spans="1:3">
      <c r="A16" s="4" t="s">
        <v>1331</v>
      </c>
      <c r="B16" s="6" t="n">
        <v>944000</v>
      </c>
      <c r="C16" s="6" t="n">
        <v>57000</v>
      </c>
    </row>
    <row r="17" spans="1:3">
      <c r="A17" s="4" t="s">
        <v>1335</v>
      </c>
    </row>
    <row r="18" spans="1:3">
      <c r="A18" s="3" t="s">
        <v>1328</v>
      </c>
    </row>
    <row r="19" spans="1:3">
      <c r="A19" s="4" t="s">
        <v>1329</v>
      </c>
      <c r="B19" s="6" t="n">
        <v>157743000</v>
      </c>
      <c r="C19" s="6" t="n">
        <v>23421000</v>
      </c>
    </row>
    <row r="20" spans="1:3">
      <c r="A20" s="4" t="s">
        <v>1330</v>
      </c>
      <c r="B20" s="6" t="n">
        <v>2674000</v>
      </c>
      <c r="C20" s="6" t="n">
        <v>42000</v>
      </c>
    </row>
    <row r="21" spans="1:3">
      <c r="A21" s="4" t="s">
        <v>1331</v>
      </c>
      <c r="B21" s="6" t="n">
        <v>56000</v>
      </c>
      <c r="C21" s="6" t="n">
        <v>90000</v>
      </c>
    </row>
    <row r="22" spans="1:3">
      <c r="A22" s="4" t="s">
        <v>1336</v>
      </c>
    </row>
    <row r="23" spans="1:3">
      <c r="A23" s="3" t="s">
        <v>1328</v>
      </c>
    </row>
    <row r="24" spans="1:3">
      <c r="A24" s="4" t="s">
        <v>1329</v>
      </c>
      <c r="B24" s="6" t="n">
        <v>36372000</v>
      </c>
      <c r="C24" s="6" t="n">
        <v>33703000</v>
      </c>
    </row>
    <row r="25" spans="1:3">
      <c r="A25" s="4" t="s">
        <v>1330</v>
      </c>
      <c r="B25" s="6" t="n">
        <v>2183000</v>
      </c>
      <c r="C25" s="6" t="n">
        <v>1832000</v>
      </c>
    </row>
    <row r="26" spans="1:3">
      <c r="A26" s="4" t="s">
        <v>1331</v>
      </c>
      <c r="B26" s="7" t="n">
        <v>2183000</v>
      </c>
      <c r="C26" s="7" t="n">
        <v>1832000</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337</v>
      </c>
      <c r="B1" s="2" t="s">
        <v>71</v>
      </c>
      <c r="D1" s="2" t="s">
        <v>1</v>
      </c>
    </row>
    <row r="2" spans="1:5">
      <c r="B2" s="2" t="s">
        <v>2</v>
      </c>
      <c r="C2" s="2" t="s">
        <v>72</v>
      </c>
      <c r="D2" s="2" t="s">
        <v>2</v>
      </c>
      <c r="E2" s="2" t="s">
        <v>72</v>
      </c>
    </row>
    <row r="3" spans="1:5">
      <c r="A3" s="3" t="s">
        <v>1328</v>
      </c>
    </row>
    <row r="4" spans="1:5">
      <c r="A4" s="4" t="s">
        <v>1338</v>
      </c>
      <c r="B4" s="7" t="n">
        <v>-395</v>
      </c>
      <c r="C4" s="7" t="n">
        <v>-76</v>
      </c>
      <c r="D4" s="7" t="n">
        <v>-551</v>
      </c>
      <c r="E4" s="7" t="n">
        <v>15</v>
      </c>
    </row>
    <row r="5" spans="1:5">
      <c r="A5" s="4" t="s">
        <v>1339</v>
      </c>
    </row>
    <row r="6" spans="1:5">
      <c r="A6" s="3" t="s">
        <v>1328</v>
      </c>
    </row>
    <row r="7" spans="1:5">
      <c r="A7" s="4" t="s">
        <v>1338</v>
      </c>
      <c r="B7" s="6" t="n">
        <v>-156</v>
      </c>
      <c r="C7" s="6" t="n">
        <v>-384</v>
      </c>
      <c r="D7" s="6" t="n">
        <v>-798</v>
      </c>
      <c r="E7" s="6" t="n">
        <v>-24</v>
      </c>
    </row>
    <row r="8" spans="1:5">
      <c r="A8" s="4" t="s">
        <v>1340</v>
      </c>
    </row>
    <row r="9" spans="1:5">
      <c r="A9" s="3" t="s">
        <v>1328</v>
      </c>
    </row>
    <row r="10" spans="1:5">
      <c r="A10" s="4" t="s">
        <v>1338</v>
      </c>
      <c r="B10" s="6" t="n">
        <v>-179</v>
      </c>
      <c r="C10" s="6" t="n">
        <v>308</v>
      </c>
      <c r="D10" s="6" t="n">
        <v>307</v>
      </c>
      <c r="E10" s="6" t="n">
        <v>39</v>
      </c>
    </row>
    <row r="11" spans="1:5">
      <c r="A11" s="4" t="s">
        <v>1341</v>
      </c>
    </row>
    <row r="12" spans="1:5">
      <c r="A12" s="3" t="s">
        <v>1328</v>
      </c>
    </row>
    <row r="13" spans="1:5">
      <c r="A13" s="4" t="s">
        <v>1338</v>
      </c>
      <c r="B13" s="6" t="n">
        <v>0</v>
      </c>
      <c r="C13" s="6" t="n">
        <v>0</v>
      </c>
      <c r="D13" s="6" t="n">
        <v>0</v>
      </c>
      <c r="E13" s="6" t="n">
        <v>0</v>
      </c>
    </row>
    <row r="14" spans="1:5">
      <c r="A14" s="4" t="s">
        <v>1342</v>
      </c>
    </row>
    <row r="15" spans="1:5">
      <c r="A15" s="3" t="s">
        <v>1328</v>
      </c>
    </row>
    <row r="16" spans="1:5">
      <c r="A16" s="4" t="s">
        <v>1338</v>
      </c>
      <c r="B16" s="7" t="n">
        <v>-60</v>
      </c>
      <c r="C16" s="7" t="n">
        <v>0</v>
      </c>
      <c r="D16" s="7" t="n">
        <v>-60</v>
      </c>
      <c r="E16" s="7" t="n">
        <v>0</v>
      </c>
    </row>
  </sheetData>
  <mergeCells count="3">
    <mergeCell ref="A1:A2"/>
    <mergeCell ref="B1:C1"/>
    <mergeCell ref="D1:E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343</v>
      </c>
      <c r="B1" s="2" t="s">
        <v>2</v>
      </c>
      <c r="C1" s="2" t="s">
        <v>23</v>
      </c>
    </row>
    <row r="2" spans="1:3">
      <c r="A2" s="3" t="s">
        <v>1344</v>
      </c>
    </row>
    <row r="3" spans="1:3">
      <c r="A3" s="4" t="s">
        <v>1345</v>
      </c>
      <c r="B3" s="7" t="n">
        <v>17196</v>
      </c>
      <c r="C3" s="7" t="n">
        <v>2018</v>
      </c>
    </row>
    <row r="4" spans="1:3">
      <c r="A4" s="3" t="s">
        <v>1346</v>
      </c>
    </row>
    <row r="5" spans="1:3">
      <c r="A5" s="4" t="s">
        <v>1345</v>
      </c>
      <c r="B5" s="6" t="n">
        <v>15970</v>
      </c>
      <c r="C5" s="7" t="n">
        <v>1979</v>
      </c>
    </row>
    <row r="6" spans="1:3">
      <c r="A6" s="4" t="s">
        <v>1347</v>
      </c>
    </row>
    <row r="7" spans="1:3">
      <c r="A7" s="3" t="s">
        <v>1344</v>
      </c>
    </row>
    <row r="8" spans="1:3">
      <c r="A8" s="4" t="s">
        <v>1345</v>
      </c>
      <c r="B8" s="6" t="n">
        <v>12247</v>
      </c>
    </row>
    <row r="9" spans="1:3">
      <c r="A9" s="4" t="s">
        <v>1348</v>
      </c>
      <c r="B9" s="6" t="n">
        <v>0</v>
      </c>
    </row>
    <row r="10" spans="1:3">
      <c r="A10" s="4" t="s">
        <v>1349</v>
      </c>
      <c r="B10" s="6" t="n">
        <v>12247</v>
      </c>
    </row>
    <row r="11" spans="1:3">
      <c r="A11" s="3" t="s">
        <v>1350</v>
      </c>
    </row>
    <row r="12" spans="1:3">
      <c r="A12" s="4" t="s">
        <v>1351</v>
      </c>
      <c r="B12" s="6" t="n">
        <v>0</v>
      </c>
    </row>
    <row r="13" spans="1:3">
      <c r="A13" s="4" t="s">
        <v>1352</v>
      </c>
      <c r="B13" s="6" t="n">
        <v>0</v>
      </c>
    </row>
    <row r="14" spans="1:3">
      <c r="A14" s="4" t="s">
        <v>1353</v>
      </c>
      <c r="B14" s="6" t="n">
        <v>12247</v>
      </c>
    </row>
    <row r="15" spans="1:3">
      <c r="A15" s="3" t="s">
        <v>1346</v>
      </c>
    </row>
    <row r="16" spans="1:3">
      <c r="A16" s="4" t="s">
        <v>1345</v>
      </c>
      <c r="B16" s="6" t="n">
        <v>12785</v>
      </c>
    </row>
    <row r="17" spans="1:3">
      <c r="A17" s="4" t="s">
        <v>1348</v>
      </c>
      <c r="B17" s="6" t="n">
        <v>0</v>
      </c>
    </row>
    <row r="18" spans="1:3">
      <c r="A18" s="4" t="s">
        <v>1349</v>
      </c>
      <c r="B18" s="6" t="n">
        <v>12785</v>
      </c>
    </row>
    <row r="19" spans="1:3">
      <c r="A19" s="3" t="s">
        <v>1350</v>
      </c>
    </row>
    <row r="20" spans="1:3">
      <c r="A20" s="4" t="s">
        <v>1351</v>
      </c>
      <c r="B20" s="6" t="n">
        <v>0</v>
      </c>
    </row>
    <row r="21" spans="1:3">
      <c r="A21" s="4" t="s">
        <v>1352</v>
      </c>
      <c r="B21" s="6" t="n">
        <v>12530</v>
      </c>
    </row>
    <row r="22" spans="1:3">
      <c r="A22" s="4" t="s">
        <v>1353</v>
      </c>
      <c r="B22" s="7" t="n">
        <v>255</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354</v>
      </c>
      <c r="B1" s="2" t="s">
        <v>1</v>
      </c>
    </row>
    <row r="2" spans="1:3">
      <c r="B2" s="2" t="s">
        <v>2</v>
      </c>
      <c r="C2" s="2" t="s">
        <v>72</v>
      </c>
    </row>
    <row r="3" spans="1:3">
      <c r="A3" s="3" t="s">
        <v>1355</v>
      </c>
    </row>
    <row r="4" spans="1:3">
      <c r="A4" s="4" t="s">
        <v>1356</v>
      </c>
      <c r="B4" s="7" t="n">
        <v>9716</v>
      </c>
      <c r="C4" s="7" t="n">
        <v>13953</v>
      </c>
    </row>
    <row r="5" spans="1:3">
      <c r="A5" s="4" t="s">
        <v>1357</v>
      </c>
      <c r="B5" s="6" t="n">
        <v>13227</v>
      </c>
      <c r="C5" s="6" t="n">
        <v>440</v>
      </c>
    </row>
    <row r="6" spans="1:3">
      <c r="A6" s="4" t="s">
        <v>1358</v>
      </c>
      <c r="B6" s="6" t="n">
        <v>3945</v>
      </c>
      <c r="C6" s="6" t="n">
        <v>5651</v>
      </c>
    </row>
    <row r="7" spans="1:3">
      <c r="A7" s="4" t="s">
        <v>1359</v>
      </c>
      <c r="B7" s="6" t="n">
        <v>-171</v>
      </c>
      <c r="C7" s="6" t="n">
        <v>8</v>
      </c>
    </row>
    <row r="8" spans="1:3">
      <c r="A8" s="4" t="s">
        <v>1360</v>
      </c>
      <c r="B8" s="6" t="n">
        <v>-6232</v>
      </c>
      <c r="C8" s="6" t="n">
        <v>-8179</v>
      </c>
    </row>
    <row r="9" spans="1:3">
      <c r="A9" s="4" t="s">
        <v>1361</v>
      </c>
      <c r="B9" s="6" t="n">
        <v>-376</v>
      </c>
      <c r="C9" s="6" t="n">
        <v>-927</v>
      </c>
    </row>
    <row r="10" spans="1:3">
      <c r="A10" s="4" t="s">
        <v>1362</v>
      </c>
      <c r="B10" s="6" t="n">
        <v>20109</v>
      </c>
      <c r="C10" s="6" t="n">
        <v>10946</v>
      </c>
    </row>
    <row r="11" spans="1:3">
      <c r="A11" s="3" t="s">
        <v>1363</v>
      </c>
    </row>
    <row r="12" spans="1:3">
      <c r="A12" s="4" t="s">
        <v>1356</v>
      </c>
      <c r="B12" s="6" t="n">
        <v>219</v>
      </c>
      <c r="C12" s="6" t="n">
        <v>252</v>
      </c>
    </row>
    <row r="13" spans="1:3">
      <c r="A13" s="4" t="s">
        <v>1357</v>
      </c>
      <c r="B13" s="6" t="n">
        <v>313</v>
      </c>
      <c r="C13" s="6" t="n">
        <v>0</v>
      </c>
    </row>
    <row r="14" spans="1:3">
      <c r="A14" s="4" t="s">
        <v>1358</v>
      </c>
      <c r="B14" s="6" t="n">
        <v>2084</v>
      </c>
      <c r="C14" s="6" t="n">
        <v>1761</v>
      </c>
    </row>
    <row r="15" spans="1:3">
      <c r="A15" s="4" t="s">
        <v>1359</v>
      </c>
      <c r="B15" s="6" t="n">
        <v>-764</v>
      </c>
      <c r="C15" s="6" t="n">
        <v>-13</v>
      </c>
    </row>
    <row r="16" spans="1:3">
      <c r="A16" s="4" t="s">
        <v>1360</v>
      </c>
      <c r="B16" s="6" t="n">
        <v>-1231</v>
      </c>
      <c r="C16" s="6" t="n">
        <v>-1739</v>
      </c>
    </row>
    <row r="17" spans="1:3">
      <c r="A17" s="4" t="s">
        <v>1361</v>
      </c>
      <c r="B17" s="6" t="n">
        <v>0</v>
      </c>
      <c r="C17" s="6" t="n">
        <v>0</v>
      </c>
    </row>
    <row r="18" spans="1:3">
      <c r="A18" s="4" t="s">
        <v>1362</v>
      </c>
      <c r="B18" s="7" t="n">
        <v>621</v>
      </c>
      <c r="C18" s="7" t="n">
        <v>261</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s="1" t="s">
        <v>1364</v>
      </c>
      <c r="B1" s="2" t="s">
        <v>868</v>
      </c>
    </row>
    <row r="2" spans="1:2">
      <c r="A2" s="3" t="s">
        <v>240</v>
      </c>
    </row>
    <row r="3" spans="1:2">
      <c r="A3" s="4" t="s">
        <v>1365</v>
      </c>
      <c r="B3" s="7" t="n">
        <v>893</v>
      </c>
    </row>
    <row r="4" spans="1:2">
      <c r="A4" s="4" t="s">
        <v>1366</v>
      </c>
      <c r="B4" s="7" t="n">
        <v>8100</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367</v>
      </c>
      <c r="B1" s="2" t="s">
        <v>71</v>
      </c>
      <c r="D1" s="2" t="s">
        <v>1</v>
      </c>
    </row>
    <row r="2" spans="1:5">
      <c r="B2" s="2" t="s">
        <v>2</v>
      </c>
      <c r="C2" s="2" t="s">
        <v>72</v>
      </c>
      <c r="D2" s="2" t="s">
        <v>2</v>
      </c>
      <c r="E2" s="2" t="s">
        <v>72</v>
      </c>
    </row>
    <row r="3" spans="1:5">
      <c r="A3" s="3" t="s">
        <v>1368</v>
      </c>
    </row>
    <row r="4" spans="1:5">
      <c r="A4" s="4" t="s">
        <v>1369</v>
      </c>
      <c r="B4" s="7" t="n">
        <v>788</v>
      </c>
      <c r="C4" s="7" t="n">
        <v>1214</v>
      </c>
      <c r="D4" s="7" t="n">
        <v>2830</v>
      </c>
      <c r="E4" s="7" t="n">
        <v>3376</v>
      </c>
    </row>
    <row r="5" spans="1:5">
      <c r="A5" s="4" t="s">
        <v>1361</v>
      </c>
      <c r="B5" s="6" t="n">
        <v>-145</v>
      </c>
      <c r="C5" s="6" t="n">
        <v>-363</v>
      </c>
      <c r="D5" s="6" t="n">
        <v>-376</v>
      </c>
      <c r="E5" s="6" t="n">
        <v>-927</v>
      </c>
    </row>
    <row r="6" spans="1:5">
      <c r="A6" s="4" t="s">
        <v>1370</v>
      </c>
      <c r="B6" s="6" t="n">
        <v>-176</v>
      </c>
      <c r="C6" s="6" t="n">
        <v>-360</v>
      </c>
      <c r="D6" s="6" t="n">
        <v>-588</v>
      </c>
      <c r="E6" s="6" t="n">
        <v>-1238</v>
      </c>
    </row>
    <row r="7" spans="1:5">
      <c r="A7" s="4" t="s">
        <v>127</v>
      </c>
      <c r="B7" s="6" t="n">
        <v>467</v>
      </c>
      <c r="C7" s="6" t="n">
        <v>491</v>
      </c>
      <c r="D7" s="6" t="n">
        <v>1866</v>
      </c>
      <c r="E7" s="6" t="n">
        <v>1211</v>
      </c>
    </row>
    <row r="8" spans="1:5">
      <c r="A8" s="3" t="s">
        <v>1371</v>
      </c>
    </row>
    <row r="9" spans="1:5">
      <c r="A9" s="4" t="s">
        <v>1369</v>
      </c>
      <c r="B9" s="6" t="n">
        <v>-5</v>
      </c>
      <c r="C9" s="6" t="n">
        <v>0</v>
      </c>
      <c r="D9" s="6" t="n">
        <v>696</v>
      </c>
      <c r="E9" s="6" t="n">
        <v>-21</v>
      </c>
    </row>
    <row r="10" spans="1:5">
      <c r="A10" s="4" t="s">
        <v>1361</v>
      </c>
      <c r="B10" s="6" t="n">
        <v>0</v>
      </c>
      <c r="C10" s="6" t="n">
        <v>0</v>
      </c>
      <c r="D10" s="6" t="n">
        <v>0</v>
      </c>
      <c r="E10" s="6" t="n">
        <v>0</v>
      </c>
    </row>
    <row r="11" spans="1:5">
      <c r="A11" s="4" t="s">
        <v>1370</v>
      </c>
      <c r="B11" s="6" t="n">
        <v>-8</v>
      </c>
      <c r="C11" s="6" t="n">
        <v>-2</v>
      </c>
      <c r="D11" s="6" t="n">
        <v>-11</v>
      </c>
      <c r="E11" s="6" t="n">
        <v>-10</v>
      </c>
    </row>
    <row r="12" spans="1:5">
      <c r="A12" s="4" t="s">
        <v>127</v>
      </c>
      <c r="B12" s="7" t="n">
        <v>-13</v>
      </c>
      <c r="C12" s="7" t="n">
        <v>-2</v>
      </c>
      <c r="D12" s="7" t="n">
        <v>685</v>
      </c>
      <c r="E12" s="7" t="n">
        <v>-31</v>
      </c>
    </row>
  </sheetData>
  <mergeCells count="3">
    <mergeCell ref="A1:A2"/>
    <mergeCell ref="B1:C1"/>
    <mergeCell ref="D1:E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372</v>
      </c>
      <c r="B1" s="2" t="s">
        <v>71</v>
      </c>
      <c r="D1" s="2" t="s">
        <v>1</v>
      </c>
    </row>
    <row r="2" spans="1:5">
      <c r="B2" s="2" t="s">
        <v>2</v>
      </c>
      <c r="C2" s="2" t="s">
        <v>72</v>
      </c>
      <c r="D2" s="2" t="s">
        <v>2</v>
      </c>
      <c r="E2" s="2" t="s">
        <v>72</v>
      </c>
    </row>
    <row r="3" spans="1:5">
      <c r="A3" s="3" t="s">
        <v>1373</v>
      </c>
    </row>
    <row r="4" spans="1:5">
      <c r="A4" s="4" t="s">
        <v>1374</v>
      </c>
      <c r="B4" s="7" t="n">
        <v>5016</v>
      </c>
      <c r="C4" s="7" t="n">
        <v>11923</v>
      </c>
      <c r="D4" s="7" t="n">
        <v>29400</v>
      </c>
      <c r="E4" s="7" t="n">
        <v>30844</v>
      </c>
    </row>
    <row r="5" spans="1:5">
      <c r="A5" s="3" t="s">
        <v>1375</v>
      </c>
    </row>
    <row r="6" spans="1:5">
      <c r="A6" s="4" t="s">
        <v>1376</v>
      </c>
      <c r="B6" s="6" t="n">
        <v>-1321</v>
      </c>
      <c r="C6" s="6" t="n">
        <v>-1033</v>
      </c>
      <c r="D6" s="6" t="n">
        <v>-3599</v>
      </c>
      <c r="E6" s="6" t="n">
        <v>-2809</v>
      </c>
    </row>
    <row r="7" spans="1:5">
      <c r="A7" s="4" t="s">
        <v>1377</v>
      </c>
      <c r="B7" s="6" t="n">
        <v>-803</v>
      </c>
      <c r="C7" s="6" t="n">
        <v>0</v>
      </c>
      <c r="D7" s="6" t="n">
        <v>-803</v>
      </c>
      <c r="E7" s="6" t="n">
        <v>0</v>
      </c>
    </row>
    <row r="8" spans="1:5">
      <c r="A8" s="4" t="s">
        <v>889</v>
      </c>
      <c r="B8" s="6" t="n">
        <v>-29</v>
      </c>
      <c r="C8" s="6" t="n">
        <v>0</v>
      </c>
      <c r="D8" s="6" t="n">
        <v>-29</v>
      </c>
      <c r="E8" s="6" t="n">
        <v>0</v>
      </c>
    </row>
    <row r="9" spans="1:5">
      <c r="A9" s="4" t="s">
        <v>1378</v>
      </c>
      <c r="B9" s="6" t="n">
        <v>-169</v>
      </c>
      <c r="C9" s="6" t="n">
        <v>0</v>
      </c>
      <c r="D9" s="6" t="n">
        <v>-524</v>
      </c>
      <c r="E9" s="6" t="n">
        <v>0</v>
      </c>
    </row>
    <row r="10" spans="1:5">
      <c r="A10" s="4" t="s">
        <v>1379</v>
      </c>
      <c r="B10" s="6" t="n">
        <v>-525</v>
      </c>
      <c r="C10" s="6" t="n">
        <v>0</v>
      </c>
      <c r="D10" s="6" t="n">
        <v>-525</v>
      </c>
      <c r="E10" s="6" t="n">
        <v>0</v>
      </c>
    </row>
    <row r="11" spans="1:5">
      <c r="A11" s="4" t="s">
        <v>1380</v>
      </c>
      <c r="B11" s="6" t="n">
        <v>-413</v>
      </c>
      <c r="C11" s="6" t="n">
        <v>-992</v>
      </c>
      <c r="D11" s="6" t="n">
        <v>-2428</v>
      </c>
      <c r="E11" s="6" t="n">
        <v>-1851</v>
      </c>
    </row>
    <row r="12" spans="1:5">
      <c r="A12" s="4" t="s">
        <v>1381</v>
      </c>
      <c r="B12" s="6" t="n">
        <v>2100</v>
      </c>
      <c r="C12" s="6" t="n">
        <v>0</v>
      </c>
      <c r="D12" s="6" t="n">
        <v>2100</v>
      </c>
      <c r="E12" s="6" t="n">
        <v>525</v>
      </c>
    </row>
    <row r="13" spans="1:5">
      <c r="A13" s="4" t="s">
        <v>1382</v>
      </c>
      <c r="B13" s="6" t="n">
        <v>-256</v>
      </c>
      <c r="C13" s="6" t="n">
        <v>-298</v>
      </c>
      <c r="D13" s="6" t="n">
        <v>708</v>
      </c>
      <c r="E13" s="6" t="n">
        <v>91</v>
      </c>
    </row>
    <row r="14" spans="1:5">
      <c r="A14" s="4" t="s">
        <v>1383</v>
      </c>
      <c r="B14" s="7" t="n">
        <v>3600</v>
      </c>
      <c r="C14" s="7" t="n">
        <v>9600</v>
      </c>
      <c r="D14" s="7" t="n">
        <v>24300</v>
      </c>
      <c r="E14" s="7" t="n">
        <v>26800</v>
      </c>
    </row>
    <row r="15" spans="1:5">
      <c r="A15" s="4" t="s">
        <v>1384</v>
      </c>
      <c r="B15" s="4" t="s">
        <v>1385</v>
      </c>
      <c r="C15" s="4" t="s">
        <v>1386</v>
      </c>
      <c r="D15" s="4" t="s">
        <v>1387</v>
      </c>
      <c r="E15" s="4" t="s">
        <v>1388</v>
      </c>
    </row>
  </sheetData>
  <mergeCells count="3">
    <mergeCell ref="A1:A2"/>
    <mergeCell ref="B1:C1"/>
    <mergeCell ref="D1:E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1389</v>
      </c>
      <c r="B1" s="2" t="s">
        <v>2</v>
      </c>
      <c r="C1" s="2" t="s">
        <v>511</v>
      </c>
      <c r="D1" s="2" t="s">
        <v>23</v>
      </c>
    </row>
    <row r="2" spans="1:4">
      <c r="A2" s="3" t="s">
        <v>1390</v>
      </c>
    </row>
    <row r="3" spans="1:4">
      <c r="A3" s="4" t="s">
        <v>34</v>
      </c>
      <c r="B3" s="7" t="n">
        <v>44233</v>
      </c>
      <c r="D3" s="7" t="n">
        <v>24863</v>
      </c>
    </row>
    <row r="4" spans="1:4">
      <c r="A4" s="4" t="s">
        <v>1391</v>
      </c>
      <c r="B4" s="6" t="n">
        <v>65596</v>
      </c>
      <c r="D4" s="6" t="n">
        <v>29280</v>
      </c>
    </row>
    <row r="5" spans="1:4">
      <c r="A5" s="4" t="s">
        <v>1392</v>
      </c>
      <c r="B5" s="6" t="n">
        <v>18353</v>
      </c>
      <c r="D5" s="6" t="n">
        <v>3240</v>
      </c>
    </row>
    <row r="6" spans="1:4">
      <c r="A6" s="4" t="s">
        <v>1393</v>
      </c>
      <c r="B6" s="6" t="n">
        <v>55921</v>
      </c>
      <c r="D6" s="6" t="n">
        <v>6850</v>
      </c>
    </row>
    <row r="7" spans="1:4">
      <c r="A7" s="4" t="s">
        <v>1394</v>
      </c>
      <c r="B7" s="6" t="n">
        <v>31316</v>
      </c>
      <c r="D7" s="6" t="n">
        <v>0</v>
      </c>
    </row>
    <row r="8" spans="1:4">
      <c r="A8" s="4" t="s">
        <v>1395</v>
      </c>
      <c r="B8" s="6" t="n">
        <v>3900</v>
      </c>
      <c r="D8" s="6" t="n">
        <v>4333</v>
      </c>
    </row>
    <row r="9" spans="1:4">
      <c r="A9" s="4" t="s">
        <v>1396</v>
      </c>
      <c r="B9" s="6" t="n">
        <v>8064</v>
      </c>
      <c r="D9" s="6" t="n">
        <v>4994</v>
      </c>
    </row>
    <row r="10" spans="1:4">
      <c r="A10" s="4" t="s">
        <v>1397</v>
      </c>
      <c r="B10" s="6" t="n">
        <v>18400</v>
      </c>
      <c r="D10" s="6" t="n">
        <v>13296</v>
      </c>
    </row>
    <row r="11" spans="1:4">
      <c r="A11" s="4" t="s">
        <v>96</v>
      </c>
      <c r="B11" s="6" t="n">
        <v>17861</v>
      </c>
      <c r="D11" s="6" t="n">
        <v>5951</v>
      </c>
    </row>
    <row r="12" spans="1:4">
      <c r="A12" s="4" t="s">
        <v>1398</v>
      </c>
      <c r="B12" s="6" t="n">
        <v>263644</v>
      </c>
      <c r="D12" s="6" t="n">
        <v>92807</v>
      </c>
    </row>
    <row r="13" spans="1:4">
      <c r="A13" s="3" t="s">
        <v>1399</v>
      </c>
    </row>
    <row r="14" spans="1:4">
      <c r="A14" s="4" t="s">
        <v>37</v>
      </c>
      <c r="B14" s="6" t="n">
        <v>18021</v>
      </c>
      <c r="D14" s="6" t="n">
        <v>3893</v>
      </c>
    </row>
    <row r="15" spans="1:4">
      <c r="A15" s="4" t="s">
        <v>1400</v>
      </c>
      <c r="B15" s="6" t="n">
        <v>9938</v>
      </c>
      <c r="D15" s="6" t="n">
        <v>7379</v>
      </c>
    </row>
    <row r="16" spans="1:4">
      <c r="A16" s="4" t="s">
        <v>38</v>
      </c>
      <c r="B16" s="6" t="n">
        <v>6350</v>
      </c>
      <c r="D16" s="6" t="n">
        <v>5808</v>
      </c>
    </row>
    <row r="17" spans="1:4">
      <c r="A17" s="4" t="s">
        <v>96</v>
      </c>
      <c r="B17" s="6" t="n">
        <v>7829</v>
      </c>
      <c r="D17" s="6" t="n">
        <v>4742</v>
      </c>
    </row>
    <row r="18" spans="1:4">
      <c r="A18" s="4" t="s">
        <v>1401</v>
      </c>
      <c r="B18" s="6" t="n">
        <v>42138</v>
      </c>
      <c r="D18" s="6" t="n">
        <v>21822</v>
      </c>
    </row>
    <row r="19" spans="1:4">
      <c r="A19" s="4" t="s">
        <v>1402</v>
      </c>
      <c r="B19" s="6" t="n">
        <v>221506</v>
      </c>
      <c r="D19" s="6" t="n">
        <v>70985</v>
      </c>
    </row>
    <row r="20" spans="1:4">
      <c r="A20" s="4" t="s">
        <v>881</v>
      </c>
      <c r="B20" s="6" t="n">
        <v>-2502</v>
      </c>
      <c r="D20" s="6" t="n">
        <v>-795</v>
      </c>
    </row>
    <row r="21" spans="1:4">
      <c r="A21" s="4" t="s">
        <v>1403</v>
      </c>
      <c r="B21" s="7" t="n">
        <v>219004</v>
      </c>
      <c r="C21" s="7" t="n">
        <v>155900</v>
      </c>
      <c r="D21" s="7" t="n">
        <v>70190</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0</vt:i4>
      </vt:variant>
    </vt:vector>
  </ns0:HeadingPairs>
  <ns0:TitlesOfParts>
    <vt:vector xmlns:vt="http://schemas.openxmlformats.org/officeDocument/2006/docPropsVTypes" baseType="lpstr" size="100">
      <vt:lpstr>Document and Entity Information</vt:lpstr>
      <vt:lpstr>Consolidated Statements of Fina</vt:lpstr>
      <vt:lpstr>Consolidated Statements of Fin3</vt:lpstr>
      <vt:lpstr>Consolidated Statements of Inco</vt:lpstr>
      <vt:lpstr>Consolidated Statements of Comp</vt:lpstr>
      <vt:lpstr>Consolidated Statements of Chan</vt:lpstr>
      <vt:lpstr>Consolidated Statements of Cha7</vt:lpstr>
      <vt:lpstr>Consolidated Statements of Cash</vt:lpstr>
      <vt:lpstr>Significant Accounting Policies</vt:lpstr>
      <vt:lpstr>Mergers and Acquisitions</vt:lpstr>
      <vt:lpstr>Investment Securities</vt:lpstr>
      <vt:lpstr>Loans</vt:lpstr>
      <vt:lpstr>Intangible Assets</vt:lpstr>
      <vt:lpstr>Accumulated Other Comprehensive</vt:lpstr>
      <vt:lpstr>Borrowings</vt:lpstr>
      <vt:lpstr>Regulatory Capital</vt:lpstr>
      <vt:lpstr>Fair Value Measurements</vt:lpstr>
      <vt:lpstr>Earnings Per Common Share</vt:lpstr>
      <vt:lpstr>Share-Based Compensation</vt:lpstr>
      <vt:lpstr>Pension and Other Postretiremen</vt:lpstr>
      <vt:lpstr>Financial Guarantees</vt:lpstr>
      <vt:lpstr>Derivative Instruments and Bala</vt:lpstr>
      <vt:lpstr>Other Real Estate Owned and Rep</vt:lpstr>
      <vt:lpstr>Income Taxes</vt:lpstr>
      <vt:lpstr>Significant Accounting Polici25</vt:lpstr>
      <vt:lpstr>Mergers and Acquisitions (Table</vt:lpstr>
      <vt:lpstr>Investment Securities (Tables)</vt:lpstr>
      <vt:lpstr>Loans (Tables)</vt:lpstr>
      <vt:lpstr>Intangible Assets (Tables)</vt:lpstr>
      <vt:lpstr>Accumulated Other Comprehensi30</vt:lpstr>
      <vt:lpstr>Borrowings (Tables)</vt:lpstr>
      <vt:lpstr>Regulatory Capital (Tables)</vt:lpstr>
      <vt:lpstr>Fair Value Measurements (Tables</vt:lpstr>
      <vt:lpstr>Earnings Per Common Share (Tabl</vt:lpstr>
      <vt:lpstr>Share-Based Compensation (Table</vt:lpstr>
      <vt:lpstr>Pension and Other Postretirem36</vt:lpstr>
      <vt:lpstr>Derivative Instruments and Ba37</vt:lpstr>
      <vt:lpstr>Other Real Estate Owned and R38</vt:lpstr>
      <vt:lpstr>Income Taxes (Tables)</vt:lpstr>
      <vt:lpstr>Significant Accounting Polici40</vt:lpstr>
      <vt:lpstr>Mergers and Acquisitions (Textu</vt:lpstr>
      <vt:lpstr>Mergers and Acquisitions (Asset</vt:lpstr>
      <vt:lpstr>Mergers and Acquisitions (Loans</vt:lpstr>
      <vt:lpstr>Mergers and Acquisitions (Pro F</vt:lpstr>
      <vt:lpstr>Mergers and Acquisitions (Activ</vt:lpstr>
      <vt:lpstr>Investment Securities (Summary </vt:lpstr>
      <vt:lpstr>Investment Securities (Summar47</vt:lpstr>
      <vt:lpstr>Investment Securities (Gains an</vt:lpstr>
      <vt:lpstr>Investment Securities (Maturiti</vt:lpstr>
      <vt:lpstr>Investment Securities (Summar50</vt:lpstr>
      <vt:lpstr>Loans (Textual) (Details)</vt:lpstr>
      <vt:lpstr>Loans (Summary of Loans) (Detai</vt:lpstr>
      <vt:lpstr>Loans (Summary of Recorded Inve</vt:lpstr>
      <vt:lpstr>Loans (Summary of Recorded In54</vt:lpstr>
      <vt:lpstr>Loans (Summary of Nonperforming</vt:lpstr>
      <vt:lpstr>Loans (Summary of Impaired Loan</vt:lpstr>
      <vt:lpstr>Loans (Summary of Information R</vt:lpstr>
      <vt:lpstr>Loans (Summary of the Aging Sta</vt:lpstr>
      <vt:lpstr>Loans (Summary of TDRs) (Detail</vt:lpstr>
      <vt:lpstr>Loans (Summary of TDRs Modified</vt:lpstr>
      <vt:lpstr>Loans (Summary of TDRs with a P</vt:lpstr>
      <vt:lpstr>Loans (Schedule of the Allowanc</vt:lpstr>
      <vt:lpstr>Intangible Assets (Textual) (De</vt:lpstr>
      <vt:lpstr>Intangible Assets (Net Carrying</vt:lpstr>
      <vt:lpstr>Intangible Assets (Amortization</vt:lpstr>
      <vt:lpstr>Intangible Assets (Loan Servici</vt:lpstr>
      <vt:lpstr>Intangible Assets (Carrying and</vt:lpstr>
      <vt:lpstr>Intangible Assets (Activity for</vt:lpstr>
      <vt:lpstr>Intangible Assets (Fair Value A</vt:lpstr>
      <vt:lpstr>Accumulated Other Comprehensi70</vt:lpstr>
      <vt:lpstr>Accumulated Other Comprehensi71</vt:lpstr>
      <vt:lpstr>Borrowings Schedule of Other Bo</vt:lpstr>
      <vt:lpstr>Borrowings Textuals (Details)</vt:lpstr>
      <vt:lpstr>Borrowings (Details)</vt:lpstr>
      <vt:lpstr>Regulatory Capital (Details)</vt:lpstr>
      <vt:lpstr>Fair Value Measurements (Fair V</vt:lpstr>
      <vt:lpstr>Fair Value Measurements (Change</vt:lpstr>
      <vt:lpstr>Fair Value Measurements (Aggreg</vt:lpstr>
      <vt:lpstr>Fair Value Measurements (Gains </vt:lpstr>
      <vt:lpstr>Fair Value Measurements (Textua</vt:lpstr>
      <vt:lpstr>Fair Value Measurements (Fair81</vt:lpstr>
      <vt:lpstr>Fair Value Measurements (Level </vt:lpstr>
      <vt:lpstr>Fair Value Measurements (Schedu</vt:lpstr>
      <vt:lpstr>Earnings Per Common Share (Deta</vt:lpstr>
      <vt:lpstr>(Textual) (Details)</vt:lpstr>
      <vt:lpstr>Share-Based Compensation (Stock</vt:lpstr>
      <vt:lpstr>Share-Based Compensation (Black</vt:lpstr>
      <vt:lpstr>Share-Based Compensation (Restr</vt:lpstr>
      <vt:lpstr>Pension and Other Postretirem89</vt:lpstr>
      <vt:lpstr>Pension and Other Postretirem90</vt:lpstr>
      <vt:lpstr>Financial Guarantees (Textual) </vt:lpstr>
      <vt:lpstr>Derivative Instruments and Ba92</vt:lpstr>
      <vt:lpstr>Derivative Instruments and Ba93</vt:lpstr>
      <vt:lpstr>Derivative Instruments and Ba94</vt:lpstr>
      <vt:lpstr>Other Real Estate Owned and R95</vt:lpstr>
      <vt:lpstr>Other Real Estate Owned and R96</vt:lpstr>
      <vt:lpstr>Other Real Estate Owned and R97</vt:lpstr>
      <vt:lpstr>Income Taxes (Effective Income </vt:lpstr>
      <vt:lpstr>Income Taxes (Deferred Tax Asse</vt:lpstr>
      <vt:lpstr>Income Taxes (Textual)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9T15:54:23Z</dcterms:created>
  <dcterms:modified xmlns:dcterms="http://purl.org/dc/terms/" xmlns:xsi="http://www.w3.org/2001/XMLSchema-instance" xsi:type="dcterms:W3CDTF">2016-11-09T15:54:23Z</dcterms:modified>
  <dc:title xmlns:dc="http://purl.org/dc/elements/1.1/">Untitled</dc:title>
  <dc:description xmlns:dc="http://purl.org/dc/elements/1.1/"/>
  <dc:subject xmlns:dc="http://purl.org/dc/elements/1.1/"/>
  <cp:keywords/>
  <cp:category/>
</cp:coreProperties>
</file>